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Loans and Allowance for Credit " sheetId="11" state="visible" r:id="rId11"/>
    <sheet xmlns:r="http://schemas.openxmlformats.org/officeDocument/2006/relationships" name="Investment in Rental Real Estat" sheetId="12" state="visible" r:id="rId12"/>
    <sheet xmlns:r="http://schemas.openxmlformats.org/officeDocument/2006/relationships" name="Real Estate Owned (REO)" sheetId="13" state="visible" r:id="rId13"/>
    <sheet xmlns:r="http://schemas.openxmlformats.org/officeDocument/2006/relationships" name="Other Assets" sheetId="14" state="visible" r:id="rId14"/>
    <sheet xmlns:r="http://schemas.openxmlformats.org/officeDocument/2006/relationships" name="Line of Credit, Mortgage Payabl" sheetId="15" state="visible" r:id="rId15"/>
    <sheet xmlns:r="http://schemas.openxmlformats.org/officeDocument/2006/relationships" name="Unsecured Notes Payable" sheetId="16" state="visible" r:id="rId16"/>
    <sheet xmlns:r="http://schemas.openxmlformats.org/officeDocument/2006/relationships" name="Accounts Payable and Accrued Li" sheetId="17" state="visible" r:id="rId17"/>
    <sheet xmlns:r="http://schemas.openxmlformats.org/officeDocument/2006/relationships" name="Fee Income from Loan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ncentrations of Credit Risk" sheetId="21" state="visible" r:id="rId21"/>
    <sheet xmlns:r="http://schemas.openxmlformats.org/officeDocument/2006/relationships" name="Stock-Based Compensation and Em" sheetId="22" state="visible" r:id="rId22"/>
    <sheet xmlns:r="http://schemas.openxmlformats.org/officeDocument/2006/relationships" name="Equity" sheetId="23" state="visible" r:id="rId23"/>
    <sheet xmlns:r="http://schemas.openxmlformats.org/officeDocument/2006/relationships" name="Limited Liability Company Inves" sheetId="24" state="visible" r:id="rId24"/>
    <sheet xmlns:r="http://schemas.openxmlformats.org/officeDocument/2006/relationships" name="Series A Preferred Stock"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Fair Value Measurement (Tables)" sheetId="33" state="visible" r:id="rId33"/>
    <sheet xmlns:r="http://schemas.openxmlformats.org/officeDocument/2006/relationships" name="Loans and Allowance for Credi_2" sheetId="34" state="visible" r:id="rId34"/>
    <sheet xmlns:r="http://schemas.openxmlformats.org/officeDocument/2006/relationships" name="Investment in Rental Real Est_2" sheetId="35" state="visible" r:id="rId35"/>
    <sheet xmlns:r="http://schemas.openxmlformats.org/officeDocument/2006/relationships" name="Real Estate Owned (REO) (Tables" sheetId="36" state="visible" r:id="rId36"/>
    <sheet xmlns:r="http://schemas.openxmlformats.org/officeDocument/2006/relationships" name="Other Assets (Tables)" sheetId="37" state="visible" r:id="rId37"/>
    <sheet xmlns:r="http://schemas.openxmlformats.org/officeDocument/2006/relationships" name="Line of Credit, Mortgage Paya_2" sheetId="38" state="visible" r:id="rId38"/>
    <sheet xmlns:r="http://schemas.openxmlformats.org/officeDocument/2006/relationships" name="Unsecured Notes Payable (Tables" sheetId="39" state="visible" r:id="rId39"/>
    <sheet xmlns:r="http://schemas.openxmlformats.org/officeDocument/2006/relationships" name="Accounts Payable and Accrued _2" sheetId="40" state="visible" r:id="rId40"/>
    <sheet xmlns:r="http://schemas.openxmlformats.org/officeDocument/2006/relationships" name="Fee Income from Loans (Tables)" sheetId="41" state="visible" r:id="rId41"/>
    <sheet xmlns:r="http://schemas.openxmlformats.org/officeDocument/2006/relationships" name="Stock-Based Compensation and _2" sheetId="42" state="visible" r:id="rId42"/>
    <sheet xmlns:r="http://schemas.openxmlformats.org/officeDocument/2006/relationships" name="Limited Liability Company Inv_2" sheetId="43" state="visible" r:id="rId43"/>
    <sheet xmlns:r="http://schemas.openxmlformats.org/officeDocument/2006/relationships" name="The Company (Detail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Fair Value Measurement (Details" sheetId="47" state="visible" r:id="rId47"/>
    <sheet xmlns:r="http://schemas.openxmlformats.org/officeDocument/2006/relationships" name="Fair Value Measurement - Compan"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Investment in Rental Real Est_3" sheetId="58" state="visible" r:id="rId58"/>
    <sheet xmlns:r="http://schemas.openxmlformats.org/officeDocument/2006/relationships" name="Investment in Rental Real Est_4" sheetId="59" state="visible" r:id="rId59"/>
    <sheet xmlns:r="http://schemas.openxmlformats.org/officeDocument/2006/relationships" name="Investment in Rental Real Est_5" sheetId="60" state="visible" r:id="rId60"/>
    <sheet xmlns:r="http://schemas.openxmlformats.org/officeDocument/2006/relationships" name="Investment in Rental Real Est_6" sheetId="61" state="visible" r:id="rId61"/>
    <sheet xmlns:r="http://schemas.openxmlformats.org/officeDocument/2006/relationships" name="Investment in Rental Real Est_7" sheetId="62" state="visible" r:id="rId62"/>
    <sheet xmlns:r="http://schemas.openxmlformats.org/officeDocument/2006/relationships" name="Investment in Rental Real Est_8" sheetId="63" state="visible" r:id="rId63"/>
    <sheet xmlns:r="http://schemas.openxmlformats.org/officeDocument/2006/relationships" name="Real Estate Owned (REO) (Detail" sheetId="64" state="visible" r:id="rId64"/>
    <sheet xmlns:r="http://schemas.openxmlformats.org/officeDocument/2006/relationships" name="Real Estate Owned (REO) - Activ" sheetId="65" state="visible" r:id="rId65"/>
    <sheet xmlns:r="http://schemas.openxmlformats.org/officeDocument/2006/relationships" name="Real Estate Owned (REO) - Renta" sheetId="66" state="visible" r:id="rId66"/>
    <sheet xmlns:r="http://schemas.openxmlformats.org/officeDocument/2006/relationships" name="Other Assets (Details)" sheetId="67" state="visible" r:id="rId67"/>
    <sheet xmlns:r="http://schemas.openxmlformats.org/officeDocument/2006/relationships" name="Line of Credit, Mortgage Paya_3" sheetId="68" state="visible" r:id="rId68"/>
    <sheet xmlns:r="http://schemas.openxmlformats.org/officeDocument/2006/relationships" name="Line of Credit, Mortgage Paya_4" sheetId="69" state="visible" r:id="rId69"/>
    <sheet xmlns:r="http://schemas.openxmlformats.org/officeDocument/2006/relationships" name="Line of Credit, Mortgage Paya_5" sheetId="70" state="visible" r:id="rId70"/>
    <sheet xmlns:r="http://schemas.openxmlformats.org/officeDocument/2006/relationships" name="Unsecured Notes Payable (Detail" sheetId="71" state="visible" r:id="rId71"/>
    <sheet xmlns:r="http://schemas.openxmlformats.org/officeDocument/2006/relationships" name="Unsecured Notes Payable - Futur" sheetId="72" state="visible" r:id="rId72"/>
    <sheet xmlns:r="http://schemas.openxmlformats.org/officeDocument/2006/relationships" name="Unsecured Notes Payable - Estim" sheetId="73" state="visible" r:id="rId73"/>
    <sheet xmlns:r="http://schemas.openxmlformats.org/officeDocument/2006/relationships" name="Accounts Payable and Accrued _3" sheetId="74" state="visible" r:id="rId74"/>
    <sheet xmlns:r="http://schemas.openxmlformats.org/officeDocument/2006/relationships" name="Fee Income from Loans (Details)"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 xmlns:r="http://schemas.openxmlformats.org/officeDocument/2006/relationships" name="Concentrations of Credit Risk (" sheetId="78" state="visible" r:id="rId78"/>
    <sheet xmlns:r="http://schemas.openxmlformats.org/officeDocument/2006/relationships" name="Stock-Based Compensation and _3" sheetId="79" state="visible" r:id="rId79"/>
    <sheet xmlns:r="http://schemas.openxmlformats.org/officeDocument/2006/relationships" name="Stock-Based Compensation and _4" sheetId="80" state="visible" r:id="rId80"/>
    <sheet xmlns:r="http://schemas.openxmlformats.org/officeDocument/2006/relationships" name="Equity (Details)" sheetId="81" state="visible" r:id="rId81"/>
    <sheet xmlns:r="http://schemas.openxmlformats.org/officeDocument/2006/relationships" name="Limited Liability Company Inv_3" sheetId="82" state="visible" r:id="rId82"/>
    <sheet xmlns:r="http://schemas.openxmlformats.org/officeDocument/2006/relationships" name="Limited Liability Company Inv_4" sheetId="83" state="visible" r:id="rId83"/>
    <sheet xmlns:r="http://schemas.openxmlformats.org/officeDocument/2006/relationships" name="Series A Preferred Stock (Detai"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0.0000_);(#,##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56" customWidth="1" min="1" max="1"/>
    <col width="80" customWidth="1" min="2" max="2"/>
    <col width="29"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4</t>
        </is>
      </c>
      <c r="C2" s="2" t="inlineStr">
        <is>
          <t>Dec. 31, 2023</t>
        </is>
      </c>
      <c r="D2" s="2" t="inlineStr">
        <is>
          <t>Mar. 28, 2025</t>
        </is>
      </c>
      <c r="E2" s="2" t="inlineStr">
        <is>
          <t>Jun. 30, 2024</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7997</t>
        </is>
      </c>
      <c r="C8" s="4" t="inlineStr">
        <is>
          <t xml:space="preserve"> </t>
        </is>
      </c>
      <c r="D8" s="4" t="inlineStr">
        <is>
          <t xml:space="preserve"> </t>
        </is>
      </c>
      <c r="E8" s="4" t="inlineStr">
        <is>
          <t xml:space="preserve"> </t>
        </is>
      </c>
    </row>
    <row r="9">
      <c r="A9" s="4" t="inlineStr">
        <is>
          <t>Entity Registrant Name</t>
        </is>
      </c>
      <c r="B9" s="4" t="inlineStr">
        <is>
          <t>SACHEM CAPITAL CORP.</t>
        </is>
      </c>
      <c r="C9" s="4" t="inlineStr">
        <is>
          <t xml:space="preserve"> </t>
        </is>
      </c>
      <c r="D9" s="4" t="inlineStr">
        <is>
          <t xml:space="preserve"> </t>
        </is>
      </c>
      <c r="E9" s="4" t="inlineStr">
        <is>
          <t xml:space="preserve"> </t>
        </is>
      </c>
    </row>
    <row r="10">
      <c r="A10" s="4" t="inlineStr">
        <is>
          <t>Entity Incorporation, State or Country Code</t>
        </is>
      </c>
      <c r="B10" s="4" t="inlineStr">
        <is>
          <t>NY</t>
        </is>
      </c>
      <c r="C10" s="4" t="inlineStr">
        <is>
          <t xml:space="preserve"> </t>
        </is>
      </c>
      <c r="D10" s="4" t="inlineStr">
        <is>
          <t xml:space="preserve"> </t>
        </is>
      </c>
      <c r="E10" s="4" t="inlineStr">
        <is>
          <t xml:space="preserve"> </t>
        </is>
      </c>
    </row>
    <row r="11">
      <c r="A11" s="4" t="inlineStr">
        <is>
          <t>Entity Tax Identification Number</t>
        </is>
      </c>
      <c r="B11" s="4" t="inlineStr">
        <is>
          <t>81-3467779</t>
        </is>
      </c>
      <c r="C11" s="4" t="inlineStr">
        <is>
          <t xml:space="preserve"> </t>
        </is>
      </c>
      <c r="D11" s="4" t="inlineStr">
        <is>
          <t xml:space="preserve"> </t>
        </is>
      </c>
      <c r="E11" s="4" t="inlineStr">
        <is>
          <t xml:space="preserve"> </t>
        </is>
      </c>
    </row>
    <row r="12">
      <c r="A12" s="4" t="inlineStr">
        <is>
          <t>Entity Address, Address Line One</t>
        </is>
      </c>
      <c r="B12" s="4" t="inlineStr">
        <is>
          <t>568 East Main Street</t>
        </is>
      </c>
      <c r="C12" s="4" t="inlineStr">
        <is>
          <t xml:space="preserve"> </t>
        </is>
      </c>
      <c r="D12" s="4" t="inlineStr">
        <is>
          <t xml:space="preserve"> </t>
        </is>
      </c>
      <c r="E12" s="4" t="inlineStr">
        <is>
          <t xml:space="preserve"> </t>
        </is>
      </c>
    </row>
    <row r="13">
      <c r="A13" s="4" t="inlineStr">
        <is>
          <t>Entity Address, City or Town</t>
        </is>
      </c>
      <c r="B13" s="4" t="inlineStr">
        <is>
          <t>Branford</t>
        </is>
      </c>
      <c r="C13" s="4" t="inlineStr">
        <is>
          <t xml:space="preserve"> </t>
        </is>
      </c>
      <c r="D13" s="4" t="inlineStr">
        <is>
          <t xml:space="preserve"> </t>
        </is>
      </c>
      <c r="E13" s="4" t="inlineStr">
        <is>
          <t xml:space="preserve"> </t>
        </is>
      </c>
    </row>
    <row r="14">
      <c r="A14" s="4" t="inlineStr">
        <is>
          <t>Entity Address, State or Province</t>
        </is>
      </c>
      <c r="B14" s="4" t="inlineStr">
        <is>
          <t>CT</t>
        </is>
      </c>
      <c r="C14" s="4" t="inlineStr">
        <is>
          <t xml:space="preserve"> </t>
        </is>
      </c>
      <c r="D14" s="4" t="inlineStr">
        <is>
          <t xml:space="preserve"> </t>
        </is>
      </c>
      <c r="E14" s="4" t="inlineStr">
        <is>
          <t xml:space="preserve"> </t>
        </is>
      </c>
    </row>
    <row r="15">
      <c r="A15" s="4" t="inlineStr">
        <is>
          <t>Entity Address, Postal Zip Code</t>
        </is>
      </c>
      <c r="B15" s="4" t="inlineStr">
        <is>
          <t>06405</t>
        </is>
      </c>
      <c r="C15" s="4" t="inlineStr">
        <is>
          <t xml:space="preserve"> </t>
        </is>
      </c>
      <c r="D15" s="4" t="inlineStr">
        <is>
          <t xml:space="preserve"> </t>
        </is>
      </c>
      <c r="E15" s="4" t="inlineStr">
        <is>
          <t xml:space="preserve"> </t>
        </is>
      </c>
    </row>
    <row r="16">
      <c r="A16" s="4" t="inlineStr">
        <is>
          <t>City Area Code</t>
        </is>
      </c>
      <c r="B16" s="4" t="inlineStr">
        <is>
          <t>203</t>
        </is>
      </c>
      <c r="C16" s="4" t="inlineStr">
        <is>
          <t xml:space="preserve"> </t>
        </is>
      </c>
      <c r="D16" s="4" t="inlineStr">
        <is>
          <t xml:space="preserve"> </t>
        </is>
      </c>
      <c r="E16" s="4" t="inlineStr">
        <is>
          <t xml:space="preserve"> </t>
        </is>
      </c>
    </row>
    <row r="17">
      <c r="A17" s="4" t="inlineStr">
        <is>
          <t>Local Phone Number</t>
        </is>
      </c>
      <c r="B17" s="4" t="inlineStr">
        <is>
          <t>433-4736</t>
        </is>
      </c>
      <c r="C17" s="4" t="inlineStr">
        <is>
          <t xml:space="preserve"> </t>
        </is>
      </c>
      <c r="D17" s="4" t="inlineStr">
        <is>
          <t xml:space="preserve"> </t>
        </is>
      </c>
      <c r="E17" s="4" t="inlineStr">
        <is>
          <t xml:space="preserve"> </t>
        </is>
      </c>
    </row>
    <row r="18">
      <c r="A18" s="4" t="inlineStr">
        <is>
          <t>Entity Well-known Seasoned Issuer</t>
        </is>
      </c>
      <c r="B18" s="4" t="inlineStr">
        <is>
          <t>No</t>
        </is>
      </c>
      <c r="C18" s="4" t="inlineStr">
        <is>
          <t xml:space="preserve"> </t>
        </is>
      </c>
      <c r="D18" s="4" t="inlineStr">
        <is>
          <t xml:space="preserve"> </t>
        </is>
      </c>
      <c r="E18" s="4" t="inlineStr">
        <is>
          <t xml:space="preserve"> </t>
        </is>
      </c>
    </row>
    <row r="19">
      <c r="A19" s="4" t="inlineStr">
        <is>
          <t>Entity Voluntary Filers</t>
        </is>
      </c>
      <c r="B19" s="4" t="inlineStr">
        <is>
          <t>No</t>
        </is>
      </c>
      <c r="C19" s="4" t="inlineStr">
        <is>
          <t xml:space="preserve"> </t>
        </is>
      </c>
      <c r="D19" s="4" t="inlineStr">
        <is>
          <t xml:space="preserve"> </t>
        </is>
      </c>
      <c r="E19" s="4" t="inlineStr">
        <is>
          <t xml:space="preserve"> </t>
        </is>
      </c>
    </row>
    <row r="20">
      <c r="A20" s="4" t="inlineStr">
        <is>
          <t>Entity Current Reporting Status</t>
        </is>
      </c>
      <c r="B20" s="4" t="inlineStr">
        <is>
          <t>Yes</t>
        </is>
      </c>
      <c r="C20" s="4" t="inlineStr">
        <is>
          <t xml:space="preserve"> </t>
        </is>
      </c>
      <c r="D20" s="4" t="inlineStr">
        <is>
          <t xml:space="preserve"> </t>
        </is>
      </c>
      <c r="E20" s="4" t="inlineStr">
        <is>
          <t xml:space="preserve"> </t>
        </is>
      </c>
    </row>
    <row r="21">
      <c r="A21" s="4" t="inlineStr">
        <is>
          <t>Entity Interactive Data Current</t>
        </is>
      </c>
      <c r="B21" s="4" t="inlineStr">
        <is>
          <t>Yes</t>
        </is>
      </c>
      <c r="C21" s="4" t="inlineStr">
        <is>
          <t xml:space="preserve"> </t>
        </is>
      </c>
      <c r="D21" s="4" t="inlineStr">
        <is>
          <t xml:space="preserve"> </t>
        </is>
      </c>
      <c r="E21" s="4" t="inlineStr">
        <is>
          <t xml:space="preserve"> </t>
        </is>
      </c>
    </row>
    <row r="22">
      <c r="A22" s="4" t="inlineStr">
        <is>
          <t>Entity Filer Category</t>
        </is>
      </c>
      <c r="B22" s="4" t="inlineStr">
        <is>
          <t>Non-accelerated Filer</t>
        </is>
      </c>
      <c r="C22" s="4" t="inlineStr">
        <is>
          <t xml:space="preserve"> </t>
        </is>
      </c>
      <c r="D22" s="4" t="inlineStr">
        <is>
          <t xml:space="preserve"> </t>
        </is>
      </c>
      <c r="E22" s="4" t="inlineStr">
        <is>
          <t xml:space="preserve"> </t>
        </is>
      </c>
    </row>
    <row r="23">
      <c r="A23" s="4" t="inlineStr">
        <is>
          <t>Entity Small Business</t>
        </is>
      </c>
      <c r="B23" s="4" t="inlineStr">
        <is>
          <t>true</t>
        </is>
      </c>
      <c r="C23" s="4" t="inlineStr">
        <is>
          <t xml:space="preserve"> </t>
        </is>
      </c>
      <c r="D23" s="4" t="inlineStr">
        <is>
          <t xml:space="preserve"> </t>
        </is>
      </c>
      <c r="E23" s="4" t="inlineStr">
        <is>
          <t xml:space="preserve"> </t>
        </is>
      </c>
    </row>
    <row r="24">
      <c r="A24" s="4" t="inlineStr">
        <is>
          <t>Entity Emerging Growth Company</t>
        </is>
      </c>
      <c r="B24" s="4" t="inlineStr">
        <is>
          <t>false</t>
        </is>
      </c>
      <c r="C24" s="4" t="inlineStr">
        <is>
          <t xml:space="preserve"> </t>
        </is>
      </c>
      <c r="D24" s="4" t="inlineStr">
        <is>
          <t xml:space="preserve"> </t>
        </is>
      </c>
      <c r="E24" s="4" t="inlineStr">
        <is>
          <t xml:space="preserve"> </t>
        </is>
      </c>
    </row>
    <row r="25">
      <c r="A25" s="4" t="inlineStr">
        <is>
          <t>ICFR Auditor Attestation Flag</t>
        </is>
      </c>
      <c r="B25" s="4" t="inlineStr">
        <is>
          <t>false</t>
        </is>
      </c>
      <c r="C25" s="4" t="inlineStr">
        <is>
          <t xml:space="preserve"> </t>
        </is>
      </c>
      <c r="D25" s="4" t="inlineStr">
        <is>
          <t xml:space="preserve"> </t>
        </is>
      </c>
      <c r="E25" s="4" t="inlineStr">
        <is>
          <t xml:space="preserve"> </t>
        </is>
      </c>
    </row>
    <row r="26">
      <c r="A26" s="4" t="inlineStr">
        <is>
          <t>Document Financial Statement Error Correction [Flag]</t>
        </is>
      </c>
      <c r="B26" s="4" t="inlineStr">
        <is>
          <t>false</t>
        </is>
      </c>
      <c r="C26" s="4" t="inlineStr">
        <is>
          <t xml:space="preserve"> </t>
        </is>
      </c>
      <c r="D26" s="4" t="inlineStr">
        <is>
          <t xml:space="preserve"> </t>
        </is>
      </c>
      <c r="E26" s="4" t="inlineStr">
        <is>
          <t xml:space="preserve"> </t>
        </is>
      </c>
    </row>
    <row r="27">
      <c r="A27" s="4" t="inlineStr">
        <is>
          <t>Entity Shell Company</t>
        </is>
      </c>
      <c r="B27" s="4" t="inlineStr">
        <is>
          <t>false</t>
        </is>
      </c>
      <c r="C27" s="4" t="inlineStr">
        <is>
          <t xml:space="preserve"> </t>
        </is>
      </c>
      <c r="D27" s="4" t="inlineStr">
        <is>
          <t xml:space="preserve"> </t>
        </is>
      </c>
      <c r="E27" s="4" t="inlineStr">
        <is>
          <t xml:space="preserve"> </t>
        </is>
      </c>
    </row>
    <row r="28">
      <c r="A28" s="4" t="inlineStr">
        <is>
          <t>Entity Public Float</t>
        </is>
      </c>
      <c r="B28" s="4" t="inlineStr">
        <is>
          <t xml:space="preserve"> </t>
        </is>
      </c>
      <c r="C28" s="4" t="inlineStr">
        <is>
          <t xml:space="preserve"> </t>
        </is>
      </c>
      <c r="D28" s="4" t="inlineStr">
        <is>
          <t xml:space="preserve"> </t>
        </is>
      </c>
      <c r="E28" s="5" t="n">
        <v>117.7</v>
      </c>
    </row>
    <row r="29">
      <c r="A29" s="4" t="inlineStr">
        <is>
          <t>Entity Common Stock, Shares Outstanding</t>
        </is>
      </c>
      <c r="B29" s="4" t="inlineStr">
        <is>
          <t xml:space="preserve"> </t>
        </is>
      </c>
      <c r="C29" s="4" t="inlineStr">
        <is>
          <t xml:space="preserve"> </t>
        </is>
      </c>
      <c r="D29" s="6" t="n">
        <v>47310139</v>
      </c>
      <c r="E29" s="4" t="inlineStr">
        <is>
          <t xml:space="preserve"> </t>
        </is>
      </c>
    </row>
    <row r="30">
      <c r="A30" s="4" t="inlineStr">
        <is>
          <t>Auditor Name</t>
        </is>
      </c>
      <c r="B30" s="4" t="inlineStr">
        <is>
          <t>Baker Tilly US, LLP</t>
        </is>
      </c>
      <c r="C30" s="4" t="inlineStr">
        <is>
          <t>Hoberman &amp; Lesser CPA’s, LLP</t>
        </is>
      </c>
      <c r="D30" s="4" t="inlineStr">
        <is>
          <t xml:space="preserve"> </t>
        </is>
      </c>
      <c r="E30" s="4" t="inlineStr">
        <is>
          <t xml:space="preserve"> </t>
        </is>
      </c>
    </row>
    <row r="31">
      <c r="A31" s="4" t="inlineStr">
        <is>
          <t>Auditor Firm ID</t>
        </is>
      </c>
      <c r="B31" s="4" t="inlineStr">
        <is>
          <t>23</t>
        </is>
      </c>
      <c r="C31" s="4" t="inlineStr">
        <is>
          <t>694</t>
        </is>
      </c>
      <c r="D31" s="4" t="inlineStr">
        <is>
          <t xml:space="preserve"> </t>
        </is>
      </c>
      <c r="E31" s="4" t="inlineStr">
        <is>
          <t xml:space="preserve"> </t>
        </is>
      </c>
    </row>
    <row r="32">
      <c r="A32" s="4" t="inlineStr">
        <is>
          <t>Auditor Location</t>
        </is>
      </c>
      <c r="B32" s="4" t="inlineStr">
        <is>
          <t>Philadelphia, Pennsylvania</t>
        </is>
      </c>
      <c r="C32" s="4" t="inlineStr">
        <is>
          <t>New York</t>
        </is>
      </c>
      <c r="D32" s="4" t="inlineStr">
        <is>
          <t xml:space="preserve"> </t>
        </is>
      </c>
      <c r="E32" s="4" t="inlineStr">
        <is>
          <t xml:space="preserve"> </t>
        </is>
      </c>
    </row>
    <row r="33">
      <c r="A33" s="4" t="inlineStr">
        <is>
          <t>Entity Central Index Key</t>
        </is>
      </c>
      <c r="B33" s="4" t="inlineStr">
        <is>
          <t>0001682220</t>
        </is>
      </c>
      <c r="C33" s="4" t="inlineStr">
        <is>
          <t xml:space="preserve"> </t>
        </is>
      </c>
      <c r="D33" s="4" t="inlineStr">
        <is>
          <t xml:space="preserve"> </t>
        </is>
      </c>
      <c r="E33" s="4" t="inlineStr">
        <is>
          <t xml:space="preserve"> </t>
        </is>
      </c>
    </row>
    <row r="34">
      <c r="A34" s="4" t="inlineStr">
        <is>
          <t>Current Fiscal Year End Date</t>
        </is>
      </c>
      <c r="B34" s="4" t="inlineStr">
        <is>
          <t>--12-31</t>
        </is>
      </c>
      <c r="C34" s="4" t="inlineStr">
        <is>
          <t xml:space="preserve"> </t>
        </is>
      </c>
      <c r="D34" s="4" t="inlineStr">
        <is>
          <t xml:space="preserve"> </t>
        </is>
      </c>
      <c r="E34" s="4" t="inlineStr">
        <is>
          <t xml:space="preserve"> </t>
        </is>
      </c>
    </row>
    <row r="35">
      <c r="A35" s="4" t="inlineStr">
        <is>
          <t>Document Fiscal Year Focus</t>
        </is>
      </c>
      <c r="B35" s="4" t="inlineStr">
        <is>
          <t>2024</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Common Shares</t>
        </is>
      </c>
      <c r="B38" s="4" t="inlineStr">
        <is>
          <t xml:space="preserve"> </t>
        </is>
      </c>
      <c r="C38" s="4" t="inlineStr">
        <is>
          <t xml:space="preserve"> </t>
        </is>
      </c>
      <c r="D38" s="4" t="inlineStr">
        <is>
          <t xml:space="preserve"> </t>
        </is>
      </c>
      <c r="E38" s="4" t="inlineStr">
        <is>
          <t xml:space="preserve"> </t>
        </is>
      </c>
    </row>
    <row r="39">
      <c r="A39" s="3" t="inlineStr">
        <is>
          <t>Document and Entity Information</t>
        </is>
      </c>
      <c r="B39" s="4" t="inlineStr">
        <is>
          <t xml:space="preserve"> </t>
        </is>
      </c>
      <c r="C39" s="4" t="inlineStr">
        <is>
          <t xml:space="preserve"> </t>
        </is>
      </c>
      <c r="D39" s="4" t="inlineStr">
        <is>
          <t xml:space="preserve"> </t>
        </is>
      </c>
      <c r="E39" s="4" t="inlineStr">
        <is>
          <t xml:space="preserve"> </t>
        </is>
      </c>
    </row>
    <row r="40">
      <c r="A40" s="4" t="inlineStr">
        <is>
          <t>Title of 12(b) Security</t>
        </is>
      </c>
      <c r="B40" s="4" t="inlineStr">
        <is>
          <t>Common Shares, par value $.001 per share</t>
        </is>
      </c>
      <c r="C40" s="4" t="inlineStr">
        <is>
          <t xml:space="preserve"> </t>
        </is>
      </c>
      <c r="D40" s="4" t="inlineStr">
        <is>
          <t xml:space="preserve"> </t>
        </is>
      </c>
      <c r="E40" s="4" t="inlineStr">
        <is>
          <t xml:space="preserve"> </t>
        </is>
      </c>
    </row>
    <row r="41">
      <c r="A41" s="4" t="inlineStr">
        <is>
          <t>Trading Symbol</t>
        </is>
      </c>
      <c r="B41" s="4" t="inlineStr">
        <is>
          <t>SACH</t>
        </is>
      </c>
      <c r="C41" s="4" t="inlineStr">
        <is>
          <t xml:space="preserve"> </t>
        </is>
      </c>
      <c r="D41" s="4" t="inlineStr">
        <is>
          <t xml:space="preserve"> </t>
        </is>
      </c>
      <c r="E41" s="4" t="inlineStr">
        <is>
          <t xml:space="preserve"> </t>
        </is>
      </c>
    </row>
    <row r="42">
      <c r="A42" s="4" t="inlineStr">
        <is>
          <t>Security Exchange Name</t>
        </is>
      </c>
      <c r="B42" s="4" t="inlineStr">
        <is>
          <t>NYSE</t>
        </is>
      </c>
      <c r="C42" s="4" t="inlineStr">
        <is>
          <t xml:space="preserve"> </t>
        </is>
      </c>
      <c r="D42" s="4" t="inlineStr">
        <is>
          <t xml:space="preserve"> </t>
        </is>
      </c>
      <c r="E42" s="4" t="inlineStr">
        <is>
          <t xml:space="preserve"> </t>
        </is>
      </c>
    </row>
    <row r="43">
      <c r="A43" s="4" t="inlineStr">
        <is>
          <t>7.75% notes due 2025</t>
        </is>
      </c>
      <c r="B43" s="4" t="inlineStr">
        <is>
          <t xml:space="preserve"> </t>
        </is>
      </c>
      <c r="C43" s="4" t="inlineStr">
        <is>
          <t xml:space="preserve"> </t>
        </is>
      </c>
      <c r="D43" s="4" t="inlineStr">
        <is>
          <t xml:space="preserve"> </t>
        </is>
      </c>
      <c r="E43" s="4" t="inlineStr">
        <is>
          <t xml:space="preserve"> </t>
        </is>
      </c>
    </row>
    <row r="44">
      <c r="A44" s="3" t="inlineStr">
        <is>
          <t>Document and Entity Information</t>
        </is>
      </c>
      <c r="B44" s="4" t="inlineStr">
        <is>
          <t xml:space="preserve"> </t>
        </is>
      </c>
      <c r="C44" s="4" t="inlineStr">
        <is>
          <t xml:space="preserve"> </t>
        </is>
      </c>
      <c r="D44" s="4" t="inlineStr">
        <is>
          <t xml:space="preserve"> </t>
        </is>
      </c>
      <c r="E44" s="4" t="inlineStr">
        <is>
          <t xml:space="preserve"> </t>
        </is>
      </c>
    </row>
    <row r="45">
      <c r="A45" s="4" t="inlineStr">
        <is>
          <t>Title of 12(b) Security</t>
        </is>
      </c>
      <c r="B45" s="4" t="inlineStr">
        <is>
          <t>7.75% notes due 2025</t>
        </is>
      </c>
      <c r="C45" s="4" t="inlineStr">
        <is>
          <t xml:space="preserve"> </t>
        </is>
      </c>
      <c r="D45" s="4" t="inlineStr">
        <is>
          <t xml:space="preserve"> </t>
        </is>
      </c>
      <c r="E45" s="4" t="inlineStr">
        <is>
          <t xml:space="preserve"> </t>
        </is>
      </c>
    </row>
    <row r="46">
      <c r="A46" s="4" t="inlineStr">
        <is>
          <t>Trading Symbol</t>
        </is>
      </c>
      <c r="B46" s="4" t="inlineStr">
        <is>
          <t>SCCC</t>
        </is>
      </c>
      <c r="C46" s="4" t="inlineStr">
        <is>
          <t xml:space="preserve"> </t>
        </is>
      </c>
      <c r="D46" s="4" t="inlineStr">
        <is>
          <t xml:space="preserve"> </t>
        </is>
      </c>
      <c r="E46" s="4" t="inlineStr">
        <is>
          <t xml:space="preserve"> </t>
        </is>
      </c>
    </row>
    <row r="47">
      <c r="A47" s="4" t="inlineStr">
        <is>
          <t>Security Exchange Name</t>
        </is>
      </c>
      <c r="B47" s="4" t="inlineStr">
        <is>
          <t>NYSE</t>
        </is>
      </c>
      <c r="C47" s="4" t="inlineStr">
        <is>
          <t xml:space="preserve"> </t>
        </is>
      </c>
      <c r="D47" s="4" t="inlineStr">
        <is>
          <t xml:space="preserve"> </t>
        </is>
      </c>
      <c r="E47" s="4" t="inlineStr">
        <is>
          <t xml:space="preserve"> </t>
        </is>
      </c>
    </row>
    <row r="48">
      <c r="A48" s="4" t="inlineStr">
        <is>
          <t>6.00% notes due 2026</t>
        </is>
      </c>
      <c r="B48" s="4" t="inlineStr">
        <is>
          <t xml:space="preserve"> </t>
        </is>
      </c>
      <c r="C48" s="4" t="inlineStr">
        <is>
          <t xml:space="preserve"> </t>
        </is>
      </c>
      <c r="D48" s="4" t="inlineStr">
        <is>
          <t xml:space="preserve"> </t>
        </is>
      </c>
      <c r="E48" s="4" t="inlineStr">
        <is>
          <t xml:space="preserve"> </t>
        </is>
      </c>
    </row>
    <row r="49">
      <c r="A49" s="3" t="inlineStr">
        <is>
          <t>Document and Entity Information</t>
        </is>
      </c>
      <c r="B49" s="4" t="inlineStr">
        <is>
          <t xml:space="preserve"> </t>
        </is>
      </c>
      <c r="C49" s="4" t="inlineStr">
        <is>
          <t xml:space="preserve"> </t>
        </is>
      </c>
      <c r="D49" s="4" t="inlineStr">
        <is>
          <t xml:space="preserve"> </t>
        </is>
      </c>
      <c r="E49" s="4" t="inlineStr">
        <is>
          <t xml:space="preserve"> </t>
        </is>
      </c>
    </row>
    <row r="50">
      <c r="A50" s="4" t="inlineStr">
        <is>
          <t>Title of 12(b) Security</t>
        </is>
      </c>
      <c r="B50" s="4" t="inlineStr">
        <is>
          <t>6.00% notes due 2026</t>
        </is>
      </c>
      <c r="C50" s="4" t="inlineStr">
        <is>
          <t xml:space="preserve"> </t>
        </is>
      </c>
      <c r="D50" s="4" t="inlineStr">
        <is>
          <t xml:space="preserve"> </t>
        </is>
      </c>
      <c r="E50" s="4" t="inlineStr">
        <is>
          <t xml:space="preserve"> </t>
        </is>
      </c>
    </row>
    <row r="51">
      <c r="A51" s="4" t="inlineStr">
        <is>
          <t>Trading Symbol</t>
        </is>
      </c>
      <c r="B51" s="4" t="inlineStr">
        <is>
          <t>SCCD</t>
        </is>
      </c>
      <c r="C51" s="4" t="inlineStr">
        <is>
          <t xml:space="preserve"> </t>
        </is>
      </c>
      <c r="D51" s="4" t="inlineStr">
        <is>
          <t xml:space="preserve"> </t>
        </is>
      </c>
      <c r="E51" s="4" t="inlineStr">
        <is>
          <t xml:space="preserve"> </t>
        </is>
      </c>
    </row>
    <row r="52">
      <c r="A52" s="4" t="inlineStr">
        <is>
          <t>Security Exchange Name</t>
        </is>
      </c>
      <c r="B52" s="4" t="inlineStr">
        <is>
          <t>NYSE</t>
        </is>
      </c>
      <c r="C52" s="4" t="inlineStr">
        <is>
          <t xml:space="preserve"> </t>
        </is>
      </c>
      <c r="D52" s="4" t="inlineStr">
        <is>
          <t xml:space="preserve"> </t>
        </is>
      </c>
      <c r="E52" s="4" t="inlineStr">
        <is>
          <t xml:space="preserve"> </t>
        </is>
      </c>
    </row>
    <row r="53">
      <c r="A53" s="4" t="inlineStr">
        <is>
          <t>6.00% notes due 2027</t>
        </is>
      </c>
      <c r="B53" s="4" t="inlineStr">
        <is>
          <t xml:space="preserve"> </t>
        </is>
      </c>
      <c r="C53" s="4" t="inlineStr">
        <is>
          <t xml:space="preserve"> </t>
        </is>
      </c>
      <c r="D53" s="4" t="inlineStr">
        <is>
          <t xml:space="preserve"> </t>
        </is>
      </c>
      <c r="E53" s="4" t="inlineStr">
        <is>
          <t xml:space="preserve"> </t>
        </is>
      </c>
    </row>
    <row r="54">
      <c r="A54" s="3" t="inlineStr">
        <is>
          <t>Document and Entity Information</t>
        </is>
      </c>
      <c r="B54" s="4" t="inlineStr">
        <is>
          <t xml:space="preserve"> </t>
        </is>
      </c>
      <c r="C54" s="4" t="inlineStr">
        <is>
          <t xml:space="preserve"> </t>
        </is>
      </c>
      <c r="D54" s="4" t="inlineStr">
        <is>
          <t xml:space="preserve"> </t>
        </is>
      </c>
      <c r="E54" s="4" t="inlineStr">
        <is>
          <t xml:space="preserve"> </t>
        </is>
      </c>
    </row>
    <row r="55">
      <c r="A55" s="4" t="inlineStr">
        <is>
          <t>Title of 12(b) Security</t>
        </is>
      </c>
      <c r="B55" s="4" t="inlineStr">
        <is>
          <t>6.00% notes due 2027</t>
        </is>
      </c>
      <c r="C55" s="4" t="inlineStr">
        <is>
          <t xml:space="preserve"> </t>
        </is>
      </c>
      <c r="D55" s="4" t="inlineStr">
        <is>
          <t xml:space="preserve"> </t>
        </is>
      </c>
      <c r="E55" s="4" t="inlineStr">
        <is>
          <t xml:space="preserve"> </t>
        </is>
      </c>
    </row>
    <row r="56">
      <c r="A56" s="4" t="inlineStr">
        <is>
          <t>Trading Symbol</t>
        </is>
      </c>
      <c r="B56" s="4" t="inlineStr">
        <is>
          <t>SCCE</t>
        </is>
      </c>
      <c r="C56" s="4" t="inlineStr">
        <is>
          <t xml:space="preserve"> </t>
        </is>
      </c>
      <c r="D56" s="4" t="inlineStr">
        <is>
          <t xml:space="preserve"> </t>
        </is>
      </c>
      <c r="E56" s="4" t="inlineStr">
        <is>
          <t xml:space="preserve"> </t>
        </is>
      </c>
    </row>
    <row r="57">
      <c r="A57" s="4" t="inlineStr">
        <is>
          <t>Security Exchange Name</t>
        </is>
      </c>
      <c r="B57" s="4" t="inlineStr">
        <is>
          <t>NYSE</t>
        </is>
      </c>
      <c r="C57" s="4" t="inlineStr">
        <is>
          <t xml:space="preserve"> </t>
        </is>
      </c>
      <c r="D57" s="4" t="inlineStr">
        <is>
          <t xml:space="preserve"> </t>
        </is>
      </c>
      <c r="E57" s="4" t="inlineStr">
        <is>
          <t xml:space="preserve"> </t>
        </is>
      </c>
    </row>
    <row r="58">
      <c r="A58" s="4" t="inlineStr">
        <is>
          <t>7.125% notes due 2027</t>
        </is>
      </c>
      <c r="B58" s="4" t="inlineStr">
        <is>
          <t xml:space="preserve"> </t>
        </is>
      </c>
      <c r="C58" s="4" t="inlineStr">
        <is>
          <t xml:space="preserve"> </t>
        </is>
      </c>
      <c r="D58" s="4" t="inlineStr">
        <is>
          <t xml:space="preserve"> </t>
        </is>
      </c>
      <c r="E58" s="4" t="inlineStr">
        <is>
          <t xml:space="preserve"> </t>
        </is>
      </c>
    </row>
    <row r="59">
      <c r="A59" s="3" t="inlineStr">
        <is>
          <t>Document and Entity Information</t>
        </is>
      </c>
      <c r="B59" s="4" t="inlineStr">
        <is>
          <t xml:space="preserve"> </t>
        </is>
      </c>
      <c r="C59" s="4" t="inlineStr">
        <is>
          <t xml:space="preserve"> </t>
        </is>
      </c>
      <c r="D59" s="4" t="inlineStr">
        <is>
          <t xml:space="preserve"> </t>
        </is>
      </c>
      <c r="E59" s="4" t="inlineStr">
        <is>
          <t xml:space="preserve"> </t>
        </is>
      </c>
    </row>
    <row r="60">
      <c r="A60" s="4" t="inlineStr">
        <is>
          <t>Title of 12(b) Security</t>
        </is>
      </c>
      <c r="B60" s="4" t="inlineStr">
        <is>
          <t>7.125% notes due 2027</t>
        </is>
      </c>
      <c r="C60" s="4" t="inlineStr">
        <is>
          <t xml:space="preserve"> </t>
        </is>
      </c>
      <c r="D60" s="4" t="inlineStr">
        <is>
          <t xml:space="preserve"> </t>
        </is>
      </c>
      <c r="E60" s="4" t="inlineStr">
        <is>
          <t xml:space="preserve"> </t>
        </is>
      </c>
    </row>
    <row r="61">
      <c r="A61" s="4" t="inlineStr">
        <is>
          <t>Trading Symbol</t>
        </is>
      </c>
      <c r="B61" s="4" t="inlineStr">
        <is>
          <t>SCCF</t>
        </is>
      </c>
      <c r="C61" s="4" t="inlineStr">
        <is>
          <t xml:space="preserve"> </t>
        </is>
      </c>
      <c r="D61" s="4" t="inlineStr">
        <is>
          <t xml:space="preserve"> </t>
        </is>
      </c>
      <c r="E61" s="4" t="inlineStr">
        <is>
          <t xml:space="preserve"> </t>
        </is>
      </c>
    </row>
    <row r="62">
      <c r="A62" s="4" t="inlineStr">
        <is>
          <t>Security Exchange Name</t>
        </is>
      </c>
      <c r="B62" s="4" t="inlineStr">
        <is>
          <t>NYSE</t>
        </is>
      </c>
      <c r="C62" s="4" t="inlineStr">
        <is>
          <t xml:space="preserve"> </t>
        </is>
      </c>
      <c r="D62" s="4" t="inlineStr">
        <is>
          <t xml:space="preserve"> </t>
        </is>
      </c>
      <c r="E62" s="4" t="inlineStr">
        <is>
          <t xml:space="preserve"> </t>
        </is>
      </c>
    </row>
    <row r="63">
      <c r="A63" s="4" t="inlineStr">
        <is>
          <t>8.00% notes due 2027</t>
        </is>
      </c>
      <c r="B63" s="4" t="inlineStr">
        <is>
          <t xml:space="preserve"> </t>
        </is>
      </c>
      <c r="C63" s="4" t="inlineStr">
        <is>
          <t xml:space="preserve"> </t>
        </is>
      </c>
      <c r="D63" s="4" t="inlineStr">
        <is>
          <t xml:space="preserve"> </t>
        </is>
      </c>
      <c r="E63" s="4" t="inlineStr">
        <is>
          <t xml:space="preserve"> </t>
        </is>
      </c>
    </row>
    <row r="64">
      <c r="A64" s="3" t="inlineStr">
        <is>
          <t>Document and Entity Information</t>
        </is>
      </c>
      <c r="B64" s="4" t="inlineStr">
        <is>
          <t xml:space="preserve"> </t>
        </is>
      </c>
      <c r="C64" s="4" t="inlineStr">
        <is>
          <t xml:space="preserve"> </t>
        </is>
      </c>
      <c r="D64" s="4" t="inlineStr">
        <is>
          <t xml:space="preserve"> </t>
        </is>
      </c>
      <c r="E64" s="4" t="inlineStr">
        <is>
          <t xml:space="preserve"> </t>
        </is>
      </c>
    </row>
    <row r="65">
      <c r="A65" s="4" t="inlineStr">
        <is>
          <t>Title of 12(b) Security</t>
        </is>
      </c>
      <c r="B65" s="4" t="inlineStr">
        <is>
          <t>8.00% notes due 2027</t>
        </is>
      </c>
      <c r="C65" s="4" t="inlineStr">
        <is>
          <t xml:space="preserve"> </t>
        </is>
      </c>
      <c r="D65" s="4" t="inlineStr">
        <is>
          <t xml:space="preserve"> </t>
        </is>
      </c>
      <c r="E65" s="4" t="inlineStr">
        <is>
          <t xml:space="preserve"> </t>
        </is>
      </c>
    </row>
    <row r="66">
      <c r="A66" s="4" t="inlineStr">
        <is>
          <t>Trading Symbol</t>
        </is>
      </c>
      <c r="B66" s="4" t="inlineStr">
        <is>
          <t>SCCG</t>
        </is>
      </c>
      <c r="C66" s="4" t="inlineStr">
        <is>
          <t xml:space="preserve"> </t>
        </is>
      </c>
      <c r="D66" s="4" t="inlineStr">
        <is>
          <t xml:space="preserve"> </t>
        </is>
      </c>
      <c r="E66" s="4" t="inlineStr">
        <is>
          <t xml:space="preserve"> </t>
        </is>
      </c>
    </row>
    <row r="67">
      <c r="A67" s="4" t="inlineStr">
        <is>
          <t>Security Exchange Name</t>
        </is>
      </c>
      <c r="B67" s="4" t="inlineStr">
        <is>
          <t>NYSE</t>
        </is>
      </c>
      <c r="C67" s="4" t="inlineStr">
        <is>
          <t xml:space="preserve"> </t>
        </is>
      </c>
      <c r="D67" s="4" t="inlineStr">
        <is>
          <t xml:space="preserve"> </t>
        </is>
      </c>
      <c r="E67" s="4" t="inlineStr">
        <is>
          <t xml:space="preserve"> </t>
        </is>
      </c>
    </row>
    <row r="68">
      <c r="A68" s="4" t="inlineStr">
        <is>
          <t>Series A Preferred Stock</t>
        </is>
      </c>
      <c r="B68" s="4" t="inlineStr">
        <is>
          <t xml:space="preserve"> </t>
        </is>
      </c>
      <c r="C68" s="4" t="inlineStr">
        <is>
          <t xml:space="preserve"> </t>
        </is>
      </c>
      <c r="D68" s="4" t="inlineStr">
        <is>
          <t xml:space="preserve"> </t>
        </is>
      </c>
      <c r="E68" s="4" t="inlineStr">
        <is>
          <t xml:space="preserve"> </t>
        </is>
      </c>
    </row>
    <row r="69">
      <c r="A69" s="3" t="inlineStr">
        <is>
          <t>Document and Entity Information</t>
        </is>
      </c>
      <c r="B69" s="4" t="inlineStr">
        <is>
          <t xml:space="preserve"> </t>
        </is>
      </c>
      <c r="C69" s="4" t="inlineStr">
        <is>
          <t xml:space="preserve"> </t>
        </is>
      </c>
      <c r="D69" s="4" t="inlineStr">
        <is>
          <t xml:space="preserve"> </t>
        </is>
      </c>
      <c r="E69" s="4" t="inlineStr">
        <is>
          <t xml:space="preserve"> </t>
        </is>
      </c>
    </row>
    <row r="70">
      <c r="A70" s="4" t="inlineStr">
        <is>
          <t>Title of 12(b) Security</t>
        </is>
      </c>
      <c r="B70" s="4" t="inlineStr">
        <is>
          <t>7.75% Series A Cumulative Redeemable Preferred Stock, Liquidation Preference $25.00 per share</t>
        </is>
      </c>
      <c r="C70" s="4" t="inlineStr">
        <is>
          <t xml:space="preserve"> </t>
        </is>
      </c>
      <c r="D70" s="4" t="inlineStr">
        <is>
          <t xml:space="preserve"> </t>
        </is>
      </c>
      <c r="E70" s="4" t="inlineStr">
        <is>
          <t xml:space="preserve"> </t>
        </is>
      </c>
    </row>
    <row r="71">
      <c r="A71" s="4" t="inlineStr">
        <is>
          <t>Trading Symbol</t>
        </is>
      </c>
      <c r="B71" s="4" t="inlineStr">
        <is>
          <t>SACHPRA</t>
        </is>
      </c>
      <c r="C71" s="4" t="inlineStr">
        <is>
          <t xml:space="preserve"> </t>
        </is>
      </c>
      <c r="D71" s="4" t="inlineStr">
        <is>
          <t xml:space="preserve"> </t>
        </is>
      </c>
      <c r="E71" s="4" t="inlineStr">
        <is>
          <t xml:space="preserve"> </t>
        </is>
      </c>
    </row>
    <row r="72">
      <c r="A72" s="4" t="inlineStr">
        <is>
          <t>Security Exchange Name</t>
        </is>
      </c>
      <c r="B72" s="4" t="inlineStr">
        <is>
          <t>NYSE</t>
        </is>
      </c>
      <c r="C72" s="4" t="inlineStr">
        <is>
          <t xml:space="preserve"> </t>
        </is>
      </c>
      <c r="D72" s="4" t="inlineStr">
        <is>
          <t xml:space="preserve"> </t>
        </is>
      </c>
      <c r="E7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3. Fair Value Measurement The Company uses estimated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mpany groups its assets and liabilities measured at fair value in three hierarchy levels, based on the observability and transparency of the inputs. The fair value hierarchy is as follows: Level 1 - Level 2 - Level 3 - A description of the valuation methodologies used for instruments measured at fair value, as well as the general classification of such instruments pursuant to the valuation hierarchy, is set forth below. The following tables illustrate the assets and liabilities measured at fair value on a recurring basis and reported on the Consolidated Balance Sheets: ​ ​ ​ ​ ​ ​ ​ ​ ​ ​ ​ ​ ​ ​ ​ December 31, 2024 (in thousands) Level 1 Level 2 Level 3 Total ​ ​ ​ ​ ​ ​ ​ ​ ​ ​ ​ ​ ​ Stocks and ETF’s ​ $ 1,517 ​ $ — ​ $ — ​ $ 1,517 Mutual funds ​ ​ — ​ ​ — ​ ​ — ​ ​ — Debt securities ​ ​ — ​ ​ — ​ ​ — ​ ​ — Preferred/Fixed rate cap securities ​ ​ — ​ ​ — ​ ​ — ​ ​ — Loans held for sale, net ​ ​ — ​ ​ — ​ ​ 10,970 ​ ​ 10,970 ​ ​ ​ ​ ​ ​ ​ ​ ​ ​ ​ ​ ​ ​ ​ December 31, 2023 (in thousands) Level 1 Level 2 ​ Level 3 Total Stocks and ETF’s ​ $ 1,755 ​ $ — ​ $ — ​ $ 1,755 Mutual funds ​ ​ 16,237 ​ ​ — ​ ​ — ​ ​ 16,237 Debt securities ​ ​ 18,945 ​ ​ — ​ ​ — ​ ​ 18,945 Preferred/Fixed rate cap securities ​ ​ — ​ ​ 839 ​ ​ — ​ ​ 839 Loans held for sale, net ​ ​ — ​ ​ — ​ ​ — ​ ​ — ​ Certain financial assets and financial liabilities are measured at fair value on a nonrecurring basis; that is, the instruments are not measured at fair value on an ongoing basis, but are subject to fair value adjustments in certain circumstances (for example, upon their acquisition or when there is evidence of impairment). The following table illustrates financial instruments measured at fair value on a nonrecurring basis: ​ ​ ​ ​ ​ ​ ​ ​ ​ ​ ​ ​ ​ ​ ​ December 31, 2024 (in thousands) Level 1 Level 2 Level 3 Total ​ ​ ​ ​ ​ ​ ​ ​ ​ ​ ​ ​ ​ Individually evaluated loans, net of allowance for credit losses ​ $ — ​ $ — ​ $ 80,757 ​ $ 80,757 Real estate owned, net ​ ​ — ​ ​ — ​ ​ 18,574 ​ ​ 18,574 ​ ​ ​ ​ ​ ​ ​ ​ ​ ​ ​ ​ ​ ​ ​ December 31, 2023 (in thousands) Level 1 Level 2 Level 3 Total ​ ​ ​ ​ ​ ​ ​ ​ ​ ​ ​ ​ ​ Individually evaluated loans, net of allowance for credit losses ​ $ — ​ $ — ​ $ 21,597 ​ $ 21,597 Real estate owned, net ​ ​ — ​ ​ — ​ ​ 3,462 ​ ​ 3,462 ​ Carrying amounts and fair values of financial instruments that are not carried at fair value at December 31, 2024 and December 31, 2023 in the Consolidated Balance Sheets are as follows: ​ ​ ​ ​ ​ ​ ​ ​ ​ ​ ​ ​ ​ ​ ​ Carrying Amount Fair Value Measurement (in thousands) ​ 2024 ​ 2023 ​ 2024 ​ 2023 ​ ​ Level 1 ​ ​ ​ ​ ​ ​ ​ ​ Cash and cash equivalents ​ $ 18,066 ​ $ 12,598 ​ $ 18,066 ​ $ 12,598 Notes payable (listed) – fixed rate debt ​ ​ 231,241 ​ ​ 289,482 ​ ​ 194,810 ​ ​ 260,249 Level 2 ​ ​ ​ ​ ​ ​ ​ ​ ​ ​ ​ ​ Lines of credit and repurchase agreements – variable rate debt ​ ​ 73,708 ​ ​ 88,253 ​ ​ 73,708 ​ ​ 88,253 Level 3 ​ ​ ​ ​ ​ ​ ​ ​ ​ ​ ​ ​ Loans held for investment, net ​ ​ 356,571 ​ ​ 487,065 ​ ​ 356,571 ​ ​ 487,065 Loans held for sale, net ​ ​ 10,970 ​ ​ — ​ ​ 10,970 ​ ​ — Interest and fees receivable and due from borrowers ​ ​ 8,918 ​ ​ 14,072 ​ ​ 8,918 ​ ​ 14,072 Investments in limited liability companies ​ ​ 53,942 ​ ​ 43,036 ​ ​ 53,942 ​ ​ 43,036 Advances from borrowers ​ ​ 4,047 ​ ​ 10,998 ​ ​ 4,047 ​ ​ 10,998 Mortgage payable ​ ​ 1,002 ​ ​ 1,081 ​ ​ 1,002 ​ ​ 1,081 ​ Following is a description of the methodologies used for assets measured at fair value: Stocks and ETFs (Level 1): Mutual funds (Level 1): Debt securities Preferred/Fixed rate cap securities: Loans held for investment and related interest and fees receivables and due from/advances from borrowers Loans held for sale: Individually evaluated loans, net of allowance for credit losses: Real estate owned, net Investments in Limited Liability Companies (LLCs): Fixed rate debt Variable rate debt Mortgage payable: Impact of Fair Value of Available-for-sale Securities on Other Comprehensive (Loss) Income The following table presents the impact of the Company’s debt securities on its Other Comprehensive Income (“OCI”) for the years ended December 31, 2024 and 2023: ​ ​ ​ ​ ​ ​ ​ ​ ​ Year Ended ​ ​ December 31, ​ ​ 2024 2023 ​ ​ (in thousands) OCI from AFS debt securities: ​ ​ Unrealized gain (losses) on debt securities at beginning of period ​ $ 316 ​ $ (562) Unrealized holding gains on AFS securities ​ ​ — ​ ​ 69 Reclassification adjustment for gains / losses realized in net (loss) income ​ ​ (316) ​ ​ — Reclassification of losses from unrealized to provision for credit losses ​ — ​ 809 Change in OCI from AFS debt securities ​ (316) ​ 878 Balance at end of period ​ $ — ​ $ 316 ​ As of December 31, 2024, and December 31, 2023, the Company recorded an “Allowance for credit losses” on debt securities of $0 and $0.8 million, respectively, based on unrealized losses for a trailing twelve months, which is presented in “Investment securities (at fair value)” on the Company’s consolidated balance sheets. During the year ended December 31, 2024, the Company sold all of its debt securities, as such, as of December 31, 2024, the balance of these securities was $0. As of December 31, 2023, the fair value of these securities was $0.8 million. The cost basis of these securities was $1.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4. Loans and Allowance for Credit Losses Loans include loans held for investment that are accounted for at amortized cost net of allowance for credit losses and loans held for sale that are accounted for at the lower of cost or market net of a valuation allowance. The classification for a loan is based on management’s strategy for the loan. Loans held for investment The Company offers secured, non-bank loans to real estate owners and investors (also known as “hard money” loans) to fund their acquisition, renovation, development, rehabilitation or improvement of properties located primarily in Connecticut, New York and Florida. The Company’s lending standards typically require that the original principal amount of all mortgage receivable notes be secured by first mortgage liens on one or more properties owned by the borrower or related parties and that the maximum LTV be no greater than 70% of the appraised value of the underlying collateral, as determined by an independent appraiser at the time of the loan origination. The Company considers the maximum LTV as an indicator for the credit quality of a mortgage note receivable. In the case of properties undergoing renovation, the loan-to-value ratio is calculated based on the estimated fair market value of the property after the renovations have been completed. However, the Company makes exceptions to this guideline if the facts and circumstances support the incremental risk. These factors include the additional collateral provided by the borrower, the credit profile of the borrower, the Company’s previous relationship, if any, with the borrower, the nature of the property, the geographic market in which the property is located and any other information the Company deems appropriate. The loans are generally for a term of one As of December 31, 2024, and 2023, the Company had 157 and 311 loans held for investment, respectively. Loans held for sale The Company offers mortgage notes receivable to be sold in real estate capital markets. The Company does not originate loans for the use of loans held for sale, as these loans were a part of a non-recurring event of being transferred from loans held for investment to loans held for sale. As of December 31, 2024, the Company maintained 11 loans held for sale with a gross outstanding principal balance of $15.9 million, of which had an aggregate valuation allowance of $4.9 million in connection with pricing based on lower of cost or market. As of December 31, 2024, such loans were on nonaccrual status and in pending/pre-foreclosure. There were no such loans held for sale as of December 31, 2023. Loan Sale In October 2024. the Company retained Mission Capital, a subsidiary of Marcus and Millichap, which is a real estate capital markets firm, as our sole and exclusive advisor for the proposed sale of a pool of mortgage loans. A majority of these loans were classified as “non-accrual,” meaning payments of interest owed are more than 90 days overdue. In December 2024, the Company entered into certain Purchase and Sale Agreements with three third party purchasers related to certain non-performing loans that were held for sale. The Company accounted for the transfer of financial assets as a sale, recognizing a loss on sale of $22.0 million, with total net cash proceeds from the sale of $36.1 million and the derecognition of loans held for sale of $55.8 million. The Company has no continuing involvement with the transferred loan assets after the date of transfer and did not retain any interest in the transferred assets. The loans were sold to the purchasers without recourse. In connection with the sale, the Company incurred a loss of $19.7 million on principal and $2.3 million on charges due from such loans, which is presented on the consolidated statement of operations in loss on sale of loans. During the sale process, the Company removed $15.9 million of loans that were initially included in the sale, and these remain as loans held for sale as noted above. Loan portfolio As of December 31, 2024, and 2023, loans held for investment on nonaccrual status had an outstanding principal balance of $87.0 million and $84.6 million, respectively. The nonaccrual loans are inclusive of loans pending foreclosure and loans held for sale. For the year ended December 31, 2024 and 2023, $0.7 million and $0.6 million of interest income was recorded on nonaccrual loans due to payments received, respectively. As of December 31, 2024, and 2023, the Company had direct reserves on outstanding principal of $13.3 million and $5.2 million, respectively. The below table summarizes the Company’s loan portfolio by the past due status: ​ ​ ​ ​ ​ ​ ​ ​ ​ ​ ​ ​ ​ ​ ​ ​ ​ ​ Loans held for investment (in thousands) Current 30-59 days past due 60-89 days past due Greater than 90 days Total As of December 31, 2024 ​ $ 223,513 ​ $ 49,460 ​ $ 16,936 ​ $ 87,082 ​ $ 376,991 As of December 31, 2023 ​ $ 332,212 ​ $ 78,577 ​ $ 3,855 ​ $ 84,591 ​ $ 499,235 ​ For the years ended December 31, 2024 and 2023, the aggregate amounts of loans funded by the Company were $134.3 million and $204.9 million, respectively, offset by principal repayments of $191.0 million and $167.0 million, respectively. As of December 31, 2024, the Company’s mortgage loan portfolio includes loans ranging in size up to $42.9 million with stated interest rates ranging from 6.5% to 15.0%. The default interest rate is generally 18% but could be more or less depending on state usury laws and other considerations deemed relevant by the Company. As of December 31, 2024 and 2023, the Company had one borrower representing 14.0% and 10.1% of the outstanding mortgage loan portfolio, or $55.0 million and $50.4 million, respectively. Deferred loan fees As of December 31, 2024 and 2023, the Company had $2.0 million and $4.6 million of deferred loan fee revenue relating to loans held for investment, respectively. There were no such deferred fees for loans held for sale as of December 31, 2024 and 2023. In-line with the Company’s accounting policy for revenue recognition, origination, modification, extension and construction servicing fee revenue is collected at loan funding and is recognized ratably over the contractual life of the loan in accordance with FASB ASC 310 (Receivables). In accordance with FASB ASC 310-20-45-1, the Company has presented deferred loan fees net of the related loan balance on its consolidated balance sheets. This presentation reflects the net amount of revenue that is expected to be recognized after considering the outstanding loan balance associated with certain customer arrangements. This presentation aligns with the guidance in FASB ASC 310-20, which permits the net presentation of loan balances with deferred loan fees when the loan is associated with the future performance obligations of the Company. The loan is considered an integral part of the transaction, and as such, the net amount more accurately reflects the remaining obligations of the Company to the customer, as well as the revenue to be recognized. The Company may agree to extend the term of a loan if, at the time of the extension, the loan and the borrower meet all the Company’s underwriting requirements. The Company treats a loan extension as a new loan. If an interest reserve is established at the time a loan is funded, accrued interest is paid out of the interest reserve and recognized as interest income at the end of each month. If no reserve is established, the borrower is required to pay the interest monthly from its own funds. The deferred origination, loan servicing and amendment fee income represents amounts that will be recognized over the contractual life of the underlying mortgage notes receivable. Allowance for credit loss The below table represents the financial statement line items that are impacted by the Allowance for Credit Losses for the year ended December 31, 2024: ​ ​ ​ ​ ​ ​ ​ ​ ​ ​ ​ ​ ​ ​ Balance as of Provision for credit ​ ​ Balance as of ​ ​ December 31, 2023 ​ losses related to loans ​ Charge-offs ​ December 31, 2024 ​ ​ (in thousands) Loans ​ $ 7,523 ​ $ 22,405 ​ $ (11,458) ​ $ 18,470 Interest and fees receivable ​ 902 ​ 2,231 ​ — ​ 3,133 Due from borrower ​ 352 ​ 1,877 ​ (1,094) ​ 1,135 Unfunded commitments ​ 509 ​ 415 ​ — ​ 924 Total Allowance for credit losses ​ $ 9,286 ​ $ 26,928 ​ $ (12,552) ​ $ 23,662 ​ The below table represents the financial statement line items that are impacted by the CECL allowance: ​ ​ ​ ​ ​ ​ ​ ​ ​ ​ ​ ​ ​ ​ ​ ​ ​ ​ ​ ​ Allowance for ​ ​ ​ ​ ​ ​ ​ ​ ​ ​ ​ ​ ​ ​ credit losses on ​ ​ ​ ​ ​ ​ ​ ​ ​ ​ ​ Adoption as ​ loans – pre- ​ Provision for credit ​ ​ ​ ​ Balance as of ​ ​ of January 1, 2023 adoption losses related to loans Charge-offs December 31, 2023 ​ ​ (in thousands) Loans ​ $ 1,921 ​ $ 105 ​ $ 5,497 ​ $ — ​ $ 7,523 Interest receivable ​ 26 ​ 782 ​ 94 ​ — ​ 902 Due from borrower ​ 21 ​ 338 ​ 10 ​ (17) ​ 352 Unfunded commitments ​ 522 ​ — ​ (13) ​ — ​ 509 Total CECL allowance ​ $ 2,490 ​ $ 1,225 ​ $ 5,588 ​ $ (17) ​ $ 9,286 ​ The following table summarizes the activity in the loans held for investment allowance for credit losses for the year ended December 31, 2024: ​ ​ ​ ​ ​ ​ ​ ​ ​ ​ ​ ​ ​ ​ ​ ​ Allowance for credit losses ​ ​ ​ ​ ​ ​ Allowance for credit losses ​ ​ as of ​ Provision for credit losses ​ ​ ​ as of ​ ​ December 31, ​ related to ​ ​ ​ ​ December 31, (in thousands) 2023 loans Charge-offs 2024 Geographical Location ​ ​ ​ ​ ​ ​ ​ ​ ​ ​ ​ ​ New England ​ $ 5,764 ​ $ 13,859 ​ $ (6,779) ​ $ 12,844 Mid-Atlantic ​ ​ 1,324 ​ ​ 533 ​ ​ — ​ ​ 1,857 South ​ ​ 435 ​ ​ 6,046 ​ ​ (4,679) ​ ​ 1,802 West ​ ​ — ​ ​ 1,967 ​ ​ — ​ ​ 1,967 Total ​ $ 7,523 ​ $ 22,405 ​ $ (11,458) ​ $ 18,470 ​ The following table summarizes the activity in the loans held for investment allowance for credit losses from adoption on January 1, 2023, through December 31, 2023: ​ ​ ​ ​ ​ ​ ​ ​ ​ ​ ​ ​ ​ ​ ​ ​ ​ ​ ​ ​ ​ ​ ​ ​ ​ ​ ​ Allowance for credit losses ​ ​ Allowance for credit losses ​ ​ ​ ​ Provision for credit losses ​ ​ ​ ​ as of ​ ​ on loans- ​ Adoption of ASU ​ related to ​ ​ ​ December 31, (in thousands) re-adoption 2016-13 loans held for investment Charge-offs 2023 Geographical Location ​ ​ ​ ​ ​ ​ ​ ​ ​ New England ​ $ 105 ​ $ 1,302 ​ $ 4,357 ​ $ — ​ $ 5,764 West ​ — ​ ​ 7 ​ ​ (7) ​ — ​ — South ​ — ​ ​ 402 ​ ​ 33 ​ — ​ 435 Mid-Atlantic ​ — ​ ​ 210 ​ ​ 1,114 ​ — ​ 1,324 Total ​ $ 105 ​ $ 1,921 ​ $ 5,497 ​ $ — ​ $ 7,523 ​ The following table presents charge-offs by fiscal year of origination as of the year ended December 31, 2024: ​ ​ ​ ​ ​ ​ ​ ​ ​ ​ ​ ​ ​ ​ ​ ​ ​ ​ ​ ​ ​ ​ ​ ​ 2024 2023 2022 2021 2020 Prior Total (in thousands) ​ ​ ​ ​ ​ ​ ​ Current period charge-offs ​ $ — ​ $ — ​ $ 5,550 ​ $ 5,897 ​ $ 11 ​ $ — ​ $ 11,458 Total ​ $ — ​ $ — ​ $ 5,550 ​ $ 5,897 ​ $ 11 ​ $ — ​ $ 11,458 ​ Presented below is the Company’s loans portfolio by geographical location: ​ ​ ​ ​ ​ ​ ​ ​ ​ ​ ​ ​ ​ ​ ​ ​ December 31, 2024 December 31, 2023 ​ (in thousands) ​ Carrying Value ​ % of Portfolio ​ Carrying Value ​ % of Portfolio Geographical Location ​ ​ ​ ​ Loans held for investment: ​ ​ ​ ​ ​ ​ ​ ​ ​ ​ ​ ​ New England ​ $ 179,421 ​ 47.6 % $ 232,437 46.6 % Mid-Atlantic ​ 42,304 ​ 11.2 % 4,101 0.8 % South ​ 151,165 ​ 40.1 % 163,409 32.7 % West ​ 4,101 ​ 1.1 % 99,288 19.9 % Total ​ 376,991 ​ 100.0 % 499,235 100.0 % ​ ​ The following tables allocate the carrying value of the Company’s loan portfolio based on credit quality indicators in assessing estimated credit losses and vintage of origination at the dates indicated: ​ ​ ​ ​ ​ ​ ​ ​ ​ ​ ​ ​ ​ ​ ​ ​ ​ ​ ​ ​ ​ ​ ​ December 31, 2024 ​ ​ ​ ​ ​ ​ ​ ​ ​ ​ ​ ​ ​ ​ ​ ​ ​ ​ Carrying ​ ​ ​ ​ ​ ​ ​ ​ ​ ​ ​ ​ FICO Score (2) ​ Value 2024 2023 ​ 2022 2021 2020 Prior Loans held for investment: ​ ​ ​ ​ ​ ​ ​ ​ ​ ​ ​ ​ ​ ​ ​ ​ ​ ​ ​ Under 500 ​ $ 140 $ 140 ​ $ — ​ — ​ $ — ​ $ — ​ $ — 501-550 ​ 2,860 — ​ — ​ — ​ 1,060 ​ ​ — ​ 1,800 551-600 ​ 7,094 1,222 ​ 290 ​ 2,170 ​ 1,816 ​ ​ 636 ​ 960 601-650 ​ 28,779 8,432 ​ 3,347 ​ 1,798 ​ 7,411 ​ ​ 6,149 ​ 1,642 651-700 ​ 35,711 4,250 ​ 7,177 ​ 10,302 ​ 12,079 ​ ​ 660 ​ 1,243 701-750 ​ 159,575 6,275 ​ 40,459 ​ 11,982 ​ 97,980 ​ ​ 1,023 ​ 1,856 751-800 ​ 124,599 26,465 ​ 32,016 ​ 36,280 ​ 28,427 ​ ​ 1,411 ​ — 801-850 ​ 18,233 — ​ 415 ​ 17,818 ​ — ​ ​ — ​ — Total ​ 376,991 $ 46,784 ​ $ 83,704 ​ 80,350 ​ $ 148,773 ​ $ 9,879 ​ $ 7,501 (1) (2) ​ ​ ​ ​ ​ ​ ​ ​ ​ ​ ​ ​ ​ ​ ​ ​ ​ ​ ​ ​ ​ ​ ​ ​ December 31, 2023 ​ Year Originated (1) ​ ​ Carrying ​ ​ ​ ​ ​ ​ ​ ​ ​ ​ ​ ​ ​ ​ ​ ​ ​ ​ FICO Score (2) ​ Value 2023 2022 2021 2020 2019 Prior Under 500 ​ $ 1,764 $ 216 ​ $ — ​ $ — ​ $ — ​ $ — ​ $ 1,548 501-550 ​ 6,555 2,331 ​ 1,440 ​ 1,864 ​ — ​ $ 362 ​ 558 551-600 ​ 33,723 15,019 ​ 9,839 ​ 6,854 ​ 1,127 ​ $ 337 ​ 547 601-650 ​ 103,601 16,053 ​ 26,981 ​ 52,073 ​ 3,988 ​ $ 4,187 ​ 319 651-700 ​ 97,284 17,862 ​ 40,318 ​ 30,203 ​ 3,662 ​ $ 3,015 ​ 2,224 701-750 ​ 167,977 19,935 ​ 51,276 ​ 83,946 ​ 7,411 ​ $ 2,901 ​ 2,508 751-800 ​ 64,313 14,461 ​ 20,806 ​ 27,027 ​ 592 ​ $ 689 ​ 738 801-850 ​ 24,018 865 ​ 23,096 ​ — ​ — ​ $ — ​ 57 Total ​ 499,235 $ 86,742 ​ $ 173,756 ​ $ 201,967 ​ $ 16,780 ​ $ 11,491 ​ $ 8,499 (1) (2) Loan modifications made to borrowers experiencing financial difficulty In certain situations, the Company may provide loan modifications to borrowers experiencing financial difficulty. These modifications may include term extensions, and adding unpaid interest, charges and taxes to the principal balance intended to minimize the Company’s economic loss and to avoid foreclosure or repossession of collateral. The Company generally receives additional collateral as part of extending the terms of the loan for borrowers experiencing financial difficulty. The Company monitors the performance of loans modified to borrowers experiencing financial difficulty. The Company considers loans that are 90 days past due to be in payment default. The table below presents loan modifications made to borrowers experiencing financial difficulty: ​ ​ ​ ​ ​ ​ ​ ​ ​ ​ Year Ended December 31, 2024 ​ ​ ​ % of Total ​ ​ ​ ​ ​ ​ Carrying Value of ​ ​ (in thousands) Carrying Value Loans held for investment, net Financial Effect Loans modified during the period ended ​ ​ ​ ​ Term extension ​ $ 108,045 30.1 % A weighted average of 11.5 months were added to the life of the loans Principal modification, with no term extension ​ $ 12,173 3.4 % Unpaid interest/taxes/charges added to principal balance ​ The Company monitors the performance of loans modified to borrowers experiencing financial difficulty. The table below presents the performance of loans that have been modified in the last 12 months to borrowers experiencing financial difficulty. The Company considers loans that are 90 days past due to be in payment default. ​ ​ ​ ​ ​ ​ ​ ​ ​ ​ ​ ​ ​ ​ ​ Year Ended December 31, 2024 (in thousands) Current 90-119 days past due 120+ days past due Total Loans modified during the period ended ​ ​ ​ ​ Term extension ​ $ 61,145 ​ $ 250 ​ $ 46,345 ​ $ 108,045 Principal modification, with no term extension ​ $ 12,173 ​ $ — ​ $ — ​ $ 12,173 ​ The Company has committed to lend additional amounts totaling approximately $23.1 million to borrowers experiencing financial difficulty. Of the loans that were modified that experienced financial difficulties during the year, six loans defaulted within twelve months of the modification. These loans had an aggregate outstanding balance of $5.7 million which represented 1.6% of the portfolio. Of the loans that were modified that experienced financial difficulties during the year, ten loans with an outstanding principal balance of $12.2 million, experienced rate decreases due to the modification. The change in the rate was taking the loans off default rate. The table below presents loan modifications made to borrowers experiencing financial difficulty: ​ ​ ​ ​ ​ ​ ​ ​ ​ ​ Year Ended December 31, 2023 ​ ​ ​ ​ ​ % of Total ​ ​ ​ ​ ​ ​ ​ Carrying Value of ​ ​ (in thousands) Carrying Value Loans held for investment, net Financial Effect Loans modified during the period ended ​ ​ ​ ​ ​ Term extension ​ $ 77,138 15.7 % A weighted average of 16.7 months were added to the life of the loans Principal modification, with no term extension ​ $ 20,342 4.1 % Unpaid interest/taxes/charges added to principal balance ​ The Company monitors the performance of loans modified to borrowers experiencing financial difficulty. The table below presents the performance of loans that have been modified in the last 12 months to borrowers experiencing financial difficulty. The Company considers loans that are 90 days past due to be in payment default. ​ ​ ​ ​ ​ ​ ​ ​ ​ ​ ​ ​ ​ ​ ​ Year Ended December 31, 2023 (in thousands) Current 90-119 days past due 120+ days past due Total Loans modified during the period ended ​ ​ ​ ​ ​ ​ Term extension ​ $ 73,037 ​ $ — ​ $ 4,101 ​ $ 77,138 Principal modification, with no term extension ​ $ 18,777 ​ $ 1,565 ​ $ — ​ $ 20,342 ​ As of December 31, 2023, the Company had committed to lend additional amounts totaling approximately $18.7 million to borrowers experiencing financial difficulty. Of the loans that were modified that experienced financial difficulties during the year, one loan defaulted within twelve months of the modification. This loan had an outstanding balance of $1.6 million, which represented 0.3% of the portfolio. Of the loans that were modified that experienced financial difficulties during the year, fourteen loans with an aggregate outstanding principal balance of $29.1 million, experienced rate decreases due to the modification. The change in the rate was taking the loans off default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Rental Real Estate, net</t>
        </is>
      </c>
      <c r="B1" s="2" t="inlineStr">
        <is>
          <t>12 Months Ended</t>
        </is>
      </c>
    </row>
    <row r="2">
      <c r="B2" s="2" t="inlineStr">
        <is>
          <t>Dec. 31, 2024</t>
        </is>
      </c>
    </row>
    <row r="3">
      <c r="A3" s="3" t="inlineStr">
        <is>
          <t>Investment in Rental Real Estate, net</t>
        </is>
      </c>
      <c r="B3" s="4" t="inlineStr">
        <is>
          <t xml:space="preserve"> </t>
        </is>
      </c>
    </row>
    <row r="4">
      <c r="A4" s="4" t="inlineStr">
        <is>
          <t>Investment in Rental Real Estate, net</t>
        </is>
      </c>
      <c r="B4" s="4" t="inlineStr">
        <is>
          <t>5. Investment in Rental Real Estate, net For the years ended December 31, 2024 and 2023, investment in rental real estate, net consisted of the following: ​ ​ ​ ​ ​ ​ ​ ​ ​ ​ ​ ​ ​ ​ ​ ​ Investment in Rental Year Ending December 31, 2024 ​ Cost ​ Accumulated Depreciation ​ Real Estate, Net ​ ​ (in thousands) Land ​ $ 4,557 ​ $ — ​ $ 4,557 Building ​ 4,936 ​ (154) ​ 4,782 Site improvements ​ 359 ​ (30) ​ 329 Tenant improvements ​ 1,223 ​ — ​ 1,223 Construction in progress ​ 3,141 ​ — ​ 3,141 Total ​ $ 14,216 ​ $ (184) ​ $ 14,032 ​ ​ ​ ​ ​ ​ ​ ​ ​ ​ ​ ​ ​ ​ ​ ​ Investment in Rental Year Ending December 31, 2023 Cost Accumulated Depreciation Real Estate, Net ​ ​ (in thousands) Land ​ $ 3,957 ​ $ — ​ $ 3,957 Building ​ 4,936 ​ (31) ​ 4,905 Site improvements ​ 359 ​ (6) ​ 353 Tenant improvements ​ 1,183 ​ — ​ 1,183 Construction in progress ​ 157 ​ — ​ 157 Total ​ $ 10,591 ​ $ (37) ​ $ 10,554 ​ Building and site improvements are being depreciated using the straight-line method over its estimated useful life of 40 years and 15 years, respectively. Tenant improvements are amortized over the life of the respective lease using the straight-line method. Lease in-place intangible assets, deferred leasing costs and acquired below-market leases are amortized on a straight-line basis over the respective life of the lease. For the year ended December 31, 2024, depreciation and amortization related to the asset was $0.1 million , which is presented in “Other expenses” on the Company’s consolidated Statements of Operations. Tenant improvements and other intangibles associated with the tenant are not being amortized until the commencement of the lease which is not until 2025. Additionally, the Company leases space to a tenant under an operating lease. The lease provides for the payment of fixed base rent payable monthly in advance and periodic step-ups in rent over the term of the lease and a pass through to tenants their share of increases in real estate taxes and operating expenses over a base year. The lease also provides for free rent and a tenant improvement allowance of $2.7 million. The lease commences February 2025 with a cash rent abatement period of 425 days. As of December 31, 2024, future minimum rents under non-cancelable operating leases were as follows: ​ ​ ​ ​ Years Ending December 31, Amount ​ ​ (in thousands) 2025 $ — 2026 ​ 1,040 2027 ​ 1,269 2028 ​ 1,294 2029 ​ 1,320 Thereafter ​ 8,741 Total ​ $ 13,664 ​ As of December 31, 2024, estimated annual amortization of acquired below-market lease intangible is as follows: ​ ​ ​ ​ ​ Years Ending December 31, Amount ​ ​ (in thousands) 2025 ​ $ 66 2026 ​ 66 2027 ​ 66 2028 ​ 66 2029 ​ 66 Thereafter ​ 335 Total ​ $ 665 ​ As of December 31, 2024, estimated annual amortization of acquired in-place lease intangible is as follows: ​ ​ ​ ​ ​ Years Ending December 31, Amount ​ ​ (in thousands) 2025 $ 57 2026 ​ 57 2027 ​ 57 2028 ​ 57 2029 ​ 57 Thereafter ​ 283 Total ​ $ 568 ​ As of December 31, 2024, estimated annual amortization of deferred leasing costs is as follows: ​ ​ ​ ​ ​ Years Ending December 31, Amount ​ ​ (in thousands) 2025 $ 39 2026 ​ 39 2027 ​ 39 2028 ​ 39 2029 ​ ​ 39 Thereafter ​ 192 Total ​ $ 387 ​ ​ In addition, the Westport Purchase Agreement contains a provision requiring the payment of an Additional Purchase Price, as defined, upon the earlier to occur of: ● the Company closing on any construction financing on the Project (as defined); or ● twelve months following receipt of all zoning and other state and municipal permits and approvals necessary to construct certain residential units (as defined). These payments represent contingent consideration in connection with this acquisition, requiring accrual when the payments are deemed probable and reasonably estimable. In January 2024, the Company submitted a proposal to the town of Westport for eight market rate residential units and two affordable rate units. Those units were approved in March 2024, subject to a 30-day appeal period. In April 2024, the 30-day appeal period for the Westport Asset land approval expired, and the Company deemed these events which would give rise to a payment of Additional Purchase Price allocated to land to be considered probable. Accordingly, the agreed payment of $0.1 million per certain approved and sold or permitted market rate residential units has been recognized. The expected payment is $0.6 million and has been accrued as of December 31, 2024 and is included in Accounts payable and accrued liabilities on the consolidated balance sheets included in the accompanying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Owned (REO)</t>
        </is>
      </c>
      <c r="B1" s="2" t="inlineStr">
        <is>
          <t>12 Months Ended</t>
        </is>
      </c>
    </row>
    <row r="2">
      <c r="B2" s="2" t="inlineStr">
        <is>
          <t>Dec. 31, 2024</t>
        </is>
      </c>
    </row>
    <row r="3">
      <c r="A3" s="3" t="inlineStr">
        <is>
          <t>Real Estate Owned (REO)</t>
        </is>
      </c>
      <c r="B3" s="4" t="inlineStr">
        <is>
          <t xml:space="preserve"> </t>
        </is>
      </c>
    </row>
    <row r="4">
      <c r="A4" s="4" t="inlineStr">
        <is>
          <t>Real Estate Owned (REO)</t>
        </is>
      </c>
      <c r="B4" s="4" t="inlineStr">
        <is>
          <t>6. Real Estate Owned (REO) Property acquired through foreclosure are included on the consolidated balance sheets as real estate owned and further categorized as held for sale or held for rental, described in detail below. As of December 31, 2024, and 2023, real estate owned, net totaled $18.6 million and $3.5 million, respectively. During the year ended December 31, 2024, the Company’s real estate owned portfolio recorded an impairment loss of $0.5 million compared to an impairment loss of $0.8 million in 2023, which is considered a level 3 non-recurring fair market value adjustment. The following table presents the Company’s REO as of December 31, 2024 and 2023: ​ ​ ​ ​ ​ ​ ​ ​ ​ Year Ended ​ ​ December 31, ​ 2024 2023 ​ ​ (in thousands) Real estate owned at the beginning of year ​ $ 3,462 ​ $ 5,216 Principal basis transferred to real estate owned ​ 28,640 ​ ​ 1,756 Charge-off’s on principal transferred ​ ​ (11,361) ​ ​ — Charges and building improvements ​ 509 ​ ​ 230 Proceeds from sale of real estate owned ​ (2,613) ​ ​ (3,040) Impairment loss ​ (492) ​ ​ (794) Gain on sale of real estate owned ​ 429 ​ ​ 94 Balance at end of year ​ $ 18,574 ​ $ 3,462 ​ ​ As of December 31, 2024, REO included $0.8 million of real estate held for rental and $17.8 million of real estate held for sale. As of December 31, 2023, REO included $0.8 million of real estate held for rental and $2.7 million of real estate held for sale. Properties Held for Sale During the year ended December 31, 2024, the Company sold seven properties held for sale and recognized an aggregate gain of $0.4 million. During the year ended December 31, 2023, the Company sold seven properties held for sale and recognized an aggregate gain of $0.1 million. Such gains are included in, “Loss (gain) on sale of real estate owned and property and equipment, net” on the Compnay’s consolidated Statements of Operations. Properties Held for Rental As of December 31, 2024, one property, a commercial building, was held for rental. The tenant signed a 5-year lease that commenced on August 1, 2021. As of December 31, 2024, future minimum rents under this lease were as follows: ​ ​ ​ ​ ​ Years Ending December 31, Amount ​ ​ (in thousands) 2025 ​ $ 53 2026 ​ 31 Total ​ $ 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7. Other Assets As of December 31, 2024, and December 31, 2023, other assets consist of the following: ​ ​ ​ ​ ​ ​ ​ ​ ​ December 31, 2024 December 31, 2023 ​ ​ (in thousands) Prepaid expenses ​ $ 575 ​ $ 511 Other receivables ​ ​ 1,793 ​ 1,923 Other assets ​ ​ 190 ​ 538 Notes receivable ​ ​ 2,130 ​ ​ 4,508 Deferred leasing cost ​ ​ 387 ​ ​ 387 Leases in place intangible ​ ​ 568 ​ 568 Goodwill ​ ​ 391 ​ ​ 391 Intangible asset – trade name ​ ​ 130 ​ ​ 130 Total ​ $ 6,164 ​ $ 8,9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ne of Credit, Mortgage Payable, and Churchill Facility</t>
        </is>
      </c>
      <c r="B1" s="2" t="inlineStr">
        <is>
          <t>12 Months Ended</t>
        </is>
      </c>
    </row>
    <row r="2">
      <c r="B2" s="2" t="inlineStr">
        <is>
          <t>Dec. 31, 2024</t>
        </is>
      </c>
    </row>
    <row r="3">
      <c r="A3" s="3" t="inlineStr">
        <is>
          <t>Line of Credit, Mortgage Payable, and Churchill Facility</t>
        </is>
      </c>
      <c r="B3" s="4" t="inlineStr">
        <is>
          <t xml:space="preserve"> </t>
        </is>
      </c>
    </row>
    <row r="4">
      <c r="A4" s="4" t="inlineStr">
        <is>
          <t>Line of Credit, Mortgage Payable, and Churchill Facility</t>
        </is>
      </c>
      <c r="B4" s="4" t="inlineStr">
        <is>
          <t>8. Line of Credit, Mortgage Payable, and Churchill Facility Wells Fargo Margin Line of Credit During the year ended December 31, 2020, the Company established a margin loan account at Wells Fargo Advisors that is secured by the Company’s portfolio of short-term securities. The credit line bears interest at a rate equal to 1.75% below the prime rate. During the second quarter of 2024, the Company sold all of its investment securities that collateralized the line of credit. As such, the balance of the line of credit as of December 31, 2024, was $0 . At December 31, 2023, the total outstanding balance on the Wells Fargo credit line was $26.8 million. Line of Credit – Needham Bank On March 2, 2023, the Company entered into a Credit and Security Agreement (the “Credit Agreement”), with Needham Bank, a Massachusetts co-operative bank, as the administrative agent (“Needham”) for the lenders party thereto (the “Lenders”) with respect to a $45 million revolving credit facility (the “Needham Credit Facility”). Under the Credit Agreement, the Company also had the right to request an increase in the size of the Needham Credit Facility up to $75 million, subject to certain conditions, including the approval of the Lenders. As of September 8, 2023, the Needham Credit Facility was increased to $65 million. As of December 31, 2024 and December 31, 2023, the total outstanding principal balance on the Needham Credit Facility was $40.0 million and $35.0 million, respectively, with an interest rate of 7.25% and 8.25%, respectively. Loans under the Needham Credit Facility accrue interest at the greater of (i) the annual rate of interest equal to the “prime rate,” as published in the “Money Rates” column of The Wall Street Journal minus one-quarter of one percent (0.25%), and (ii) four and one-half percent (4.50%). All amounts borrowed under the Needham Credit Facility are secured by a first priority lien on virtually all of the Company’s assets. Assets excluded from the lien include real estate owned by the Company (other than real estate acquired pursuant to foreclosure) and mortgages sold under the Churchill Facility (as defined below). The Needham Credit Facility expires March 2, 2026, but the Company has a right to extend the term for one year upon the consent of Needham and the Lenders, which consent cannot be unreasonably withheld, and so long as it is not in default and satisfies certain other conditions. All outstanding revolving loans and accrued but unpaid interest is due and payable on the expiration date. The Company may terminate the Needham Credit Facility at any time without premium or penalty by delivering written notice to Needham at least ten (10) days prior to the proposed date of termination. The Needham Credit Facility is subject to other terms and conditions, including representations and warranties, covenants and agreements typically found in these types of financing arrangements, including a covenant that requires the Company to maintain: (A) a ratio of Adjusted EBITDA (as defined in the Credit Agreement) to Debt Service (as defined in the Credit Agreement) of not less than 1.40 to 1.0, tested on a trailing-twelve-month basis at the end of each fiscal quarter; (B) a sum of cash, cash equivalents and availability under the facility equal to or greater than $10 million; and (C) an asset coverage ratio of at least 150%. As of December 31, 2024, the Company was not in compliance with the debt service coverage ratio covenant described above. On March 20, 2025, we terminated our existing Needham Credit Facility and replaced it with a new Credit Facility with Needham. Except as described below, the new Credit Facility is identical to the old Credit Facility in all material respects: ● First, under the new agreement the borrower is SN Holdings LLC, a Connecticut limited liability company formed and wholly owned by Sachem Capital Corp. for the sole purpose of acting as the borrower under the new agreement. Sachem Capital Corp. is the guarantor of all SN Holdings’ obligations under the new agreement. ● Second, SN Holdings, in its capacity as borrower, granted Needham a lien on all its assets. SN Holdings is required to maintain assets equal to 2 times of the outstanding balance on the new credit facility. In addition, SN Holdings is required to collaterally assign to Needham mortgage loans having an outstanding principal balance in an amount no less than the greater of (i) $30 million and (ii) the aggregate principal outstanding principal balance on the facility. ● Third, Sachem Capital Corp., in its capacity as guarantor, agreed to grant Needham a blanket lien on all its assets. However, Needham is required to release its lien at Sachem’s request to facilitate other financing at the Sachem Capital Corp. and subsidiaries level. ● Fourth, the size of the new credit facility is a committed facility of up $50 million, subject to borrowing base limitations and facility covenant compliance. ● Fifth, the new Needham Credit Facility retained the same maturity of March 2, 2026 as original term with the option to extend one year provided we are in compliance with all the covenants and other terms and conditions of the new Needham Credit Facility. Simultaneously with the execution and delivery of the Credit, Security and Guaranty Agreement, dated as of March 20, 2025, among SN Holdings, Sachem and Needham, which governs the new Credit Facility, Sachem Capital Corp. repaid the entire outstanding balance on the old credit facility, $39.6 million, and SN Holdings drew $36.1 million on the new credit facility, reducing our outstanding indebtedness by $3.5 million. As of March 20, 2025, the Company was no longer in violation of any Credit Facility covenants. Mortgage Payable In 2021, the Company obtained a $1.4 million adjustable-rate mortgage loan from New Haven Bank (the “Old NHB Mortgage”) of which $750,000 was funded at closing to reimburse the Company for out-of-pocket costs relating to the acquisition of the property located at 568 East Main Street, Branford, Connecticut, which now serves as the Company’s headquarters. The Old NHB Mortgage accrued interest at an initial rate of 3.75% per annum for the first 72 months and was due and payable in full on December 1, 2037. The Old NHB Mortgage was a non-recourse loan, secured by a first mortgage lien on the Company’s prior headquarters, which was located at 698 Main Street, Branford, Connecticut and the property located at 568 East Main Street, Branford, Connecticut. On February 28, 2023, the Company refinanced the Old NHB Mortgage with an adjustable-rate mortgage loan from New Haven Bank (the “NHB Mortgage”) in the original principal amount of $1.66 million. The loan accrues interest at an initial rate of 5.75% per annum for the first 60 months. The interest rate will be adjusted on each of March 1, 2028, and March 1, 2033, to the then published 5-year 20-year As of December 31, 2024 and 2023, the total outstanding principal balance on the NHB Mortgage was $1.0 million and $1.1 million, respectively. Churchill MRA Funding I LLC Repurchase Financing Facility On July 21, 2021, the Company consummated a $200 million master repurchase financing facility (“Churchill Facility”) with Churchill MRA Funding I LLC (“Churchill”), a subsidiary of Churchill Real Estate, a vertically integrated real estate finance company based in New York, New York. Under the terms of the Churchill Facility,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factors. The repurchase price is calculated by applying an interest factor, as defined, to the purchase price of the mortgage loan. The Company has also pledged the mortgage loans sold to Churchill to secure its repurchase obligation. The cost of capital under the Churchill Facility is equal to the sum of (a) the greater of (i) 0.25% and (ii) the 90-day The Churchill Facility is subject to other terms and conditions, including representations and warranties, covenants and agreements typically found in these types of financing arrangements. Under one such covenant, the Company (A) is prohibited from (i) paying any dividends or making distributions in excess of 90% of its taxable income, (ii) incurring any indebtedness or (iii) purchasing any of its capital stock, unless, it has an asset coverage ratio of at least 150%; and (B) must maintain unencumbered cash and cash equivalents in an amount equal to or greater than 2.50% of the amount of its repurchase obligations. Churchill has the right to terminate the Churchill Facility at any time upon 180 days prior notice to the Company. The Company then has an additional 180 days after termination to repurchase all the mortgage loans held by Churchill. The Company uses the proceeds from the Churchill Facility to finance the continued expansion of its lending business and for general corporate purposes. The following table summarizes the outstanding balances under the Churchill Facility agreement: ​ ​ ​ ​ ​ ​ ​ ​ ​ ​ ​ ​ ​ ​ ​ ​ ​ ​ ​ ​ ​ ​ ​ ​ December 31, 2024 ​ December 31, 2023 ​ ​ Total ​ ​ ​ Total ​ ​ (in thousands) ​ Outstanding Rate Outstanding Rate Repurchase Agreement ​ $ 33,708 8.69 % $ 26,461 9.47 % Total ​ $ 33,708 ​ $ 26,461 ​ ​ The following table summarizes loans held for investment pledged as collateral under the Churchill Facility agreement: ​ ​ ​ ​ ​ ​ ​ ​ ​ ​ ​ ​ ​ December 31, 2024 ​ December 31, 2023 ​ ​ Total Carrying Value ​ ​ ​ Total Carrying Value ​ ​ (in thousands) Loans Pledged Number of Loans Loans Pledged Number of Loans Loans held for investment sold under the repurchase agreement ​ $ 66,365 17 ​ $ 50,635 14 Total ​ $ 66,365 ​ ​ $ 50,635 ​ The following table summarizes the contractual maturities for loans held for investment sold under the repurchase agreement: ​ ​ ​ ​ ​ ​ ​ ​ ​ December 31, 2024 December 31, 2023 ​ ​ (in thousands) Maturing within 1 year $ 56,050 $ 33,389 After 1 but within 2 years ​ ​ 10,315 ​ ​ 17,246 Total $ 66,365 $ 50,635 ​ The NHB Mortgage and the Churchill Facility contain cross-default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12 Months Ended</t>
        </is>
      </c>
    </row>
    <row r="2">
      <c r="B2" s="2" t="inlineStr">
        <is>
          <t>Dec. 31, 2024</t>
        </is>
      </c>
    </row>
    <row r="3">
      <c r="A3" s="3" t="inlineStr">
        <is>
          <t>Unsecured Notes Payable</t>
        </is>
      </c>
      <c r="B3" s="4" t="inlineStr">
        <is>
          <t xml:space="preserve"> </t>
        </is>
      </c>
    </row>
    <row r="4">
      <c r="A4" s="4" t="inlineStr">
        <is>
          <t>Unsecured Notes Payable</t>
        </is>
      </c>
      <c r="B4" s="4" t="inlineStr">
        <is>
          <t>9. Unsecured Notes Payable At December 31, 2024, the Company had an aggregate of $230.2 million of unsecured, unsubordinated notes payable outstanding, net of $3.7 million of deferred financing costs (collectively, the “Notes”). (i) (ii) (iii) (iv) (v) The Notes were sold in underwritten public offerings, were issued in denomination of $25.00 each and are listed on the NYSE American and trade under the symbols “SCCC,” “SCCD,” “SCCE,” “SCCF” and “SCCG,”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their second anniversary of issuance upon at least 30 days prior written notice to the holders of the Notes. The redemption price will be equal to the outstanding principal amount of the Notes redeemed plus the accrued but unpaid interest thereon up to, but not including the date of redemption. Currently, all the Notes are callable at any time. The following are the future principal payments on the notes payable as of December 31, 2024: ​ ​ ​ ​ Years ending December 31, Amount ​ ​ (in thousands) 2025 ​ $ 56,364 2026 ​ 51,750 2027 ​ 122,125 Total principal payments ​ 230,239 Deferred financing costs ​ (3,713) Total notes payable, net of deferred financing costs ​ $ 226,526 ​ The estimated amortization of the deferred financing costs as of December 31, 2024 is as follows: ​ ​ ​ ​ ​ Years ending December 31, Amount ​ ​ (in thousands) 2025 ​ $ 1,808 2026 ​ 1,410 2027 ​ 495 Total deferred costs ​ $ 3,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Accounts payable and accrued liabilities include the following: ​ ​ ​ ​ ​ ​ ​ ​ ​ December 31, 2024 December 31, 2023 ​ ​ (in thousands) Accounts payable and accrued expenses ​ $ 2,928 ​ $ 1,331 Allowance for credit losses on unfunded commitments ​ ​ 924 ​ ​ 509 Accrued interest ​ 525 ​ ​ 482 Total ​ $ 4,377 ​ $ 2,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 from Loans</t>
        </is>
      </c>
      <c r="B1" s="2" t="inlineStr">
        <is>
          <t>12 Months Ended</t>
        </is>
      </c>
    </row>
    <row r="2">
      <c r="B2" s="2" t="inlineStr">
        <is>
          <t>Dec. 31, 2024</t>
        </is>
      </c>
    </row>
    <row r="3">
      <c r="A3" s="3" t="inlineStr">
        <is>
          <t>Fee Income from Loans</t>
        </is>
      </c>
      <c r="B3" s="4" t="inlineStr">
        <is>
          <t xml:space="preserve"> </t>
        </is>
      </c>
    </row>
    <row r="4">
      <c r="A4" s="4" t="inlineStr">
        <is>
          <t>Fee Income from Loans</t>
        </is>
      </c>
      <c r="B4" s="4" t="inlineStr">
        <is>
          <t>11. Fee Income from Loans For the years ended December 31, 2024 and 2023, fee income from loans consists of the following: ​ ​ ​ ​ ​ ​ ​ ​ ​ Year Ended ​ ​ December 31, ​ ​ 2024 2023 ​ ​ (in thousands) Origination and modification fees ​ $ 5,088 ​ $ 5,941 Extension fees ​ ​ 990 ​ ​ 1,236 Late and other fees ​ ​ 331 ​ ​ 719 Processing fees ​ ​ 96 ​ ​ 121 Construction servicing fees ​ ​ 457 ​ ​ 1,015 Legal fees ​ ​ 250 ​ ​ 432 Other fees ​ ​ 1,382 ​ ​ 1,235 Total ​ $ 8,594 ​ $ 10,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Unfunded Commitments At December 31, 2024, the Company had future funding obligations on loans held for investment totaling $49.9 million and obligations relating to investments in limited liability companies totaling $4.4 million, which can be drawn by the borrowers when the conditions relating thereto have been satisfied. The unfunded commitments will be funded from loan payoffs and additional drawdowns under existing and future credit facilities and proceeds from sale of debt and equity securities. The Company’s unfunded commitments are subject to allowances under the scope of CECL, see Note 4 – Loans and Allowance for Credit Losses for further details. Litigation The Company is subject to various pending and threatened legal proceedings or other matters arising out of the normal conduct of business in which claims for monetary damages are asserted. As of the date of this report, management, after consultation with legal counsel, does not anticipate that the aggregate ultimate liability arising out of such pending or threatened matters will be material to the Company’s consolidated financial position. On at least a quarterly basis, the Company assesses its liabilities and contingencies in connection with such matters. For those matters where it is probable that the Company will incur losses and the amounts of the losses can be reasonably estimated, the Company records an expense and corresponding liability in its consolidated financial statements. To the extent such matters could result in exposure in excess of that liability, the amount of such excess is not currently estimable. The range of losses for matters where an exposure is not currently estimable or considered probable is not believed to be material in the aggregate. This is based on information currently available to the Company and involves elements of judgment and significant uncertainties. While the Company does not believe that the outcome of pending or threatened litigation or other matters will be material to the Company’s consolidated financial position, it cannot rule out the possibility that such outcomes will be material to the consolidated results of operations for a particular reporting period in the future. In addition, regardless of the ultimate outcome of any such legal proceeding, inquiry or investigation, any such matter could cause the Company to incur additional expenses, which could be significant, and possibly material, to the Company’s results of operations in any future period. Other In the normal course of its business, the Company is named as a party-defendant in connection with tax foreclosure proceedings against properties on which it holds a first mortgage lien. The Company actively monitors these actions and, in all cases, believes there remains sufficient value in the subject property to assure that no loan impairment exists. At December 31, 2024, there were two such properties. The unpaid principal balance on the properties that are subject to these proceedings was $1.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8066</v>
      </c>
      <c r="C3" s="7" t="n">
        <v>12598</v>
      </c>
    </row>
    <row r="4">
      <c r="A4" s="4" t="inlineStr">
        <is>
          <t>Investment securities (at fair value)</t>
        </is>
      </c>
      <c r="B4" s="6" t="n">
        <v>1517</v>
      </c>
      <c r="C4" s="6" t="n">
        <v>37776</v>
      </c>
    </row>
    <row r="5">
      <c r="A5" s="4" t="inlineStr">
        <is>
          <t>Loans held for investment (net of deferred loan fees of $1,950 and $4,647)</t>
        </is>
      </c>
      <c r="B5" s="6" t="n">
        <v>375041</v>
      </c>
      <c r="C5" s="6" t="n">
        <v>494588</v>
      </c>
    </row>
    <row r="6">
      <c r="A6" s="4" t="inlineStr">
        <is>
          <t>Allowance for credit losses</t>
        </is>
      </c>
      <c r="B6" s="6" t="n">
        <v>-18470</v>
      </c>
      <c r="C6" s="6" t="n">
        <v>-7523</v>
      </c>
    </row>
    <row r="7">
      <c r="A7" s="4" t="inlineStr">
        <is>
          <t>Loans held for investments, net of allowances for credit losses</t>
        </is>
      </c>
      <c r="B7" s="6" t="n">
        <v>356571</v>
      </c>
      <c r="C7" s="6" t="n">
        <v>487065</v>
      </c>
    </row>
    <row r="8">
      <c r="A8" s="4" t="inlineStr">
        <is>
          <t>Loans held for sale (net of valuation allowance of $4,880 and $0)</t>
        </is>
      </c>
      <c r="B8" s="6" t="n">
        <v>10970</v>
      </c>
      <c r="C8" s="6" t="n">
        <v>0</v>
      </c>
    </row>
    <row r="9">
      <c r="A9" s="4" t="inlineStr">
        <is>
          <t>Interest and fees receivable, net</t>
        </is>
      </c>
      <c r="B9" s="6" t="n">
        <v>3768</v>
      </c>
      <c r="C9" s="6" t="n">
        <v>8475</v>
      </c>
    </row>
    <row r="10">
      <c r="A10" s="4" t="inlineStr">
        <is>
          <t>Due from borrowers, net</t>
        </is>
      </c>
      <c r="B10" s="6" t="n">
        <v>5150</v>
      </c>
      <c r="C10" s="6" t="n">
        <v>5597</v>
      </c>
    </row>
    <row r="11">
      <c r="A11" s="4" t="inlineStr">
        <is>
          <t>Real estate owned, net</t>
        </is>
      </c>
      <c r="B11" s="6" t="n">
        <v>18574</v>
      </c>
      <c r="C11" s="6" t="n">
        <v>3462</v>
      </c>
    </row>
    <row r="12">
      <c r="A12" s="4" t="inlineStr">
        <is>
          <t>Investments in limited liability companies</t>
        </is>
      </c>
      <c r="B12" s="6" t="n">
        <v>53942</v>
      </c>
      <c r="C12" s="6" t="n">
        <v>43036</v>
      </c>
    </row>
    <row r="13">
      <c r="A13" s="4" t="inlineStr">
        <is>
          <t>Investments in rental real estate, net</t>
        </is>
      </c>
      <c r="B13" s="6" t="n">
        <v>14032</v>
      </c>
      <c r="C13" s="6" t="n">
        <v>10554</v>
      </c>
    </row>
    <row r="14">
      <c r="A14" s="4" t="inlineStr">
        <is>
          <t>Property and equipment, net</t>
        </is>
      </c>
      <c r="B14" s="6" t="n">
        <v>3222</v>
      </c>
      <c r="C14" s="6" t="n">
        <v>3373</v>
      </c>
    </row>
    <row r="15">
      <c r="A15" s="4" t="inlineStr">
        <is>
          <t>Other assets</t>
        </is>
      </c>
      <c r="B15" s="6" t="n">
        <v>6164</v>
      </c>
      <c r="C15" s="6" t="n">
        <v>8956</v>
      </c>
    </row>
    <row r="16">
      <c r="A16" s="4" t="inlineStr">
        <is>
          <t>Total assets</t>
        </is>
      </c>
      <c r="B16" s="6" t="n">
        <v>491976</v>
      </c>
      <c r="C16" s="6" t="n">
        <v>620892</v>
      </c>
    </row>
    <row r="17">
      <c r="A17" s="3" t="inlineStr">
        <is>
          <t>Liabilities:</t>
        </is>
      </c>
      <c r="B17" s="4" t="inlineStr">
        <is>
          <t xml:space="preserve"> </t>
        </is>
      </c>
      <c r="C17" s="4" t="inlineStr">
        <is>
          <t xml:space="preserve"> </t>
        </is>
      </c>
    </row>
    <row r="18">
      <c r="A18" s="4" t="inlineStr">
        <is>
          <t>Notes payable (net of deferred financing costs of $3,713 and $6,048)</t>
        </is>
      </c>
      <c r="B18" s="6" t="n">
        <v>226526</v>
      </c>
      <c r="C18" s="6" t="n">
        <v>282353</v>
      </c>
    </row>
    <row r="19">
      <c r="A19" s="4" t="inlineStr">
        <is>
          <t>Repurchase agreements</t>
        </is>
      </c>
      <c r="B19" s="6" t="n">
        <v>33708</v>
      </c>
      <c r="C19" s="6" t="n">
        <v>26461</v>
      </c>
    </row>
    <row r="20">
      <c r="A20" s="4" t="inlineStr">
        <is>
          <t>Mortgage payable</t>
        </is>
      </c>
      <c r="B20" s="6" t="n">
        <v>1002</v>
      </c>
      <c r="C20" s="6" t="n">
        <v>1081</v>
      </c>
    </row>
    <row r="21">
      <c r="A21" s="4" t="inlineStr">
        <is>
          <t>Lines of credit</t>
        </is>
      </c>
      <c r="B21" s="6" t="n">
        <v>40000</v>
      </c>
      <c r="C21" s="6" t="n">
        <v>61792</v>
      </c>
    </row>
    <row r="22">
      <c r="A22" s="4" t="inlineStr">
        <is>
          <t>Accrued dividends payable</t>
        </is>
      </c>
      <c r="B22" s="4" t="inlineStr">
        <is>
          <t xml:space="preserve"> </t>
        </is>
      </c>
      <c r="C22" s="6" t="n">
        <v>5144</v>
      </c>
    </row>
    <row r="23">
      <c r="A23" s="4" t="inlineStr">
        <is>
          <t>Accounts payable and accrued liabilities</t>
        </is>
      </c>
      <c r="B23" s="6" t="n">
        <v>4377</v>
      </c>
      <c r="C23" s="6" t="n">
        <v>2322</v>
      </c>
    </row>
    <row r="24">
      <c r="A24" s="4" t="inlineStr">
        <is>
          <t>Advances from borrowers</t>
        </is>
      </c>
      <c r="B24" s="6" t="n">
        <v>4047</v>
      </c>
      <c r="C24" s="6" t="n">
        <v>10998</v>
      </c>
    </row>
    <row r="25">
      <c r="A25" s="4" t="inlineStr">
        <is>
          <t>Below market lease intangible</t>
        </is>
      </c>
      <c r="B25" s="6" t="n">
        <v>665</v>
      </c>
      <c r="C25" s="6" t="n">
        <v>665</v>
      </c>
    </row>
    <row r="26">
      <c r="A26" s="4" t="inlineStr">
        <is>
          <t>Total liabilities</t>
        </is>
      </c>
      <c r="B26" s="6" t="n">
        <v>310325</v>
      </c>
      <c r="C26" s="6" t="n">
        <v>390816</v>
      </c>
    </row>
    <row r="27">
      <c r="A27" s="4" t="inlineStr">
        <is>
          <t>Commitments and Contingencies - Note 12</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hares - $.001 par value; 5,000,000 shares authorized; 2,903,000 shares designated as Series A Preferred Stock; 2,306,748 and 2,029,923 shares of Series A Preferred Stock issued and outstanding at December 31, 2024 and December 31, 2023, respectively</t>
        </is>
      </c>
      <c r="B29" s="6" t="n">
        <v>2</v>
      </c>
      <c r="C29" s="6" t="n">
        <v>2</v>
      </c>
    </row>
    <row r="30">
      <c r="A30" s="4" t="inlineStr">
        <is>
          <t>Common stock - $.001 par value; 200,000,000 shares authorized; 46,965,306 and 46,765,483 issued and outstanding at December 31, 2024 and December 31, 2023, respectively</t>
        </is>
      </c>
      <c r="B30" s="6" t="n">
        <v>47</v>
      </c>
      <c r="C30" s="6" t="n">
        <v>47</v>
      </c>
    </row>
    <row r="31">
      <c r="A31" s="4" t="inlineStr">
        <is>
          <t>Additional paid-in capital</t>
        </is>
      </c>
      <c r="B31" s="6" t="n">
        <v>256956</v>
      </c>
      <c r="C31" s="6" t="n">
        <v>249826</v>
      </c>
    </row>
    <row r="32">
      <c r="A32" s="4" t="inlineStr">
        <is>
          <t>Accumulated other comprehensive income</t>
        </is>
      </c>
      <c r="B32" s="4" t="inlineStr">
        <is>
          <t xml:space="preserve"> </t>
        </is>
      </c>
      <c r="C32" s="6" t="n">
        <v>316</v>
      </c>
    </row>
    <row r="33">
      <c r="A33" s="4" t="inlineStr">
        <is>
          <t>Cumulative net earnings</t>
        </is>
      </c>
      <c r="B33" s="6" t="n">
        <v>35518</v>
      </c>
      <c r="C33" s="6" t="n">
        <v>75089</v>
      </c>
    </row>
    <row r="34">
      <c r="A34" s="4" t="inlineStr">
        <is>
          <t>Cumulative dividends paid</t>
        </is>
      </c>
      <c r="B34" s="6" t="n">
        <v>-110872</v>
      </c>
      <c r="C34" s="6" t="n">
        <v>-95204</v>
      </c>
    </row>
    <row r="35">
      <c r="A35" s="4" t="inlineStr">
        <is>
          <t>Total shareholders' equity</t>
        </is>
      </c>
      <c r="B35" s="6" t="n">
        <v>181651</v>
      </c>
      <c r="C35" s="6" t="n">
        <v>230076</v>
      </c>
    </row>
    <row r="36">
      <c r="A36" s="4" t="inlineStr">
        <is>
          <t>Total liabilities and shareholders' equity</t>
        </is>
      </c>
      <c r="B36" s="7" t="n">
        <v>491976</v>
      </c>
      <c r="C36" s="7" t="n">
        <v>620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3.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December 31, 2024, and 2023, loans to known shareholders totaled $17.2 million and $25.6 million, respectively, which is included in loans held for investment, net in the Company’s accompanying consolidated balance sheets. Of the $17.2 million and $25.6 million loans to known shareholders as of December 31, 2024, and 2023, $17.0 million and $25.0 million, respectively, related to Mod 21, LLC, which is a wholly owned entity of the Company’s Senior Vice President of Asset Management and Vice President of Asset Management. All of such loans are performing, and interest income earned on all related party loans for the years ended December 31, 2024 and 2023 totaled $1.4 million and $2.4 million, respectively. In December 2021, the Company hired the daughter of the Company’s Chief Executive Officer to perform certain internal audit and compliance services. For the years ended December 31, 2024 and 2023, she received compensation of $0.2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Dec. 31, 2024</t>
        </is>
      </c>
    </row>
    <row r="3">
      <c r="A3" s="3" t="inlineStr">
        <is>
          <t>Concentrations of Credit Risk</t>
        </is>
      </c>
      <c r="B3" s="4" t="inlineStr">
        <is>
          <t xml:space="preserve"> </t>
        </is>
      </c>
    </row>
    <row r="4">
      <c r="A4" s="4" t="inlineStr">
        <is>
          <t>Concentrations of Credit Risk</t>
        </is>
      </c>
      <c r="B4" s="4" t="inlineStr">
        <is>
          <t>14. Concentrations of Credit Risk Financial instruments that potentially subject the Company to concentrations of credit risk consist primarily of cash, cash equivalents, investments in securities, investments in limited liability companies, and mortgage loans. The Company maintains its cash and cash equivalents with various financial institutions. Accounts at the financial institution are insured by the Federal Deposit Insurance Corporation (FDIC) up to $250,000 per depositor. Concentrations of credit risk related to loans geographical location and property type may be affected by changes in economic or other conditions of the particular geographic area or particular asset type that collateralize the Company’s mortgage loans. For further details see Note 4 – Loans and Allowances for Credit Losses. Credit risks associated with the Company’s mortgage loan portfolio and related interest receivable are described in Note 4 – Loans and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12 Months Ended</t>
        </is>
      </c>
    </row>
    <row r="2">
      <c r="B2" s="2" t="inlineStr">
        <is>
          <t>Dec. 31, 2024</t>
        </is>
      </c>
    </row>
    <row r="3">
      <c r="A3" s="3" t="inlineStr">
        <is>
          <t>Stock-Based Compensation and Employee Benefits</t>
        </is>
      </c>
      <c r="B3" s="4" t="inlineStr">
        <is>
          <t xml:space="preserve"> </t>
        </is>
      </c>
    </row>
    <row r="4">
      <c r="A4" s="4" t="inlineStr">
        <is>
          <t>Stock-Based Compensation and Employee Benefits</t>
        </is>
      </c>
      <c r="B4" s="4" t="inlineStr">
        <is>
          <t xml:space="preserve">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December 31, 2024 was 781,262. The number of shares issuable to any one individual in a plan year is also limited to 100,000 shares, subject to adjustment as provided for in the Plan. The table below summarizes the Company’s awards granted, forfeited, or vested under the 2016 Plan during the years ended December 31, 2024 and 2023: ​ ​ ​ ​ ​ ​ ​ ​ ​ Restricted Stock ​ ​ ​ ​ Weighted Average ​ Number of Shares Grant Date Fair Value Unvested shares at December 31, 2022 ​ 189,596 $ 4.94 Granted ​ 196,056 ​ 3.87 Vested ​ (157,483) ​ ​ 4.50 Forfeited ​ (5,333) ​ 3.54 Unvested shares at December 31, 2023 ​ 222,836 ​ 3.74 Granted ​ 212,857 ​ 3.86 Vested ​ (195,071) ​ ​ 4.39 Forfeited ​ (333) ​ 2.56 Unvested shares at December 31, 2024 ​ 240,289 $ 1.35 ​ During the years ended December 31, 2024 and 2023, the Company granted an aggregate of 212,857 and 196,056, respectively, of restricted Common Shares under the Plan, including restricted Common Shares granted to the Company’s Chief Executive Officer (see Note 12). The fair value of each block of shares at the time of grant was approximately $0.8 million. With respect to the restricted Common Shares granted during the year ended December 31, 2024, (i) 33,666 shares vested on May 9, 2024; (ii) 37,285 shares vested on January 1, 2025; (iii) 33,667 shares will vest on May 1, 2025, and 2026 2027 Stock-based compensation for the years ended December 31, 2024 and 2023, was $0.9 million and $0.8 million, respectively. As of December 31, 2024, there was unrecognized stock-based compensation expense of $0.7 million. Additionally, during the years ended December 31, 2024 and 2023, the Company had 333 and 5,333, respectively, of unvested restricted Common Shares forfeited to the Company as a result of the ending of the relationship with former employees. Employee Benefits On April 16, 2018, the Board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years ended December 31, 2024, and 2023, the 401(k) Plan expense was $0.1 million and $0.2 million, respectively, and is included under Compensation and employee benefit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6. Equity On August 24, 2022, the Company filed a prospectus supplement to its Form S-3 Registration Statement covering the sale of up to $75.0 million of its Common Shares and shares of its Series A Preferred Stock (as defined in Note 18 below) with an aggregate liquidation preference of up to $25.0 million in an “at-the market” offering, which terminated in February 2025 by its own terms (the “ATM Offering”). On June 17, 2024, the Company filed a new prospectus supplement (the “New Prospectus Supplement”) which modified the ATM Offering by reducing the amount of Common Shares the Company may offer and sell to up to an aggregate of $48.7 million, including the Common Shares the Company has already sold in the ATM Offering prior to the date of the New Prospectus Supplement. All the other terms of the ATM Offering remained the same. During the year ended December 31, 2024, the Company sold 568,711 Common Shares with gross proceeds of $2.1 million and sold an aggregate of 276,825 shares of Series A Preferred Stock having an aggregate liquidation preference of $6.9 million, realizing gross proceeds of $5.8 million (representing a discount of 15.9% from the liquidation preference). The Company’s issuance costs for both Common Shares and Series A Preferred Stock shares sold during the year ended December 31, 2024 were $0.1 million. During the year ended December 31, 2023, the Company sold an aggregate of 126,923 shares of Series A Preferred Stock having an aggregate liquidation preference of $3.2 million, realizing gross proceeds of $2.6 million (representing a discount of 17.6% from the liquidation preference) and an aggregate of 5,546,891 Common Shares, realizing net proceeds of $20.5 million. At December 31, 2024, $49.9 million of Common Shares and shares of Series A Preferred Stock having a liquidation preference of $16.6 million were available for future sale under the ongoing “at-the market” offering. In February 2025, the ATM Offering terminated by its own terms. In October 2022, the Board adopted a stock repurchase plan (the “Original Repurchase Plan”), pursuant to which the Company may repurchase up to an aggregate of $7.5 million of its Common Shares. Under the Original Repurchase Plan, share repurchases were made from time to time on the open market at prevailing market prices or in negotiated transactions off the market in accordance with applicable federal securities laws, including Rule 10b-18 and 10b5-1 of the Exchange Act. The Original Repurchase Plan expired on October 9, 2024. Effective on October 10, 2024, the Board replaced the Original Repurchase Plan with a new stock repurchase plan (the “New Repurchase Plan”). Under the New Repurchase Plan, the Company may repurchase up to an aggregate of $5,802,959 (the amount remaining under the Original Purchase Plan) of Common Shares and share repurchases will be made from time to time on the open market at prevailing market prices in accordance with applicable federal securities laws, including Rule 10b-18 of the Exchange Act. During the years ended December 31, 2024 and 2023, the Company repurchased an aggregate of 581,745 and 71,000 Common Shares at a total cost of $1.5 million and $0.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mited Liability Company Investments</t>
        </is>
      </c>
      <c r="B1" s="2" t="inlineStr">
        <is>
          <t>12 Months Ended</t>
        </is>
      </c>
    </row>
    <row r="2">
      <c r="B2" s="2" t="inlineStr">
        <is>
          <t>Dec. 31, 2024</t>
        </is>
      </c>
    </row>
    <row r="3">
      <c r="A3" s="3" t="inlineStr">
        <is>
          <t>Limited Liability Company Investments</t>
        </is>
      </c>
      <c r="B3" s="4" t="inlineStr">
        <is>
          <t xml:space="preserve"> </t>
        </is>
      </c>
    </row>
    <row r="4">
      <c r="A4" s="4" t="inlineStr">
        <is>
          <t>Limited Liability Company Investments</t>
        </is>
      </c>
      <c r="B4" s="4" t="inlineStr">
        <is>
          <t>17. Limited Liability Company Investments The following table details the carrying value of each investment reflected on our consolidated balance sheets as of December 31, 2024: ​ ​ ​ ​ ​ ​ ​ Ownership Carrying Investment Percentage Value ​ ​ (in thousands ) Shem Creek Capital Fund V LLC ​ 7.6 % $ 1,143 Shem Creek Capital Fund VI LLC ​ 9.9 % ​ 4,290 Shem Creek Capital Fund VII LLC ​ 16.2 % ​ 3,598 Shem Creek Sachem V LLC ​ 49.0 % ​ 2,569 Shem Creek Sachem VI LLC ​ 45.9 % ​ 24,756 Shem Creek Sachem 100 LLC ​ 100.0 % ​ 12,586 Shem Creek Capital, LLC ​ 20.0 % ​ 2,500 Cordo CLT Investors LLC ​ 7.2 % ​ 2,500 Total ​ ​ $ 53,942 ​ Shem Creek (“Shem”) As of December 31, 2024, the Company had invested an aggregate of $51.4 million in seven limited liability companies (“LLC’s”) (all of which have elected to be taxed as partnerships). The Company’s interest in each of these entities is both “non-controlling” and lacks the ability for “significant influence” as considered under FASB ASC 810, 321 and 323. The Shem LLC’s are commercial real estate finance companies that provide first mortgage debt capital solutions to local and regional commercial multi-family real estate owners in the Northeastern United States. The Company has no management or voting rights in the operations of any of the Shem Creek LLC’s. In September 2024, the Company acquired the seventh ownership interest, a 20% membership interest in Shem Creek Capital, LLC, the management company of all Shem Creek investment vehicles. At close, the Company paid $2.5 million in cash. The balance of the purchase price is due and payable on or before September 6, 2025. In February 2025, the Company paid the remaining $2.5 million in cash to complete the acquisition of the 20% membership interest. In addition, the Company has the right to acquire an additional 10% interest (increasing its stake to 30%) in two separate 5% options of $1.4 million and $1.5 million at any time prior to March 31, 2027. The Company has no management or voting rights of any significance in the operation of the entity, nor any board representation, but is allowed one of three investment committee members of Shem Creek Capital, LLC. The remaining two of three members of the investment committee is comprised of the two members who are also the sole manager of the Shem Creek Capital, LLC entity. The Company accounts for the funds and the manager investments at the measurement alternative of at cost less impairment, adjusted for observable price changes, because the Company does not manage the fund or management entities in which it holds an interest. The Company has no control by contract or influence over operating and financial policies through member voting rights or deemed to have significant influence over the investments, even though FASB ASC 323-10-30-299-1 would presume such based on membership percentage owned levels being greater than 3 – 5%. The Company has assessed FASB ASC 321, 323 and 810 and has concluded that Predominant Evidence to the Contrary does exist in accordance with FASB ASC 323-10-15-10 based on full context and operations of all the individual LLC operating agreements. The Company’s withdrawal from each limited liability company may only be granted by the manager of Shem. The Company’s investments can be categorized into three fund structures: fund investments, direct loan investments (co-invest vehicles) and the manager investment. The fund investments primarily include investments in two entities that invest in mortgage loans. The direct loan investments are through three entities whereby the Company directly invests in the participation of individual loans. Both the fund and direct loan structure primarily invest in mortgage loans to borrowers with a majority of the deals being leveraged by a bank. These loans are primarily two- to three- year collateralized mortgage loans, often with contractual extension options for the borrowers of an additional year. The Company receives quarterly distributions from the entities that are comprised of a preferred return, return of capital, and the incentive fee depending on each loan’s waterfall calculation, as defined by the loan agreements. The Company’s interests in the entities are not redeemable at any time, as its investment will be repaid as the underlying loans are repaid. The Company expects to be repaid on its current investments by December 31, 2027. Shem’s compensation includes senior financing fees, incentive fees, and management fees that are charged to each entity that it manages, including the seven entities in which the Company has an investment. The Company expects to receive quarterly distributions from the respective entities operating cash flows. For the years ended December 31, 2024 and 2023, the Shem investments generated $5.1 million and $3.5 million, respectively, of income for the Company. At December 31, 2024, the Company had unfunded commitments totaling $4.4 million in the Shem entities. Cordo CLT Investors LLC In September 2024, the Company, through its wholly owned subsidiary Urbane Capital, LLC, initially acquired a 21.6% interest in Cordo CLT Investors LLC for one time contribution of $2.5 million. As the remainder of committed common member equity is received by Cordo CLT Investors LLC, the Company’s membership interest will decline to an expected 7.2% of total, but as of December 31, 2024, the Company was 11.33% of total. This entity was formed for the sole purpose of developing a commercial multifamily property in Charlotte, North Carolina. The Company anticipates the project to be completed by the end of 2026. The Company also accounts for this member investment at FASB ASC 321 measurement alternative at cost, less impairment, because the Company does not manage the entity in which it holds an interest and has no contractual control, voting powers or significant influence over the entity’s operating and financial policies of any kind by contract of the operating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12 Months Ended</t>
        </is>
      </c>
    </row>
    <row r="2">
      <c r="B2" s="2" t="inlineStr">
        <is>
          <t>Dec. 31, 2024</t>
        </is>
      </c>
    </row>
    <row r="3">
      <c r="A3" s="3" t="inlineStr">
        <is>
          <t>Series A Preferred Stock</t>
        </is>
      </c>
      <c r="B3" s="4" t="inlineStr">
        <is>
          <t xml:space="preserve"> </t>
        </is>
      </c>
    </row>
    <row r="4">
      <c r="A4" s="4" t="inlineStr">
        <is>
          <t>Series A Preferred Stock</t>
        </is>
      </c>
      <c r="B4" s="4" t="inlineStr">
        <is>
          <t>18. Series A Preferred Stock The Company has designated 2,903,000 shares of its authorized preferred shares, par value $0.001 per share, as shares of Series A Preferred Stock (the “Series A Preferred Stock”) with the powers, designations, preferences and other rights as set forth in an Amended and Restated Certificate of Designation (the “Series A Designation Certificate”). The Series A Designation Certificate provides that the Company will pay quarterly cumulative dividends on the Series A Preferred Stock, in arrears, on the 30th day of each of March, June, September and December, and including, the date of original issuance of the Series A Preferred Stock until redeemed at 7.75% of the $25.00 per share liquidation preference per annum (equivalent to $1.9375 per annum per share). The Series A Preferred Stock is not redeemable before June 29, 2026, except upon the occurrence of a Change of Control (as defined in the Series A Designation Certificate). On or after June 29, 2026, the Company may, at its option, redeem any or all of the shares of the Series A Preferred Stock at $25.00 per share plus any accumulated and unpaid dividends to, but not including the redemption date.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Common Shares in connection with a Change of Control by the holders of the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Series A Designation Certificate) to convert some or all of the Series A Preferred Stock held by such holder on the Change of Control Conversion Date into a number of the Common Shares determined by formula, in each case, on the terms and subject to the conditions described in the Series A Designation Certificate, including provisions for the receipt, under specified circumstances, of alternative consideration as described in the Series A Designation Certificate. Except under limited circumstances, holders of the Series A Preferred Stock generally do not have any voting rights. The Company has reserved 72,575,000 Common Shares for issuance upon conversion of the Series A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9. Subsequent Events The Company evaluated subsequent events from January 1, 2025 until the financial statements were issued. ​ On February 24, 2025, the board of directors authorized and the Company declared a dividend of $0.484375 per share on the Company’s 7.75% Series A Cumulative Redeemable Preferred Stock (“Series A Preferred”) payable on March 31, 2025 to Series A Preferred shareholders of record on March 15, 2025. The payment represents the full amount of the dividend accruing from December 30, 2024 through and including March 29, 2025. On March, 5, 2025, the Company’s board of directors authorized and declared a quarterly dividend of $0.05 per common share to be paid to shareholders of record as of the close of trading on the NYSE American on March 17, 2025. The dividend is payable on March 31, 2025. On March 10, 2025, the Company’s Compensation Committee authorized (i) a grant of 420,168 restricted Common Shares to John L. Villano, which shares had a fair market value on the date of grant of approximately $0.5 million; and (ii) a one-time bonus grant of 20,000 restricted Common Shares to each of the Company’s non-employee directors, Arthur Goldberg, Brian Prinz, Leslie Bernhard and Jeffery Walraven. Each of the Company’s non-employee directors, with the except for Mr. Walraven, also had the option, at his or her election, to receive the fair market value equivalent of his or her grant in a lump sum cash payment of $23,800. An aggregate of 60,000 restricted Common Shares were granted to the Company’s non-employee directors, which shares had an aggregate fair market value on the date of grant of approximately $71,400. Ms. Bernhard elected to receive the lump sum cash payment. The Company identified subsequent to the above March 10, 2025 action of the Company’s Compensation Committee regarding authorization of issuance of 420,168 share of restricted stock to John L. Villano under the effective 2016 Equity Compensation Plan that it had over authorized on the total issuance by 320,168 shares. The over issuance is a result of a specified limitation in the Plan that no more than 100,000 shares of restricted Common Shares may be made subject to awards to a single individual in a single plan year, subject to adjustments as provided. No identified adjustment provisions were deemed applicable. In result of this identification it was also determined that in calendar 2023 and 2024 there were additional similar over issuances of 30,890 and 11,857, respectively. In total there were 362,915 restricted shares which have been issued in excess of Plan limitations, all of which still remain unvested and restricted. No other plan years have identified any additional over issuances. In an immediate full and in excess of necessary remediation of this matter on March 25, 2025 John L. Villano voluntarily forfeited the 420,168 shares that were granted on March 10, 2025. See the Needham Credit Facility subsequent event as disclosed in Note 8 – Line of Credit, Mortgage Payable, and Churchill Fac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9571</v>
      </c>
      <c r="C4" s="7" t="n">
        <v>1589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4" t="inlineStr">
        <is>
          <t>Net of deferred loan fees</t>
        </is>
      </c>
      <c r="B3" s="7" t="n">
        <v>1950</v>
      </c>
      <c r="C3" s="7" t="n">
        <v>4647</v>
      </c>
    </row>
    <row r="4">
      <c r="A4" s="4" t="inlineStr">
        <is>
          <t>Valuation allowance, loans held for sale</t>
        </is>
      </c>
      <c r="B4" s="6" t="n">
        <v>4880</v>
      </c>
      <c r="C4" s="6" t="n">
        <v>0</v>
      </c>
    </row>
    <row r="5">
      <c r="A5" s="4" t="inlineStr">
        <is>
          <t>Deferred financing costs</t>
        </is>
      </c>
      <c r="B5" s="7" t="n">
        <v>3713</v>
      </c>
      <c r="C5" s="7" t="n">
        <v>6048</v>
      </c>
    </row>
    <row r="6">
      <c r="A6" s="4" t="inlineStr">
        <is>
          <t>Preferred stock, par value (in dollars per share)</t>
        </is>
      </c>
      <c r="B6" s="8" t="n">
        <v>0.001</v>
      </c>
      <c r="C6" s="8" t="n">
        <v>0.001</v>
      </c>
    </row>
    <row r="7">
      <c r="A7" s="4" t="inlineStr">
        <is>
          <t>Preferred stock, shares authorized</t>
        </is>
      </c>
      <c r="B7" s="6" t="n">
        <v>5000000</v>
      </c>
      <c r="C7" s="6" t="n">
        <v>5000000</v>
      </c>
    </row>
    <row r="8">
      <c r="A8" s="4" t="inlineStr">
        <is>
          <t>Common stock, par value (in dollars per share)</t>
        </is>
      </c>
      <c r="B8" s="8" t="n">
        <v>0.001</v>
      </c>
      <c r="C8" s="8" t="n">
        <v>0.001</v>
      </c>
    </row>
    <row r="9">
      <c r="A9" s="4" t="inlineStr">
        <is>
          <t>Common shares, shares authorized</t>
        </is>
      </c>
      <c r="B9" s="6" t="n">
        <v>200000000</v>
      </c>
      <c r="C9" s="6" t="n">
        <v>200000000</v>
      </c>
    </row>
    <row r="10">
      <c r="A10" s="4" t="inlineStr">
        <is>
          <t>Common shares, shares issued</t>
        </is>
      </c>
      <c r="B10" s="6" t="n">
        <v>46965306</v>
      </c>
      <c r="C10" s="6" t="n">
        <v>46765483</v>
      </c>
    </row>
    <row r="11">
      <c r="A11" s="4" t="inlineStr">
        <is>
          <t>Common shares, shares outstanding</t>
        </is>
      </c>
      <c r="B11" s="6" t="n">
        <v>46965306</v>
      </c>
      <c r="C11" s="6" t="n">
        <v>46765483</v>
      </c>
    </row>
    <row r="12">
      <c r="A12" s="4" t="inlineStr">
        <is>
          <t>Series A Preferred Stock</t>
        </is>
      </c>
      <c r="B12" s="4" t="inlineStr">
        <is>
          <t xml:space="preserve"> </t>
        </is>
      </c>
      <c r="C12" s="4" t="inlineStr">
        <is>
          <t xml:space="preserve"> </t>
        </is>
      </c>
    </row>
    <row r="13">
      <c r="A13" s="4" t="inlineStr">
        <is>
          <t>Preferred stock, par value (in dollars per share)</t>
        </is>
      </c>
      <c r="B13" s="8" t="n">
        <v>0.001</v>
      </c>
      <c r="C13" s="4" t="inlineStr">
        <is>
          <t xml:space="preserve"> </t>
        </is>
      </c>
    </row>
    <row r="14">
      <c r="A14" s="4" t="inlineStr">
        <is>
          <t>Preferred stock, shares authorized</t>
        </is>
      </c>
      <c r="B14" s="6" t="n">
        <v>2903000</v>
      </c>
      <c r="C14" s="6" t="n">
        <v>2903000</v>
      </c>
    </row>
    <row r="15">
      <c r="A15" s="4" t="inlineStr">
        <is>
          <t>Preferred stock, shares issued</t>
        </is>
      </c>
      <c r="B15" s="6" t="n">
        <v>2306748</v>
      </c>
      <c r="C15" s="6" t="n">
        <v>2029923</v>
      </c>
    </row>
    <row r="16">
      <c r="A16" s="4" t="inlineStr">
        <is>
          <t>Preferred stock, shares outstanding</t>
        </is>
      </c>
      <c r="B16" s="6" t="n">
        <v>2306748</v>
      </c>
      <c r="C16" s="6" t="n">
        <v>202992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maintain a cyber risk management program designed to identify, assess, manage, mitigate, and respond to cybersecurity threats. The underlying processes and controls of our program incorporate recognized best practices and standards for cybersecurity and information technology, including the National Institute of Standards and Technology (“NIST”) Cybersecurity Framework (“CSF”). The program is subject to annual risk assessment by a third-party consultant to ensure compliance with the standards of the NIST CSF and to identify, quantify and categorize material cyber risks. In addition, with the assistance of the consultant, we have developed a risk mitigation plan to address cyber risks, and where necessary, remediate potential vulnerabilities. Under this program, we employ additional key practices including, but not limited to, maintenance of an information technology (“IT”) assets inventory, quarterly vulnerability testing, identity access management controls including restricted access of privileged accounts, physical security measures at our offices, maintenance of firewalls and anti-malware tools, ongoing cybersecurity user awareness training, industry-standard encryption protocols, and critical data backups. Our cybersecurity partners, including a technology consultant and other relevant third-party service providers, are a key part of our cybersecurity risk management strategy and infrastructure. We partner with industry recognized cybersecurity providers leveraging third-party technology and expertise and engage with these partners to maintain the performance and effectiveness of IT assets, data, and services. The cybersecurity partners provide services including, but not limited to, systems inventory management, vulnerability testing, user management, capacity monitoring, network protection, remote access management, data backups management, infrastructure maintenance, and cyber risk advisory, assessment and remediation. We also maintain a disaster recovery plan to help us quickly recover from an incident during a disruption and help mitigate the impact of certain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 risk management program designed to identify, assess, manage, mitigate, and respond to cybersecurity threats. The underlying processes and controls of our program incorporate recognized best practices and standards for cybersecurity and information technology, including the National Institute of Standards and Technology (“NIST”) Cybersecurity Framework (“CSF”). The program is subject to annual risk assessment by a third-party consultant to ensure compliance with the standards of the NIST CSF and to identify, quantify and categorize material cyber risks. In addition, with the assistance of the consultant, we have developed a risk mitigation plan to address cyber risks, and where necessary, remediate potential vulnerabilities. Under this program, we employ additional key practices including, but not limited to, maintenance of an information technology (“IT”) assets inventory, quarterly vulnerability testing, identity access management controls including restricted access of privileged accounts, physical security measures at our offices, maintenance of firewalls and anti-malware tools, ongoing cybersecurity user awareness training, industry-standard encryption protocols, and critical data backups. Our cybersecurity partners, including a technology consultant and other relevant third-party service providers, are a key part of our cybersecurity risk management strategy and infrastructure. We partner with industry recognized cybersecurity providers leveraging third-party technology and expertise and engage with these partners to maintain the performance and effectiveness of IT assets, data, and services. The cybersecurity partners provide services including, but not limited to, systems inventory management, vulnerability testing, user management, capacity monitoring, network protection, remote access management, data backups management, infrastructure maintenance, and cyber risk advisory, assessment and remediation. We also maintain a disaster recovery plan to help us quickly recover from an incident during a disruption and help mitigate the impact of certain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are in the process of formalizing the Audit Committee’s responsibilities to oversee our cybersecurity risk exposure and the steps taken by management to monitor and mitigate cybersecurity risks. Once these responsibilities have been established, the cybersecurity stakeholders, including member(s) of management assigned with cybersecurity oversight responsibility and/or third-party consultants providing cyber risk advisory services will brief the Audit Committee on cyber vulnerabilities identified through the risk management process, the effectiveness of our cyber risk management program, the emerging threat landscape, and new cyber risks on at least an annual basis. This will include updates on our processes to prevent, detect, and mitigate cyber incidents. In addition, material cybersecurity risks and/or events, should they occur, will be reviewed by the Board, at least annually, as part of our corporate risk oversight processe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We are in the process of formalizing the Audit Committee’s responsibilities to oversee our cybersecurity risk exposure and the steps taken by management to monitor and mitigate cybersecurity risks. Once these responsibilities have been established, the cybersecurity stakeholders, including member(s) of management assigned with cybersecurity oversight responsibility and/or third-party consultants providing cyber risk advisory services will brief the Audit Committee on cyber vulnerabilities identified through the risk management process, the effectiveness of our cyber risk management program, the emerging threat landscape, and new cyber risks on at least an annual basis. This will include updates on our processes to prevent, detect, and mitigate cyber incidents. In addition, material cybersecurity risks and/or events, should they occur, will be reviewed by the Board, at least annually, as part of our corporate risk oversight processes.</t>
        </is>
      </c>
    </row>
    <row r="13">
      <c r="A13" s="4" t="inlineStr">
        <is>
          <t>Cybersecurity Risk Role of Management [Text Block]</t>
        </is>
      </c>
      <c r="B13" s="4" t="inlineStr">
        <is>
          <t>Our management team, including the IT Manager, in conjunction with third-party IT and cybersecurity service providers is responsible for oversight and administration of our cyber risk management program. Our management team has prior experience selecting, deploying, and overseeing cybersecurity technologies, initiatives, and processes directly or via selection of strategic third-party partners, and relies on threat intelligence as well as other information obtained from governmental, public, or private sources, including external consultants engaged by us for strategic cyber risk management, advisory and decision mak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team</t>
        </is>
      </c>
    </row>
    <row r="16">
      <c r="A16" s="4" t="inlineStr">
        <is>
          <t>Cybersecurity Risk Management Expertise of Management Responsible [Text Block]</t>
        </is>
      </c>
      <c r="B16" s="4" t="inlineStr">
        <is>
          <t>Our management team has prior experience selecting, deploying, and overseeing cybersecurity technologies, initiatives, and processes directly or via selection of strategic third-party partners, and relies on threat intelligence as well as other information obtained from governmental, public, or private sources, including external consultants engaged by us for strategic cyber risk management, advisory and decision making.</t>
        </is>
      </c>
    </row>
    <row r="17">
      <c r="A17" s="4" t="inlineStr">
        <is>
          <t>Cybersecurity Risk Process for Informing Management or Committees Responsible [Text Block]</t>
        </is>
      </c>
      <c r="B17" s="4" t="inlineStr">
        <is>
          <t>Once these responsibilities have been established, the cybersecurity stakeholders, including member(s) of management assigned with cybersecurity oversight responsibility and/or third-party consultants providing cyber risk advisory services will brief the Audit Committee on cyber vulnerabilities identified through the risk management process, the effectiveness of our cyber risk management program, the emerging threat landscape, and new cyber risks on at least an annual basis. This will include updates on our processes to prevent, detect, and mitigate cyber incidents. In addition, material cybersecurity risks and/or events, should they occur, will be reviewed by the Board, at least annually, as part of our corporate risk oversight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The consolidated financial statements of the Company include the accounts of all subsidiaries in which the Company has control over significant operating, financial and investing decisions of the entity. As of December 31, 2024, the accounts and activities of these subsidiaries were not material to warrant separate disclosure or segment reporting. As a result, the Company has only one reportable segment for financial reporting purposes. All intercompany accounts and transactions have been eliminated in consolidation.</t>
        </is>
      </c>
    </row>
    <row r="5">
      <c r="A5" s="4" t="inlineStr">
        <is>
          <t>Use of Estimates in the Preparation of Consolidated Financial Statements</t>
        </is>
      </c>
      <c r="B5" s="4" t="inlineStr">
        <is>
          <t>Use of Estimates in the Preparation of Consolidated Financial Statement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prior reporting results, (b) the Company’s projections regarding future operations and (c) general financial market and local and general economic conditions. Actual amounts could differ from those estimates. Significant estimates include the provisions for current expected credit losses, loans held for sale at fair value, and real estate owned.</t>
        </is>
      </c>
    </row>
    <row r="6">
      <c r="A6" s="4" t="inlineStr">
        <is>
          <t>Concentration of Credit Risks</t>
        </is>
      </c>
      <c r="B6" s="4" t="inlineStr">
        <is>
          <t>Concentration of Credit Risks Financial instruments that may subject the Company to concentrations of credit risk consist primarily of cash and cash equivalents, loans and related receivables. Concentration of credit risk relating to loans and related receivables are managed by the Company through robust portfolio monitoring and performing due diligence prior to origination or acquisition, when and where available and appropriate.</t>
        </is>
      </c>
    </row>
    <row r="7">
      <c r="A7" s="4" t="inlineStr">
        <is>
          <t>Cash and Cash Equivalents</t>
        </is>
      </c>
      <c r="B7" s="4" t="inlineStr">
        <is>
          <t>Cash and Cash Equivalents The Company considers all demand deposits, cashier’s checks, money market accounts and certificates of deposit with an original maturity of three months or less to be cash equivalents.</t>
        </is>
      </c>
    </row>
    <row r="8">
      <c r="A8" s="4" t="inlineStr">
        <is>
          <t>Investment Securities (at fair value)</t>
        </is>
      </c>
      <c r="B8" s="4" t="inlineStr">
        <is>
          <t>Investment Securities (at fair value) Debt investments are classified as available-for-sale and realized gains and losses are recorded using the specific identification method. Changes in fair value, excluding credit losses and impairments, are recorded in other comprehensive (loss) income. Fair value is calculated based on publicly available market information or other estimates determined by management. If the cost of an investment exceeds its fair value, management evaluates, among other factors, general market conditions, credit quality of debt instrument issuers, and the extent to which the fair value is less than cost. To determine credit losses, management employs a systematic methodology that considers available quantitative and qualitative evidence. In addition, management may consider specific adverse conditions related to the financial health of, and business outlook for, the investee. If the Company plans to sell the security or it is more likely than not that it will be required to sell the security before recovery, then a decline in fair value below cost is recorded as an impairment charge in net income and a new cost basis in the investment is established. If market, industry, and/or investee conditions deteriorate, the Company may incur future losses and/or impairments. Marketable equity investments with readily determinable fair values are measured at fair value and are classified as trading securities with changes in value recorded in net income.</t>
        </is>
      </c>
    </row>
    <row r="9">
      <c r="A9" s="4" t="inlineStr">
        <is>
          <t>Investment in Limited Liability Companies ("LLCs")</t>
        </is>
      </c>
      <c r="B9" s="4" t="inlineStr">
        <is>
          <t>Investment in Limited Liability Companies (“LLCs”) The Company accounts for its investments in limited liability companies based on the level of ownership, control, and influence in accordance with Financial Accounting Standards Board (“FASB”) Accounting Standards Codification (“ASC”) 323 (Investments – Equity Method and Joint Ventures) and FASB ASC 810 (Consolidation). Investments in LLCs are classified into the following categories based on the Company’s level of influence and control: 1. o Investments in LLCs where the Company does not exercise significant influence are accounted for under FASB ASC 321 (Investments – Equity Securities) and recorded at fair value, with changes in fair value recognized in earnings. o If fair value is not readily determinable, the Company applies the measurement alternative, recording the investment at cost less impairment, adjusted for observable price changes. 2. o The Company applies the equity method of accounting for investments where it has significant influence over the operating and financial policies of the LLC. o Under the equity method, the Company recognizes its proportionate share of the LLC’s net income or loss in earnings and adjusts the carrying amount of the investment accordingly. o Distributions received from equity method investments are recorded as a reduction of the investment unless they represent a return on investment, in which case they are recognized as income. o The investment is assessed for impairment whenever events or circumstances indicate that the carrying amount may not be recoverable. 3. o Voting Interest Model: The Company holds greater than 50% of the voting interests and has the power to direct the significant activities of the LLC. o Variable Interest Entity (VIE) Model: If the LLC qualifies as a Variable Interest Entity, the Company consolidates the LLC when it is deemed to be the primary beneficiary of the VIE. In accordance with FASB ASC 810, the Company evaluates whether: 1. The LLC is a VIE (i.e., lacks sufficient equity to finance its operations without additional support or the equity holders do not have the power to direct significant activities); and 2. The Company has both: The power to direct the activities of the VIE that most significantly affect its economic performance, and the obligation to absorb losses or the right to receive benefits from the VIE that could potentially be significant. When both conditions are met, the Company consolidates the VIE in its financial statements, including the entity’s assets, liabilities, and operations. Noncontrolling interests in consolidated LLCs, if any, are presented separately within the financial statements. The Company reassesses its conclusions about VIE status and primary beneficiary determination on an ongoing basis, particularly when events occur that may change the underlying structure or governance of the investee. For investments accounted for under the equity method or the measurement alternative cost method, the Company evaluates whether indicators of impairment exist. If an investment is determined to be other-than-temporarily impaired, the carrying value is written down to its estimated fair value, with the impairment loss recognized in earnings.</t>
        </is>
      </c>
    </row>
    <row r="10">
      <c r="A10" s="4" t="inlineStr">
        <is>
          <t>Loans held for investment</t>
        </is>
      </c>
      <c r="B10" s="4" t="inlineStr">
        <is>
          <t>Loans held for investment Loans that are originated and serviced by the Company, that management has the intent and ability to hold for the foreseeable future are reporting at their outstanding balances, net of an allowance for credit losses and unamortized deferred fees. The net amount of nonrefundable loan origination fees and certain direct costs associated with the lending process are deferred and amortized to fee income over the contractual lives of the loans using the interest method which reflects a constant yield. Interest income on loans is accrued based on the unpaid principal balance outstanding and the contractual terms of the loan agreements.</t>
        </is>
      </c>
    </row>
    <row r="11">
      <c r="A11" s="4" t="inlineStr">
        <is>
          <t>Loans held for sale</t>
        </is>
      </c>
      <c r="B11" s="4" t="inlineStr">
        <is>
          <t>Loans held for sale Loans are classified as held for sale if there is an intent to sell in the near-term. These loans are recorded at the lower of amortized cost or fair value. If the fair value of a loan is determined to be less than its amortized cost, a non-recurring fair value adjustment will be recorded through a valuation allowance. When a loan is transferred into the held for sale category, any previously recorded allowance for credit losses is reversed in the provision for credit losses related to loans and the loan is recorded at its amortized cost basis. If the amortized cost basis exceeds the loan’s fair value at the date of transfer, a valuation allowance equal to the difference between amortized cost basis and fair value is recorded.</t>
        </is>
      </c>
    </row>
    <row r="12">
      <c r="A12" s="4" t="inlineStr">
        <is>
          <t>Non-accrual loans</t>
        </is>
      </c>
      <c r="B12" s="4" t="inlineStr">
        <is>
          <t xml:space="preserve">Non-accrual loans A loan is generally placed on non-accrual status when it is probable that principal and interest will not be collected under the original contractual terms. At that time, interest income is no longer accrued. Non-accrual loans consist of loans for which principal or interest has been delinquent for 90 days or more. Interest income is subsequently recognized only to the extent it is received in cash or until the loan qualifies for return to accrual status. Loans are restored to accrual status when contractually current and the collection of future payments is reasonably assured. In certain instances, the Company may make exceptions to placing a loan on non-accrual status if the loan is in the process of modification. </t>
        </is>
      </c>
    </row>
    <row r="13">
      <c r="A13" s="4" t="inlineStr">
        <is>
          <t>Loan modifications made to borrowers experiencing financial difficulty.</t>
        </is>
      </c>
      <c r="B13" s="4" t="inlineStr">
        <is>
          <t>Loan modifications made to borrowers experiencing financial difficulty. In situations where economic or legal circumstances may cause a borrower to experience significant financial difficulties, the Company may grant concessions for a period of time to the borrower that it would not otherwise consider. These modified terms may include interest rate reductions, principal forgiveness, term extensions, and other-than-insignificant payment delay intended to minimize the Company’s economic loss and to avoid foreclosure or repossession of collateral. The Company monitors the performance of all loans, including loans modified to borrowers experiencing financial difficulty and considers loans that are 90 days past due to be in payment default.</t>
        </is>
      </c>
    </row>
    <row r="14">
      <c r="A14" s="4" t="inlineStr">
        <is>
          <t>Transfer of Financial Assets</t>
        </is>
      </c>
      <c r="B14"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ransfers of agreements that meet the sale criteria under FASB ASC 860 (Transfers and Servicing) are derecognized from the Consolidated Balance Sheets at the time of transfer. If the transfer of loans does not meet the sale criteria or participating interest criteria under FASB ASC 860, the transfer is accounted for as a secured borrowing and the loan is not de-recognized and a participating liability is recorded in the Consolidated Balance Sheets. ​</t>
        </is>
      </c>
    </row>
    <row r="15">
      <c r="A15" s="4" t="inlineStr">
        <is>
          <t>Allowance for Credit Losses</t>
        </is>
      </c>
      <c r="B15" s="4" t="inlineStr">
        <is>
          <t>Allowance for Credit Losses The Company adopted the current expected credit loss (“CECL”) standard effective January 1, 2023 in accordance with Accounting Standard Update (“ASU”) No. 2016-13. The initial CECL allowance adjustment of $2.5 million was recorded effective January 1, 2023 as a cumulative-effect of change in accounting principle through a direct charge to cumulative net earnings on the consolidated statements of shareholders’ equity. Subsequent changes to the CECL allowance will be recognized in the consolidated statements of operations in “Provision for credit losses related to loans held for investment”. The Company records an Allowance for credit losses on the consolidated balance sheets with respect to its loan portfolio, including unfunded construction commitments, on a collective basis by assets with similar risk characteristics. This methodology, known as the “estimated expected lifetime losses,” replaces the “probable incurred loss impairment” methodology. In addition, interest and fees receivable and amounts included in due from borrowers, other than reimbursements, which include origination, modification and other fees receivable are also analyzed for credit losses in accordance with CECL standard, as they represent a financial asset that is subject to credit risk. As allowed under the CECL standard used by the Company, as a practical expedient, the fair value of the collateral at the reporting date is compared to the net carrying amount of the loan when determining the allowance for credit losses for loans in pending/pre-foreclosure status, as defined. Fair value of collateral is reduced by estimated cost to sell if the collateral is expected to be sold. The aggregate gross outstanding principal of loans in pending/pre-foreclosure as of December 31, 2024, and December 31, 2023, was $52.1 million and $63.7 million, respectively. As of December 31, 2024, and December 31, 2023, the Company had directly reserved against these loans in foreclosure in the amounts of $6.1 million and $5.1 million, respectively. Further, the Company had direct reserves against non-performing loans held for investment that experienced declines in fair value of $7.3 million and $0, respectively. As of December 31, 2024, the aggregate outstanding principal amount of non-performing loans held for investment with direct allowances was $57.8 million. Such allowances are presented net in “Loans held for investment, net” and “Loans held for sale, net” on the consolidated balance sheets included in the accompanying consolidated financial statements based on their respective classification. The CECL standard requires an entity to consider historical loss experience, current conditions, and a reasonable and supportable forecast of the economic environment. The Company utilizes a vintage loss-rate method for estimating current expected credit losses. The vintage loss rate method involves applying a vintage loss rate to a pool of loans with similar risk characteristics to estimate the expected credit losses on that pool of loans. In determining the CECL allowance, the Company considers various factors including (1) historical loss experience and unrealized forecasted losses in its portfolio, (2) loan specific losses for loans deemed collateral dependent based on excess amortized cost over the fair value of the underlying collateral, and (3) its current and future view of the macroeconomic environment. The Company’s estimate of expected credit losses includes a review of charge-off experience factors, contractual delinquency, historical collection rates, the value of underlying collateral and other information to make the necessary judgments as to allowance for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The Company’s charge-off policy is determined by a review of each delinquent loan. The Company has an accounting policy to not place loans on nonaccrual status unless they are more than 90 days delinquent. Accrual of interest income is generally resumed when the delinquent contractual principal and interest is paid in full or when a portion of the delinquent payments are made, and the ongoing required contractual payments have been made for an appropriate period. In the year ended December 31, 2024, the Company updated its methodology for estimating the CECL factors on its portfolio of financial assets related to loans. This update reflects the Company incorporating its current unrealized losses on individually evaluated loans into its historical loss data, as this change is believed to provide sufficient coverage to forecast estimated expected lifetime losse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s based on evaluating historical credit loss experience and to make adjustments to historical loss information for differences in the specific risk characteristics in the current loan portfolio. The “Allowance for credit losses” related to the principal outstanding is presented within “Loans held for investment, net” and for unfunded commitments is within accounts payable and accrued liabilities in the Company’s consolidated balance sheets. The “Allowance for credit losses” related to the late payment fees are presented in “Interest and fees receivable, net”, and “Due from borrowers, net” in the Company’s consolidated balance sheets. Lastly, the allowance related to unfunded commitments for construction loans is presented in “Accounts payable and accrued liabilities” on the Company’s consolidated balance sheets. See Note 4 – Loans and Allowance for Credit Losses for further details.</t>
        </is>
      </c>
    </row>
    <row r="16">
      <c r="A16" s="4" t="inlineStr">
        <is>
          <t>Fair Value Measurements</t>
        </is>
      </c>
      <c r="B16"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contractual) term, the Level 2 input must be observable for substantially the full term of the asset or liability. Level 3 Inputs to the valuation methodology are unobservable and significant to the fair value measurement.</t>
        </is>
      </c>
    </row>
    <row r="17">
      <c r="A17" s="4" t="inlineStr">
        <is>
          <t>Property and Equipment</t>
        </is>
      </c>
      <c r="B17" s="4" t="inlineStr">
        <is>
          <t>Property and Equipment Land and building acquired in 2021 to serve as the Company’s corporate headquarters is stated at cost. Renovation of the building was completed in the first quarter of 2023 and the Company relocated its operations to the building in March 2023. The land is carried at cost. The building is stated at cost less accumulated depreciation. The building is being depreciated using the straight – line method over its estimated useful life of 40 years. The building was placed in service during the three months ended March 31, 2023. Further, furniture and fixtures, computer hardware and software, and vehicles are stated at cost less accumulated depreciation. Depreciation is computed by the straight-line method over the estimated useful lives of the assets. Furniture and fixtures are depreciated using an estimated useful life of three two The following tables represent the Company’s property and equipment, net: ​ ​ ​ ​ ​ ​ ​ ​ ​ ​ ​ Year ended December 31, 2024 Cost Accumulated Depreciation ​ Property and Equipment, Net ​ ​ (in thousands) Building ​ $ 2,557 ​ $ (110) ​ $ 2,447 Land ​ ​ 255 ​ ​ — ​ ​ 255 Furniture and fixtures ​ ​ 308 ​ ​ (117) ​ ​ 191 Computer hardware and software ​ ​ 295 ​ ​ (246) ​ ​ 49 Vehicles ​ ​ 435 ​ ​ (155) ​ ​ 280 Total property and equipment, net $ 3,850 $ (628) ​ $ 3,222 ​ ​ ​ ​ ​ ​ ​ ​ ​ ​ ​ Year ended December 31, 2023 Cost Accumulated Depreciation ​ Property and Equipment, Net ​ ​ (in thousands) Building ​ $ 2,541 ​ $ (47) ​ $ 2,494 Land ​ ​ 255 ​ ​ — ​ ​ 255 Furniture and fixtures ​ ​ 281 ​ ​ (51) ​ ​ 230 Computer hardware and software ​ ​ 276 ​ ​ (213) ​ ​ 63 Vehicles ​ ​ 429 ​ ​ (98) ​ ​ 331 Total property and equipment, net $ 3,782 ​ $ (409) ​ $ 3,373</t>
        </is>
      </c>
    </row>
    <row r="18">
      <c r="A18" s="4" t="inlineStr">
        <is>
          <t>Investment in Rental Real Estate</t>
        </is>
      </c>
      <c r="B18" s="4" t="inlineStr">
        <is>
          <t>Investment in Rental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the Company assesses whether the transaction should be accounted for as an asset acquisition or as a business combination. Acquisitions of integrated sets of assets and activities that do not meet the definition of a business are accounted for as asset acquisitions. Acquisitions of real estate generally will not meet the definition of a business because substantially all the fair value is concentrated in a single identifiable asset or group of similar identifiable assets (i.e. land, buildings, and related identified intangible assets). The Company allocates the purchase price of real estate to land and building (inclusive of site and tenant improvements) and, if determined to be material, intangible assets, such as the value of above- and below-market leases and deferred leasing costs associated with the in-place leases. The allocation of the purchase price to the tangible and intangible assets acquired and liabilities assumed involves subjectivity as the allocations are based on an analysis of the respective fair values. In determining the fair value of the real estate acquired, the Company utilized a third-party valuation which primarily utilizes cash flow projections that apply, among other things, estimated revenue and expense growth rates, discount rates and capitalization rates, as well as a sales comparison approach, which utilizes comparable sales, listings and sales contracts. The Company assesses the fair value of the leases acquired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he determined and allocated fair values to the real estate acquired will affect the amount of depreciation and amortization we record over the respective estimated useful lives or term of the lease. On June 23, 2023, the Company entered into a purchase and sale contract (the “Westport Purchase Agreement”) to acquire a commercial office building in Westport, CT (the “Westport Asset”) for $10.6 million. The transaction was completed on August 31, 2023. In connection with this transaction, which was accounted for as an asset acquisition, the Company allocated the purchase price and acquisition-related costs to the tangible and intangible assets acquired based on fair value. In addition, the Company recorded a lease liability stemming from below-market rental rates. Total consideration, including capitalized acquisition-related costs, was $10.7 million. See Note 5 – Investment in Rental Real Estate, net for further details surrounding the above acquisition as of December 31, 2024.</t>
        </is>
      </c>
    </row>
    <row r="19">
      <c r="A19" s="4" t="inlineStr">
        <is>
          <t>Real Estate Owned ("REO")</t>
        </is>
      </c>
      <c r="B19" s="4" t="inlineStr">
        <is>
          <t>Real Estate Owned (“REO”) REO acquired through foreclosure is initially measured at fair value and is thereafter subject to an ongoing impairment analysis. After an REO acquisition, events or circumstances may occur that result in a material and sustained decrease in the cash flows generated from the property or other market indicators including listing data may signal a decline in the liquidation value. REO is evaluated for recoverability when impairment indicators are identified. Any impairment losses or recoveries are included in the consolidated statements of operations.</t>
        </is>
      </c>
    </row>
    <row r="20">
      <c r="A20" s="4" t="inlineStr">
        <is>
          <t>Impairment of Long-Lived Assets</t>
        </is>
      </c>
      <c r="B20" s="4" t="inlineStr">
        <is>
          <t>Impairment of Long-Lived Assets The Company continually monitors events or changes in circumstances that could indicate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 is less than the carrying amount of these assets, the Company recognizes an impairment loss based on the excess of the carrying amount over the fair value of the assets.</t>
        </is>
      </c>
    </row>
    <row r="21">
      <c r="A21" s="4" t="inlineStr">
        <is>
          <t>Goodwill</t>
        </is>
      </c>
      <c r="B21" s="4" t="inlineStr">
        <is>
          <t>Goodwill Goodwill is tested for impairment annually as of the balance sheet date or more frequently if events or changes in circumstances indicate potential impairment. Goodwill at December 31, 2024 represents the excess of the consideration paid over the fair value of net assets acquired from Urbane New Haven, LLC in October 2022. In testing goodwill for impairment, the Company adheres to FASB AS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it compares the fair value of that reporting unit with its carrying value, including goodwill. As of December 31, 2024 and December 31, 2023, goodwill was $0.4 million, respectively, which is presented in Other assets on the Company’s consolidated balance sheets. As of and during the years ended December 31, 2024, and 2023, there was no impairment to goodwill.</t>
        </is>
      </c>
    </row>
    <row r="22">
      <c r="A22" s="4" t="inlineStr">
        <is>
          <t>Deferred Financing Costs</t>
        </is>
      </c>
      <c r="B22" s="4" t="inlineStr">
        <is>
          <t>Deferred Financing Costs Costs incurred in connection with the Company’s revolving credit facilities, described in Note 8 – Lines of Credit, Mortgage Payable Churchill Facility – are amortized over the term of the applicable facility using the straight-line method, which approximates the effective interest. Costs incurred by the Company in connection with the issuance of unsecured, unsubordinated notes, described in Note 9 – Unsecured Notes Payable – are being amortized over the term of the respective unsecured, unsubordinated notes using the effective interest method.</t>
        </is>
      </c>
    </row>
    <row r="23">
      <c r="A23" s="4" t="inlineStr">
        <is>
          <t>Revenue Recognition</t>
        </is>
      </c>
      <c r="B23"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loans that are more than 90 days past due or interest charged at default rates. Origination, modification, extension, and construction servicing fee revenue, generally 1%  –  3% of either the original loan principal or the modified loan balance, is collected at loan funding and is recognized ratably over the contractual life of the loan in accordance with FASB ASC 310 (Receivables).</t>
        </is>
      </c>
    </row>
    <row r="24">
      <c r="A24" s="4" t="inlineStr">
        <is>
          <t>Interest Reserves</t>
        </is>
      </c>
      <c r="B24" s="4" t="inlineStr">
        <is>
          <t>Interest Reserves The Company utilizes interest reserves on certain loans which are applied to future interest payments. Such reserves are established at the time of loan origination. The interest reserve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on the date when the interest payment is due. The decision to establish an interest reserve is made during the underwriting process and considers the creditworthiness and expertise of the borrower, the feasibility of the project, and the debt coverage provided by the real estate and other pledged collateral. It is the Company’s policy to recognize income for this interest component as long as the borrower is progressing as originally projected and if there has been no deterioration in the financial condition of the borrower or the underlying project. The Company’s standard accounting policies for interest income recognition are applied to all loans, including those with interest reserves.</t>
        </is>
      </c>
    </row>
    <row r="25">
      <c r="A25" s="4" t="inlineStr">
        <is>
          <t>Expenses</t>
        </is>
      </c>
      <c r="B25" s="4" t="inlineStr">
        <is>
          <t>Expenses Interest expense, in accordance with the Company’s financing agreements, is recorded on an accrual basis. General and administrative expenses, including professional fees, are expensed as incurred.</t>
        </is>
      </c>
    </row>
    <row r="26">
      <c r="A26" s="4" t="inlineStr">
        <is>
          <t>Income Taxes</t>
        </is>
      </c>
      <c r="B26" s="4" t="inlineStr">
        <is>
          <t>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Other than taxes incurred by the Company’s taxable REIT subsidiary (“TRS”), the Company does not expect to incur any corporate federal income tax liability outside of the TRS, as it believes it has maintained its qualification as a REIT. The Company has elected, and may elect in the future, to treat certain of its existing or newly created corporate subsidiaries as TRSs. In general, a TRS may hold assets that the Company cannot hold directly and generally may engage in any real estate or non-real estate related business. The TRSs generate income, resulting in federal and state income tax liability for these entities. During the year ended December 31, 2024, the Company’s TRSs recognized provisions for federal and state income tax of $0.2 million, which is represented in Other expenses on the Company’s consolidated statements of operations. During the year ended December 31, 2023, there were no recognized provisions for federal income tax nor state tax.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FASB ASC Sub-Topic 740-10 “Accounting for Uncertainty in Income Taxes”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consolidated financial statements as of December 31, 2024 and 2023.</t>
        </is>
      </c>
    </row>
    <row r="27">
      <c r="A27" s="4" t="inlineStr">
        <is>
          <t>(Losses) Earnings Per Share</t>
        </is>
      </c>
      <c r="B27" s="4" t="inlineStr">
        <is>
          <t>(Losses) Earnings Per Share Basic and diluted (losses) earnings per share are calculated in accordance with FASB ASC 260 (Earnings Per Share). Under FASB ASC 260, basic earnings per share is computed by dividing income available to common shareholders by the weighted-average number of common shares, $.001 par value per share, (“Common Shares”) outstanding for the period. The computation of diluted (losses) earnings per share is similar to basic (losses) earnings per share, except that the denominator is increased to include the potential dilution from our unvested restricted stock awards, that contain non-forfeitable rights to dividends so therefore deemed to participating, for Common Shares using the treasury stock method. The numerator in calculating both basic and diluted (losses) earnings per common share for each period is the reported net (loss) income. For the year ended December 31, 2024</t>
        </is>
      </c>
    </row>
    <row r="28">
      <c r="A28" s="4" t="inlineStr">
        <is>
          <t>Recent Accounting Pronouncements</t>
        </is>
      </c>
      <c r="B28" s="4" t="inlineStr">
        <is>
          <t>Recent Accounting Pronouncements In November 2023, the FASB issued ASU 2023-07, “Segment Reporting (FASB ASC 280): Improvements to Reportable Segment Disclosures” (“ASU 2023-07”). ASU 2023-07 intends to improve reportable segment disclosure requirements, enhance interim disclosure requirements and provides new segment disclosure requirements for entities with a single reportable segment. ASU 2023-07 is effective for fiscal years beginning after December 15, 2023 and for interim periods within fiscal years beginning after December 15, 2024. ASU 2023-07 applies retrospectively to all prior periods presented. This update did not have a material impact on the Company’s consolidated financial statements. See Note 1 – The Company for further information. In November 2024, the FASB issued ASU 2024-03, “Income Statement – Reporting Comprehensive Income (FASB ASC 220-40): Expense Disaggregation Disclosures” (“ASU 2024-03”). ASU 2024-03 requires additional disclosure in the notes to the financial statements of specified information about certain costs and expenses. The ASU is effective in reporting periods beginning after December 15, 2026, and interim periods within annual periods beginning December 15, 2027, on a prospective or retrospective basis. Early adoption is permitted, and the Company is currently assessing the impact upon adoption of this standard on the consolidated financial statements. Management does not believe that any other recently issued, but not yet effective, accounting standards if currently adopted, would have a material effect on the Company’s consolidated financial statements.</t>
        </is>
      </c>
    </row>
    <row r="29">
      <c r="A29" s="4" t="inlineStr">
        <is>
          <t>Reclassifications</t>
        </is>
      </c>
      <c r="B29" s="4" t="inlineStr">
        <is>
          <t>Reclassifications Certain amounts included in the Company’s December 31, 2023 consolidated financial statements have been reclassified to conform to the December 31, 2024 presentation. These reclassifications had no effect on the year ended December 31, 2023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property and equipment, net</t>
        </is>
      </c>
      <c r="B4" s="4" t="inlineStr">
        <is>
          <t>​ ​ ​ ​ ​ ​ ​ ​ ​ ​ ​ Year ended December 31, 2024 Cost Accumulated Depreciation ​ Property and Equipment, Net ​ ​ (in thousands) Building ​ $ 2,557 ​ $ (110) ​ $ 2,447 Land ​ ​ 255 ​ ​ — ​ ​ 255 Furniture and fixtures ​ ​ 308 ​ ​ (117) ​ ​ 191 Computer hardware and software ​ ​ 295 ​ ​ (246) ​ ​ 49 Vehicles ​ ​ 435 ​ ​ (155) ​ ​ 280 Total property and equipment, net $ 3,850 $ (628) ​ $ 3,222 ​ ​ ​ ​ ​ ​ ​ ​ ​ ​ ​ Year ended December 31, 2023 Cost Accumulated Depreciation ​ Property and Equipment, Net ​ ​ (in thousands) Building ​ $ 2,541 ​ $ (47) ​ $ 2,494 Land ​ ​ 255 ​ ​ — ​ ​ 255 Furniture and fixtures ​ ​ 281 ​ ​ (51) ​ ​ 230 Computer hardware and software ​ ​ 276 ​ ​ (213) ​ ​ 63 Vehicles ​ ​ 429 ​ ​ (98) ​ ​ 331 Total property and equipment, net $ 3,782 ​ $ (409) ​ $ 3,3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company's assets at fair value</t>
        </is>
      </c>
      <c r="B4" s="4" t="inlineStr">
        <is>
          <t>​ ​ ​ ​ ​ ​ ​ ​ ​ ​ ​ ​ ​ ​ ​ December 31, 2024 (in thousands) Level 1 Level 2 Level 3 Total ​ ​ ​ ​ ​ ​ ​ ​ ​ ​ ​ ​ ​ Stocks and ETF’s ​ $ 1,517 ​ $ — ​ $ — ​ $ 1,517 Mutual funds ​ ​ — ​ ​ — ​ ​ — ​ ​ — Debt securities ​ ​ — ​ ​ — ​ ​ — ​ ​ — Preferred/Fixed rate cap securities ​ ​ — ​ ​ — ​ ​ — ​ ​ — Loans held for sale, net ​ ​ — ​ ​ — ​ ​ 10,970 ​ ​ 10,970 ​ ​ ​ ​ ​ ​ ​ ​ ​ ​ ​ ​ ​ ​ ​ December 31, 2023 (in thousands) Level 1 Level 2 ​ Level 3 Total Stocks and ETF’s ​ $ 1,755 ​ $ — ​ $ — ​ $ 1,755 Mutual funds ​ ​ 16,237 ​ ​ — ​ ​ — ​ ​ 16,237 Debt securities ​ ​ 18,945 ​ ​ — ​ ​ — ​ ​ 18,945 Preferred/Fixed rate cap securities ​ ​ — ​ ​ 839 ​ ​ — ​ ​ 839 Loans held for sale, net ​ ​ — ​ ​ — ​ ​ — ​ ​ —</t>
        </is>
      </c>
    </row>
    <row r="5">
      <c r="A5" s="4" t="inlineStr">
        <is>
          <t>Schedule of company's assets illustrates financial instruments measured at fair value on a nonrecurring basis</t>
        </is>
      </c>
      <c r="B5" s="4" t="inlineStr">
        <is>
          <t>​ ​ ​ ​ ​ ​ ​ ​ ​ ​ ​ ​ ​ ​ ​ December 31, 2024 (in thousands) Level 1 Level 2 Level 3 Total ​ ​ ​ ​ ​ ​ ​ ​ ​ ​ ​ ​ ​ Individually evaluated loans, net of allowance for credit losses ​ $ — ​ $ — ​ $ 80,757 ​ $ 80,757 Real estate owned, net ​ ​ — ​ ​ — ​ ​ 18,574 ​ ​ 18,574 ​ ​ ​ ​ ​ ​ ​ ​ ​ ​ ​ ​ ​ ​ ​ December 31, 2023 (in thousands) Level 1 Level 2 Level 3 Total ​ ​ ​ ​ ​ ​ ​ ​ ​ ​ ​ ​ ​ Individually evaluated loans, net of allowance for credit losses ​ $ — ​ $ — ​ $ 21,597 ​ $ 21,597 Real estate owned, net ​ ​ — ​ ​ — ​ ​ 3,462 ​ ​ 3,462</t>
        </is>
      </c>
    </row>
    <row r="6">
      <c r="A6" s="4" t="inlineStr">
        <is>
          <t>Schedule of company's assets at fair value of financial instruments</t>
        </is>
      </c>
      <c r="B6" s="4" t="inlineStr">
        <is>
          <t>​ ​ ​ ​ ​ ​ ​ ​ ​ ​ ​ ​ ​ ​ ​ Carrying Amount Fair Value Measurement (in thousands) ​ 2024 ​ 2023 ​ 2024 ​ 2023 ​ ​ Level 1 ​ ​ ​ ​ ​ ​ ​ ​ Cash and cash equivalents ​ $ 18,066 ​ $ 12,598 ​ $ 18,066 ​ $ 12,598 Notes payable (listed) – fixed rate debt ​ ​ 231,241 ​ ​ 289,482 ​ ​ 194,810 ​ ​ 260,249 Level 2 ​ ​ ​ ​ ​ ​ ​ ​ ​ ​ ​ ​ Lines of credit and repurchase agreements – variable rate debt ​ ​ 73,708 ​ ​ 88,253 ​ ​ 73,708 ​ ​ 88,253 Level 3 ​ ​ ​ ​ ​ ​ ​ ​ ​ ​ ​ ​ Loans held for investment, net ​ ​ 356,571 ​ ​ 487,065 ​ ​ 356,571 ​ ​ 487,065 Loans held for sale, net ​ ​ 10,970 ​ ​ — ​ ​ 10,970 ​ ​ — Interest and fees receivable and due from borrowers ​ ​ 8,918 ​ ​ 14,072 ​ ​ 8,918 ​ ​ 14,072 Investments in limited liability companies ​ ​ 53,942 ​ ​ 43,036 ​ ​ 53,942 ​ ​ 43,036 Advances from borrowers ​ ​ 4,047 ​ ​ 10,998 ​ ​ 4,047 ​ ​ 10,998 Mortgage payable ​ ​ 1,002 ​ ​ 1,081 ​ ​ 1,002 ​ ​ 1,081</t>
        </is>
      </c>
    </row>
    <row r="7">
      <c r="A7" s="4" t="inlineStr">
        <is>
          <t>Schedule of company's available-for-sale (AFS) securities and other comprehensive income (OCI)</t>
        </is>
      </c>
      <c r="B7" s="4" t="inlineStr">
        <is>
          <t>​ ​ ​ ​ ​ ​ ​ ​ ​ Year Ended ​ ​ December 31, ​ ​ 2024 2023 ​ ​ (in thousands) OCI from AFS debt securities: ​ ​ Unrealized gain (losses) on debt securities at beginning of period ​ $ 316 ​ $ (562) Unrealized holding gains on AFS securities ​ ​ — ​ ​ 69 Reclassification adjustment for gains / losses realized in net (loss) income ​ ​ (316) ​ ​ — Reclassification of losses from unrealized to provision for credit losses ​ — ​ 809 Change in OCI from AFS debt securities ​ (316) ​ 878 Balance at end of period ​ $ — ​ $ 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Mortgages receivable.</t>
        </is>
      </c>
      <c r="B3" s="4" t="inlineStr">
        <is>
          <t xml:space="preserve"> </t>
        </is>
      </c>
    </row>
    <row r="4">
      <c r="A4" s="4" t="inlineStr">
        <is>
          <t>Schedule of the company's loan portfolio by the past due status</t>
        </is>
      </c>
      <c r="B4" s="4" t="inlineStr">
        <is>
          <t>​ ​ ​ ​ ​ ​ ​ ​ ​ ​ ​ ​ ​ ​ ​ ​ ​ ​ Loans held for investment (in thousands) Current 30-59 days past due 60-89 days past due Greater than 90 days Total As of December 31, 2024 ​ $ 223,513 ​ $ 49,460 ​ $ 16,936 ​ $ 87,082 ​ $ 376,991 As of December 31, 2023 ​ $ 332,212 ​ $ 78,577 ​ $ 3,855 ​ $ 84,591 ​ $ 499,235</t>
        </is>
      </c>
    </row>
    <row r="5">
      <c r="A5" s="4" t="inlineStr">
        <is>
          <t>Schedule of allowance for credit losses</t>
        </is>
      </c>
      <c r="B5" s="4" t="inlineStr">
        <is>
          <t>The below table represents the financial statement line items that are impacted by the Allowance for Credit Losses for the year ended December 31, 2024: ​ ​ ​ ​ ​ ​ ​ ​ ​ ​ ​ ​ ​ ​ Balance as of Provision for credit ​ ​ Balance as of ​ ​ December 31, 2023 ​ losses related to loans ​ Charge-offs ​ December 31, 2024 ​ ​ (in thousands) Loans ​ $ 7,523 ​ $ 22,405 ​ $ (11,458) ​ $ 18,470 Interest and fees receivable ​ 902 ​ 2,231 ​ — ​ 3,133 Due from borrower ​ 352 ​ 1,877 ​ (1,094) ​ 1,135 Unfunded commitments ​ 509 ​ 415 ​ — ​ 924 Total Allowance for credit losses ​ $ 9,286 ​ $ 26,928 ​ $ (12,552) ​ $ 23,662 ​ The below table represents the financial statement line items that are impacted by the CECL allowance: ​ ​ ​ ​ ​ ​ ​ ​ ​ ​ ​ ​ ​ ​ ​ ​ ​ ​ ​ ​ Allowance for ​ ​ ​ ​ ​ ​ ​ ​ ​ ​ ​ ​ ​ ​ credit losses on ​ ​ ​ ​ ​ ​ ​ ​ ​ ​ ​ Adoption as ​ loans – pre- ​ Provision for credit ​ ​ ​ ​ Balance as of ​ ​ of January 1, 2023 adoption losses related to loans Charge-offs December 31, 2023 ​ ​ (in thousands) Loans ​ $ 1,921 ​ $ 105 ​ $ 5,497 ​ $ — ​ $ 7,523 Interest receivable ​ 26 ​ 782 ​ 94 ​ — ​ 902 Due from borrower ​ 21 ​ 338 ​ 10 ​ (17) ​ 352 Unfunded commitments ​ 522 ​ — ​ (13) ​ — ​ 509 Total CECL allowance ​ $ 2,490 ​ $ 1,225 ​ $ 5,588 ​ $ (17) ​ $ 9,286</t>
        </is>
      </c>
    </row>
    <row r="6">
      <c r="A6" s="4" t="inlineStr">
        <is>
          <t>Schedule of maturities of mortgage receivable</t>
        </is>
      </c>
      <c r="B6" s="4" t="inlineStr">
        <is>
          <t>​ ​ ​ ​ ​ ​ ​ ​ ​ ​ ​ ​ ​ ​ ​ ​ ​ ​ ​ ​ ​ ​ ​ ​ 2024 2023 2022 2021 2020 Prior Total (in thousands) ​ ​ ​ ​ ​ ​ ​ Current period charge-offs ​ $ — ​ $ — ​ $ 5,550 ​ $ 5,897 ​ $ 11 ​ $ — ​ $ 11,458 Total ​ $ — ​ $ — ​ $ 5,550 ​ $ 5,897 ​ $ 11 ​ $ — ​ $ 11,458</t>
        </is>
      </c>
    </row>
    <row r="7">
      <c r="A7" s="4" t="inlineStr">
        <is>
          <t>Schedule of summarizes the activity in the loans held for investment allowance for credit losses</t>
        </is>
      </c>
      <c r="B7" s="4" t="inlineStr">
        <is>
          <t>​ ​ ​ ​ ​ ​ ​ ​ ​ ​ ​ ​ ​ ​ ​ ​ Allowance for credit losses ​ ​ ​ ​ ​ ​ Allowance for credit losses ​ ​ as of ​ Provision for credit losses ​ ​ ​ as of ​ ​ December 31, ​ related to ​ ​ ​ ​ December 31, (in thousands) 2023 loans Charge-offs 2024 Geographical Location ​ ​ ​ ​ ​ ​ ​ ​ ​ ​ ​ ​ New England ​ $ 5,764 ​ $ 13,859 ​ $ (6,779) ​ $ 12,844 Mid-Atlantic ​ ​ 1,324 ​ ​ 533 ​ ​ — ​ ​ 1,857 South ​ ​ 435 ​ ​ 6,046 ​ ​ (4,679) ​ ​ 1,802 West ​ ​ — ​ ​ 1,967 ​ ​ — ​ ​ 1,967 Total ​ $ 7,523 ​ $ 22,405 ​ $ (11,458) ​ $ 18,470 ​ ​ ​ ​ ​ ​ ​ ​ ​ ​ ​ ​ ​ ​ ​ ​ ​ ​ ​ ​ ​ ​ ​ ​ ​ ​ ​ Allowance for credit losses ​ ​ Allowance for credit losses ​ ​ ​ ​ Provision for credit losses ​ ​ ​ ​ as of ​ ​ on loans- ​ Adoption of ASU ​ related to ​ ​ ​ December 31, (in thousands) re-adoption 2016-13 loans held for investment Charge-offs 2023 Geographical Location ​ ​ ​ ​ ​ ​ ​ ​ ​ New England ​ $ 105 ​ $ 1,302 ​ $ 4,357 ​ $ — ​ $ 5,764 West ​ — ​ ​ 7 ​ ​ (7) ​ — ​ — South ​ — ​ ​ 402 ​ ​ 33 ​ — ​ 435 Mid-Atlantic ​ — ​ ​ 210 ​ ​ 1,114 ​ — ​ 1,324 Total ​ $ 105 ​ $ 1,921 ​ $ 5,497 ​ $ — ​ $ 7,523 ​ ​ ​ ​ ​ ​ ​ ​ ​ ​ ​ ​ ​ ​ ​ ​ December 31, 2024 December 31, 2023 ​ (in thousands) ​ Carrying Value ​ % of Portfolio ​ Carrying Value ​ % of Portfolio Geographical Location ​ ​ ​ ​ Loans held for investment: ​ ​ ​ ​ ​ ​ ​ ​ ​ ​ ​ ​ New England ​ $ 179,421 ​ 47.6 % $ 232,437 46.6 % Mid-Atlantic ​ 42,304 ​ 11.2 % 4,101 0.8 % South ​ 151,165 ​ 40.1 % 163,409 32.7 % West ​ 4,101 ​ 1.1 % 99,288 19.9 % Total ​ 376,991 ​ 100.0 % 499,235 100.0 %</t>
        </is>
      </c>
    </row>
    <row r="8">
      <c r="A8" s="4" t="inlineStr">
        <is>
          <t>Schedule of allocate the carrying value of the Company's loan portfolio based on credit quality indicators in assessing estimated credit losses and vintage of origination at the dates indicated</t>
        </is>
      </c>
      <c r="B8" s="4" t="inlineStr">
        <is>
          <t>​ ​ ​ ​ ​ ​ ​ ​ ​ ​ ​ ​ ​ ​ ​ ​ ​ ​ ​ ​ ​ ​ ​ December 31, 2024 ​ ​ ​ ​ ​ ​ ​ ​ ​ ​ ​ ​ ​ ​ ​ ​ ​ ​ Carrying ​ ​ ​ ​ ​ ​ ​ ​ ​ ​ ​ ​ FICO Score (2) ​ Value 2024 2023 ​ 2022 2021 2020 Prior Loans held for investment: ​ ​ ​ ​ ​ ​ ​ ​ ​ ​ ​ ​ ​ ​ ​ ​ ​ ​ ​ Under 500 ​ $ 140 $ 140 ​ $ — ​ — ​ $ — ​ $ — ​ $ — 501-550 ​ 2,860 — ​ — ​ — ​ 1,060 ​ ​ — ​ 1,800 551-600 ​ 7,094 1,222 ​ 290 ​ 2,170 ​ 1,816 ​ ​ 636 ​ 960 601-650 ​ 28,779 8,432 ​ 3,347 ​ 1,798 ​ 7,411 ​ ​ 6,149 ​ 1,642 651-700 ​ 35,711 4,250 ​ 7,177 ​ 10,302 ​ 12,079 ​ ​ 660 ​ 1,243 701-750 ​ 159,575 6,275 ​ 40,459 ​ 11,982 ​ 97,980 ​ ​ 1,023 ​ 1,856 751-800 ​ 124,599 26,465 ​ 32,016 ​ 36,280 ​ 28,427 ​ ​ 1,411 ​ — 801-850 ​ 18,233 — ​ 415 ​ 17,818 ​ — ​ ​ — ​ — Total ​ 376,991 $ 46,784 ​ $ 83,704 ​ 80,350 ​ $ 148,773 ​ $ 9,879 ​ $ 7,501 (1) (2) ​ ​ ​ ​ ​ ​ ​ ​ ​ ​ ​ ​ ​ ​ ​ ​ ​ ​ ​ ​ ​ ​ ​ ​ December 31, 2023 ​ Year Originated (1) ​ ​ Carrying ​ ​ ​ ​ ​ ​ ​ ​ ​ ​ ​ ​ ​ ​ ​ ​ ​ ​ FICO Score (2) ​ Value 2023 2022 2021 2020 2019 Prior Under 500 ​ $ 1,764 $ 216 ​ $ — ​ $ — ​ $ — ​ $ — ​ $ 1,548 501-550 ​ 6,555 2,331 ​ 1,440 ​ 1,864 ​ — ​ $ 362 ​ 558 551-600 ​ 33,723 15,019 ​ 9,839 ​ 6,854 ​ 1,127 ​ $ 337 ​ 547 601-650 ​ 103,601 16,053 ​ 26,981 ​ 52,073 ​ 3,988 ​ $ 4,187 ​ 319 651-700 ​ 97,284 17,862 ​ 40,318 ​ 30,203 ​ 3,662 ​ $ 3,015 ​ 2,224 701-750 ​ 167,977 19,935 ​ 51,276 ​ 83,946 ​ 7,411 ​ $ 2,901 ​ 2,508 751-800 ​ 64,313 14,461 ​ 20,806 ​ 27,027 ​ 592 ​ $ 689 ​ 738 801-850 ​ 24,018 865 ​ 23,096 ​ — ​ — ​ $ — ​ 57 Total ​ 499,235 $ 86,742 ​ $ 173,756 ​ $ 201,967 ​ $ 16,780 ​ $ 11,491 ​ $ 8,499 (1) (2)</t>
        </is>
      </c>
    </row>
    <row r="9">
      <c r="A9" s="4" t="inlineStr">
        <is>
          <t>Schedule of loan modifications made to borrowers experiencing financial difficulty</t>
        </is>
      </c>
      <c r="B9" s="4" t="inlineStr">
        <is>
          <t>​ ​ ​ ​ ​ ​ ​ ​ ​ ​ Year Ended December 31, 2024 ​ ​ ​ % of Total ​ ​ ​ ​ ​ ​ Carrying Value of ​ ​ (in thousands) Carrying Value Loans held for investment, net Financial Effect Loans modified during the period ended ​ ​ ​ ​ Term extension ​ $ 108,045 30.1 % A weighted average of 11.5 months were added to the life of the loans Principal modification, with no term extension ​ $ 12,173 3.4 % Unpaid interest/taxes/charges added to principal balance ​ ​ ​ ​ ​ ​ ​ ​ ​ ​ ​ ​ ​ ​ ​ Year Ended December 31, 2024 (in thousands) Current 90-119 days past due 120+ days past due Total Loans modified during the period ended ​ ​ ​ ​ Term extension ​ $ 61,145 ​ $ 250 ​ $ 46,345 ​ $ 108,045 Principal modification, with no term extension ​ $ 12,173 ​ $ — ​ $ — ​ $ 12,173 ​ ​ ​ ​ ​ ​ ​ ​ ​ ​ Year Ended December 31, 2023 ​ ​ ​ ​ ​ % of Total ​ ​ ​ ​ ​ ​ ​ Carrying Value of ​ ​ (in thousands) Carrying Value Loans held for investment, net Financial Effect Loans modified during the period ended ​ ​ ​ ​ ​ Term extension ​ $ 77,138 15.7 % A weighted average of 16.7 months were added to the life of the loans Principal modification, with no term extension ​ $ 20,342 4.1 % Unpaid interest/taxes/charges added to principal balance ​ ​ ​ ​ ​ ​ ​ ​ ​ ​ ​ ​ ​ ​ ​ Year Ended December 31, 2023 (in thousands) Current 90-119 days past due 120+ days past due Total Loans modified during the period ended ​ ​ ​ ​ ​ ​ Term extension ​ $ 73,037 ​ $ — ​ $ 4,101 ​ $ 77,138 Principal modification, with no term extension ​ $ 18,777 ​ $ 1,565 ​ $ — ​ $ 20,3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 Rental Real Estate, net (Tables)</t>
        </is>
      </c>
      <c r="B1" s="2" t="inlineStr">
        <is>
          <t>12 Months Ended</t>
        </is>
      </c>
    </row>
    <row r="2">
      <c r="B2" s="2" t="inlineStr">
        <is>
          <t>Dec. 31, 2024</t>
        </is>
      </c>
    </row>
    <row r="3">
      <c r="A3" s="3" t="inlineStr">
        <is>
          <t>Investment in Rental Real Estate, net</t>
        </is>
      </c>
      <c r="B3" s="4" t="inlineStr">
        <is>
          <t xml:space="preserve"> </t>
        </is>
      </c>
    </row>
    <row r="4">
      <c r="A4" s="4" t="inlineStr">
        <is>
          <t>Schedule of investment in rental real estate</t>
        </is>
      </c>
      <c r="B4" s="4" t="inlineStr">
        <is>
          <t>​ ​ ​ ​ ​ ​ ​ ​ ​ ​ ​ ​ ​ ​ ​ ​ Investment in Rental Year Ending December 31, 2024 ​ Cost ​ Accumulated Depreciation ​ Real Estate, Net ​ ​ (in thousands) Land ​ $ 4,557 ​ $ — ​ $ 4,557 Building ​ 4,936 ​ (154) ​ 4,782 Site improvements ​ 359 ​ (30) ​ 329 Tenant improvements ​ 1,223 ​ — ​ 1,223 Construction in progress ​ 3,141 ​ — ​ 3,141 Total ​ $ 14,216 ​ $ (184) ​ $ 14,032 ​ ​ ​ ​ ​ ​ ​ ​ ​ ​ ​ ​ ​ ​ ​ ​ Investment in Rental Year Ending December 31, 2023 Cost Accumulated Depreciation Real Estate, Net ​ ​ (in thousands) Land ​ $ 3,957 ​ $ — ​ $ 3,957 Building ​ 4,936 ​ (31) ​ 4,905 Site improvements ​ 359 ​ (6) ​ 353 Tenant improvements ​ 1,183 ​ — ​ 1,183 Construction in progress ​ 157 ​ — ​ 157 Total ​ $ 10,591 ​ $ (37) ​ $ 10,554</t>
        </is>
      </c>
    </row>
    <row r="5">
      <c r="A5" s="4" t="inlineStr">
        <is>
          <t>Schedule of estimated annual amortization of acquired below-market leases</t>
        </is>
      </c>
      <c r="B5" s="4" t="inlineStr">
        <is>
          <t>​ ​ ​ ​ ​ Years Ending December 31, Amount ​ ​ (in thousands) 2025 ​ $ 66 2026 ​ 66 2027 ​ 66 2028 ​ 66 2029 ​ 66 Thereafter ​ 335 Total ​ $ 665</t>
        </is>
      </c>
    </row>
    <row r="6">
      <c r="A6" s="4" t="inlineStr">
        <is>
          <t>Schedule of estimated annual amortization of acquired in-place lease intangible</t>
        </is>
      </c>
      <c r="B6" s="4" t="inlineStr">
        <is>
          <t>​ ​ ​ ​ ​ Years Ending December 31, Amount ​ ​ (in thousands) 2025 $ 57 2026 ​ 57 2027 ​ 57 2028 ​ 57 2029 ​ 57 Thereafter ​ 283 Total ​ $ 568</t>
        </is>
      </c>
    </row>
    <row r="7">
      <c r="A7" s="4" t="inlineStr">
        <is>
          <t>Schedule of estimated annual amortization of deferred leasing costs</t>
        </is>
      </c>
      <c r="B7" s="4" t="inlineStr">
        <is>
          <t>​ ​ ​ ​ ​ Years Ending December 31, Amount ​ ​ (in thousands) 2025 $ 39 2026 ​ 39 2027 ​ 39 2028 ​ 39 2029 ​ ​ 39 Thereafter ​ 192 Total ​ $ 387</t>
        </is>
      </c>
    </row>
    <row r="8">
      <c r="A8" s="4" t="inlineStr">
        <is>
          <t>Leases space to a tenant</t>
        </is>
      </c>
      <c r="B8" s="4" t="inlineStr">
        <is>
          <t xml:space="preserve"> </t>
        </is>
      </c>
    </row>
    <row r="9">
      <c r="A9" s="3" t="inlineStr">
        <is>
          <t>Investment in Rental Real Estate, net</t>
        </is>
      </c>
      <c r="B9" s="4" t="inlineStr">
        <is>
          <t xml:space="preserve"> </t>
        </is>
      </c>
    </row>
    <row r="10">
      <c r="A10" s="4" t="inlineStr">
        <is>
          <t>Schedule of future minimum rents under non-cancelable operating leases</t>
        </is>
      </c>
      <c r="B10" s="4" t="inlineStr">
        <is>
          <t>As of December 31, 2024, future minimum rents under non-cancelable operating leases were as follows: ​ ​ ​ ​ Years Ending December 31, Amount ​ ​ (in thousands) 2025 $ — 2026 ​ 1,040 2027 ​ 1,269 2028 ​ 1,294 2029 ​ 1,320 Thereafter ​ 8,741 Total ​ $ 13,6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Real Estate Owned (REO) (Tables)</t>
        </is>
      </c>
      <c r="B1" s="2" t="inlineStr">
        <is>
          <t>12 Months Ended</t>
        </is>
      </c>
    </row>
    <row r="2">
      <c r="B2" s="2" t="inlineStr">
        <is>
          <t>Dec. 31, 2024</t>
        </is>
      </c>
    </row>
    <row r="3">
      <c r="A3" s="3" t="inlineStr">
        <is>
          <t>Real Estate Owned (REO)</t>
        </is>
      </c>
      <c r="B3" s="4" t="inlineStr">
        <is>
          <t xml:space="preserve"> </t>
        </is>
      </c>
    </row>
    <row r="4">
      <c r="A4" s="4" t="inlineStr">
        <is>
          <t>Schedule of real estate owned</t>
        </is>
      </c>
      <c r="B4" s="4" t="inlineStr">
        <is>
          <t>​ ​ ​ ​ ​ ​ ​ ​ ​ Year Ended ​ ​ December 31, ​ 2024 2023 ​ ​ (in thousands) Real estate owned at the beginning of year ​ $ 3,462 ​ $ 5,216 Principal basis transferred to real estate owned ​ 28,640 ​ ​ 1,756 Charge-off’s on principal transferred ​ ​ (11,361) ​ ​ — Charges and building improvements ​ 509 ​ ​ 230 Proceeds from sale of real estate owned ​ (2,613) ​ ​ (3,040) Impairment loss ​ (492) ​ ​ (794) Gain on sale of real estate owned ​ 429 ​ ​ 94 Balance at end of year ​ $ 18,574 ​ $ 3,462</t>
        </is>
      </c>
    </row>
    <row r="5">
      <c r="A5" s="4" t="inlineStr">
        <is>
          <t>Properties Held For Rental</t>
        </is>
      </c>
      <c r="B5" s="4" t="inlineStr">
        <is>
          <t xml:space="preserve"> </t>
        </is>
      </c>
    </row>
    <row r="6">
      <c r="A6" s="3" t="inlineStr">
        <is>
          <t>Real Estate Owned (REO)</t>
        </is>
      </c>
      <c r="B6" s="4" t="inlineStr">
        <is>
          <t xml:space="preserve"> </t>
        </is>
      </c>
    </row>
    <row r="7">
      <c r="A7" s="4" t="inlineStr">
        <is>
          <t>Schedule of future minimum rents</t>
        </is>
      </c>
      <c r="B7" s="4" t="inlineStr">
        <is>
          <t>As of December 31, 2024, future minimum rents under this lease were as follows: ​ ​ ​ ​ ​ Years Ending December 31, Amount ​ ​ (in thousands) 2025 ​ $ 53 2026 ​ 31 Total ​ $ 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 ​ ​ ​ ​ ​ ​ ​ ​ December 31, 2024 December 31, 2023 ​ ​ (in thousands) Prepaid expenses ​ $ 575 ​ $ 511 Other receivables ​ ​ 1,793 ​ 1,923 Other assets ​ ​ 190 ​ 538 Notes receivable ​ ​ 2,130 ​ ​ 4,508 Deferred leasing cost ​ ​ 387 ​ ​ 387 Leases in place intangible ​ ​ 568 ​ 568 Goodwill ​ ​ 391 ​ ​ 391 Intangible asset – trade name ​ ​ 130 ​ ​ 130 Total ​ $ 6,164 ​ $ 8,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ne of Credit, Mortgage Payable, and Churchill Facility (Tables)</t>
        </is>
      </c>
      <c r="B1" s="2" t="inlineStr">
        <is>
          <t>12 Months Ended</t>
        </is>
      </c>
    </row>
    <row r="2">
      <c r="B2" s="2" t="inlineStr">
        <is>
          <t>Dec. 31, 2024</t>
        </is>
      </c>
    </row>
    <row r="3">
      <c r="A3" s="3" t="inlineStr">
        <is>
          <t>Line of Credit, Mortgage Payable, and Churchill Facility</t>
        </is>
      </c>
      <c r="B3" s="4" t="inlineStr">
        <is>
          <t xml:space="preserve"> </t>
        </is>
      </c>
    </row>
    <row r="4">
      <c r="A4" s="4" t="inlineStr">
        <is>
          <t>Schedule of proceeds received and loans held for investment pledged as collateral under the Churchill Facility agreement</t>
        </is>
      </c>
      <c r="B4" s="4" t="inlineStr">
        <is>
          <t xml:space="preserve">​ ​ ​ ​ ​ ​ ​ ​ ​ ​ ​ ​ ​ ​ ​ ​ ​ ​ ​ ​ ​ ​ ​ ​ December 31, 2024 ​ December 31, 2023 ​ ​ Total ​ ​ ​ Total ​ ​ (in thousands) ​ Outstanding Rate Outstanding Rate Repurchase Agreement ​ $ 33,708 8.69 % $ 26,461 9.47 % Total ​ $ 33,708 ​ $ 26,461 ​ ​ The following table summarizes loans held for investment pledged as collateral under the Churchill Facility agreement: ​ ​ ​ ​ ​ ​ ​ ​ ​ ​ ​ ​ ​ December 31, 2024 ​ December 31, 2023 ​ ​ Total Carrying Value ​ ​ ​ Total Carrying Value ​ ​ (in thousands) Loans Pledged Number of Loans Loans Pledged Number of Loans Loans held for investment sold under the repurchase agreement ​ $ 66,365 17 ​ $ 50,635 14 Total ​ $ 66,365 ​ ​ $ 50,635 </t>
        </is>
      </c>
    </row>
    <row r="5">
      <c r="A5" s="4" t="inlineStr">
        <is>
          <t>Schedule of loans held for investment sold under the repurchase agreement</t>
        </is>
      </c>
      <c r="B5" s="4" t="inlineStr">
        <is>
          <t>​ ​ ​ ​ ​ ​ ​ ​ ​ December 31, 2024 December 31, 2023 ​ ​ (in thousands) Maturing within 1 year $ 56,050 $ 33,389 After 1 but within 2 years ​ ​ 10,315 ​ ​ 17,246 Total $ 66,365 $ 50,6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Unsecured Notes Payable (Tables)</t>
        </is>
      </c>
      <c r="B1" s="2" t="inlineStr">
        <is>
          <t>12 Months Ended</t>
        </is>
      </c>
    </row>
    <row r="2">
      <c r="B2" s="2" t="inlineStr">
        <is>
          <t>Dec. 31, 2024</t>
        </is>
      </c>
    </row>
    <row r="3">
      <c r="A3" s="3" t="inlineStr">
        <is>
          <t>Unsecured Notes Payable</t>
        </is>
      </c>
      <c r="B3" s="4" t="inlineStr">
        <is>
          <t xml:space="preserve"> </t>
        </is>
      </c>
    </row>
    <row r="4">
      <c r="A4" s="4" t="inlineStr">
        <is>
          <t>Summary of future principal payments on the notes payable</t>
        </is>
      </c>
      <c r="B4" s="4" t="inlineStr">
        <is>
          <t>The following are the future principal payments on the notes payable as of December 31, 2024: ​ ​ ​ ​ Years ending December 31, Amount ​ ​ (in thousands) 2025 ​ $ 56,364 2026 ​ 51,750 2027 ​ 122,125 Total principal payments ​ 230,239 Deferred financing costs ​ (3,713) Total notes payable, net of deferred financing costs ​ $ 226,526</t>
        </is>
      </c>
    </row>
    <row r="5">
      <c r="A5" s="4" t="inlineStr">
        <is>
          <t>Summary of estimated amortization of the deferred financing costs</t>
        </is>
      </c>
      <c r="B5" s="4" t="inlineStr">
        <is>
          <t>The estimated amortization of the deferred financing costs as of December 31, 2024 is as follows: ​ ​ ​ ​ ​ Years ending December 31, Amount ​ ​ (in thousands) 2025 ​ $ 1,808 2026 ​ 1,410 2027 ​ 495 Total deferred costs ​ $ 3,7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Interest income from loans</t>
        </is>
      </c>
      <c r="B4" s="7" t="n">
        <v>43154</v>
      </c>
      <c r="C4" s="7" t="n">
        <v>49265</v>
      </c>
    </row>
    <row r="5">
      <c r="A5" s="4" t="inlineStr">
        <is>
          <t>Fee income from loans</t>
        </is>
      </c>
      <c r="B5" s="6" t="n">
        <v>8594</v>
      </c>
      <c r="C5" s="6" t="n">
        <v>10699</v>
      </c>
    </row>
    <row r="6">
      <c r="A6" s="4" t="inlineStr">
        <is>
          <t>Income from limited liability company investments</t>
        </is>
      </c>
      <c r="B6" s="6" t="n">
        <v>5239</v>
      </c>
      <c r="C6" s="6" t="n">
        <v>3522</v>
      </c>
    </row>
    <row r="7">
      <c r="A7" s="4" t="inlineStr">
        <is>
          <t>Other investment income</t>
        </is>
      </c>
      <c r="B7" s="6" t="n">
        <v>391</v>
      </c>
      <c r="C7" s="6" t="n">
        <v>1209</v>
      </c>
    </row>
    <row r="8">
      <c r="A8" s="4" t="inlineStr">
        <is>
          <t>Other income</t>
        </is>
      </c>
      <c r="B8" s="6" t="n">
        <v>122</v>
      </c>
      <c r="C8" s="6" t="n">
        <v>54</v>
      </c>
    </row>
    <row r="9">
      <c r="A9" s="4" t="inlineStr">
        <is>
          <t>Total revenues</t>
        </is>
      </c>
      <c r="B9" s="6" t="n">
        <v>57500</v>
      </c>
      <c r="C9" s="6" t="n">
        <v>64749</v>
      </c>
    </row>
    <row r="10">
      <c r="A10" s="3" t="inlineStr">
        <is>
          <t>Operating expenses</t>
        </is>
      </c>
      <c r="B10" s="4" t="inlineStr">
        <is>
          <t xml:space="preserve"> </t>
        </is>
      </c>
      <c r="C10" s="4" t="inlineStr">
        <is>
          <t xml:space="preserve"> </t>
        </is>
      </c>
    </row>
    <row r="11">
      <c r="A11" s="4" t="inlineStr">
        <is>
          <t>Interest and amortization of deferred financing costs</t>
        </is>
      </c>
      <c r="B11" s="6" t="n">
        <v>27798</v>
      </c>
      <c r="C11" s="6" t="n">
        <v>29190</v>
      </c>
    </row>
    <row r="12">
      <c r="A12" s="4" t="inlineStr">
        <is>
          <t>Compensation and employee benefits</t>
        </is>
      </c>
      <c r="B12" s="6" t="n">
        <v>6824</v>
      </c>
      <c r="C12" s="6" t="n">
        <v>6932</v>
      </c>
    </row>
    <row r="13">
      <c r="A13" s="4" t="inlineStr">
        <is>
          <t>General and administrative expenses</t>
        </is>
      </c>
      <c r="B13" s="6" t="n">
        <v>6841</v>
      </c>
      <c r="C13" s="6" t="n">
        <v>4955</v>
      </c>
    </row>
    <row r="14">
      <c r="A14" s="4" t="inlineStr">
        <is>
          <t>Provision for credit losses related to available-for-sale debt securities</t>
        </is>
      </c>
      <c r="B14" s="4" t="inlineStr">
        <is>
          <t xml:space="preserve"> </t>
        </is>
      </c>
      <c r="C14" s="6" t="n">
        <v>809</v>
      </c>
    </row>
    <row r="15">
      <c r="A15" s="4" t="inlineStr">
        <is>
          <t>Provision for credit losses related to loans held for investment</t>
        </is>
      </c>
      <c r="B15" s="6" t="n">
        <v>26928</v>
      </c>
      <c r="C15" s="6" t="n">
        <v>5588</v>
      </c>
    </row>
    <row r="16">
      <c r="A16" s="4" t="inlineStr">
        <is>
          <t>Change in valuation allowance related to loans held for sale</t>
        </is>
      </c>
      <c r="B16" s="6" t="n">
        <v>4880</v>
      </c>
      <c r="C16" s="6" t="n">
        <v>0</v>
      </c>
    </row>
    <row r="17">
      <c r="A17" s="4" t="inlineStr">
        <is>
          <t>Impairment loss on real estate owned</t>
        </is>
      </c>
      <c r="B17" s="6" t="n">
        <v>492</v>
      </c>
      <c r="C17" s="6" t="n">
        <v>794</v>
      </c>
    </row>
    <row r="18">
      <c r="A18" s="4" t="inlineStr">
        <is>
          <t>(Gain) loss on sale of real estate owned and property and equipment, net</t>
        </is>
      </c>
      <c r="B18" s="6" t="n">
        <v>-439</v>
      </c>
      <c r="C18" s="6" t="n">
        <v>88</v>
      </c>
    </row>
    <row r="19">
      <c r="A19" s="4" t="inlineStr">
        <is>
          <t>Other expenses</t>
        </is>
      </c>
      <c r="B19" s="6" t="n">
        <v>1952</v>
      </c>
      <c r="C19" s="6" t="n">
        <v>1354</v>
      </c>
    </row>
    <row r="20">
      <c r="A20" s="4" t="inlineStr">
        <is>
          <t>Total operating expenses</t>
        </is>
      </c>
      <c r="B20" s="6" t="n">
        <v>75276</v>
      </c>
      <c r="C20" s="6" t="n">
        <v>49710</v>
      </c>
    </row>
    <row r="21">
      <c r="A21" s="4" t="inlineStr">
        <is>
          <t>Operating (loss) income before other (loss) income</t>
        </is>
      </c>
      <c r="B21" s="6" t="n">
        <v>-17776</v>
      </c>
      <c r="C21" s="6" t="n">
        <v>15039</v>
      </c>
    </row>
    <row r="22">
      <c r="A22" s="3" t="inlineStr">
        <is>
          <t>Other (loss) income</t>
        </is>
      </c>
      <c r="B22" s="4" t="inlineStr">
        <is>
          <t xml:space="preserve"> </t>
        </is>
      </c>
      <c r="C22" s="4" t="inlineStr">
        <is>
          <t xml:space="preserve"> </t>
        </is>
      </c>
    </row>
    <row r="23">
      <c r="A23" s="4" t="inlineStr">
        <is>
          <t>Gain on equity securities</t>
        </is>
      </c>
      <c r="B23" s="6" t="n">
        <v>178</v>
      </c>
      <c r="C23" s="6" t="n">
        <v>860</v>
      </c>
    </row>
    <row r="24">
      <c r="A24" s="4" t="inlineStr">
        <is>
          <t>Loss on sale of loans</t>
        </is>
      </c>
      <c r="B24" s="6" t="n">
        <v>-21973</v>
      </c>
      <c r="C24" s="4" t="inlineStr">
        <is>
          <t xml:space="preserve"> </t>
        </is>
      </c>
    </row>
    <row r="25">
      <c r="A25" s="4" t="inlineStr">
        <is>
          <t>Total other (loss) income, net</t>
        </is>
      </c>
      <c r="B25" s="6" t="n">
        <v>-21795</v>
      </c>
      <c r="C25" s="6" t="n">
        <v>860</v>
      </c>
    </row>
    <row r="26">
      <c r="A26" s="4" t="inlineStr">
        <is>
          <t>Net (loss) income</t>
        </is>
      </c>
      <c r="B26" s="6" t="n">
        <v>-39571</v>
      </c>
      <c r="C26" s="6" t="n">
        <v>15899</v>
      </c>
    </row>
    <row r="27">
      <c r="A27" s="4" t="inlineStr">
        <is>
          <t>Preferred stock dividend</t>
        </is>
      </c>
      <c r="B27" s="6" t="n">
        <v>-4304</v>
      </c>
      <c r="C27" s="6" t="n">
        <v>-3795</v>
      </c>
    </row>
    <row r="28">
      <c r="A28" s="4" t="inlineStr">
        <is>
          <t>Net (loss) income attributable to common shareholders</t>
        </is>
      </c>
      <c r="B28" s="7" t="n">
        <v>-43875</v>
      </c>
      <c r="C28" s="7" t="n">
        <v>12104</v>
      </c>
    </row>
    <row r="29">
      <c r="A29" s="3" t="inlineStr">
        <is>
          <t>Basic and diluted net income (loss) per common share outstanding:</t>
        </is>
      </c>
      <c r="B29" s="4" t="inlineStr">
        <is>
          <t xml:space="preserve"> </t>
        </is>
      </c>
      <c r="C29" s="4" t="inlineStr">
        <is>
          <t xml:space="preserve"> </t>
        </is>
      </c>
    </row>
    <row r="30">
      <c r="A30" s="4" t="inlineStr">
        <is>
          <t>Basic (loss) earnings per Common Share</t>
        </is>
      </c>
      <c r="B30" s="9" t="n">
        <v>-0.93</v>
      </c>
      <c r="C30" s="9" t="n">
        <v>0.27</v>
      </c>
    </row>
    <row r="31">
      <c r="A31" s="4" t="inlineStr">
        <is>
          <t>Diluted (loss) earnings per Common Share</t>
        </is>
      </c>
      <c r="B31" s="9" t="n">
        <v>-0.93</v>
      </c>
      <c r="C31" s="9" t="n">
        <v>0.27</v>
      </c>
    </row>
    <row r="32">
      <c r="A32" s="3" t="inlineStr">
        <is>
          <t>Weighted average number of common shares outstanding:</t>
        </is>
      </c>
      <c r="B32" s="4" t="inlineStr">
        <is>
          <t xml:space="preserve"> </t>
        </is>
      </c>
      <c r="C32" s="4" t="inlineStr">
        <is>
          <t xml:space="preserve"> </t>
        </is>
      </c>
    </row>
    <row r="33">
      <c r="A33" s="4" t="inlineStr">
        <is>
          <t>Basic weighted average Common Shares outstanding</t>
        </is>
      </c>
      <c r="B33" s="6" t="n">
        <v>47413012</v>
      </c>
      <c r="C33" s="6" t="n">
        <v>44244988</v>
      </c>
    </row>
    <row r="34">
      <c r="A34" s="4" t="inlineStr">
        <is>
          <t>Diluted weighted average Common Shares outstanding</t>
        </is>
      </c>
      <c r="B34" s="6" t="n">
        <v>47413012</v>
      </c>
      <c r="C34" s="6" t="n">
        <v>442449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 December 31, 2024 December 31, 2023 ​ ​ (in thousands) Accounts payable and accrued expenses ​ $ 2,928 ​ $ 1,331 Allowance for credit losses on unfunded commitments ​ ​ 924 ​ ​ 509 Accrued interest ​ 525 ​ ​ 482 Total ​ $ 4,377 ​ $ 2,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e Income from Loans (Tables)</t>
        </is>
      </c>
      <c r="B1" s="2" t="inlineStr">
        <is>
          <t>12 Months Ended</t>
        </is>
      </c>
    </row>
    <row r="2">
      <c r="B2" s="2" t="inlineStr">
        <is>
          <t>Dec. 31, 2024</t>
        </is>
      </c>
    </row>
    <row r="3">
      <c r="A3" s="3" t="inlineStr">
        <is>
          <t>Fee Income from Loans</t>
        </is>
      </c>
      <c r="B3" s="4" t="inlineStr">
        <is>
          <t xml:space="preserve"> </t>
        </is>
      </c>
    </row>
    <row r="4">
      <c r="A4" s="4" t="inlineStr">
        <is>
          <t>Schedule of fee income from loans</t>
        </is>
      </c>
      <c r="B4" s="4" t="inlineStr">
        <is>
          <t>​ ​ ​ ​ ​ ​ ​ ​ ​ Year Ended ​ ​ December 31, ​ ​ 2024 2023 ​ ​ (in thousands) Origination and modification fees ​ $ 5,088 ​ $ 5,941 Extension fees ​ ​ 990 ​ ​ 1,236 Late and other fees ​ ​ 331 ​ ​ 719 Processing fees ​ ​ 96 ​ ​ 121 Construction servicing fees ​ ​ 457 ​ ​ 1,015 Legal fees ​ ​ 250 ​ ​ 432 Other fees ​ ​ 1,382 ​ ​ 1,235 Total ​ $ 8,594 ​ $ 10,6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and Employee Benefits (Tables)</t>
        </is>
      </c>
      <c r="B1" s="2" t="inlineStr">
        <is>
          <t>12 Months Ended</t>
        </is>
      </c>
    </row>
    <row r="2">
      <c r="B2" s="2" t="inlineStr">
        <is>
          <t>Dec. 31, 2024</t>
        </is>
      </c>
    </row>
    <row r="3">
      <c r="A3" s="3" t="inlineStr">
        <is>
          <t>Stock-Based Compensation and Employee Benefits</t>
        </is>
      </c>
      <c r="B3" s="4" t="inlineStr">
        <is>
          <t xml:space="preserve"> </t>
        </is>
      </c>
    </row>
    <row r="4">
      <c r="A4" s="4" t="inlineStr">
        <is>
          <t>Schedule of companys awards granted, forfeited, or vested under the 2016 Plan</t>
        </is>
      </c>
      <c r="B4" s="4" t="inlineStr">
        <is>
          <t>​ ​ ​ ​ ​ ​ ​ ​ ​ Restricted Stock ​ ​ ​ ​ Weighted Average ​ Number of Shares Grant Date Fair Value Unvested shares at December 31, 2022 ​ 189,596 $ 4.94 Granted ​ 196,056 ​ 3.87 Vested ​ (157,483) ​ ​ 4.50 Forfeited ​ (5,333) ​ 3.54 Unvested shares at December 31, 2023 ​ 222,836 ​ 3.74 Granted ​ 212,857 ​ 3.86 Vested ​ (195,071) ​ ​ 4.39 Forfeited ​ (333) ​ 2.56 Unvested shares at December 31, 2024 ​ 240,289 $ 1.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mited Liability Company Investments (Tables)</t>
        </is>
      </c>
      <c r="B1" s="2" t="inlineStr">
        <is>
          <t>12 Months Ended</t>
        </is>
      </c>
    </row>
    <row r="2">
      <c r="B2" s="2" t="inlineStr">
        <is>
          <t>Dec. 31, 2024</t>
        </is>
      </c>
    </row>
    <row r="3">
      <c r="A3" s="3" t="inlineStr">
        <is>
          <t>Limited Liability Company Investments</t>
        </is>
      </c>
      <c r="B3" s="4" t="inlineStr">
        <is>
          <t xml:space="preserve"> </t>
        </is>
      </c>
    </row>
    <row r="4">
      <c r="A4" s="4" t="inlineStr">
        <is>
          <t>Schedule of carrying value of investment</t>
        </is>
      </c>
      <c r="B4" s="4" t="inlineStr">
        <is>
          <t>The following table details the carrying value of each investment reflected on our consolidated balance sheets as of December 31, 2024: ​ ​ ​ ​ ​ ​ ​ Ownership Carrying Investment Percentage Value ​ ​ (in thousands ) Shem Creek Capital Fund V LLC ​ 7.6 % $ 1,143 Shem Creek Capital Fund VI LLC ​ 9.9 % ​ 4,290 Shem Creek Capital Fund VII LLC ​ 16.2 % ​ 3,598 Shem Creek Sachem V LLC ​ 49.0 % ​ 2,569 Shem Creek Sachem VI LLC ​ 45.9 % ​ 24,756 Shem Creek Sachem 100 LLC ​ 100.0 % ​ 12,586 Shem Creek Capital, LLC ​ 20.0 % ​ 2,500 Cordo CLT Investors LLC ​ 7.2 % ​ 2,500 Total ​ ​ $ 53,9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2" customWidth="1" min="2" max="2"/>
  </cols>
  <sheetData>
    <row r="1">
      <c r="A1" s="1" t="inlineStr">
        <is>
          <t>The Company (Details)</t>
        </is>
      </c>
      <c r="B1" s="2" t="inlineStr">
        <is>
          <t>12 Months Ended</t>
        </is>
      </c>
    </row>
    <row r="2">
      <c r="B2" s="2" t="inlineStr">
        <is>
          <t>Dec. 31, 2024 segment</t>
        </is>
      </c>
    </row>
    <row r="3">
      <c r="A3" s="3" t="inlineStr">
        <is>
          <t>The Company</t>
        </is>
      </c>
      <c r="B3" s="4" t="inlineStr">
        <is>
          <t xml:space="preserve"> </t>
        </is>
      </c>
    </row>
    <row r="4">
      <c r="A4" s="4" t="inlineStr">
        <is>
          <t>Number of Operating Segments</t>
        </is>
      </c>
      <c r="B4" s="6" t="n">
        <v>1</v>
      </c>
    </row>
    <row r="5">
      <c r="A5" s="4" t="inlineStr">
        <is>
          <t>Minimum</t>
        </is>
      </c>
      <c r="B5" s="4" t="inlineStr">
        <is>
          <t xml:space="preserve"> </t>
        </is>
      </c>
    </row>
    <row r="6">
      <c r="A6" s="3" t="inlineStr">
        <is>
          <t>The Company</t>
        </is>
      </c>
      <c r="B6" s="4" t="inlineStr">
        <is>
          <t xml:space="preserve"> </t>
        </is>
      </c>
    </row>
    <row r="7">
      <c r="A7" s="4" t="inlineStr">
        <is>
          <t>Term of debt (in years)</t>
        </is>
      </c>
      <c r="B7" s="4" t="inlineStr">
        <is>
          <t>1 year</t>
        </is>
      </c>
    </row>
    <row r="8">
      <c r="A8" s="4" t="inlineStr">
        <is>
          <t>Maximum</t>
        </is>
      </c>
      <c r="B8" s="4" t="inlineStr">
        <is>
          <t xml:space="preserve"> </t>
        </is>
      </c>
    </row>
    <row r="9">
      <c r="A9" s="3" t="inlineStr">
        <is>
          <t>The Company</t>
        </is>
      </c>
      <c r="B9" s="4" t="inlineStr">
        <is>
          <t xml:space="preserve"> </t>
        </is>
      </c>
    </row>
    <row r="10">
      <c r="A10" s="4" t="inlineStr">
        <is>
          <t>Term of debt (in years)</t>
        </is>
      </c>
      <c r="B10"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48" customWidth="1" min="3" max="3"/>
    <col width="40" customWidth="1" min="4" max="4"/>
    <col width="22" customWidth="1" min="5" max="5"/>
    <col width="22" customWidth="1" min="6" max="6"/>
  </cols>
  <sheetData>
    <row r="1">
      <c r="A1" s="1" t="inlineStr">
        <is>
          <t>Significant Accounting Policies (Details) $ / shares in Units, $ in Thousands</t>
        </is>
      </c>
      <c r="C1" s="2" t="inlineStr">
        <is>
          <t>12 Months Ended</t>
        </is>
      </c>
    </row>
    <row r="2">
      <c r="B2" s="2" t="inlineStr">
        <is>
          <t>Jun. 23, 2023 USD ($)</t>
        </is>
      </c>
      <c r="C2" s="2" t="inlineStr">
        <is>
          <t>Dec. 31, 2024 USD ($) segment $ / shares shares</t>
        </is>
      </c>
      <c r="D2" s="2" t="inlineStr">
        <is>
          <t>Dec. 31, 2023 USD ($) $ / shares shares</t>
        </is>
      </c>
      <c r="E2" s="2" t="inlineStr">
        <is>
          <t>Jan. 01, 2023 USD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c r="F4" s="4" t="inlineStr">
        <is>
          <t xml:space="preserve"> </t>
        </is>
      </c>
    </row>
    <row r="5">
      <c r="A5" s="4" t="inlineStr">
        <is>
          <t>Amount of pending/pre-foreclosure loan outstanding</t>
        </is>
      </c>
      <c r="B5" s="4" t="inlineStr">
        <is>
          <t xml:space="preserve"> </t>
        </is>
      </c>
      <c r="C5" s="7" t="n">
        <v>52100</v>
      </c>
      <c r="D5" s="7" t="n">
        <v>63700</v>
      </c>
      <c r="E5" s="4" t="inlineStr">
        <is>
          <t xml:space="preserve"> </t>
        </is>
      </c>
      <c r="F5" s="4" t="inlineStr">
        <is>
          <t xml:space="preserve"> </t>
        </is>
      </c>
    </row>
    <row r="6">
      <c r="A6" s="4" t="inlineStr">
        <is>
          <t>Carrying Value</t>
        </is>
      </c>
      <c r="B6" s="4" t="inlineStr">
        <is>
          <t xml:space="preserve"> </t>
        </is>
      </c>
      <c r="C6" s="6" t="n">
        <v>376991</v>
      </c>
      <c r="D6" s="6" t="n">
        <v>499235</v>
      </c>
      <c r="E6" s="4" t="inlineStr">
        <is>
          <t xml:space="preserve"> </t>
        </is>
      </c>
      <c r="F6" s="4" t="inlineStr">
        <is>
          <t xml:space="preserve"> </t>
        </is>
      </c>
    </row>
    <row r="7">
      <c r="A7" s="4" t="inlineStr">
        <is>
          <t>CECL Allowance</t>
        </is>
      </c>
      <c r="B7" s="4" t="inlineStr">
        <is>
          <t xml:space="preserve"> </t>
        </is>
      </c>
      <c r="C7" s="6" t="n">
        <v>18470</v>
      </c>
      <c r="D7" s="6" t="n">
        <v>7523</v>
      </c>
      <c r="E7" s="4" t="inlineStr">
        <is>
          <t xml:space="preserve"> </t>
        </is>
      </c>
      <c r="F7" s="7" t="n">
        <v>105</v>
      </c>
    </row>
    <row r="8">
      <c r="A8" s="4" t="inlineStr">
        <is>
          <t>Provision for credit losses related to loans held for investment</t>
        </is>
      </c>
      <c r="B8" s="4" t="inlineStr">
        <is>
          <t xml:space="preserve"> </t>
        </is>
      </c>
      <c r="C8" s="6" t="n">
        <v>26928</v>
      </c>
      <c r="D8" s="6" t="n">
        <v>5588</v>
      </c>
      <c r="E8" s="4" t="inlineStr">
        <is>
          <t xml:space="preserve"> </t>
        </is>
      </c>
      <c r="F8" s="4" t="inlineStr">
        <is>
          <t xml:space="preserve"> </t>
        </is>
      </c>
    </row>
    <row r="9">
      <c r="A9" s="4" t="inlineStr">
        <is>
          <t>Foreclosure loan of allowance for credit loss</t>
        </is>
      </c>
      <c r="B9" s="4" t="inlineStr">
        <is>
          <t xml:space="preserve"> </t>
        </is>
      </c>
      <c r="C9" s="6" t="n">
        <v>6100</v>
      </c>
      <c r="D9" s="6" t="n">
        <v>5100</v>
      </c>
      <c r="E9" s="4" t="inlineStr">
        <is>
          <t xml:space="preserve"> </t>
        </is>
      </c>
      <c r="F9" s="4" t="inlineStr">
        <is>
          <t xml:space="preserve"> </t>
        </is>
      </c>
    </row>
    <row r="10">
      <c r="A10" s="4" t="inlineStr">
        <is>
          <t>Goodwill</t>
        </is>
      </c>
      <c r="B10" s="4" t="inlineStr">
        <is>
          <t xml:space="preserve"> </t>
        </is>
      </c>
      <c r="C10" s="6" t="n">
        <v>391</v>
      </c>
      <c r="D10" s="6" t="n">
        <v>391</v>
      </c>
      <c r="E10" s="4" t="inlineStr">
        <is>
          <t xml:space="preserve"> </t>
        </is>
      </c>
      <c r="F10" s="4" t="inlineStr">
        <is>
          <t xml:space="preserve"> </t>
        </is>
      </c>
    </row>
    <row r="11">
      <c r="A11" s="4" t="inlineStr">
        <is>
          <t>Goodwill Impairment</t>
        </is>
      </c>
      <c r="B11" s="4" t="inlineStr">
        <is>
          <t xml:space="preserve"> </t>
        </is>
      </c>
      <c r="C11" s="6" t="n">
        <v>0</v>
      </c>
      <c r="D11" s="6" t="n">
        <v>0</v>
      </c>
      <c r="E11" s="4" t="inlineStr">
        <is>
          <t xml:space="preserve"> </t>
        </is>
      </c>
      <c r="F11" s="4" t="inlineStr">
        <is>
          <t xml:space="preserve"> </t>
        </is>
      </c>
    </row>
    <row r="12">
      <c r="A12" s="4" t="inlineStr">
        <is>
          <t>Provisions for income tax</t>
        </is>
      </c>
      <c r="B12" s="4" t="inlineStr">
        <is>
          <t xml:space="preserve"> </t>
        </is>
      </c>
      <c r="C12" s="6" t="n">
        <v>200</v>
      </c>
      <c r="D12" s="6" t="n">
        <v>0</v>
      </c>
      <c r="E12" s="4" t="inlineStr">
        <is>
          <t xml:space="preserve"> </t>
        </is>
      </c>
      <c r="F12" s="4" t="inlineStr">
        <is>
          <t xml:space="preserve"> </t>
        </is>
      </c>
    </row>
    <row r="13">
      <c r="A13" s="4" t="inlineStr">
        <is>
          <t>Uncertain tax positions</t>
        </is>
      </c>
      <c r="B13" s="4" t="inlineStr">
        <is>
          <t xml:space="preserve"> </t>
        </is>
      </c>
      <c r="C13" s="7" t="n">
        <v>0</v>
      </c>
      <c r="D13" s="7" t="n">
        <v>0</v>
      </c>
      <c r="E13" s="4" t="inlineStr">
        <is>
          <t xml:space="preserve"> </t>
        </is>
      </c>
      <c r="F13" s="4" t="inlineStr">
        <is>
          <t xml:space="preserve"> </t>
        </is>
      </c>
    </row>
    <row r="14">
      <c r="A14" s="4" t="inlineStr">
        <is>
          <t>Common stock, par value (in dollars per share) | $ / shares</t>
        </is>
      </c>
      <c r="B14" s="4" t="inlineStr">
        <is>
          <t xml:space="preserve"> </t>
        </is>
      </c>
      <c r="C14" s="8" t="n">
        <v>0.001</v>
      </c>
      <c r="D14" s="8" t="n">
        <v>0.001</v>
      </c>
      <c r="E14" s="4" t="inlineStr">
        <is>
          <t xml:space="preserve"> </t>
        </is>
      </c>
      <c r="F14" s="4" t="inlineStr">
        <is>
          <t xml:space="preserve"> </t>
        </is>
      </c>
    </row>
    <row r="15">
      <c r="A15" s="4" t="inlineStr">
        <is>
          <t>Basic weighted average shares | shares</t>
        </is>
      </c>
      <c r="B15" s="4" t="inlineStr">
        <is>
          <t xml:space="preserve"> </t>
        </is>
      </c>
      <c r="C15" s="6" t="n">
        <v>47413012</v>
      </c>
      <c r="D15" s="6" t="n">
        <v>44244988</v>
      </c>
      <c r="E15" s="4" t="inlineStr">
        <is>
          <t xml:space="preserve"> </t>
        </is>
      </c>
      <c r="F15" s="4" t="inlineStr">
        <is>
          <t xml:space="preserve"> </t>
        </is>
      </c>
    </row>
    <row r="16">
      <c r="A16" s="4" t="inlineStr">
        <is>
          <t>Diluted weighted average shares | shares</t>
        </is>
      </c>
      <c r="B16" s="4" t="inlineStr">
        <is>
          <t xml:space="preserve"> </t>
        </is>
      </c>
      <c r="C16" s="6" t="n">
        <v>47413012</v>
      </c>
      <c r="D16" s="6" t="n">
        <v>44244988</v>
      </c>
      <c r="E16" s="4" t="inlineStr">
        <is>
          <t xml:space="preserve"> </t>
        </is>
      </c>
      <c r="F16" s="4" t="inlineStr">
        <is>
          <t xml:space="preserve"> </t>
        </is>
      </c>
    </row>
    <row r="17">
      <c r="A17" s="4" t="inlineStr">
        <is>
          <t>Basic (losses) earnings per share | $ / shares</t>
        </is>
      </c>
      <c r="B17" s="4" t="inlineStr">
        <is>
          <t xml:space="preserve"> </t>
        </is>
      </c>
      <c r="C17" s="9" t="n">
        <v>-0.93</v>
      </c>
      <c r="D17" s="9" t="n">
        <v>0.27</v>
      </c>
      <c r="E17" s="4" t="inlineStr">
        <is>
          <t xml:space="preserve"> </t>
        </is>
      </c>
      <c r="F17" s="4" t="inlineStr">
        <is>
          <t xml:space="preserve"> </t>
        </is>
      </c>
    </row>
    <row r="18">
      <c r="A18" s="4" t="inlineStr">
        <is>
          <t>Diluted (losses) earnings per share | $ / shares</t>
        </is>
      </c>
      <c r="B18" s="4" t="inlineStr">
        <is>
          <t xml:space="preserve"> </t>
        </is>
      </c>
      <c r="C18" s="9" t="n">
        <v>-0.93</v>
      </c>
      <c r="D18" s="9" t="n">
        <v>0.27</v>
      </c>
      <c r="E18" s="4" t="inlineStr">
        <is>
          <t xml:space="preserve"> </t>
        </is>
      </c>
      <c r="F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lutive securities, effect on basic, shares | shares</t>
        </is>
      </c>
      <c r="B21" s="4" t="inlineStr">
        <is>
          <t xml:space="preserve"> </t>
        </is>
      </c>
      <c r="C21" s="4" t="inlineStr">
        <is>
          <t xml:space="preserve"> </t>
        </is>
      </c>
      <c r="D21" s="6" t="n">
        <v>222836</v>
      </c>
      <c r="E21" s="4" t="inlineStr">
        <is>
          <t xml:space="preserve"> </t>
        </is>
      </c>
      <c r="F21" s="4" t="inlineStr">
        <is>
          <t xml:space="preserve"> </t>
        </is>
      </c>
    </row>
    <row r="22">
      <c r="A22" s="4" t="inlineStr">
        <is>
          <t>Nonperforming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t>
        </is>
      </c>
      <c r="B24" s="4" t="inlineStr">
        <is>
          <t xml:space="preserve"> </t>
        </is>
      </c>
      <c r="C24" s="7" t="n">
        <v>7300</v>
      </c>
      <c r="D24" s="7" t="n">
        <v>0</v>
      </c>
      <c r="E24" s="4" t="inlineStr">
        <is>
          <t xml:space="preserve"> </t>
        </is>
      </c>
      <c r="F24" s="4" t="inlineStr">
        <is>
          <t xml:space="preserve"> </t>
        </is>
      </c>
    </row>
    <row r="25">
      <c r="A25" s="4" t="inlineStr">
        <is>
          <t>Financing receivable, Held for investment</t>
        </is>
      </c>
      <c r="B25" s="4" t="inlineStr">
        <is>
          <t xml:space="preserve"> </t>
        </is>
      </c>
      <c r="C25" s="7" t="n">
        <v>57800</v>
      </c>
      <c r="D25" s="4" t="inlineStr">
        <is>
          <t xml:space="preserve"> </t>
        </is>
      </c>
      <c r="E25" s="4" t="inlineStr">
        <is>
          <t xml:space="preserve"> </t>
        </is>
      </c>
      <c r="F25" s="4" t="inlineStr">
        <is>
          <t xml:space="preserve"> </t>
        </is>
      </c>
    </row>
    <row r="26">
      <c r="A26" s="4" t="inlineStr">
        <is>
          <t>Westport, C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reed amount to acquire a commercial building</t>
        </is>
      </c>
      <c r="B28" s="7" t="n">
        <v>10600</v>
      </c>
      <c r="C28" s="4" t="inlineStr">
        <is>
          <t xml:space="preserve"> </t>
        </is>
      </c>
      <c r="D28" s="4" t="inlineStr">
        <is>
          <t xml:space="preserve"> </t>
        </is>
      </c>
      <c r="E28" s="4" t="inlineStr">
        <is>
          <t xml:space="preserve"> </t>
        </is>
      </c>
      <c r="F28" s="4" t="inlineStr">
        <is>
          <t xml:space="preserve"> </t>
        </is>
      </c>
    </row>
    <row r="29">
      <c r="A29" s="4" t="inlineStr">
        <is>
          <t>Total consideration, including capitalized acquisition-related costs</t>
        </is>
      </c>
      <c r="B29" s="7" t="n">
        <v>10700</v>
      </c>
      <c r="C29" s="4" t="inlineStr">
        <is>
          <t xml:space="preserve"> </t>
        </is>
      </c>
      <c r="D29" s="4" t="inlineStr">
        <is>
          <t xml:space="preserve"> </t>
        </is>
      </c>
      <c r="E29" s="4" t="inlineStr">
        <is>
          <t xml:space="preserve"> </t>
        </is>
      </c>
      <c r="F29" s="4" t="inlineStr">
        <is>
          <t xml:space="preserve"> </t>
        </is>
      </c>
    </row>
    <row r="30">
      <c r="A30" s="4" t="inlineStr">
        <is>
          <t>Adjustment | ASU 2016-1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itial CECL allowance adjustment</t>
        </is>
      </c>
      <c r="B32" s="4" t="inlineStr">
        <is>
          <t xml:space="preserve"> </t>
        </is>
      </c>
      <c r="C32" s="4" t="inlineStr">
        <is>
          <t xml:space="preserve"> </t>
        </is>
      </c>
      <c r="D32" s="4" t="inlineStr">
        <is>
          <t xml:space="preserve"> </t>
        </is>
      </c>
      <c r="E32" s="7" t="n">
        <v>2500</v>
      </c>
      <c r="F32" s="4" t="inlineStr">
        <is>
          <t xml:space="preserve"> </t>
        </is>
      </c>
    </row>
    <row r="33">
      <c r="A33" s="4" t="inlineStr">
        <is>
          <t>CECL Allowance</t>
        </is>
      </c>
      <c r="B33" s="4" t="inlineStr">
        <is>
          <t xml:space="preserve"> </t>
        </is>
      </c>
      <c r="C33" s="4" t="inlineStr">
        <is>
          <t xml:space="preserve"> </t>
        </is>
      </c>
      <c r="D33" s="7" t="n">
        <v>1921</v>
      </c>
      <c r="E33" s="4" t="inlineStr">
        <is>
          <t xml:space="preserve"> </t>
        </is>
      </c>
      <c r="F33" s="7" t="n">
        <v>1921</v>
      </c>
    </row>
    <row r="34">
      <c r="A34" s="4" t="inlineStr">
        <is>
          <t>Vehic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useful life (in years)</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Building Acquired In 202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useful life (in years)</t>
        </is>
      </c>
      <c r="B39" s="4" t="inlineStr">
        <is>
          <t xml:space="preserve"> </t>
        </is>
      </c>
      <c r="C39" s="4" t="inlineStr">
        <is>
          <t>40 years</t>
        </is>
      </c>
      <c r="D39" s="4" t="inlineStr">
        <is>
          <t xml:space="preserve"> </t>
        </is>
      </c>
      <c r="E39" s="4" t="inlineStr">
        <is>
          <t xml:space="preserve"> </t>
        </is>
      </c>
      <c r="F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t>
        </is>
      </c>
      <c r="B42" s="4" t="inlineStr">
        <is>
          <t xml:space="preserve"> </t>
        </is>
      </c>
      <c r="C42" s="4" t="inlineStr">
        <is>
          <t>7 years</t>
        </is>
      </c>
      <c r="D42" s="4" t="inlineStr">
        <is>
          <t xml:space="preserve"> </t>
        </is>
      </c>
      <c r="E42" s="4" t="inlineStr">
        <is>
          <t xml:space="preserve"> </t>
        </is>
      </c>
      <c r="F42" s="4" t="inlineStr">
        <is>
          <t xml:space="preserve"> </t>
        </is>
      </c>
    </row>
    <row r="43">
      <c r="A43" s="4" t="inlineStr">
        <is>
          <t>Origination, modification, extension, and construction servicing fee revenue as a percentage of original loan principal amount</t>
        </is>
      </c>
      <c r="B43" s="4" t="inlineStr">
        <is>
          <t xml:space="preserve"> </t>
        </is>
      </c>
      <c r="C43" s="10" t="n">
        <v>0.01</v>
      </c>
      <c r="D43" s="4" t="inlineStr">
        <is>
          <t xml:space="preserve"> </t>
        </is>
      </c>
      <c r="E43" s="4" t="inlineStr">
        <is>
          <t xml:space="preserve"> </t>
        </is>
      </c>
      <c r="F43" s="4" t="inlineStr">
        <is>
          <t xml:space="preserve"> </t>
        </is>
      </c>
    </row>
    <row r="44">
      <c r="A44" s="4" t="inlineStr">
        <is>
          <t>Minimum | Furniture and fixt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 useful life (in years)</t>
        </is>
      </c>
      <c r="B46" s="4" t="inlineStr">
        <is>
          <t xml:space="preserve"> </t>
        </is>
      </c>
      <c r="C46" s="4" t="inlineStr">
        <is>
          <t>3 years</t>
        </is>
      </c>
      <c r="D46" s="4" t="inlineStr">
        <is>
          <t xml:space="preserve"> </t>
        </is>
      </c>
      <c r="E46" s="4" t="inlineStr">
        <is>
          <t xml:space="preserve"> </t>
        </is>
      </c>
      <c r="F46" s="4" t="inlineStr">
        <is>
          <t xml:space="preserve"> </t>
        </is>
      </c>
    </row>
    <row r="47">
      <c r="A47" s="4" t="inlineStr">
        <is>
          <t>Minimum | Computer hardware and softw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 useful life (in years)</t>
        </is>
      </c>
      <c r="B49" s="4" t="inlineStr">
        <is>
          <t xml:space="preserve"> </t>
        </is>
      </c>
      <c r="C49" s="4" t="inlineStr">
        <is>
          <t>2 years</t>
        </is>
      </c>
      <c r="D49" s="4" t="inlineStr">
        <is>
          <t xml:space="preserve"> </t>
        </is>
      </c>
      <c r="E49" s="4" t="inlineStr">
        <is>
          <t xml:space="preserve"> </t>
        </is>
      </c>
      <c r="F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stimated useful lives</t>
        </is>
      </c>
      <c r="B52" s="4" t="inlineStr">
        <is>
          <t xml:space="preserve"> </t>
        </is>
      </c>
      <c r="C52" s="4" t="inlineStr">
        <is>
          <t>40 years</t>
        </is>
      </c>
      <c r="D52" s="4" t="inlineStr">
        <is>
          <t xml:space="preserve"> </t>
        </is>
      </c>
      <c r="E52" s="4" t="inlineStr">
        <is>
          <t xml:space="preserve"> </t>
        </is>
      </c>
      <c r="F52" s="4" t="inlineStr">
        <is>
          <t xml:space="preserve"> </t>
        </is>
      </c>
    </row>
    <row r="53">
      <c r="A53" s="4" t="inlineStr">
        <is>
          <t>Origination, modification, extension, and construction servicing fee revenue as a percentage of original loan principal amount</t>
        </is>
      </c>
      <c r="B53" s="4" t="inlineStr">
        <is>
          <t xml:space="preserve"> </t>
        </is>
      </c>
      <c r="C53" s="10" t="n">
        <v>0.03</v>
      </c>
      <c r="D53" s="4" t="inlineStr">
        <is>
          <t xml:space="preserve"> </t>
        </is>
      </c>
      <c r="E53" s="4" t="inlineStr">
        <is>
          <t xml:space="preserve"> </t>
        </is>
      </c>
      <c r="F53" s="4" t="inlineStr">
        <is>
          <t xml:space="preserve"> </t>
        </is>
      </c>
    </row>
    <row r="54">
      <c r="A54" s="4" t="inlineStr">
        <is>
          <t>Maximum | Furniture and fixtu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perty plant and equipment, useful life (in years)</t>
        </is>
      </c>
      <c r="B56" s="4" t="inlineStr">
        <is>
          <t xml:space="preserve"> </t>
        </is>
      </c>
      <c r="C56" s="4" t="inlineStr">
        <is>
          <t>5 years</t>
        </is>
      </c>
      <c r="D56" s="4" t="inlineStr">
        <is>
          <t xml:space="preserve"> </t>
        </is>
      </c>
      <c r="E56" s="4" t="inlineStr">
        <is>
          <t xml:space="preserve"> </t>
        </is>
      </c>
      <c r="F56" s="4" t="inlineStr">
        <is>
          <t xml:space="preserve"> </t>
        </is>
      </c>
    </row>
    <row r="57">
      <c r="A57" s="4" t="inlineStr">
        <is>
          <t>Maximum | Computer hardware and softwar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plant and equipment, useful life (in years)</t>
        </is>
      </c>
      <c r="B59" s="4" t="inlineStr">
        <is>
          <t xml:space="preserve"> </t>
        </is>
      </c>
      <c r="C59" s="4" t="inlineStr">
        <is>
          <t>3 years</t>
        </is>
      </c>
      <c r="D59" s="4" t="inlineStr">
        <is>
          <t xml:space="preserve"> </t>
        </is>
      </c>
      <c r="E59" s="4" t="inlineStr">
        <is>
          <t xml:space="preserve"> </t>
        </is>
      </c>
      <c r="F59"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and Equipment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Cost</t>
        </is>
      </c>
      <c r="B3" s="7" t="n">
        <v>3850</v>
      </c>
      <c r="C3" s="7" t="n">
        <v>3782</v>
      </c>
    </row>
    <row r="4">
      <c r="A4" s="4" t="inlineStr">
        <is>
          <t>Accumulated Depreciation</t>
        </is>
      </c>
      <c r="B4" s="6" t="n">
        <v>-628</v>
      </c>
      <c r="C4" s="6" t="n">
        <v>-409</v>
      </c>
    </row>
    <row r="5">
      <c r="A5" s="4" t="inlineStr">
        <is>
          <t>Total property and equipment, net</t>
        </is>
      </c>
      <c r="B5" s="6" t="n">
        <v>3222</v>
      </c>
      <c r="C5" s="6" t="n">
        <v>3373</v>
      </c>
    </row>
    <row r="6">
      <c r="A6" s="4" t="inlineStr">
        <is>
          <t>Building</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st</t>
        </is>
      </c>
      <c r="B8" s="6" t="n">
        <v>2557</v>
      </c>
      <c r="C8" s="6" t="n">
        <v>2541</v>
      </c>
    </row>
    <row r="9">
      <c r="A9" s="4" t="inlineStr">
        <is>
          <t>Accumulated Depreciation</t>
        </is>
      </c>
      <c r="B9" s="6" t="n">
        <v>-110</v>
      </c>
      <c r="C9" s="6" t="n">
        <v>-47</v>
      </c>
    </row>
    <row r="10">
      <c r="A10" s="4" t="inlineStr">
        <is>
          <t>Total property and equipment, net</t>
        </is>
      </c>
      <c r="B10" s="6" t="n">
        <v>2447</v>
      </c>
      <c r="C10" s="6" t="n">
        <v>2494</v>
      </c>
    </row>
    <row r="11">
      <c r="A11" s="4" t="inlineStr">
        <is>
          <t>Land</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Cost</t>
        </is>
      </c>
      <c r="B13" s="6" t="n">
        <v>255</v>
      </c>
      <c r="C13" s="6" t="n">
        <v>255</v>
      </c>
    </row>
    <row r="14">
      <c r="A14" s="4" t="inlineStr">
        <is>
          <t>Total property and equipment, net</t>
        </is>
      </c>
      <c r="B14" s="6" t="n">
        <v>255</v>
      </c>
      <c r="C14" s="6" t="n">
        <v>255</v>
      </c>
    </row>
    <row r="15">
      <c r="A15" s="4" t="inlineStr">
        <is>
          <t>Furniture and fixture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Cost</t>
        </is>
      </c>
      <c r="B17" s="6" t="n">
        <v>308</v>
      </c>
      <c r="C17" s="6" t="n">
        <v>281</v>
      </c>
    </row>
    <row r="18">
      <c r="A18" s="4" t="inlineStr">
        <is>
          <t>Accumulated Depreciation</t>
        </is>
      </c>
      <c r="B18" s="6" t="n">
        <v>-117</v>
      </c>
      <c r="C18" s="6" t="n">
        <v>-51</v>
      </c>
    </row>
    <row r="19">
      <c r="A19" s="4" t="inlineStr">
        <is>
          <t>Total property and equipment, net</t>
        </is>
      </c>
      <c r="B19" s="6" t="n">
        <v>191</v>
      </c>
      <c r="C19" s="6" t="n">
        <v>230</v>
      </c>
    </row>
    <row r="20">
      <c r="A20" s="4" t="inlineStr">
        <is>
          <t>Computer hardware and software</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Cost</t>
        </is>
      </c>
      <c r="B22" s="6" t="n">
        <v>295</v>
      </c>
      <c r="C22" s="6" t="n">
        <v>276</v>
      </c>
    </row>
    <row r="23">
      <c r="A23" s="4" t="inlineStr">
        <is>
          <t>Accumulated Depreciation</t>
        </is>
      </c>
      <c r="B23" s="6" t="n">
        <v>-246</v>
      </c>
      <c r="C23" s="6" t="n">
        <v>-213</v>
      </c>
    </row>
    <row r="24">
      <c r="A24" s="4" t="inlineStr">
        <is>
          <t>Total property and equipment, net</t>
        </is>
      </c>
      <c r="B24" s="6" t="n">
        <v>49</v>
      </c>
      <c r="C24" s="6" t="n">
        <v>63</v>
      </c>
    </row>
    <row r="25">
      <c r="A25" s="4" t="inlineStr">
        <is>
          <t>Vehicles</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Cost</t>
        </is>
      </c>
      <c r="B27" s="6" t="n">
        <v>435</v>
      </c>
      <c r="C27" s="6" t="n">
        <v>429</v>
      </c>
    </row>
    <row r="28">
      <c r="A28" s="4" t="inlineStr">
        <is>
          <t>Accumulated Depreciation</t>
        </is>
      </c>
      <c r="B28" s="6" t="n">
        <v>-155</v>
      </c>
      <c r="C28" s="6" t="n">
        <v>-98</v>
      </c>
    </row>
    <row r="29">
      <c r="A29" s="4" t="inlineStr">
        <is>
          <t>Total property and equipment, net</t>
        </is>
      </c>
      <c r="B29" s="7" t="n">
        <v>280</v>
      </c>
      <c r="C29" s="7" t="n">
        <v>3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 USD ($) $ in Thousands</t>
        </is>
      </c>
      <c r="B1" s="2" t="inlineStr">
        <is>
          <t>12 Months Ended</t>
        </is>
      </c>
    </row>
    <row r="2">
      <c r="B2" s="2" t="inlineStr">
        <is>
          <t>Dec. 31, 2024</t>
        </is>
      </c>
      <c r="C2" s="2" t="inlineStr">
        <is>
          <t>Dec. 31, 2023</t>
        </is>
      </c>
      <c r="D2" s="2" t="inlineStr">
        <is>
          <t>Dec. 31, 2022</t>
        </is>
      </c>
    </row>
    <row r="3">
      <c r="A3" s="3" t="inlineStr">
        <is>
          <t>Fair Value Measurement</t>
        </is>
      </c>
      <c r="B3" s="4" t="inlineStr">
        <is>
          <t xml:space="preserve"> </t>
        </is>
      </c>
      <c r="C3" s="4" t="inlineStr">
        <is>
          <t xml:space="preserve"> </t>
        </is>
      </c>
      <c r="D3" s="4" t="inlineStr">
        <is>
          <t xml:space="preserve"> </t>
        </is>
      </c>
    </row>
    <row r="4">
      <c r="A4" s="4" t="inlineStr">
        <is>
          <t>Cash and cash equivalents</t>
        </is>
      </c>
      <c r="B4" s="7" t="n">
        <v>18066</v>
      </c>
      <c r="C4" s="7" t="n">
        <v>12598</v>
      </c>
      <c r="D4" s="4" t="inlineStr">
        <is>
          <t xml:space="preserve"> </t>
        </is>
      </c>
    </row>
    <row r="5">
      <c r="A5" s="4" t="inlineStr">
        <is>
          <t>Advances from borrowers</t>
        </is>
      </c>
      <c r="B5" s="6" t="n">
        <v>4047</v>
      </c>
      <c r="C5" s="6" t="n">
        <v>10998</v>
      </c>
      <c r="D5" s="4" t="inlineStr">
        <is>
          <t xml:space="preserve"> </t>
        </is>
      </c>
    </row>
    <row r="6">
      <c r="A6" s="4" t="inlineStr">
        <is>
          <t>Mortgage Payable</t>
        </is>
      </c>
      <c r="B6" s="6" t="n">
        <v>1002</v>
      </c>
      <c r="C6" s="6" t="n">
        <v>1081</v>
      </c>
      <c r="D6" s="4" t="inlineStr">
        <is>
          <t xml:space="preserve"> </t>
        </is>
      </c>
    </row>
    <row r="7">
      <c r="A7" s="4" t="inlineStr">
        <is>
          <t>Real estate owned, net</t>
        </is>
      </c>
      <c r="B7" s="6" t="n">
        <v>18574</v>
      </c>
      <c r="C7" s="6" t="n">
        <v>3462</v>
      </c>
      <c r="D7" s="7" t="n">
        <v>5216</v>
      </c>
    </row>
    <row r="8">
      <c r="A8" s="4" t="inlineStr">
        <is>
          <t>Level 1 | Carrying Amount</t>
        </is>
      </c>
      <c r="B8" s="4" t="inlineStr">
        <is>
          <t xml:space="preserve"> </t>
        </is>
      </c>
      <c r="C8" s="4" t="inlineStr">
        <is>
          <t xml:space="preserve"> </t>
        </is>
      </c>
      <c r="D8" s="4" t="inlineStr">
        <is>
          <t xml:space="preserve"> </t>
        </is>
      </c>
    </row>
    <row r="9">
      <c r="A9" s="3" t="inlineStr">
        <is>
          <t>Fair Value Measurement</t>
        </is>
      </c>
      <c r="B9" s="4" t="inlineStr">
        <is>
          <t xml:space="preserve"> </t>
        </is>
      </c>
      <c r="C9" s="4" t="inlineStr">
        <is>
          <t xml:space="preserve"> </t>
        </is>
      </c>
      <c r="D9" s="4" t="inlineStr">
        <is>
          <t xml:space="preserve"> </t>
        </is>
      </c>
    </row>
    <row r="10">
      <c r="A10" s="4" t="inlineStr">
        <is>
          <t>Cash and cash equivalents</t>
        </is>
      </c>
      <c r="B10" s="6" t="n">
        <v>18066</v>
      </c>
      <c r="C10" s="6" t="n">
        <v>12598</v>
      </c>
      <c r="D10" s="4" t="inlineStr">
        <is>
          <t xml:space="preserve"> </t>
        </is>
      </c>
    </row>
    <row r="11">
      <c r="A11" s="4" t="inlineStr">
        <is>
          <t>Notes payable (listed) - fixed rate debt</t>
        </is>
      </c>
      <c r="B11" s="6" t="n">
        <v>231241</v>
      </c>
      <c r="C11" s="6" t="n">
        <v>289482</v>
      </c>
      <c r="D11" s="4" t="inlineStr">
        <is>
          <t xml:space="preserve"> </t>
        </is>
      </c>
    </row>
    <row r="12">
      <c r="A12" s="4" t="inlineStr">
        <is>
          <t>Level 1 | Fair Value Measurement</t>
        </is>
      </c>
      <c r="B12" s="4" t="inlineStr">
        <is>
          <t xml:space="preserve"> </t>
        </is>
      </c>
      <c r="C12" s="4" t="inlineStr">
        <is>
          <t xml:space="preserve"> </t>
        </is>
      </c>
      <c r="D12" s="4" t="inlineStr">
        <is>
          <t xml:space="preserve"> </t>
        </is>
      </c>
    </row>
    <row r="13">
      <c r="A13" s="3" t="inlineStr">
        <is>
          <t>Fair Value Measurement</t>
        </is>
      </c>
      <c r="B13" s="4" t="inlineStr">
        <is>
          <t xml:space="preserve"> </t>
        </is>
      </c>
      <c r="C13" s="4" t="inlineStr">
        <is>
          <t xml:space="preserve"> </t>
        </is>
      </c>
      <c r="D13" s="4" t="inlineStr">
        <is>
          <t xml:space="preserve"> </t>
        </is>
      </c>
    </row>
    <row r="14">
      <c r="A14" s="4" t="inlineStr">
        <is>
          <t>Cash and cash equivalents</t>
        </is>
      </c>
      <c r="B14" s="6" t="n">
        <v>18066</v>
      </c>
      <c r="C14" s="6" t="n">
        <v>12598</v>
      </c>
      <c r="D14" s="4" t="inlineStr">
        <is>
          <t xml:space="preserve"> </t>
        </is>
      </c>
    </row>
    <row r="15">
      <c r="A15" s="4" t="inlineStr">
        <is>
          <t>Notes payable (listed) - fixed rate debt</t>
        </is>
      </c>
      <c r="B15" s="6" t="n">
        <v>194810</v>
      </c>
      <c r="C15" s="6" t="n">
        <v>260249</v>
      </c>
      <c r="D15" s="4" t="inlineStr">
        <is>
          <t xml:space="preserve"> </t>
        </is>
      </c>
    </row>
    <row r="16">
      <c r="A16" s="4" t="inlineStr">
        <is>
          <t>Level 2 | Carrying Amount</t>
        </is>
      </c>
      <c r="B16" s="4" t="inlineStr">
        <is>
          <t xml:space="preserve"> </t>
        </is>
      </c>
      <c r="C16" s="4" t="inlineStr">
        <is>
          <t xml:space="preserve"> </t>
        </is>
      </c>
      <c r="D16" s="4" t="inlineStr">
        <is>
          <t xml:space="preserve"> </t>
        </is>
      </c>
    </row>
    <row r="17">
      <c r="A17" s="3" t="inlineStr">
        <is>
          <t>Fair Value Measurement</t>
        </is>
      </c>
      <c r="B17" s="4" t="inlineStr">
        <is>
          <t xml:space="preserve"> </t>
        </is>
      </c>
      <c r="C17" s="4" t="inlineStr">
        <is>
          <t xml:space="preserve"> </t>
        </is>
      </c>
      <c r="D17" s="4" t="inlineStr">
        <is>
          <t xml:space="preserve"> </t>
        </is>
      </c>
    </row>
    <row r="18">
      <c r="A18" s="4" t="inlineStr">
        <is>
          <t>Lines of credit and repurchase agreements - variable rate debt Loans held for sale, net</t>
        </is>
      </c>
      <c r="B18" s="6" t="n">
        <v>73708</v>
      </c>
      <c r="C18" s="6" t="n">
        <v>88253</v>
      </c>
      <c r="D18" s="4" t="inlineStr">
        <is>
          <t xml:space="preserve"> </t>
        </is>
      </c>
    </row>
    <row r="19">
      <c r="A19" s="4" t="inlineStr">
        <is>
          <t>Level 2 | Fair Value Measurement</t>
        </is>
      </c>
      <c r="B19" s="4" t="inlineStr">
        <is>
          <t xml:space="preserve"> </t>
        </is>
      </c>
      <c r="C19" s="4" t="inlineStr">
        <is>
          <t xml:space="preserve"> </t>
        </is>
      </c>
      <c r="D19" s="4" t="inlineStr">
        <is>
          <t xml:space="preserve"> </t>
        </is>
      </c>
    </row>
    <row r="20">
      <c r="A20" s="3" t="inlineStr">
        <is>
          <t>Fair Value Measurement</t>
        </is>
      </c>
      <c r="B20" s="4" t="inlineStr">
        <is>
          <t xml:space="preserve"> </t>
        </is>
      </c>
      <c r="C20" s="4" t="inlineStr">
        <is>
          <t xml:space="preserve"> </t>
        </is>
      </c>
      <c r="D20" s="4" t="inlineStr">
        <is>
          <t xml:space="preserve"> </t>
        </is>
      </c>
    </row>
    <row r="21">
      <c r="A21" s="4" t="inlineStr">
        <is>
          <t>Lines of credit and repurchase agreements - variable rate debt Loans held for sale, net</t>
        </is>
      </c>
      <c r="B21" s="6" t="n">
        <v>73708</v>
      </c>
      <c r="C21" s="6" t="n">
        <v>88253</v>
      </c>
      <c r="D21" s="4" t="inlineStr">
        <is>
          <t xml:space="preserve"> </t>
        </is>
      </c>
    </row>
    <row r="22">
      <c r="A22" s="4" t="inlineStr">
        <is>
          <t>Level 3 | Carrying Amount</t>
        </is>
      </c>
      <c r="B22" s="4" t="inlineStr">
        <is>
          <t xml:space="preserve"> </t>
        </is>
      </c>
      <c r="C22" s="4" t="inlineStr">
        <is>
          <t xml:space="preserve"> </t>
        </is>
      </c>
      <c r="D22" s="4" t="inlineStr">
        <is>
          <t xml:space="preserve"> </t>
        </is>
      </c>
    </row>
    <row r="23">
      <c r="A23" s="3" t="inlineStr">
        <is>
          <t>Fair Value Measurement</t>
        </is>
      </c>
      <c r="B23" s="4" t="inlineStr">
        <is>
          <t xml:space="preserve"> </t>
        </is>
      </c>
      <c r="C23" s="4" t="inlineStr">
        <is>
          <t xml:space="preserve"> </t>
        </is>
      </c>
      <c r="D23" s="4" t="inlineStr">
        <is>
          <t xml:space="preserve"> </t>
        </is>
      </c>
    </row>
    <row r="24">
      <c r="A24" s="4" t="inlineStr">
        <is>
          <t>Loans held for sale, net</t>
        </is>
      </c>
      <c r="B24" s="6" t="n">
        <v>10970</v>
      </c>
      <c r="C24" s="4" t="inlineStr">
        <is>
          <t xml:space="preserve"> </t>
        </is>
      </c>
      <c r="D24" s="4" t="inlineStr">
        <is>
          <t xml:space="preserve"> </t>
        </is>
      </c>
    </row>
    <row r="25">
      <c r="A25" s="4" t="inlineStr">
        <is>
          <t>Loans held for investment, net</t>
        </is>
      </c>
      <c r="B25" s="6" t="n">
        <v>356571</v>
      </c>
      <c r="C25" s="6" t="n">
        <v>487065</v>
      </c>
      <c r="D25" s="4" t="inlineStr">
        <is>
          <t xml:space="preserve"> </t>
        </is>
      </c>
    </row>
    <row r="26">
      <c r="A26" s="4" t="inlineStr">
        <is>
          <t>Interest and fees receivable and due from borrowers</t>
        </is>
      </c>
      <c r="B26" s="6" t="n">
        <v>8918</v>
      </c>
      <c r="C26" s="6" t="n">
        <v>14072</v>
      </c>
      <c r="D26" s="4" t="inlineStr">
        <is>
          <t xml:space="preserve"> </t>
        </is>
      </c>
    </row>
    <row r="27">
      <c r="A27" s="4" t="inlineStr">
        <is>
          <t>Investments in limited liability companies</t>
        </is>
      </c>
      <c r="B27" s="6" t="n">
        <v>53942</v>
      </c>
      <c r="C27" s="6" t="n">
        <v>43036</v>
      </c>
      <c r="D27" s="4" t="inlineStr">
        <is>
          <t xml:space="preserve"> </t>
        </is>
      </c>
    </row>
    <row r="28">
      <c r="A28" s="4" t="inlineStr">
        <is>
          <t>Advances from borrowers</t>
        </is>
      </c>
      <c r="B28" s="6" t="n">
        <v>4047</v>
      </c>
      <c r="C28" s="6" t="n">
        <v>10998</v>
      </c>
      <c r="D28" s="4" t="inlineStr">
        <is>
          <t xml:space="preserve"> </t>
        </is>
      </c>
    </row>
    <row r="29">
      <c r="A29" s="4" t="inlineStr">
        <is>
          <t>Mortgage Payable</t>
        </is>
      </c>
      <c r="B29" s="6" t="n">
        <v>1002</v>
      </c>
      <c r="C29" s="6" t="n">
        <v>1081</v>
      </c>
      <c r="D29" s="4" t="inlineStr">
        <is>
          <t xml:space="preserve"> </t>
        </is>
      </c>
    </row>
    <row r="30">
      <c r="A30" s="4" t="inlineStr">
        <is>
          <t>Level 3 | Fair Value Measurement</t>
        </is>
      </c>
      <c r="B30" s="4" t="inlineStr">
        <is>
          <t xml:space="preserve"> </t>
        </is>
      </c>
      <c r="C30" s="4" t="inlineStr">
        <is>
          <t xml:space="preserve"> </t>
        </is>
      </c>
      <c r="D30" s="4" t="inlineStr">
        <is>
          <t xml:space="preserve"> </t>
        </is>
      </c>
    </row>
    <row r="31">
      <c r="A31" s="3" t="inlineStr">
        <is>
          <t>Fair Value Measurement</t>
        </is>
      </c>
      <c r="B31" s="4" t="inlineStr">
        <is>
          <t xml:space="preserve"> </t>
        </is>
      </c>
      <c r="C31" s="4" t="inlineStr">
        <is>
          <t xml:space="preserve"> </t>
        </is>
      </c>
      <c r="D31" s="4" t="inlineStr">
        <is>
          <t xml:space="preserve"> </t>
        </is>
      </c>
    </row>
    <row r="32">
      <c r="A32" s="4" t="inlineStr">
        <is>
          <t>Loans held for sale, net</t>
        </is>
      </c>
      <c r="B32" s="6" t="n">
        <v>10970</v>
      </c>
      <c r="C32" s="4" t="inlineStr">
        <is>
          <t xml:space="preserve"> </t>
        </is>
      </c>
      <c r="D32" s="4" t="inlineStr">
        <is>
          <t xml:space="preserve"> </t>
        </is>
      </c>
    </row>
    <row r="33">
      <c r="A33" s="4" t="inlineStr">
        <is>
          <t>Loans held for investment, net</t>
        </is>
      </c>
      <c r="B33" s="6" t="n">
        <v>356571</v>
      </c>
      <c r="C33" s="6" t="n">
        <v>487065</v>
      </c>
      <c r="D33" s="4" t="inlineStr">
        <is>
          <t xml:space="preserve"> </t>
        </is>
      </c>
    </row>
    <row r="34">
      <c r="A34" s="4" t="inlineStr">
        <is>
          <t>Interest and fees receivable and due from borrowers</t>
        </is>
      </c>
      <c r="B34" s="6" t="n">
        <v>8918</v>
      </c>
      <c r="C34" s="6" t="n">
        <v>14072</v>
      </c>
      <c r="D34" s="4" t="inlineStr">
        <is>
          <t xml:space="preserve"> </t>
        </is>
      </c>
    </row>
    <row r="35">
      <c r="A35" s="4" t="inlineStr">
        <is>
          <t>Investments in limited liability companies</t>
        </is>
      </c>
      <c r="B35" s="6" t="n">
        <v>53942</v>
      </c>
      <c r="C35" s="6" t="n">
        <v>43036</v>
      </c>
      <c r="D35" s="4" t="inlineStr">
        <is>
          <t xml:space="preserve"> </t>
        </is>
      </c>
    </row>
    <row r="36">
      <c r="A36" s="4" t="inlineStr">
        <is>
          <t>Advances from borrowers</t>
        </is>
      </c>
      <c r="B36" s="6" t="n">
        <v>4047</v>
      </c>
      <c r="C36" s="6" t="n">
        <v>10998</v>
      </c>
      <c r="D36" s="4" t="inlineStr">
        <is>
          <t xml:space="preserve"> </t>
        </is>
      </c>
    </row>
    <row r="37">
      <c r="A37" s="4" t="inlineStr">
        <is>
          <t>Mortgage Payable</t>
        </is>
      </c>
      <c r="B37" s="7" t="n">
        <v>1002</v>
      </c>
      <c r="C37" s="6" t="n">
        <v>1081</v>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Fair Value Measurement</t>
        </is>
      </c>
      <c r="B39" s="4" t="inlineStr">
        <is>
          <t xml:space="preserve"> </t>
        </is>
      </c>
      <c r="C39" s="4" t="inlineStr">
        <is>
          <t xml:space="preserve"> </t>
        </is>
      </c>
      <c r="D39" s="4" t="inlineStr">
        <is>
          <t xml:space="preserve"> </t>
        </is>
      </c>
    </row>
    <row r="40">
      <c r="A40" s="4" t="inlineStr">
        <is>
          <t>Percentage of asset value</t>
        </is>
      </c>
      <c r="B40" s="10" t="n">
        <v>0.01</v>
      </c>
      <c r="C40" s="4" t="inlineStr">
        <is>
          <t xml:space="preserve"> </t>
        </is>
      </c>
      <c r="D40" s="4" t="inlineStr">
        <is>
          <t xml:space="preserve"> </t>
        </is>
      </c>
    </row>
    <row r="41">
      <c r="A41" s="4" t="inlineStr">
        <is>
          <t>Maximum</t>
        </is>
      </c>
      <c r="B41" s="4" t="inlineStr">
        <is>
          <t xml:space="preserve"> </t>
        </is>
      </c>
      <c r="C41" s="4" t="inlineStr">
        <is>
          <t xml:space="preserve"> </t>
        </is>
      </c>
      <c r="D41" s="4" t="inlineStr">
        <is>
          <t xml:space="preserve"> </t>
        </is>
      </c>
    </row>
    <row r="42">
      <c r="A42" s="3" t="inlineStr">
        <is>
          <t>Fair Value Measurement</t>
        </is>
      </c>
      <c r="B42" s="4" t="inlineStr">
        <is>
          <t xml:space="preserve"> </t>
        </is>
      </c>
      <c r="C42" s="4" t="inlineStr">
        <is>
          <t xml:space="preserve"> </t>
        </is>
      </c>
      <c r="D42" s="4" t="inlineStr">
        <is>
          <t xml:space="preserve"> </t>
        </is>
      </c>
    </row>
    <row r="43">
      <c r="A43" s="4" t="inlineStr">
        <is>
          <t>Percentage of asset value</t>
        </is>
      </c>
      <c r="B43" s="10" t="n">
        <v>0.08</v>
      </c>
      <c r="C43" s="4" t="inlineStr">
        <is>
          <t xml:space="preserve"> </t>
        </is>
      </c>
      <c r="D43" s="4" t="inlineStr">
        <is>
          <t xml:space="preserve"> </t>
        </is>
      </c>
    </row>
    <row r="44">
      <c r="A44" s="4" t="inlineStr">
        <is>
          <t>Recurring</t>
        </is>
      </c>
      <c r="B44" s="4" t="inlineStr">
        <is>
          <t xml:space="preserve"> </t>
        </is>
      </c>
      <c r="C44" s="4" t="inlineStr">
        <is>
          <t xml:space="preserve"> </t>
        </is>
      </c>
      <c r="D44" s="4" t="inlineStr">
        <is>
          <t xml:space="preserve"> </t>
        </is>
      </c>
    </row>
    <row r="45">
      <c r="A45" s="3" t="inlineStr">
        <is>
          <t>Fair Value Measurement</t>
        </is>
      </c>
      <c r="B45" s="4" t="inlineStr">
        <is>
          <t xml:space="preserve"> </t>
        </is>
      </c>
      <c r="C45" s="4" t="inlineStr">
        <is>
          <t xml:space="preserve"> </t>
        </is>
      </c>
      <c r="D45" s="4" t="inlineStr">
        <is>
          <t xml:space="preserve"> </t>
        </is>
      </c>
    </row>
    <row r="46">
      <c r="A46" s="4" t="inlineStr">
        <is>
          <t>Stocks and ETFs</t>
        </is>
      </c>
      <c r="B46" s="7" t="n">
        <v>1517</v>
      </c>
      <c r="C46" s="6" t="n">
        <v>1755</v>
      </c>
      <c r="D46" s="4" t="inlineStr">
        <is>
          <t xml:space="preserve"> </t>
        </is>
      </c>
    </row>
    <row r="47">
      <c r="A47" s="4" t="inlineStr">
        <is>
          <t>Mutual funds</t>
        </is>
      </c>
      <c r="B47" s="4" t="inlineStr">
        <is>
          <t xml:space="preserve"> </t>
        </is>
      </c>
      <c r="C47" s="6" t="n">
        <v>16237</v>
      </c>
      <c r="D47" s="4" t="inlineStr">
        <is>
          <t xml:space="preserve"> </t>
        </is>
      </c>
    </row>
    <row r="48">
      <c r="A48" s="4" t="inlineStr">
        <is>
          <t>Debt securities</t>
        </is>
      </c>
      <c r="B48" s="4" t="inlineStr">
        <is>
          <t xml:space="preserve"> </t>
        </is>
      </c>
      <c r="C48" s="6" t="n">
        <v>18945</v>
      </c>
      <c r="D48" s="4" t="inlineStr">
        <is>
          <t xml:space="preserve"> </t>
        </is>
      </c>
    </row>
    <row r="49">
      <c r="A49" s="4" t="inlineStr">
        <is>
          <t>Preferred/Fixed rate cap securities</t>
        </is>
      </c>
      <c r="B49" s="4" t="inlineStr">
        <is>
          <t xml:space="preserve"> </t>
        </is>
      </c>
      <c r="C49" s="6" t="n">
        <v>839</v>
      </c>
      <c r="D49" s="4" t="inlineStr">
        <is>
          <t xml:space="preserve"> </t>
        </is>
      </c>
    </row>
    <row r="50">
      <c r="A50" s="4" t="inlineStr">
        <is>
          <t>Loans held for sale, net</t>
        </is>
      </c>
      <c r="B50" s="6" t="n">
        <v>10970</v>
      </c>
      <c r="C50" s="4" t="inlineStr">
        <is>
          <t xml:space="preserve"> </t>
        </is>
      </c>
      <c r="D50" s="4" t="inlineStr">
        <is>
          <t xml:space="preserve"> </t>
        </is>
      </c>
    </row>
    <row r="51">
      <c r="A51" s="4" t="inlineStr">
        <is>
          <t>Recurring | Level 1</t>
        </is>
      </c>
      <c r="B51" s="4" t="inlineStr">
        <is>
          <t xml:space="preserve"> </t>
        </is>
      </c>
      <c r="C51" s="4" t="inlineStr">
        <is>
          <t xml:space="preserve"> </t>
        </is>
      </c>
      <c r="D51" s="4" t="inlineStr">
        <is>
          <t xml:space="preserve"> </t>
        </is>
      </c>
    </row>
    <row r="52">
      <c r="A52" s="3" t="inlineStr">
        <is>
          <t>Fair Value Measurement</t>
        </is>
      </c>
      <c r="B52" s="4" t="inlineStr">
        <is>
          <t xml:space="preserve"> </t>
        </is>
      </c>
      <c r="C52" s="4" t="inlineStr">
        <is>
          <t xml:space="preserve"> </t>
        </is>
      </c>
      <c r="D52" s="4" t="inlineStr">
        <is>
          <t xml:space="preserve"> </t>
        </is>
      </c>
    </row>
    <row r="53">
      <c r="A53" s="4" t="inlineStr">
        <is>
          <t>Stocks and ETFs</t>
        </is>
      </c>
      <c r="B53" s="6" t="n">
        <v>1517</v>
      </c>
      <c r="C53" s="6" t="n">
        <v>1755</v>
      </c>
      <c r="D53" s="4" t="inlineStr">
        <is>
          <t xml:space="preserve"> </t>
        </is>
      </c>
    </row>
    <row r="54">
      <c r="A54" s="4" t="inlineStr">
        <is>
          <t>Mutual funds</t>
        </is>
      </c>
      <c r="B54" s="4" t="inlineStr">
        <is>
          <t xml:space="preserve"> </t>
        </is>
      </c>
      <c r="C54" s="6" t="n">
        <v>16237</v>
      </c>
      <c r="D54" s="4" t="inlineStr">
        <is>
          <t xml:space="preserve"> </t>
        </is>
      </c>
    </row>
    <row r="55">
      <c r="A55" s="4" t="inlineStr">
        <is>
          <t>Debt securities</t>
        </is>
      </c>
      <c r="B55" s="4" t="inlineStr">
        <is>
          <t xml:space="preserve"> </t>
        </is>
      </c>
      <c r="C55" s="6" t="n">
        <v>18945</v>
      </c>
      <c r="D55" s="4" t="inlineStr">
        <is>
          <t xml:space="preserve"> </t>
        </is>
      </c>
    </row>
    <row r="56">
      <c r="A56" s="4" t="inlineStr">
        <is>
          <t>Recurring | Level 2</t>
        </is>
      </c>
      <c r="B56" s="4" t="inlineStr">
        <is>
          <t xml:space="preserve"> </t>
        </is>
      </c>
      <c r="C56" s="4" t="inlineStr">
        <is>
          <t xml:space="preserve"> </t>
        </is>
      </c>
      <c r="D56" s="4" t="inlineStr">
        <is>
          <t xml:space="preserve"> </t>
        </is>
      </c>
    </row>
    <row r="57">
      <c r="A57" s="3" t="inlineStr">
        <is>
          <t>Fair Value Measurement</t>
        </is>
      </c>
      <c r="B57" s="4" t="inlineStr">
        <is>
          <t xml:space="preserve"> </t>
        </is>
      </c>
      <c r="C57" s="4" t="inlineStr">
        <is>
          <t xml:space="preserve"> </t>
        </is>
      </c>
      <c r="D57" s="4" t="inlineStr">
        <is>
          <t xml:space="preserve"> </t>
        </is>
      </c>
    </row>
    <row r="58">
      <c r="A58" s="4" t="inlineStr">
        <is>
          <t>Preferred/Fixed rate cap securities</t>
        </is>
      </c>
      <c r="B58" s="4" t="inlineStr">
        <is>
          <t xml:space="preserve"> </t>
        </is>
      </c>
      <c r="C58" s="6" t="n">
        <v>839</v>
      </c>
      <c r="D58" s="4" t="inlineStr">
        <is>
          <t xml:space="preserve"> </t>
        </is>
      </c>
    </row>
    <row r="59">
      <c r="A59" s="4" t="inlineStr">
        <is>
          <t>Recurring | Level 3</t>
        </is>
      </c>
      <c r="B59" s="4" t="inlineStr">
        <is>
          <t xml:space="preserve"> </t>
        </is>
      </c>
      <c r="C59" s="4" t="inlineStr">
        <is>
          <t xml:space="preserve"> </t>
        </is>
      </c>
      <c r="D59" s="4" t="inlineStr">
        <is>
          <t xml:space="preserve"> </t>
        </is>
      </c>
    </row>
    <row r="60">
      <c r="A60" s="3" t="inlineStr">
        <is>
          <t>Fair Value Measurement</t>
        </is>
      </c>
      <c r="B60" s="4" t="inlineStr">
        <is>
          <t xml:space="preserve"> </t>
        </is>
      </c>
      <c r="C60" s="4" t="inlineStr">
        <is>
          <t xml:space="preserve"> </t>
        </is>
      </c>
      <c r="D60" s="4" t="inlineStr">
        <is>
          <t xml:space="preserve"> </t>
        </is>
      </c>
    </row>
    <row r="61">
      <c r="A61" s="4" t="inlineStr">
        <is>
          <t>Loans held for sale, net</t>
        </is>
      </c>
      <c r="B61" s="6" t="n">
        <v>10970</v>
      </c>
      <c r="C61" s="4" t="inlineStr">
        <is>
          <t xml:space="preserve"> </t>
        </is>
      </c>
      <c r="D61" s="4" t="inlineStr">
        <is>
          <t xml:space="preserve"> </t>
        </is>
      </c>
    </row>
    <row r="62">
      <c r="A62" s="4" t="inlineStr">
        <is>
          <t>Nonrecurring</t>
        </is>
      </c>
      <c r="B62" s="4" t="inlineStr">
        <is>
          <t xml:space="preserve"> </t>
        </is>
      </c>
      <c r="C62" s="4" t="inlineStr">
        <is>
          <t xml:space="preserve"> </t>
        </is>
      </c>
      <c r="D62" s="4" t="inlineStr">
        <is>
          <t xml:space="preserve"> </t>
        </is>
      </c>
    </row>
    <row r="63">
      <c r="A63" s="3" t="inlineStr">
        <is>
          <t>Fair Value Measurement</t>
        </is>
      </c>
      <c r="B63" s="4" t="inlineStr">
        <is>
          <t xml:space="preserve"> </t>
        </is>
      </c>
      <c r="C63" s="4" t="inlineStr">
        <is>
          <t xml:space="preserve"> </t>
        </is>
      </c>
      <c r="D63" s="4" t="inlineStr">
        <is>
          <t xml:space="preserve"> </t>
        </is>
      </c>
    </row>
    <row r="64">
      <c r="A64" s="4" t="inlineStr">
        <is>
          <t>Individually evaluated loans, net of allowance for credit losses</t>
        </is>
      </c>
      <c r="B64" s="6" t="n">
        <v>80757</v>
      </c>
      <c r="C64" s="6" t="n">
        <v>21597</v>
      </c>
      <c r="D64" s="4" t="inlineStr">
        <is>
          <t xml:space="preserve"> </t>
        </is>
      </c>
    </row>
    <row r="65">
      <c r="A65" s="4" t="inlineStr">
        <is>
          <t>Real estate owned, net</t>
        </is>
      </c>
      <c r="B65" s="6" t="n">
        <v>18574</v>
      </c>
      <c r="C65" s="6" t="n">
        <v>3462</v>
      </c>
      <c r="D65" s="4" t="inlineStr">
        <is>
          <t xml:space="preserve"> </t>
        </is>
      </c>
    </row>
    <row r="66">
      <c r="A66" s="4" t="inlineStr">
        <is>
          <t>Nonrecurring | Level 3</t>
        </is>
      </c>
      <c r="B66" s="4" t="inlineStr">
        <is>
          <t xml:space="preserve"> </t>
        </is>
      </c>
      <c r="C66" s="4" t="inlineStr">
        <is>
          <t xml:space="preserve"> </t>
        </is>
      </c>
      <c r="D66" s="4" t="inlineStr">
        <is>
          <t xml:space="preserve"> </t>
        </is>
      </c>
    </row>
    <row r="67">
      <c r="A67" s="3" t="inlineStr">
        <is>
          <t>Fair Value Measurement</t>
        </is>
      </c>
      <c r="B67" s="4" t="inlineStr">
        <is>
          <t xml:space="preserve"> </t>
        </is>
      </c>
      <c r="C67" s="4" t="inlineStr">
        <is>
          <t xml:space="preserve"> </t>
        </is>
      </c>
      <c r="D67" s="4" t="inlineStr">
        <is>
          <t xml:space="preserve"> </t>
        </is>
      </c>
    </row>
    <row r="68">
      <c r="A68" s="4" t="inlineStr">
        <is>
          <t>Individually evaluated loans, net of allowance for credit losses</t>
        </is>
      </c>
      <c r="B68" s="6" t="n">
        <v>80757</v>
      </c>
      <c r="C68" s="6" t="n">
        <v>21597</v>
      </c>
      <c r="D68" s="4" t="inlineStr">
        <is>
          <t xml:space="preserve"> </t>
        </is>
      </c>
    </row>
    <row r="69">
      <c r="A69" s="4" t="inlineStr">
        <is>
          <t>Real estate owned, net</t>
        </is>
      </c>
      <c r="B69" s="7" t="n">
        <v>18574</v>
      </c>
      <c r="C69" s="7" t="n">
        <v>3462</v>
      </c>
      <c r="D6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ompany's available-for-sale (AFS) securities and other comprehensive income (OCI) (Details) - USD ($) $ in Thousands</t>
        </is>
      </c>
      <c r="B1" s="2" t="inlineStr">
        <is>
          <t>12 Months Ended</t>
        </is>
      </c>
    </row>
    <row r="2">
      <c r="B2" s="2" t="inlineStr">
        <is>
          <t>Dec. 31, 2024</t>
        </is>
      </c>
      <c r="C2" s="2" t="inlineStr">
        <is>
          <t>Dec. 31, 2023</t>
        </is>
      </c>
    </row>
    <row r="3">
      <c r="A3" s="3" t="inlineStr">
        <is>
          <t>OCI from AFS securities - debt securities:</t>
        </is>
      </c>
      <c r="B3" s="4" t="inlineStr">
        <is>
          <t xml:space="preserve"> </t>
        </is>
      </c>
      <c r="C3" s="4" t="inlineStr">
        <is>
          <t xml:space="preserve"> </t>
        </is>
      </c>
    </row>
    <row r="4">
      <c r="A4" s="4" t="inlineStr">
        <is>
          <t>Unrealized gain (losses) on debt securities at beginning of period</t>
        </is>
      </c>
      <c r="B4" s="7" t="n">
        <v>-316</v>
      </c>
      <c r="C4" s="7" t="n">
        <v>562</v>
      </c>
    </row>
    <row r="5">
      <c r="A5" s="4" t="inlineStr">
        <is>
          <t>Unrealized holding gains on available for sale ("AFS") securities</t>
        </is>
      </c>
      <c r="B5" s="4" t="inlineStr">
        <is>
          <t xml:space="preserve"> </t>
        </is>
      </c>
      <c r="C5" s="6" t="n">
        <v>69</v>
      </c>
    </row>
    <row r="6">
      <c r="A6" s="4" t="inlineStr">
        <is>
          <t>Reclassification adjustment for gains / losses realized in net (loss) income</t>
        </is>
      </c>
      <c r="B6" s="6" t="n">
        <v>-316</v>
      </c>
      <c r="C6" s="4" t="inlineStr">
        <is>
          <t xml:space="preserve"> </t>
        </is>
      </c>
    </row>
    <row r="7">
      <c r="A7" s="4" t="inlineStr">
        <is>
          <t>Reclassification of losses from unrealized to provision for credit losses</t>
        </is>
      </c>
      <c r="B7" s="4" t="inlineStr">
        <is>
          <t xml:space="preserve"> </t>
        </is>
      </c>
      <c r="C7" s="6" t="n">
        <v>809</v>
      </c>
    </row>
    <row r="8">
      <c r="A8" s="4" t="inlineStr">
        <is>
          <t>Change in OCI from AFS debt securities</t>
        </is>
      </c>
      <c r="B8" s="6" t="n">
        <v>-316</v>
      </c>
      <c r="C8" s="6" t="n">
        <v>878</v>
      </c>
    </row>
    <row r="9">
      <c r="A9" s="4" t="inlineStr">
        <is>
          <t>Unrealized gain on investment securities</t>
        </is>
      </c>
      <c r="B9" s="4" t="inlineStr">
        <is>
          <t xml:space="preserve"> </t>
        </is>
      </c>
      <c r="C9" s="6" t="n">
        <v>69</v>
      </c>
    </row>
    <row r="10">
      <c r="A10" s="4" t="inlineStr">
        <is>
          <t>Balance at end of period</t>
        </is>
      </c>
      <c r="B10" s="4" t="inlineStr">
        <is>
          <t xml:space="preserve"> </t>
        </is>
      </c>
      <c r="C10" s="6" t="n">
        <v>-316</v>
      </c>
    </row>
    <row r="11">
      <c r="A11" s="4" t="inlineStr">
        <is>
          <t>Investment owned, cost</t>
        </is>
      </c>
      <c r="B11" s="6" t="n">
        <v>0</v>
      </c>
      <c r="C11" s="6" t="n">
        <v>800</v>
      </c>
    </row>
    <row r="12">
      <c r="A12" s="4" t="inlineStr">
        <is>
          <t>Fair market value of securities</t>
        </is>
      </c>
      <c r="B12" s="7" t="n">
        <v>0</v>
      </c>
      <c r="C12" s="6" t="n">
        <v>800</v>
      </c>
    </row>
    <row r="13">
      <c r="A13" s="4" t="inlineStr">
        <is>
          <t>Cost basis of securities</t>
        </is>
      </c>
      <c r="B13" s="4" t="inlineStr">
        <is>
          <t xml:space="preserve"> </t>
        </is>
      </c>
      <c r="C13" s="7" t="n">
        <v>16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any's loan portfolio by the past due (Details) - Loans held for investment - USD ($) $ in Thousands</t>
        </is>
      </c>
      <c r="B1" s="2" t="inlineStr">
        <is>
          <t>Dec. 31, 2024</t>
        </is>
      </c>
      <c r="C1" s="2" t="inlineStr">
        <is>
          <t>Dec. 31, 2023</t>
        </is>
      </c>
    </row>
    <row r="2">
      <c r="A2" s="3" t="inlineStr">
        <is>
          <t>Loans and Allowance for Credit Losses</t>
        </is>
      </c>
      <c r="B2" s="4" t="inlineStr">
        <is>
          <t xml:space="preserve"> </t>
        </is>
      </c>
      <c r="C2" s="4" t="inlineStr">
        <is>
          <t xml:space="preserve"> </t>
        </is>
      </c>
    </row>
    <row r="3">
      <c r="A3" s="4" t="inlineStr">
        <is>
          <t>Financing receivable, Current fiscal year</t>
        </is>
      </c>
      <c r="B3" s="7" t="n">
        <v>376991</v>
      </c>
      <c r="C3" s="4" t="inlineStr">
        <is>
          <t xml:space="preserve"> </t>
        </is>
      </c>
    </row>
    <row r="4">
      <c r="A4" s="4" t="inlineStr">
        <is>
          <t>Financing receivable, Fiscal year before current fiscal year</t>
        </is>
      </c>
      <c r="B4" s="4" t="inlineStr">
        <is>
          <t xml:space="preserve"> </t>
        </is>
      </c>
      <c r="C4" s="7" t="n">
        <v>499235</v>
      </c>
    </row>
    <row r="5">
      <c r="A5" s="4" t="inlineStr">
        <is>
          <t>Current</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Financing receivable, Current fiscal year</t>
        </is>
      </c>
      <c r="B7" s="6" t="n">
        <v>223513</v>
      </c>
      <c r="C7" s="4" t="inlineStr">
        <is>
          <t xml:space="preserve"> </t>
        </is>
      </c>
    </row>
    <row r="8">
      <c r="A8" s="4" t="inlineStr">
        <is>
          <t>Financing receivable, Fiscal year before current fiscal year</t>
        </is>
      </c>
      <c r="B8" s="4" t="inlineStr">
        <is>
          <t xml:space="preserve"> </t>
        </is>
      </c>
      <c r="C8" s="6" t="n">
        <v>332212</v>
      </c>
    </row>
    <row r="9">
      <c r="A9" s="4" t="inlineStr">
        <is>
          <t>30 to 59 days past due</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Financing receivable, Current fiscal year</t>
        </is>
      </c>
      <c r="B11" s="6" t="n">
        <v>49460</v>
      </c>
      <c r="C11" s="4" t="inlineStr">
        <is>
          <t xml:space="preserve"> </t>
        </is>
      </c>
    </row>
    <row r="12">
      <c r="A12" s="4" t="inlineStr">
        <is>
          <t>Financing receivable, Fiscal year before current fiscal year</t>
        </is>
      </c>
      <c r="B12" s="4" t="inlineStr">
        <is>
          <t xml:space="preserve"> </t>
        </is>
      </c>
      <c r="C12" s="6" t="n">
        <v>78577</v>
      </c>
    </row>
    <row r="13">
      <c r="A13" s="4" t="inlineStr">
        <is>
          <t>60 to 89 days past du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Financing receivable, Current fiscal year</t>
        </is>
      </c>
      <c r="B15" s="6" t="n">
        <v>16936</v>
      </c>
      <c r="C15" s="4" t="inlineStr">
        <is>
          <t xml:space="preserve"> </t>
        </is>
      </c>
    </row>
    <row r="16">
      <c r="A16" s="4" t="inlineStr">
        <is>
          <t>Financing receivable, Fiscal year before current fiscal year</t>
        </is>
      </c>
      <c r="B16" s="4" t="inlineStr">
        <is>
          <t xml:space="preserve"> </t>
        </is>
      </c>
      <c r="C16" s="6" t="n">
        <v>3855</v>
      </c>
    </row>
    <row r="17">
      <c r="A17" s="4" t="inlineStr">
        <is>
          <t>Greater than 90 days</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Financing receivable, Current fiscal year</t>
        </is>
      </c>
      <c r="B19" s="7" t="n">
        <v>87082</v>
      </c>
      <c r="C19" s="4" t="inlineStr">
        <is>
          <t xml:space="preserve"> </t>
        </is>
      </c>
    </row>
    <row r="20">
      <c r="A20" s="4" t="inlineStr">
        <is>
          <t>Financing receivable, Fiscal year before current fiscal year</t>
        </is>
      </c>
      <c r="B20" s="4" t="inlineStr">
        <is>
          <t xml:space="preserve"> </t>
        </is>
      </c>
      <c r="C20" s="7" t="n">
        <v>845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4</t>
        </is>
      </c>
      <c r="C2" s="2" t="inlineStr">
        <is>
          <t>Dec. 31, 2023</t>
        </is>
      </c>
    </row>
    <row r="3">
      <c r="A3" s="3" t="inlineStr">
        <is>
          <t>CONSOLIDATED STATEMENTS OF COMPREHENSIVE (LOSS) INCOME</t>
        </is>
      </c>
      <c r="B3" s="4" t="inlineStr">
        <is>
          <t xml:space="preserve"> </t>
        </is>
      </c>
      <c r="C3" s="4" t="inlineStr">
        <is>
          <t xml:space="preserve"> </t>
        </is>
      </c>
    </row>
    <row r="4">
      <c r="A4" s="4" t="inlineStr">
        <is>
          <t>Net (loss) income</t>
        </is>
      </c>
      <c r="B4" s="7" t="n">
        <v>-39571</v>
      </c>
      <c r="C4" s="7" t="n">
        <v>15899</v>
      </c>
    </row>
    <row r="5">
      <c r="A5" s="3" t="inlineStr">
        <is>
          <t>Other comprehensive (loss) income:</t>
        </is>
      </c>
      <c r="B5" s="4" t="inlineStr">
        <is>
          <t xml:space="preserve"> </t>
        </is>
      </c>
      <c r="C5" s="4" t="inlineStr">
        <is>
          <t xml:space="preserve"> </t>
        </is>
      </c>
    </row>
    <row r="6">
      <c r="A6" s="4" t="inlineStr">
        <is>
          <t>Unrealized holding gains on available for sale ("AFS") securities</t>
        </is>
      </c>
      <c r="B6" s="4" t="inlineStr">
        <is>
          <t xml:space="preserve"> </t>
        </is>
      </c>
      <c r="C6" s="6" t="n">
        <v>69</v>
      </c>
    </row>
    <row r="7">
      <c r="A7" s="4" t="inlineStr">
        <is>
          <t>Less: Reclassification adjustment for gains / losses realized in net (loss) income</t>
        </is>
      </c>
      <c r="B7" s="6" t="n">
        <v>-316</v>
      </c>
      <c r="C7" s="4" t="inlineStr">
        <is>
          <t xml:space="preserve"> </t>
        </is>
      </c>
    </row>
    <row r="8">
      <c r="A8" s="4" t="inlineStr">
        <is>
          <t>Less: Reclassification of losses from unrealized to provision for credit losses</t>
        </is>
      </c>
      <c r="B8" s="4" t="inlineStr">
        <is>
          <t xml:space="preserve"> </t>
        </is>
      </c>
      <c r="C8" s="6" t="n">
        <v>809</v>
      </c>
    </row>
    <row r="9">
      <c r="A9" s="4" t="inlineStr">
        <is>
          <t>Other comprehensive (loss) income</t>
        </is>
      </c>
      <c r="B9" s="6" t="n">
        <v>-316</v>
      </c>
      <c r="C9" s="6" t="n">
        <v>878</v>
      </c>
    </row>
    <row r="10">
      <c r="A10" s="4" t="inlineStr">
        <is>
          <t>Comprehensive (loss) income, net</t>
        </is>
      </c>
      <c r="B10" s="6" t="n">
        <v>-39887</v>
      </c>
      <c r="C10" s="6" t="n">
        <v>16777</v>
      </c>
    </row>
    <row r="11">
      <c r="A11" s="4" t="inlineStr">
        <is>
          <t>Preferred stock dividend</t>
        </is>
      </c>
      <c r="B11" s="6" t="n">
        <v>-4304</v>
      </c>
      <c r="C11" s="6" t="n">
        <v>-3795</v>
      </c>
    </row>
    <row r="12">
      <c r="A12" s="4" t="inlineStr">
        <is>
          <t>Total comprehensive (loss) income attributable to common shareholders</t>
        </is>
      </c>
      <c r="B12" s="7" t="n">
        <v>-44191</v>
      </c>
      <c r="C12" s="7" t="n">
        <v>129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ECL Allowance (Details) - USD ($) $ in Thousands</t>
        </is>
      </c>
      <c r="B1" s="2" t="inlineStr">
        <is>
          <t>12 Months Ended</t>
        </is>
      </c>
    </row>
    <row r="2">
      <c r="B2" s="2" t="inlineStr">
        <is>
          <t>Dec. 31, 2024</t>
        </is>
      </c>
      <c r="C2" s="2" t="inlineStr">
        <is>
          <t>Dec. 31, 2023</t>
        </is>
      </c>
      <c r="D2" s="2" t="inlineStr">
        <is>
          <t>Dec. 31, 2022</t>
        </is>
      </c>
    </row>
    <row r="3">
      <c r="A3" s="3" t="inlineStr">
        <is>
          <t>Loans and Allowance for Credit Losses</t>
        </is>
      </c>
      <c r="B3" s="4" t="inlineStr">
        <is>
          <t xml:space="preserve"> </t>
        </is>
      </c>
      <c r="C3" s="4" t="inlineStr">
        <is>
          <t xml:space="preserve"> </t>
        </is>
      </c>
      <c r="D3" s="4" t="inlineStr">
        <is>
          <t xml:space="preserve"> </t>
        </is>
      </c>
    </row>
    <row r="4">
      <c r="A4" s="4" t="inlineStr">
        <is>
          <t>Allowance for credit losses</t>
        </is>
      </c>
      <c r="B4" s="7" t="n">
        <v>-18470</v>
      </c>
      <c r="C4" s="7" t="n">
        <v>-7523</v>
      </c>
      <c r="D4" s="7" t="n">
        <v>-105</v>
      </c>
    </row>
    <row r="5">
      <c r="A5" s="4" t="inlineStr">
        <is>
          <t>Interest and fees receivable</t>
        </is>
      </c>
      <c r="B5" s="6" t="n">
        <v>3133</v>
      </c>
      <c r="C5" s="6" t="n">
        <v>902</v>
      </c>
      <c r="D5" s="4" t="inlineStr">
        <is>
          <t xml:space="preserve"> </t>
        </is>
      </c>
    </row>
    <row r="6">
      <c r="A6" s="4" t="inlineStr">
        <is>
          <t>Due from borrower</t>
        </is>
      </c>
      <c r="B6" s="6" t="n">
        <v>1135</v>
      </c>
      <c r="C6" s="6" t="n">
        <v>352</v>
      </c>
      <c r="D6" s="4" t="inlineStr">
        <is>
          <t xml:space="preserve"> </t>
        </is>
      </c>
    </row>
    <row r="7">
      <c r="A7" s="4" t="inlineStr">
        <is>
          <t>Unfunded commitments</t>
        </is>
      </c>
      <c r="B7" s="6" t="n">
        <v>924</v>
      </c>
      <c r="C7" s="6" t="n">
        <v>509</v>
      </c>
      <c r="D7" s="4" t="inlineStr">
        <is>
          <t xml:space="preserve"> </t>
        </is>
      </c>
    </row>
    <row r="8">
      <c r="A8" s="4" t="inlineStr">
        <is>
          <t>Total Allowance for credit losses</t>
        </is>
      </c>
      <c r="B8" s="6" t="n">
        <v>23662</v>
      </c>
      <c r="C8" s="6" t="n">
        <v>9286</v>
      </c>
      <c r="D8" s="4" t="inlineStr">
        <is>
          <t xml:space="preserve"> </t>
        </is>
      </c>
    </row>
    <row r="9">
      <c r="A9" s="4" t="inlineStr">
        <is>
          <t>Allowance for credit losses on loans-pre-adoption, Loans</t>
        </is>
      </c>
      <c r="B9" s="4" t="inlineStr">
        <is>
          <t xml:space="preserve"> </t>
        </is>
      </c>
      <c r="C9" s="6" t="n">
        <v>105</v>
      </c>
      <c r="D9" s="4" t="inlineStr">
        <is>
          <t xml:space="preserve"> </t>
        </is>
      </c>
    </row>
    <row r="10">
      <c r="A10" s="4" t="inlineStr">
        <is>
          <t>Allowance for credit losses on loans-pre-adoption, Interest receivable</t>
        </is>
      </c>
      <c r="B10" s="4" t="inlineStr">
        <is>
          <t xml:space="preserve"> </t>
        </is>
      </c>
      <c r="C10" s="6" t="n">
        <v>782</v>
      </c>
      <c r="D10" s="4" t="inlineStr">
        <is>
          <t xml:space="preserve"> </t>
        </is>
      </c>
    </row>
    <row r="11">
      <c r="A11" s="4" t="inlineStr">
        <is>
          <t>Allowance for credit losses on loans-pre-adoption, Due from borrower</t>
        </is>
      </c>
      <c r="B11" s="4" t="inlineStr">
        <is>
          <t xml:space="preserve"> </t>
        </is>
      </c>
      <c r="C11" s="6" t="n">
        <v>338</v>
      </c>
      <c r="D11" s="4" t="inlineStr">
        <is>
          <t xml:space="preserve"> </t>
        </is>
      </c>
    </row>
    <row r="12">
      <c r="A12" s="4" t="inlineStr">
        <is>
          <t>Allowance for credit losses on loans-pre-adoption, Total CECL allowance</t>
        </is>
      </c>
      <c r="B12" s="4" t="inlineStr">
        <is>
          <t xml:space="preserve"> </t>
        </is>
      </c>
      <c r="C12" s="6" t="n">
        <v>1225</v>
      </c>
      <c r="D12" s="4" t="inlineStr">
        <is>
          <t xml:space="preserve"> </t>
        </is>
      </c>
    </row>
    <row r="13">
      <c r="A13" s="4" t="inlineStr">
        <is>
          <t>Provision for losses related to loans</t>
        </is>
      </c>
      <c r="B13" s="6" t="n">
        <v>22405</v>
      </c>
      <c r="C13" s="6" t="n">
        <v>5497</v>
      </c>
      <c r="D13" s="4" t="inlineStr">
        <is>
          <t xml:space="preserve"> </t>
        </is>
      </c>
    </row>
    <row r="14">
      <c r="A14" s="4" t="inlineStr">
        <is>
          <t>Provision for losses related to loans, Interest receivable</t>
        </is>
      </c>
      <c r="B14" s="6" t="n">
        <v>2231</v>
      </c>
      <c r="C14" s="6" t="n">
        <v>94</v>
      </c>
      <c r="D14" s="4" t="inlineStr">
        <is>
          <t xml:space="preserve"> </t>
        </is>
      </c>
    </row>
    <row r="15">
      <c r="A15" s="4" t="inlineStr">
        <is>
          <t>Provision for losses related to loans, Due from borrower</t>
        </is>
      </c>
      <c r="B15" s="6" t="n">
        <v>1877</v>
      </c>
      <c r="C15" s="6" t="n">
        <v>10</v>
      </c>
      <c r="D15" s="4" t="inlineStr">
        <is>
          <t xml:space="preserve"> </t>
        </is>
      </c>
    </row>
    <row r="16">
      <c r="A16" s="4" t="inlineStr">
        <is>
          <t>Provision for losses related to loans, Unfunded commitments</t>
        </is>
      </c>
      <c r="B16" s="6" t="n">
        <v>415</v>
      </c>
      <c r="C16" s="6" t="n">
        <v>-13</v>
      </c>
      <c r="D16" s="4" t="inlineStr">
        <is>
          <t xml:space="preserve"> </t>
        </is>
      </c>
    </row>
    <row r="17">
      <c r="A17" s="4" t="inlineStr">
        <is>
          <t>Provision for losses related to loans, Total CECL allowance</t>
        </is>
      </c>
      <c r="B17" s="6" t="n">
        <v>26928</v>
      </c>
      <c r="C17" s="6" t="n">
        <v>5588</v>
      </c>
      <c r="D17" s="4" t="inlineStr">
        <is>
          <t xml:space="preserve"> </t>
        </is>
      </c>
    </row>
    <row r="18">
      <c r="A18" s="4" t="inlineStr">
        <is>
          <t>Charge-offs, Loans</t>
        </is>
      </c>
      <c r="B18" s="6" t="n">
        <v>-11458</v>
      </c>
      <c r="C18" s="4" t="inlineStr">
        <is>
          <t xml:space="preserve"> </t>
        </is>
      </c>
      <c r="D18" s="4" t="inlineStr">
        <is>
          <t xml:space="preserve"> </t>
        </is>
      </c>
    </row>
    <row r="19">
      <c r="A19" s="4" t="inlineStr">
        <is>
          <t>Charge-offs, Due from borrower</t>
        </is>
      </c>
      <c r="B19" s="6" t="n">
        <v>-1094</v>
      </c>
      <c r="C19" s="6" t="n">
        <v>-17</v>
      </c>
      <c r="D19" s="4" t="inlineStr">
        <is>
          <t xml:space="preserve"> </t>
        </is>
      </c>
    </row>
    <row r="20">
      <c r="A20" s="4" t="inlineStr">
        <is>
          <t>Charge-offs, Total Allowance for credit losses</t>
        </is>
      </c>
      <c r="B20" s="6" t="n">
        <v>-12552</v>
      </c>
      <c r="C20" s="6" t="n">
        <v>-17</v>
      </c>
      <c r="D20" s="4" t="inlineStr">
        <is>
          <t xml:space="preserve"> </t>
        </is>
      </c>
    </row>
    <row r="21">
      <c r="A21" s="4" t="inlineStr">
        <is>
          <t>Fair market value of securities</t>
        </is>
      </c>
      <c r="B21" s="7" t="n">
        <v>0</v>
      </c>
      <c r="C21" s="6" t="n">
        <v>800</v>
      </c>
      <c r="D21" s="4" t="inlineStr">
        <is>
          <t xml:space="preserve"> </t>
        </is>
      </c>
    </row>
    <row r="22">
      <c r="A22" s="4" t="inlineStr">
        <is>
          <t>Cost basis of securities</t>
        </is>
      </c>
      <c r="B22" s="4" t="inlineStr">
        <is>
          <t xml:space="preserve"> </t>
        </is>
      </c>
      <c r="C22" s="6" t="n">
        <v>1600</v>
      </c>
      <c r="D22" s="4" t="inlineStr">
        <is>
          <t xml:space="preserve"> </t>
        </is>
      </c>
    </row>
    <row r="23">
      <c r="A23" s="4" t="inlineStr">
        <is>
          <t>Adjustment | ASU 2016-13</t>
        </is>
      </c>
      <c r="B23" s="4" t="inlineStr">
        <is>
          <t xml:space="preserve"> </t>
        </is>
      </c>
      <c r="C23" s="4" t="inlineStr">
        <is>
          <t xml:space="preserve"> </t>
        </is>
      </c>
      <c r="D23" s="4" t="inlineStr">
        <is>
          <t xml:space="preserve"> </t>
        </is>
      </c>
    </row>
    <row r="24">
      <c r="A24" s="3" t="inlineStr">
        <is>
          <t>Loans and Allowance for Credit Losses</t>
        </is>
      </c>
      <c r="B24" s="4" t="inlineStr">
        <is>
          <t xml:space="preserve"> </t>
        </is>
      </c>
      <c r="C24" s="4" t="inlineStr">
        <is>
          <t xml:space="preserve"> </t>
        </is>
      </c>
      <c r="D24" s="4" t="inlineStr">
        <is>
          <t xml:space="preserve"> </t>
        </is>
      </c>
    </row>
    <row r="25">
      <c r="A25" s="4" t="inlineStr">
        <is>
          <t>Allowance for credit losses</t>
        </is>
      </c>
      <c r="B25" s="4" t="inlineStr">
        <is>
          <t xml:space="preserve"> </t>
        </is>
      </c>
      <c r="C25" s="7" t="n">
        <v>-1921</v>
      </c>
      <c r="D25" s="6" t="n">
        <v>-1921</v>
      </c>
    </row>
    <row r="26">
      <c r="A26" s="4" t="inlineStr">
        <is>
          <t>Interest and fees receivable</t>
        </is>
      </c>
      <c r="B26" s="4" t="inlineStr">
        <is>
          <t xml:space="preserve"> </t>
        </is>
      </c>
      <c r="C26" s="4" t="inlineStr">
        <is>
          <t xml:space="preserve"> </t>
        </is>
      </c>
      <c r="D26" s="6" t="n">
        <v>26</v>
      </c>
    </row>
    <row r="27">
      <c r="A27" s="4" t="inlineStr">
        <is>
          <t>Due from borrower</t>
        </is>
      </c>
      <c r="B27" s="4" t="inlineStr">
        <is>
          <t xml:space="preserve"> </t>
        </is>
      </c>
      <c r="C27" s="4" t="inlineStr">
        <is>
          <t xml:space="preserve"> </t>
        </is>
      </c>
      <c r="D27" s="6" t="n">
        <v>21</v>
      </c>
    </row>
    <row r="28">
      <c r="A28" s="4" t="inlineStr">
        <is>
          <t>Unfunded commitments</t>
        </is>
      </c>
      <c r="B28" s="4" t="inlineStr">
        <is>
          <t xml:space="preserve"> </t>
        </is>
      </c>
      <c r="C28" s="4" t="inlineStr">
        <is>
          <t xml:space="preserve"> </t>
        </is>
      </c>
      <c r="D28" s="6" t="n">
        <v>522</v>
      </c>
    </row>
    <row r="29">
      <c r="A29" s="4" t="inlineStr">
        <is>
          <t>Total Allowance for credit losses</t>
        </is>
      </c>
      <c r="B29" s="4" t="inlineStr">
        <is>
          <t xml:space="preserve"> </t>
        </is>
      </c>
      <c r="C29" s="4" t="inlineStr">
        <is>
          <t xml:space="preserve"> </t>
        </is>
      </c>
      <c r="D29" s="7" t="n">
        <v>249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ECL Allowance by Geographical Location (Details) - USD ($) $ in Thousands</t>
        </is>
      </c>
      <c r="B1" s="2" t="inlineStr">
        <is>
          <t>12 Months Ended</t>
        </is>
      </c>
    </row>
    <row r="2">
      <c r="B2" s="2" t="inlineStr">
        <is>
          <t>Dec. 31, 2024</t>
        </is>
      </c>
      <c r="C2" s="2" t="inlineStr">
        <is>
          <t>Dec. 31, 2023</t>
        </is>
      </c>
    </row>
    <row r="3">
      <c r="A3" s="3" t="inlineStr">
        <is>
          <t>Mortgages receivable, net</t>
        </is>
      </c>
      <c r="B3" s="4" t="inlineStr">
        <is>
          <t xml:space="preserve"> </t>
        </is>
      </c>
      <c r="C3" s="4" t="inlineStr">
        <is>
          <t xml:space="preserve"> </t>
        </is>
      </c>
    </row>
    <row r="4">
      <c r="A4" s="4" t="inlineStr">
        <is>
          <t>Allowance for credit losses on loans-re-adoption beginning balance</t>
        </is>
      </c>
      <c r="B4" s="7" t="n">
        <v>7523</v>
      </c>
      <c r="C4" s="7" t="n">
        <v>105</v>
      </c>
    </row>
    <row r="5">
      <c r="A5" s="4" t="inlineStr">
        <is>
          <t>Provision for credit losses related to loans pending foreclosure</t>
        </is>
      </c>
      <c r="B5" s="6" t="n">
        <v>22405</v>
      </c>
      <c r="C5" s="6" t="n">
        <v>5497</v>
      </c>
    </row>
    <row r="6">
      <c r="A6" s="4" t="inlineStr">
        <is>
          <t>Charge-offs, Loans</t>
        </is>
      </c>
      <c r="B6" s="6" t="n">
        <v>-11458</v>
      </c>
      <c r="C6" s="4" t="inlineStr">
        <is>
          <t xml:space="preserve"> </t>
        </is>
      </c>
    </row>
    <row r="7">
      <c r="A7" s="4" t="inlineStr">
        <is>
          <t>Allowance for credit losses ending balance</t>
        </is>
      </c>
      <c r="B7" s="6" t="n">
        <v>18470</v>
      </c>
      <c r="C7" s="6" t="n">
        <v>7523</v>
      </c>
    </row>
    <row r="8">
      <c r="A8" s="4" t="inlineStr">
        <is>
          <t>Adjustment | ASU 2016-13</t>
        </is>
      </c>
      <c r="B8" s="4" t="inlineStr">
        <is>
          <t xml:space="preserve"> </t>
        </is>
      </c>
      <c r="C8" s="4" t="inlineStr">
        <is>
          <t xml:space="preserve"> </t>
        </is>
      </c>
    </row>
    <row r="9">
      <c r="A9" s="3" t="inlineStr">
        <is>
          <t>Mortgages receivable, net</t>
        </is>
      </c>
      <c r="B9" s="4" t="inlineStr">
        <is>
          <t xml:space="preserve"> </t>
        </is>
      </c>
      <c r="C9" s="4" t="inlineStr">
        <is>
          <t xml:space="preserve"> </t>
        </is>
      </c>
    </row>
    <row r="10">
      <c r="A10" s="4" t="inlineStr">
        <is>
          <t>Allowance for credit losses on loans-re-adoption beginning balance</t>
        </is>
      </c>
      <c r="B10" s="6" t="n">
        <v>1921</v>
      </c>
      <c r="C10" s="6" t="n">
        <v>1921</v>
      </c>
    </row>
    <row r="11">
      <c r="A11" s="4" t="inlineStr">
        <is>
          <t>Allowance for credit losses ending balance</t>
        </is>
      </c>
      <c r="B11" s="4" t="inlineStr">
        <is>
          <t xml:space="preserve"> </t>
        </is>
      </c>
      <c r="C11" s="6" t="n">
        <v>1921</v>
      </c>
    </row>
    <row r="12">
      <c r="A12" s="4" t="inlineStr">
        <is>
          <t>New England</t>
        </is>
      </c>
      <c r="B12" s="4" t="inlineStr">
        <is>
          <t xml:space="preserve"> </t>
        </is>
      </c>
      <c r="C12" s="4" t="inlineStr">
        <is>
          <t xml:space="preserve"> </t>
        </is>
      </c>
    </row>
    <row r="13">
      <c r="A13" s="3" t="inlineStr">
        <is>
          <t>Mortgages receivable, net</t>
        </is>
      </c>
      <c r="B13" s="4" t="inlineStr">
        <is>
          <t xml:space="preserve"> </t>
        </is>
      </c>
      <c r="C13" s="4" t="inlineStr">
        <is>
          <t xml:space="preserve"> </t>
        </is>
      </c>
    </row>
    <row r="14">
      <c r="A14" s="4" t="inlineStr">
        <is>
          <t>Allowance for credit losses on loans-re-adoption beginning balance</t>
        </is>
      </c>
      <c r="B14" s="6" t="n">
        <v>5764</v>
      </c>
      <c r="C14" s="6" t="n">
        <v>105</v>
      </c>
    </row>
    <row r="15">
      <c r="A15" s="4" t="inlineStr">
        <is>
          <t>Provision for credit losses related to loans pending foreclosure</t>
        </is>
      </c>
      <c r="B15" s="6" t="n">
        <v>13859</v>
      </c>
      <c r="C15" s="6" t="n">
        <v>4357</v>
      </c>
    </row>
    <row r="16">
      <c r="A16" s="4" t="inlineStr">
        <is>
          <t>Charge-offs, Loans</t>
        </is>
      </c>
      <c r="B16" s="6" t="n">
        <v>-6779</v>
      </c>
      <c r="C16" s="4" t="inlineStr">
        <is>
          <t xml:space="preserve"> </t>
        </is>
      </c>
    </row>
    <row r="17">
      <c r="A17" s="4" t="inlineStr">
        <is>
          <t>Allowance for credit losses ending balance</t>
        </is>
      </c>
      <c r="B17" s="6" t="n">
        <v>12844</v>
      </c>
      <c r="C17" s="6" t="n">
        <v>5764</v>
      </c>
    </row>
    <row r="18">
      <c r="A18" s="4" t="inlineStr">
        <is>
          <t>New England | Adjustment | ASU 2016-13</t>
        </is>
      </c>
      <c r="B18" s="4" t="inlineStr">
        <is>
          <t xml:space="preserve"> </t>
        </is>
      </c>
      <c r="C18" s="4" t="inlineStr">
        <is>
          <t xml:space="preserve"> </t>
        </is>
      </c>
    </row>
    <row r="19">
      <c r="A19" s="3" t="inlineStr">
        <is>
          <t>Mortgages receivable, net</t>
        </is>
      </c>
      <c r="B19" s="4" t="inlineStr">
        <is>
          <t xml:space="preserve"> </t>
        </is>
      </c>
      <c r="C19" s="4" t="inlineStr">
        <is>
          <t xml:space="preserve"> </t>
        </is>
      </c>
    </row>
    <row r="20">
      <c r="A20" s="4" t="inlineStr">
        <is>
          <t>Allowance for credit losses on loans-re-adoption beginning balance</t>
        </is>
      </c>
      <c r="B20" s="6" t="n">
        <v>1302</v>
      </c>
      <c r="C20" s="4" t="inlineStr">
        <is>
          <t xml:space="preserve"> </t>
        </is>
      </c>
    </row>
    <row r="21">
      <c r="A21" s="4" t="inlineStr">
        <is>
          <t>Allowance for credit losses ending balance</t>
        </is>
      </c>
      <c r="B21" s="4" t="inlineStr">
        <is>
          <t xml:space="preserve"> </t>
        </is>
      </c>
      <c r="C21" s="6" t="n">
        <v>1302</v>
      </c>
    </row>
    <row r="22">
      <c r="A22" s="4" t="inlineStr">
        <is>
          <t>Mid-Atlantic</t>
        </is>
      </c>
      <c r="B22" s="4" t="inlineStr">
        <is>
          <t xml:space="preserve"> </t>
        </is>
      </c>
      <c r="C22" s="4" t="inlineStr">
        <is>
          <t xml:space="preserve"> </t>
        </is>
      </c>
    </row>
    <row r="23">
      <c r="A23" s="3" t="inlineStr">
        <is>
          <t>Mortgages receivable, net</t>
        </is>
      </c>
      <c r="B23" s="4" t="inlineStr">
        <is>
          <t xml:space="preserve"> </t>
        </is>
      </c>
      <c r="C23" s="4" t="inlineStr">
        <is>
          <t xml:space="preserve"> </t>
        </is>
      </c>
    </row>
    <row r="24">
      <c r="A24" s="4" t="inlineStr">
        <is>
          <t>Allowance for credit losses on loans-re-adoption beginning balance</t>
        </is>
      </c>
      <c r="B24" s="6" t="n">
        <v>1324</v>
      </c>
      <c r="C24" s="4" t="inlineStr">
        <is>
          <t xml:space="preserve"> </t>
        </is>
      </c>
    </row>
    <row r="25">
      <c r="A25" s="4" t="inlineStr">
        <is>
          <t>Provision for credit losses related to loans pending foreclosure</t>
        </is>
      </c>
      <c r="B25" s="6" t="n">
        <v>533</v>
      </c>
      <c r="C25" s="6" t="n">
        <v>1114</v>
      </c>
    </row>
    <row r="26">
      <c r="A26" s="4" t="inlineStr">
        <is>
          <t>Allowance for credit losses ending balance</t>
        </is>
      </c>
      <c r="B26" s="6" t="n">
        <v>1857</v>
      </c>
      <c r="C26" s="6" t="n">
        <v>1324</v>
      </c>
    </row>
    <row r="27">
      <c r="A27" s="4" t="inlineStr">
        <is>
          <t>Mid-Atlantic | Adjustment | ASU 2016-13</t>
        </is>
      </c>
      <c r="B27" s="4" t="inlineStr">
        <is>
          <t xml:space="preserve"> </t>
        </is>
      </c>
      <c r="C27" s="4" t="inlineStr">
        <is>
          <t xml:space="preserve"> </t>
        </is>
      </c>
    </row>
    <row r="28">
      <c r="A28" s="3" t="inlineStr">
        <is>
          <t>Mortgages receivable, net</t>
        </is>
      </c>
      <c r="B28" s="4" t="inlineStr">
        <is>
          <t xml:space="preserve"> </t>
        </is>
      </c>
      <c r="C28" s="4" t="inlineStr">
        <is>
          <t xml:space="preserve"> </t>
        </is>
      </c>
    </row>
    <row r="29">
      <c r="A29" s="4" t="inlineStr">
        <is>
          <t>Allowance for credit losses on loans-re-adoption beginning balance</t>
        </is>
      </c>
      <c r="B29" s="6" t="n">
        <v>210</v>
      </c>
      <c r="C29" s="4" t="inlineStr">
        <is>
          <t xml:space="preserve"> </t>
        </is>
      </c>
    </row>
    <row r="30">
      <c r="A30" s="4" t="inlineStr">
        <is>
          <t>Allowance for credit losses ending balance</t>
        </is>
      </c>
      <c r="B30" s="4" t="inlineStr">
        <is>
          <t xml:space="preserve"> </t>
        </is>
      </c>
      <c r="C30" s="6" t="n">
        <v>210</v>
      </c>
    </row>
    <row r="31">
      <c r="A31" s="4" t="inlineStr">
        <is>
          <t>South</t>
        </is>
      </c>
      <c r="B31" s="4" t="inlineStr">
        <is>
          <t xml:space="preserve"> </t>
        </is>
      </c>
      <c r="C31" s="4" t="inlineStr">
        <is>
          <t xml:space="preserve"> </t>
        </is>
      </c>
    </row>
    <row r="32">
      <c r="A32" s="3" t="inlineStr">
        <is>
          <t>Mortgages receivable, net</t>
        </is>
      </c>
      <c r="B32" s="4" t="inlineStr">
        <is>
          <t xml:space="preserve"> </t>
        </is>
      </c>
      <c r="C32" s="4" t="inlineStr">
        <is>
          <t xml:space="preserve"> </t>
        </is>
      </c>
    </row>
    <row r="33">
      <c r="A33" s="4" t="inlineStr">
        <is>
          <t>Allowance for credit losses on loans-re-adoption beginning balance</t>
        </is>
      </c>
      <c r="B33" s="6" t="n">
        <v>435</v>
      </c>
      <c r="C33" s="4" t="inlineStr">
        <is>
          <t xml:space="preserve"> </t>
        </is>
      </c>
    </row>
    <row r="34">
      <c r="A34" s="4" t="inlineStr">
        <is>
          <t>Provision for credit losses related to loans pending foreclosure</t>
        </is>
      </c>
      <c r="B34" s="6" t="n">
        <v>6046</v>
      </c>
      <c r="C34" s="6" t="n">
        <v>33</v>
      </c>
    </row>
    <row r="35">
      <c r="A35" s="4" t="inlineStr">
        <is>
          <t>Charge-offs, Loans</t>
        </is>
      </c>
      <c r="B35" s="6" t="n">
        <v>-4679</v>
      </c>
      <c r="C35" s="4" t="inlineStr">
        <is>
          <t xml:space="preserve"> </t>
        </is>
      </c>
    </row>
    <row r="36">
      <c r="A36" s="4" t="inlineStr">
        <is>
          <t>Allowance for credit losses ending balance</t>
        </is>
      </c>
      <c r="B36" s="6" t="n">
        <v>1802</v>
      </c>
      <c r="C36" s="6" t="n">
        <v>435</v>
      </c>
    </row>
    <row r="37">
      <c r="A37" s="4" t="inlineStr">
        <is>
          <t>South | Adjustment | ASU 2016-13</t>
        </is>
      </c>
      <c r="B37" s="4" t="inlineStr">
        <is>
          <t xml:space="preserve"> </t>
        </is>
      </c>
      <c r="C37" s="4" t="inlineStr">
        <is>
          <t xml:space="preserve"> </t>
        </is>
      </c>
    </row>
    <row r="38">
      <c r="A38" s="3" t="inlineStr">
        <is>
          <t>Mortgages receivable, net</t>
        </is>
      </c>
      <c r="B38" s="4" t="inlineStr">
        <is>
          <t xml:space="preserve"> </t>
        </is>
      </c>
      <c r="C38" s="4" t="inlineStr">
        <is>
          <t xml:space="preserve"> </t>
        </is>
      </c>
    </row>
    <row r="39">
      <c r="A39" s="4" t="inlineStr">
        <is>
          <t>Allowance for credit losses on loans-re-adoption beginning balance</t>
        </is>
      </c>
      <c r="B39" s="6" t="n">
        <v>402</v>
      </c>
      <c r="C39" s="4" t="inlineStr">
        <is>
          <t xml:space="preserve"> </t>
        </is>
      </c>
    </row>
    <row r="40">
      <c r="A40" s="4" t="inlineStr">
        <is>
          <t>Allowance for credit losses ending balance</t>
        </is>
      </c>
      <c r="B40" s="4" t="inlineStr">
        <is>
          <t xml:space="preserve"> </t>
        </is>
      </c>
      <c r="C40" s="6" t="n">
        <v>402</v>
      </c>
    </row>
    <row r="41">
      <c r="A41" s="4" t="inlineStr">
        <is>
          <t>West</t>
        </is>
      </c>
      <c r="B41" s="4" t="inlineStr">
        <is>
          <t xml:space="preserve"> </t>
        </is>
      </c>
      <c r="C41" s="4" t="inlineStr">
        <is>
          <t xml:space="preserve"> </t>
        </is>
      </c>
    </row>
    <row r="42">
      <c r="A42" s="3" t="inlineStr">
        <is>
          <t>Mortgages receivable, net</t>
        </is>
      </c>
      <c r="B42" s="4" t="inlineStr">
        <is>
          <t xml:space="preserve"> </t>
        </is>
      </c>
      <c r="C42" s="4" t="inlineStr">
        <is>
          <t xml:space="preserve"> </t>
        </is>
      </c>
    </row>
    <row r="43">
      <c r="A43" s="4" t="inlineStr">
        <is>
          <t>Provision for credit losses related to loans pending foreclosure</t>
        </is>
      </c>
      <c r="B43" s="6" t="n">
        <v>1967</v>
      </c>
      <c r="C43" s="4" t="inlineStr">
        <is>
          <t xml:space="preserve"> </t>
        </is>
      </c>
    </row>
    <row r="44">
      <c r="A44" s="4" t="inlineStr">
        <is>
          <t>Allowance for credit losses ending balance</t>
        </is>
      </c>
      <c r="B44" s="6" t="n">
        <v>1967</v>
      </c>
      <c r="C44" s="4" t="inlineStr">
        <is>
          <t xml:space="preserve"> </t>
        </is>
      </c>
    </row>
    <row r="45">
      <c r="A45" s="4" t="inlineStr">
        <is>
          <t>Provision for credit losses related to loans pending foreclosure</t>
        </is>
      </c>
      <c r="B45" s="4" t="inlineStr">
        <is>
          <t xml:space="preserve"> </t>
        </is>
      </c>
      <c r="C45" s="6" t="n">
        <v>-7</v>
      </c>
    </row>
    <row r="46">
      <c r="A46" s="4" t="inlineStr">
        <is>
          <t>West | Adjustment | ASU 2016-13</t>
        </is>
      </c>
      <c r="B46" s="4" t="inlineStr">
        <is>
          <t xml:space="preserve"> </t>
        </is>
      </c>
      <c r="C46" s="4" t="inlineStr">
        <is>
          <t xml:space="preserve"> </t>
        </is>
      </c>
    </row>
    <row r="47">
      <c r="A47" s="3" t="inlineStr">
        <is>
          <t>Mortgages receivable, net</t>
        </is>
      </c>
      <c r="B47" s="4" t="inlineStr">
        <is>
          <t xml:space="preserve"> </t>
        </is>
      </c>
      <c r="C47" s="4" t="inlineStr">
        <is>
          <t xml:space="preserve"> </t>
        </is>
      </c>
    </row>
    <row r="48">
      <c r="A48" s="4" t="inlineStr">
        <is>
          <t>Allowance for credit losses on loans-re-adoption beginning balance</t>
        </is>
      </c>
      <c r="B48" s="7" t="n">
        <v>7</v>
      </c>
      <c r="C48" s="4" t="inlineStr">
        <is>
          <t xml:space="preserve"> </t>
        </is>
      </c>
    </row>
    <row r="49">
      <c r="A49" s="4" t="inlineStr">
        <is>
          <t>Allowance for credit losses ending balance</t>
        </is>
      </c>
      <c r="B49" s="4" t="inlineStr">
        <is>
          <t xml:space="preserve"> </t>
        </is>
      </c>
      <c r="C49" s="7" t="n">
        <v>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ECL Allowance by charge-offs (Details) $ in Thousands</t>
        </is>
      </c>
      <c r="B1" s="2" t="inlineStr">
        <is>
          <t>12 Months Ended</t>
        </is>
      </c>
    </row>
    <row r="2">
      <c r="B2" s="2" t="inlineStr">
        <is>
          <t>Dec. 31, 2024 USD ($)</t>
        </is>
      </c>
    </row>
    <row r="3">
      <c r="A3" s="3" t="inlineStr">
        <is>
          <t>Loans and Allowance for Credit Losses.</t>
        </is>
      </c>
      <c r="B3" s="4" t="inlineStr">
        <is>
          <t xml:space="preserve"> </t>
        </is>
      </c>
    </row>
    <row r="4">
      <c r="A4" s="4" t="inlineStr">
        <is>
          <t>2022</t>
        </is>
      </c>
      <c r="B4" s="7" t="n">
        <v>5550</v>
      </c>
    </row>
    <row r="5">
      <c r="A5" s="4" t="inlineStr">
        <is>
          <t>2021</t>
        </is>
      </c>
      <c r="B5" s="6" t="n">
        <v>5897</v>
      </c>
    </row>
    <row r="6">
      <c r="A6" s="4" t="inlineStr">
        <is>
          <t>2020</t>
        </is>
      </c>
      <c r="B6" s="6" t="n">
        <v>11</v>
      </c>
    </row>
    <row r="7">
      <c r="A7" s="4" t="inlineStr">
        <is>
          <t>Total</t>
        </is>
      </c>
      <c r="B7" s="7" t="n">
        <v>114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ECL Allowances by loan's portfolio geographical location (Details) - USD ($) $ in Thousands</t>
        </is>
      </c>
      <c r="B1" s="2" t="inlineStr">
        <is>
          <t>Dec. 31, 2024</t>
        </is>
      </c>
      <c r="C1" s="2" t="inlineStr">
        <is>
          <t>Dec. 31, 2023</t>
        </is>
      </c>
    </row>
    <row r="2">
      <c r="A2" s="3" t="inlineStr">
        <is>
          <t>Mortgages receivable, net</t>
        </is>
      </c>
      <c r="B2" s="4" t="inlineStr">
        <is>
          <t xml:space="preserve"> </t>
        </is>
      </c>
      <c r="C2" s="4" t="inlineStr">
        <is>
          <t xml:space="preserve"> </t>
        </is>
      </c>
    </row>
    <row r="3">
      <c r="A3" s="4" t="inlineStr">
        <is>
          <t>Carrying Value</t>
        </is>
      </c>
      <c r="B3" s="7" t="n">
        <v>376991</v>
      </c>
      <c r="C3" s="7" t="n">
        <v>499235</v>
      </c>
    </row>
    <row r="4">
      <c r="A4" s="4" t="inlineStr">
        <is>
          <t>% of Portfolio</t>
        </is>
      </c>
      <c r="B4" s="10" t="n">
        <v>1</v>
      </c>
      <c r="C4" s="10" t="n">
        <v>1</v>
      </c>
    </row>
    <row r="5">
      <c r="A5" s="4" t="inlineStr">
        <is>
          <t>New England</t>
        </is>
      </c>
      <c r="B5" s="4" t="inlineStr">
        <is>
          <t xml:space="preserve"> </t>
        </is>
      </c>
      <c r="C5" s="4" t="inlineStr">
        <is>
          <t xml:space="preserve"> </t>
        </is>
      </c>
    </row>
    <row r="6">
      <c r="A6" s="3" t="inlineStr">
        <is>
          <t>Mortgages receivable, net</t>
        </is>
      </c>
      <c r="B6" s="4" t="inlineStr">
        <is>
          <t xml:space="preserve"> </t>
        </is>
      </c>
      <c r="C6" s="4" t="inlineStr">
        <is>
          <t xml:space="preserve"> </t>
        </is>
      </c>
    </row>
    <row r="7">
      <c r="A7" s="4" t="inlineStr">
        <is>
          <t>Carrying Value</t>
        </is>
      </c>
      <c r="B7" s="7" t="n">
        <v>179421</v>
      </c>
      <c r="C7" s="7" t="n">
        <v>232437</v>
      </c>
    </row>
    <row r="8">
      <c r="A8" s="4" t="inlineStr">
        <is>
          <t>% of Portfolio</t>
        </is>
      </c>
      <c r="B8" s="11" t="n">
        <v>0.476</v>
      </c>
      <c r="C8" s="11" t="n">
        <v>0.466</v>
      </c>
    </row>
    <row r="9">
      <c r="A9" s="4" t="inlineStr">
        <is>
          <t>Mid-Atlantic</t>
        </is>
      </c>
      <c r="B9" s="4" t="inlineStr">
        <is>
          <t xml:space="preserve"> </t>
        </is>
      </c>
      <c r="C9" s="4" t="inlineStr">
        <is>
          <t xml:space="preserve"> </t>
        </is>
      </c>
    </row>
    <row r="10">
      <c r="A10" s="3" t="inlineStr">
        <is>
          <t>Mortgages receivable, net</t>
        </is>
      </c>
      <c r="B10" s="4" t="inlineStr">
        <is>
          <t xml:space="preserve"> </t>
        </is>
      </c>
      <c r="C10" s="4" t="inlineStr">
        <is>
          <t xml:space="preserve"> </t>
        </is>
      </c>
    </row>
    <row r="11">
      <c r="A11" s="4" t="inlineStr">
        <is>
          <t>Carrying Value</t>
        </is>
      </c>
      <c r="B11" s="7" t="n">
        <v>42304</v>
      </c>
      <c r="C11" s="7" t="n">
        <v>4101</v>
      </c>
    </row>
    <row r="12">
      <c r="A12" s="4" t="inlineStr">
        <is>
          <t>% of Portfolio</t>
        </is>
      </c>
      <c r="B12" s="11" t="n">
        <v>0.112</v>
      </c>
      <c r="C12" s="11" t="n">
        <v>0.008</v>
      </c>
    </row>
    <row r="13">
      <c r="A13" s="4" t="inlineStr">
        <is>
          <t>South</t>
        </is>
      </c>
      <c r="B13" s="4" t="inlineStr">
        <is>
          <t xml:space="preserve"> </t>
        </is>
      </c>
      <c r="C13" s="4" t="inlineStr">
        <is>
          <t xml:space="preserve"> </t>
        </is>
      </c>
    </row>
    <row r="14">
      <c r="A14" s="3" t="inlineStr">
        <is>
          <t>Mortgages receivable, net</t>
        </is>
      </c>
      <c r="B14" s="4" t="inlineStr">
        <is>
          <t xml:space="preserve"> </t>
        </is>
      </c>
      <c r="C14" s="4" t="inlineStr">
        <is>
          <t xml:space="preserve"> </t>
        </is>
      </c>
    </row>
    <row r="15">
      <c r="A15" s="4" t="inlineStr">
        <is>
          <t>Carrying Value</t>
        </is>
      </c>
      <c r="B15" s="7" t="n">
        <v>151165</v>
      </c>
      <c r="C15" s="7" t="n">
        <v>163409</v>
      </c>
    </row>
    <row r="16">
      <c r="A16" s="4" t="inlineStr">
        <is>
          <t>% of Portfolio</t>
        </is>
      </c>
      <c r="B16" s="11" t="n">
        <v>0.401</v>
      </c>
      <c r="C16" s="11" t="n">
        <v>0.327</v>
      </c>
    </row>
    <row r="17">
      <c r="A17" s="4" t="inlineStr">
        <is>
          <t>West</t>
        </is>
      </c>
      <c r="B17" s="4" t="inlineStr">
        <is>
          <t xml:space="preserve"> </t>
        </is>
      </c>
      <c r="C17" s="4" t="inlineStr">
        <is>
          <t xml:space="preserve"> </t>
        </is>
      </c>
    </row>
    <row r="18">
      <c r="A18" s="3" t="inlineStr">
        <is>
          <t>Mortgages receivable, net</t>
        </is>
      </c>
      <c r="B18" s="4" t="inlineStr">
        <is>
          <t xml:space="preserve"> </t>
        </is>
      </c>
      <c r="C18" s="4" t="inlineStr">
        <is>
          <t xml:space="preserve"> </t>
        </is>
      </c>
    </row>
    <row r="19">
      <c r="A19" s="4" t="inlineStr">
        <is>
          <t>Carrying Value</t>
        </is>
      </c>
      <c r="B19" s="7" t="n">
        <v>4101</v>
      </c>
      <c r="C19" s="7" t="n">
        <v>99288</v>
      </c>
    </row>
    <row r="20">
      <c r="A20" s="4" t="inlineStr">
        <is>
          <t>% of Portfolio</t>
        </is>
      </c>
      <c r="B20" s="11" t="n">
        <v>0.011</v>
      </c>
      <c r="C20" s="11" t="n">
        <v>0.1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ternal credit quality indicators (Details) - USD ($) $ in Thousands</t>
        </is>
      </c>
      <c r="B1" s="2" t="inlineStr">
        <is>
          <t>Dec. 31, 2024</t>
        </is>
      </c>
      <c r="C1" s="2" t="inlineStr">
        <is>
          <t>Dec. 31, 2023</t>
        </is>
      </c>
    </row>
    <row r="2">
      <c r="A2" s="3" t="inlineStr">
        <is>
          <t>Mortgages receivable, net</t>
        </is>
      </c>
      <c r="B2" s="4" t="inlineStr">
        <is>
          <t xml:space="preserve"> </t>
        </is>
      </c>
      <c r="C2" s="4" t="inlineStr">
        <is>
          <t xml:space="preserve"> </t>
        </is>
      </c>
    </row>
    <row r="3">
      <c r="A3" s="4" t="inlineStr">
        <is>
          <t>Carrying Value</t>
        </is>
      </c>
      <c r="B3" s="7" t="n">
        <v>376991</v>
      </c>
      <c r="C3" s="7" t="n">
        <v>499235</v>
      </c>
    </row>
    <row r="4">
      <c r="A4" s="4" t="inlineStr">
        <is>
          <t>Year Originated, 2024/2023</t>
        </is>
      </c>
      <c r="B4" s="6" t="n">
        <v>46784</v>
      </c>
      <c r="C4" s="6" t="n">
        <v>86742</v>
      </c>
    </row>
    <row r="5">
      <c r="A5" s="4" t="inlineStr">
        <is>
          <t>Year Originated, 2023/2022</t>
        </is>
      </c>
      <c r="B5" s="6" t="n">
        <v>83704</v>
      </c>
      <c r="C5" s="6" t="n">
        <v>173756</v>
      </c>
    </row>
    <row r="6">
      <c r="A6" s="4" t="inlineStr">
        <is>
          <t>Year Originated, 2022/2021</t>
        </is>
      </c>
      <c r="B6" s="6" t="n">
        <v>80350</v>
      </c>
      <c r="C6" s="6" t="n">
        <v>201967</v>
      </c>
    </row>
    <row r="7">
      <c r="A7" s="4" t="inlineStr">
        <is>
          <t>Year Originated, 2021/2020</t>
        </is>
      </c>
      <c r="B7" s="6" t="n">
        <v>148773</v>
      </c>
      <c r="C7" s="6" t="n">
        <v>16780</v>
      </c>
    </row>
    <row r="8">
      <c r="A8" s="4" t="inlineStr">
        <is>
          <t>Year Originated, 2020/2019</t>
        </is>
      </c>
      <c r="B8" s="6" t="n">
        <v>9879</v>
      </c>
      <c r="C8" s="6" t="n">
        <v>11491</v>
      </c>
    </row>
    <row r="9">
      <c r="A9" s="4" t="inlineStr">
        <is>
          <t>Year Originated, Prior</t>
        </is>
      </c>
      <c r="B9" s="6" t="n">
        <v>7501</v>
      </c>
      <c r="C9" s="6" t="n">
        <v>8499</v>
      </c>
    </row>
    <row r="10">
      <c r="A10" s="4" t="inlineStr">
        <is>
          <t>Under 500</t>
        </is>
      </c>
      <c r="B10" s="4" t="inlineStr">
        <is>
          <t xml:space="preserve"> </t>
        </is>
      </c>
      <c r="C10" s="4" t="inlineStr">
        <is>
          <t xml:space="preserve"> </t>
        </is>
      </c>
    </row>
    <row r="11">
      <c r="A11" s="3" t="inlineStr">
        <is>
          <t>Mortgages receivable, net</t>
        </is>
      </c>
      <c r="B11" s="4" t="inlineStr">
        <is>
          <t xml:space="preserve"> </t>
        </is>
      </c>
      <c r="C11" s="4" t="inlineStr">
        <is>
          <t xml:space="preserve"> </t>
        </is>
      </c>
    </row>
    <row r="12">
      <c r="A12" s="4" t="inlineStr">
        <is>
          <t>Carrying Value</t>
        </is>
      </c>
      <c r="B12" s="6" t="n">
        <v>140</v>
      </c>
      <c r="C12" s="6" t="n">
        <v>1764</v>
      </c>
    </row>
    <row r="13">
      <c r="A13" s="4" t="inlineStr">
        <is>
          <t>Year Originated, 2024/2023</t>
        </is>
      </c>
      <c r="B13" s="6" t="n">
        <v>140</v>
      </c>
      <c r="C13" s="6" t="n">
        <v>216</v>
      </c>
    </row>
    <row r="14">
      <c r="A14" s="4" t="inlineStr">
        <is>
          <t>Year Originated, Prior</t>
        </is>
      </c>
      <c r="B14" s="4" t="inlineStr">
        <is>
          <t xml:space="preserve"> </t>
        </is>
      </c>
      <c r="C14" s="6" t="n">
        <v>1548</v>
      </c>
    </row>
    <row r="15">
      <c r="A15" s="4" t="inlineStr">
        <is>
          <t>501-550</t>
        </is>
      </c>
      <c r="B15" s="4" t="inlineStr">
        <is>
          <t xml:space="preserve"> </t>
        </is>
      </c>
      <c r="C15" s="4" t="inlineStr">
        <is>
          <t xml:space="preserve"> </t>
        </is>
      </c>
    </row>
    <row r="16">
      <c r="A16" s="3" t="inlineStr">
        <is>
          <t>Mortgages receivable, net</t>
        </is>
      </c>
      <c r="B16" s="4" t="inlineStr">
        <is>
          <t xml:space="preserve"> </t>
        </is>
      </c>
      <c r="C16" s="4" t="inlineStr">
        <is>
          <t xml:space="preserve"> </t>
        </is>
      </c>
    </row>
    <row r="17">
      <c r="A17" s="4" t="inlineStr">
        <is>
          <t>Carrying Value</t>
        </is>
      </c>
      <c r="B17" s="6" t="n">
        <v>2860</v>
      </c>
      <c r="C17" s="6" t="n">
        <v>6555</v>
      </c>
    </row>
    <row r="18">
      <c r="A18" s="4" t="inlineStr">
        <is>
          <t>Year Originated, 2024/2023</t>
        </is>
      </c>
      <c r="B18" s="4" t="inlineStr">
        <is>
          <t xml:space="preserve"> </t>
        </is>
      </c>
      <c r="C18" s="6" t="n">
        <v>2331</v>
      </c>
    </row>
    <row r="19">
      <c r="A19" s="4" t="inlineStr">
        <is>
          <t>Year Originated, 2023/2022</t>
        </is>
      </c>
      <c r="B19" s="4" t="inlineStr">
        <is>
          <t xml:space="preserve"> </t>
        </is>
      </c>
      <c r="C19" s="6" t="n">
        <v>1440</v>
      </c>
    </row>
    <row r="20">
      <c r="A20" s="4" t="inlineStr">
        <is>
          <t>Year Originated, 2022/2021</t>
        </is>
      </c>
      <c r="B20" s="4" t="inlineStr">
        <is>
          <t xml:space="preserve"> </t>
        </is>
      </c>
      <c r="C20" s="6" t="n">
        <v>1864</v>
      </c>
    </row>
    <row r="21">
      <c r="A21" s="4" t="inlineStr">
        <is>
          <t>Year Originated, 2021/2020</t>
        </is>
      </c>
      <c r="B21" s="6" t="n">
        <v>1060</v>
      </c>
      <c r="C21" s="4" t="inlineStr">
        <is>
          <t xml:space="preserve"> </t>
        </is>
      </c>
    </row>
    <row r="22">
      <c r="A22" s="4" t="inlineStr">
        <is>
          <t>Year Originated, 2020/2019</t>
        </is>
      </c>
      <c r="B22" s="4" t="inlineStr">
        <is>
          <t xml:space="preserve"> </t>
        </is>
      </c>
      <c r="C22" s="6" t="n">
        <v>362</v>
      </c>
    </row>
    <row r="23">
      <c r="A23" s="4" t="inlineStr">
        <is>
          <t>Year Originated, Prior</t>
        </is>
      </c>
      <c r="B23" s="6" t="n">
        <v>1800</v>
      </c>
      <c r="C23" s="6" t="n">
        <v>558</v>
      </c>
    </row>
    <row r="24">
      <c r="A24" s="4" t="inlineStr">
        <is>
          <t>551-600</t>
        </is>
      </c>
      <c r="B24" s="4" t="inlineStr">
        <is>
          <t xml:space="preserve"> </t>
        </is>
      </c>
      <c r="C24" s="4" t="inlineStr">
        <is>
          <t xml:space="preserve"> </t>
        </is>
      </c>
    </row>
    <row r="25">
      <c r="A25" s="3" t="inlineStr">
        <is>
          <t>Mortgages receivable, net</t>
        </is>
      </c>
      <c r="B25" s="4" t="inlineStr">
        <is>
          <t xml:space="preserve"> </t>
        </is>
      </c>
      <c r="C25" s="4" t="inlineStr">
        <is>
          <t xml:space="preserve"> </t>
        </is>
      </c>
    </row>
    <row r="26">
      <c r="A26" s="4" t="inlineStr">
        <is>
          <t>Carrying Value</t>
        </is>
      </c>
      <c r="B26" s="6" t="n">
        <v>7094</v>
      </c>
      <c r="C26" s="6" t="n">
        <v>33723</v>
      </c>
    </row>
    <row r="27">
      <c r="A27" s="4" t="inlineStr">
        <is>
          <t>Year Originated, 2024/2023</t>
        </is>
      </c>
      <c r="B27" s="6" t="n">
        <v>1222</v>
      </c>
      <c r="C27" s="6" t="n">
        <v>15019</v>
      </c>
    </row>
    <row r="28">
      <c r="A28" s="4" t="inlineStr">
        <is>
          <t>Year Originated, 2023/2022</t>
        </is>
      </c>
      <c r="B28" s="6" t="n">
        <v>290</v>
      </c>
      <c r="C28" s="6" t="n">
        <v>9839</v>
      </c>
    </row>
    <row r="29">
      <c r="A29" s="4" t="inlineStr">
        <is>
          <t>Year Originated, 2022/2021</t>
        </is>
      </c>
      <c r="B29" s="6" t="n">
        <v>2170</v>
      </c>
      <c r="C29" s="6" t="n">
        <v>6854</v>
      </c>
    </row>
    <row r="30">
      <c r="A30" s="4" t="inlineStr">
        <is>
          <t>Year Originated, 2021/2020</t>
        </is>
      </c>
      <c r="B30" s="6" t="n">
        <v>1816</v>
      </c>
      <c r="C30" s="6" t="n">
        <v>1127</v>
      </c>
    </row>
    <row r="31">
      <c r="A31" s="4" t="inlineStr">
        <is>
          <t>Year Originated, 2020/2019</t>
        </is>
      </c>
      <c r="B31" s="6" t="n">
        <v>636</v>
      </c>
      <c r="C31" s="6" t="n">
        <v>337</v>
      </c>
    </row>
    <row r="32">
      <c r="A32" s="4" t="inlineStr">
        <is>
          <t>Year Originated, Prior</t>
        </is>
      </c>
      <c r="B32" s="6" t="n">
        <v>960</v>
      </c>
      <c r="C32" s="6" t="n">
        <v>547</v>
      </c>
    </row>
    <row r="33">
      <c r="A33" s="4" t="inlineStr">
        <is>
          <t>601-650</t>
        </is>
      </c>
      <c r="B33" s="4" t="inlineStr">
        <is>
          <t xml:space="preserve"> </t>
        </is>
      </c>
      <c r="C33" s="4" t="inlineStr">
        <is>
          <t xml:space="preserve"> </t>
        </is>
      </c>
    </row>
    <row r="34">
      <c r="A34" s="3" t="inlineStr">
        <is>
          <t>Mortgages receivable, net</t>
        </is>
      </c>
      <c r="B34" s="4" t="inlineStr">
        <is>
          <t xml:space="preserve"> </t>
        </is>
      </c>
      <c r="C34" s="4" t="inlineStr">
        <is>
          <t xml:space="preserve"> </t>
        </is>
      </c>
    </row>
    <row r="35">
      <c r="A35" s="4" t="inlineStr">
        <is>
          <t>Carrying Value</t>
        </is>
      </c>
      <c r="B35" s="6" t="n">
        <v>28779</v>
      </c>
      <c r="C35" s="6" t="n">
        <v>103601</v>
      </c>
    </row>
    <row r="36">
      <c r="A36" s="4" t="inlineStr">
        <is>
          <t>Year Originated, 2024/2023</t>
        </is>
      </c>
      <c r="B36" s="6" t="n">
        <v>8432</v>
      </c>
      <c r="C36" s="6" t="n">
        <v>16053</v>
      </c>
    </row>
    <row r="37">
      <c r="A37" s="4" t="inlineStr">
        <is>
          <t>Year Originated, 2023/2022</t>
        </is>
      </c>
      <c r="B37" s="6" t="n">
        <v>3347</v>
      </c>
      <c r="C37" s="6" t="n">
        <v>26981</v>
      </c>
    </row>
    <row r="38">
      <c r="A38" s="4" t="inlineStr">
        <is>
          <t>Year Originated, 2022/2021</t>
        </is>
      </c>
      <c r="B38" s="6" t="n">
        <v>1798</v>
      </c>
      <c r="C38" s="6" t="n">
        <v>52073</v>
      </c>
    </row>
    <row r="39">
      <c r="A39" s="4" t="inlineStr">
        <is>
          <t>Year Originated, 2021/2020</t>
        </is>
      </c>
      <c r="B39" s="6" t="n">
        <v>7411</v>
      </c>
      <c r="C39" s="6" t="n">
        <v>3988</v>
      </c>
    </row>
    <row r="40">
      <c r="A40" s="4" t="inlineStr">
        <is>
          <t>Year Originated, 2020/2019</t>
        </is>
      </c>
      <c r="B40" s="6" t="n">
        <v>6149</v>
      </c>
      <c r="C40" s="6" t="n">
        <v>4187</v>
      </c>
    </row>
    <row r="41">
      <c r="A41" s="4" t="inlineStr">
        <is>
          <t>Year Originated, Prior</t>
        </is>
      </c>
      <c r="B41" s="6" t="n">
        <v>1642</v>
      </c>
      <c r="C41" s="6" t="n">
        <v>319</v>
      </c>
    </row>
    <row r="42">
      <c r="A42" s="4" t="inlineStr">
        <is>
          <t>651-700</t>
        </is>
      </c>
      <c r="B42" s="4" t="inlineStr">
        <is>
          <t xml:space="preserve"> </t>
        </is>
      </c>
      <c r="C42" s="4" t="inlineStr">
        <is>
          <t xml:space="preserve"> </t>
        </is>
      </c>
    </row>
    <row r="43">
      <c r="A43" s="3" t="inlineStr">
        <is>
          <t>Mortgages receivable, net</t>
        </is>
      </c>
      <c r="B43" s="4" t="inlineStr">
        <is>
          <t xml:space="preserve"> </t>
        </is>
      </c>
      <c r="C43" s="4" t="inlineStr">
        <is>
          <t xml:space="preserve"> </t>
        </is>
      </c>
    </row>
    <row r="44">
      <c r="A44" s="4" t="inlineStr">
        <is>
          <t>Carrying Value</t>
        </is>
      </c>
      <c r="B44" s="6" t="n">
        <v>35711</v>
      </c>
      <c r="C44" s="6" t="n">
        <v>97284</v>
      </c>
    </row>
    <row r="45">
      <c r="A45" s="4" t="inlineStr">
        <is>
          <t>Year Originated, 2024/2023</t>
        </is>
      </c>
      <c r="B45" s="6" t="n">
        <v>4250</v>
      </c>
      <c r="C45" s="6" t="n">
        <v>17862</v>
      </c>
    </row>
    <row r="46">
      <c r="A46" s="4" t="inlineStr">
        <is>
          <t>Year Originated, 2023/2022</t>
        </is>
      </c>
      <c r="B46" s="6" t="n">
        <v>7177</v>
      </c>
      <c r="C46" s="6" t="n">
        <v>40318</v>
      </c>
    </row>
    <row r="47">
      <c r="A47" s="4" t="inlineStr">
        <is>
          <t>Year Originated, 2022/2021</t>
        </is>
      </c>
      <c r="B47" s="6" t="n">
        <v>10302</v>
      </c>
      <c r="C47" s="6" t="n">
        <v>30203</v>
      </c>
    </row>
    <row r="48">
      <c r="A48" s="4" t="inlineStr">
        <is>
          <t>Year Originated, 2021/2020</t>
        </is>
      </c>
      <c r="B48" s="6" t="n">
        <v>12079</v>
      </c>
      <c r="C48" s="6" t="n">
        <v>3662</v>
      </c>
    </row>
    <row r="49">
      <c r="A49" s="4" t="inlineStr">
        <is>
          <t>Year Originated, 2020/2019</t>
        </is>
      </c>
      <c r="B49" s="6" t="n">
        <v>660</v>
      </c>
      <c r="C49" s="6" t="n">
        <v>3015</v>
      </c>
    </row>
    <row r="50">
      <c r="A50" s="4" t="inlineStr">
        <is>
          <t>Year Originated, Prior</t>
        </is>
      </c>
      <c r="B50" s="6" t="n">
        <v>1243</v>
      </c>
      <c r="C50" s="6" t="n">
        <v>2224</v>
      </c>
    </row>
    <row r="51">
      <c r="A51" s="4" t="inlineStr">
        <is>
          <t>701-750</t>
        </is>
      </c>
      <c r="B51" s="4" t="inlineStr">
        <is>
          <t xml:space="preserve"> </t>
        </is>
      </c>
      <c r="C51" s="4" t="inlineStr">
        <is>
          <t xml:space="preserve"> </t>
        </is>
      </c>
    </row>
    <row r="52">
      <c r="A52" s="3" t="inlineStr">
        <is>
          <t>Mortgages receivable, net</t>
        </is>
      </c>
      <c r="B52" s="4" t="inlineStr">
        <is>
          <t xml:space="preserve"> </t>
        </is>
      </c>
      <c r="C52" s="4" t="inlineStr">
        <is>
          <t xml:space="preserve"> </t>
        </is>
      </c>
    </row>
    <row r="53">
      <c r="A53" s="4" t="inlineStr">
        <is>
          <t>Carrying Value</t>
        </is>
      </c>
      <c r="B53" s="6" t="n">
        <v>159575</v>
      </c>
      <c r="C53" s="6" t="n">
        <v>167977</v>
      </c>
    </row>
    <row r="54">
      <c r="A54" s="4" t="inlineStr">
        <is>
          <t>Year Originated, 2024/2023</t>
        </is>
      </c>
      <c r="B54" s="6" t="n">
        <v>6275</v>
      </c>
      <c r="C54" s="6" t="n">
        <v>19935</v>
      </c>
    </row>
    <row r="55">
      <c r="A55" s="4" t="inlineStr">
        <is>
          <t>Year Originated, 2023/2022</t>
        </is>
      </c>
      <c r="B55" s="6" t="n">
        <v>40459</v>
      </c>
      <c r="C55" s="6" t="n">
        <v>51276</v>
      </c>
    </row>
    <row r="56">
      <c r="A56" s="4" t="inlineStr">
        <is>
          <t>Year Originated, 2022/2021</t>
        </is>
      </c>
      <c r="B56" s="6" t="n">
        <v>11982</v>
      </c>
      <c r="C56" s="6" t="n">
        <v>83946</v>
      </c>
    </row>
    <row r="57">
      <c r="A57" s="4" t="inlineStr">
        <is>
          <t>Year Originated, 2021/2020</t>
        </is>
      </c>
      <c r="B57" s="6" t="n">
        <v>97980</v>
      </c>
      <c r="C57" s="6" t="n">
        <v>7411</v>
      </c>
    </row>
    <row r="58">
      <c r="A58" s="4" t="inlineStr">
        <is>
          <t>Year Originated, 2020/2019</t>
        </is>
      </c>
      <c r="B58" s="6" t="n">
        <v>1023</v>
      </c>
      <c r="C58" s="6" t="n">
        <v>2901</v>
      </c>
    </row>
    <row r="59">
      <c r="A59" s="4" t="inlineStr">
        <is>
          <t>Year Originated, Prior</t>
        </is>
      </c>
      <c r="B59" s="6" t="n">
        <v>1856</v>
      </c>
      <c r="C59" s="6" t="n">
        <v>2508</v>
      </c>
    </row>
    <row r="60">
      <c r="A60" s="4" t="inlineStr">
        <is>
          <t>751-800</t>
        </is>
      </c>
      <c r="B60" s="4" t="inlineStr">
        <is>
          <t xml:space="preserve"> </t>
        </is>
      </c>
      <c r="C60" s="4" t="inlineStr">
        <is>
          <t xml:space="preserve"> </t>
        </is>
      </c>
    </row>
    <row r="61">
      <c r="A61" s="3" t="inlineStr">
        <is>
          <t>Mortgages receivable, net</t>
        </is>
      </c>
      <c r="B61" s="4" t="inlineStr">
        <is>
          <t xml:space="preserve"> </t>
        </is>
      </c>
      <c r="C61" s="4" t="inlineStr">
        <is>
          <t xml:space="preserve"> </t>
        </is>
      </c>
    </row>
    <row r="62">
      <c r="A62" s="4" t="inlineStr">
        <is>
          <t>Carrying Value</t>
        </is>
      </c>
      <c r="B62" s="6" t="n">
        <v>124599</v>
      </c>
      <c r="C62" s="6" t="n">
        <v>64313</v>
      </c>
    </row>
    <row r="63">
      <c r="A63" s="4" t="inlineStr">
        <is>
          <t>Year Originated, 2024/2023</t>
        </is>
      </c>
      <c r="B63" s="6" t="n">
        <v>26465</v>
      </c>
      <c r="C63" s="6" t="n">
        <v>14461</v>
      </c>
    </row>
    <row r="64">
      <c r="A64" s="4" t="inlineStr">
        <is>
          <t>Year Originated, 2023/2022</t>
        </is>
      </c>
      <c r="B64" s="6" t="n">
        <v>32016</v>
      </c>
      <c r="C64" s="6" t="n">
        <v>20806</v>
      </c>
    </row>
    <row r="65">
      <c r="A65" s="4" t="inlineStr">
        <is>
          <t>Year Originated, 2022/2021</t>
        </is>
      </c>
      <c r="B65" s="6" t="n">
        <v>36280</v>
      </c>
      <c r="C65" s="6" t="n">
        <v>27027</v>
      </c>
    </row>
    <row r="66">
      <c r="A66" s="4" t="inlineStr">
        <is>
          <t>Year Originated, 2021/2020</t>
        </is>
      </c>
      <c r="B66" s="6" t="n">
        <v>28427</v>
      </c>
      <c r="C66" s="6" t="n">
        <v>592</v>
      </c>
    </row>
    <row r="67">
      <c r="A67" s="4" t="inlineStr">
        <is>
          <t>Year Originated, 2020/2019</t>
        </is>
      </c>
      <c r="B67" s="6" t="n">
        <v>1411</v>
      </c>
      <c r="C67" s="6" t="n">
        <v>689</v>
      </c>
    </row>
    <row r="68">
      <c r="A68" s="4" t="inlineStr">
        <is>
          <t>Year Originated, Prior</t>
        </is>
      </c>
      <c r="B68" s="4" t="inlineStr">
        <is>
          <t xml:space="preserve"> </t>
        </is>
      </c>
      <c r="C68" s="6" t="n">
        <v>738</v>
      </c>
    </row>
    <row r="69">
      <c r="A69" s="4" t="inlineStr">
        <is>
          <t>801-850</t>
        </is>
      </c>
      <c r="B69" s="4" t="inlineStr">
        <is>
          <t xml:space="preserve"> </t>
        </is>
      </c>
      <c r="C69" s="4" t="inlineStr">
        <is>
          <t xml:space="preserve"> </t>
        </is>
      </c>
    </row>
    <row r="70">
      <c r="A70" s="3" t="inlineStr">
        <is>
          <t>Mortgages receivable, net</t>
        </is>
      </c>
      <c r="B70" s="4" t="inlineStr">
        <is>
          <t xml:space="preserve"> </t>
        </is>
      </c>
      <c r="C70" s="4" t="inlineStr">
        <is>
          <t xml:space="preserve"> </t>
        </is>
      </c>
    </row>
    <row r="71">
      <c r="A71" s="4" t="inlineStr">
        <is>
          <t>Carrying Value</t>
        </is>
      </c>
      <c r="B71" s="6" t="n">
        <v>18233</v>
      </c>
      <c r="C71" s="6" t="n">
        <v>24018</v>
      </c>
    </row>
    <row r="72">
      <c r="A72" s="4" t="inlineStr">
        <is>
          <t>Year Originated, 2024/2023</t>
        </is>
      </c>
      <c r="B72" s="4" t="inlineStr">
        <is>
          <t xml:space="preserve"> </t>
        </is>
      </c>
      <c r="C72" s="6" t="n">
        <v>865</v>
      </c>
    </row>
    <row r="73">
      <c r="A73" s="4" t="inlineStr">
        <is>
          <t>Year Originated, 2023/2022</t>
        </is>
      </c>
      <c r="B73" s="6" t="n">
        <v>415</v>
      </c>
      <c r="C73" s="6" t="n">
        <v>23096</v>
      </c>
    </row>
    <row r="74">
      <c r="A74" s="4" t="inlineStr">
        <is>
          <t>Year Originated, 2022/2021</t>
        </is>
      </c>
      <c r="B74" s="7" t="n">
        <v>17818</v>
      </c>
      <c r="C74" s="4" t="inlineStr">
        <is>
          <t xml:space="preserve"> </t>
        </is>
      </c>
    </row>
    <row r="75">
      <c r="A75" s="4" t="inlineStr">
        <is>
          <t>Year Originated, Prior</t>
        </is>
      </c>
      <c r="B75" s="4" t="inlineStr">
        <is>
          <t xml:space="preserve"> </t>
        </is>
      </c>
      <c r="C75" s="7" t="n">
        <v>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oans and Allowance for Credit Losses - Loan modifications made to borrowers experiencing financial difficulty (Details) - USD ($) $ in Thousands</t>
        </is>
      </c>
      <c r="B1" s="2" t="inlineStr">
        <is>
          <t>12 Months Ended</t>
        </is>
      </c>
    </row>
    <row r="2">
      <c r="B2" s="2" t="inlineStr">
        <is>
          <t>Dec. 31, 2024</t>
        </is>
      </c>
      <c r="C2" s="2" t="inlineStr">
        <is>
          <t>Dec. 31, 2023</t>
        </is>
      </c>
    </row>
    <row r="3">
      <c r="A3" s="3" t="inlineStr">
        <is>
          <t>Mortgages receivable, net</t>
        </is>
      </c>
      <c r="B3" s="4" t="inlineStr">
        <is>
          <t xml:space="preserve"> </t>
        </is>
      </c>
      <c r="C3" s="4" t="inlineStr">
        <is>
          <t xml:space="preserve"> </t>
        </is>
      </c>
    </row>
    <row r="4">
      <c r="A4" s="4" t="inlineStr">
        <is>
          <t>Carrying Value</t>
        </is>
      </c>
      <c r="B4" s="7" t="n">
        <v>23100</v>
      </c>
      <c r="C4" s="7" t="n">
        <v>18700</v>
      </c>
    </row>
    <row r="5">
      <c r="A5" s="4" t="inlineStr">
        <is>
          <t>Financial Effect, weighted average months added to the life of the loans</t>
        </is>
      </c>
      <c r="B5" s="4" t="inlineStr">
        <is>
          <t xml:space="preserve"> </t>
        </is>
      </c>
      <c r="C5" s="4" t="inlineStr">
        <is>
          <t>16 months 21 days</t>
        </is>
      </c>
    </row>
    <row r="6">
      <c r="A6" s="4" t="inlineStr">
        <is>
          <t>Term extension</t>
        </is>
      </c>
      <c r="B6" s="4" t="inlineStr">
        <is>
          <t xml:space="preserve"> </t>
        </is>
      </c>
      <c r="C6" s="4" t="inlineStr">
        <is>
          <t xml:space="preserve"> </t>
        </is>
      </c>
    </row>
    <row r="7">
      <c r="A7" s="3" t="inlineStr">
        <is>
          <t>Mortgages receivable, net</t>
        </is>
      </c>
      <c r="B7" s="4" t="inlineStr">
        <is>
          <t xml:space="preserve"> </t>
        </is>
      </c>
      <c r="C7" s="4" t="inlineStr">
        <is>
          <t xml:space="preserve"> </t>
        </is>
      </c>
    </row>
    <row r="8">
      <c r="A8" s="4" t="inlineStr">
        <is>
          <t>Carrying Value</t>
        </is>
      </c>
      <c r="B8" s="7" t="n">
        <v>108045</v>
      </c>
      <c r="C8" s="7" t="n">
        <v>77138</v>
      </c>
    </row>
    <row r="9">
      <c r="A9" s="4" t="inlineStr">
        <is>
          <t>% of Total Carrying Value of Loans held for investment, net</t>
        </is>
      </c>
      <c r="B9" s="11" t="n">
        <v>0.301</v>
      </c>
      <c r="C9" s="11" t="n">
        <v>0.157</v>
      </c>
    </row>
    <row r="10">
      <c r="A10" s="4" t="inlineStr">
        <is>
          <t>Financial Effect, weighted average months added to the life of the loans</t>
        </is>
      </c>
      <c r="B10" s="4" t="inlineStr">
        <is>
          <t>11 months 15 days</t>
        </is>
      </c>
      <c r="C10" s="4" t="inlineStr">
        <is>
          <t xml:space="preserve"> </t>
        </is>
      </c>
    </row>
    <row r="11">
      <c r="A11" s="4" t="inlineStr">
        <is>
          <t>Other</t>
        </is>
      </c>
      <c r="B11" s="4" t="inlineStr">
        <is>
          <t xml:space="preserve"> </t>
        </is>
      </c>
      <c r="C11" s="4" t="inlineStr">
        <is>
          <t xml:space="preserve"> </t>
        </is>
      </c>
    </row>
    <row r="12">
      <c r="A12" s="3" t="inlineStr">
        <is>
          <t>Mortgages receivable, net</t>
        </is>
      </c>
      <c r="B12" s="4" t="inlineStr">
        <is>
          <t xml:space="preserve"> </t>
        </is>
      </c>
      <c r="C12" s="4" t="inlineStr">
        <is>
          <t xml:space="preserve"> </t>
        </is>
      </c>
    </row>
    <row r="13">
      <c r="A13" s="4" t="inlineStr">
        <is>
          <t>Carrying Value</t>
        </is>
      </c>
      <c r="B13" s="7" t="n">
        <v>12173</v>
      </c>
      <c r="C13" s="7" t="n">
        <v>20342</v>
      </c>
    </row>
    <row r="14">
      <c r="A14" s="4" t="inlineStr">
        <is>
          <t>% of Total Carrying Value of Loans held for investment, net</t>
        </is>
      </c>
      <c r="B14" s="11" t="n">
        <v>0.034</v>
      </c>
      <c r="C14" s="11" t="n">
        <v>0.04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Performance of loans that have been modified in the last 12 months to borrowers experiencing financial difficulty (Details) - USD ($) $ in Thousands</t>
        </is>
      </c>
      <c r="B1" s="2" t="inlineStr">
        <is>
          <t>12 Months Ended</t>
        </is>
      </c>
    </row>
    <row r="2">
      <c r="B2" s="2" t="inlineStr">
        <is>
          <t>Dec. 31, 2024</t>
        </is>
      </c>
      <c r="C2" s="2" t="inlineStr">
        <is>
          <t>Dec. 31, 2023</t>
        </is>
      </c>
    </row>
    <row r="3">
      <c r="A3" s="3" t="inlineStr">
        <is>
          <t>Loans modified during the period ended</t>
        </is>
      </c>
      <c r="B3" s="4" t="inlineStr">
        <is>
          <t xml:space="preserve"> </t>
        </is>
      </c>
      <c r="C3" s="4" t="inlineStr">
        <is>
          <t xml:space="preserve"> </t>
        </is>
      </c>
    </row>
    <row r="4">
      <c r="A4" s="4" t="inlineStr">
        <is>
          <t>Carrying Value</t>
        </is>
      </c>
      <c r="B4" s="7" t="n">
        <v>23100</v>
      </c>
      <c r="C4" s="7" t="n">
        <v>18700</v>
      </c>
    </row>
    <row r="5">
      <c r="A5" s="4" t="inlineStr">
        <is>
          <t>Term extension</t>
        </is>
      </c>
      <c r="B5" s="4" t="inlineStr">
        <is>
          <t xml:space="preserve"> </t>
        </is>
      </c>
      <c r="C5" s="4" t="inlineStr">
        <is>
          <t xml:space="preserve"> </t>
        </is>
      </c>
    </row>
    <row r="6">
      <c r="A6" s="3" t="inlineStr">
        <is>
          <t>Loans modified during the period ended</t>
        </is>
      </c>
      <c r="B6" s="4" t="inlineStr">
        <is>
          <t xml:space="preserve"> </t>
        </is>
      </c>
      <c r="C6" s="4" t="inlineStr">
        <is>
          <t xml:space="preserve"> </t>
        </is>
      </c>
    </row>
    <row r="7">
      <c r="A7" s="4" t="inlineStr">
        <is>
          <t>Carrying Value</t>
        </is>
      </c>
      <c r="B7" s="6" t="n">
        <v>108045</v>
      </c>
      <c r="C7" s="6" t="n">
        <v>77138</v>
      </c>
    </row>
    <row r="8">
      <c r="A8" s="4" t="inlineStr">
        <is>
          <t>Term extension | Current</t>
        </is>
      </c>
      <c r="B8" s="4" t="inlineStr">
        <is>
          <t xml:space="preserve"> </t>
        </is>
      </c>
      <c r="C8" s="4" t="inlineStr">
        <is>
          <t xml:space="preserve"> </t>
        </is>
      </c>
    </row>
    <row r="9">
      <c r="A9" s="3" t="inlineStr">
        <is>
          <t>Loans modified during the period ended</t>
        </is>
      </c>
      <c r="B9" s="4" t="inlineStr">
        <is>
          <t xml:space="preserve"> </t>
        </is>
      </c>
      <c r="C9" s="4" t="inlineStr">
        <is>
          <t xml:space="preserve"> </t>
        </is>
      </c>
    </row>
    <row r="10">
      <c r="A10" s="4" t="inlineStr">
        <is>
          <t>Carrying Value</t>
        </is>
      </c>
      <c r="B10" s="6" t="n">
        <v>61145</v>
      </c>
      <c r="C10" s="6" t="n">
        <v>73037</v>
      </c>
    </row>
    <row r="11">
      <c r="A11" s="4" t="inlineStr">
        <is>
          <t>Term extension | 90-119 days past due</t>
        </is>
      </c>
      <c r="B11" s="4" t="inlineStr">
        <is>
          <t xml:space="preserve"> </t>
        </is>
      </c>
      <c r="C11" s="4" t="inlineStr">
        <is>
          <t xml:space="preserve"> </t>
        </is>
      </c>
    </row>
    <row r="12">
      <c r="A12" s="3" t="inlineStr">
        <is>
          <t>Loans modified during the period ended</t>
        </is>
      </c>
      <c r="B12" s="4" t="inlineStr">
        <is>
          <t xml:space="preserve"> </t>
        </is>
      </c>
      <c r="C12" s="4" t="inlineStr">
        <is>
          <t xml:space="preserve"> </t>
        </is>
      </c>
    </row>
    <row r="13">
      <c r="A13" s="4" t="inlineStr">
        <is>
          <t>Carrying Value</t>
        </is>
      </c>
      <c r="B13" s="6" t="n">
        <v>250</v>
      </c>
      <c r="C13" s="4" t="inlineStr">
        <is>
          <t xml:space="preserve"> </t>
        </is>
      </c>
    </row>
    <row r="14">
      <c r="A14" s="4" t="inlineStr">
        <is>
          <t>Term extension | 120+ days past due</t>
        </is>
      </c>
      <c r="B14" s="4" t="inlineStr">
        <is>
          <t xml:space="preserve"> </t>
        </is>
      </c>
      <c r="C14" s="4" t="inlineStr">
        <is>
          <t xml:space="preserve"> </t>
        </is>
      </c>
    </row>
    <row r="15">
      <c r="A15" s="3" t="inlineStr">
        <is>
          <t>Loans modified during the period ended</t>
        </is>
      </c>
      <c r="B15" s="4" t="inlineStr">
        <is>
          <t xml:space="preserve"> </t>
        </is>
      </c>
      <c r="C15" s="4" t="inlineStr">
        <is>
          <t xml:space="preserve"> </t>
        </is>
      </c>
    </row>
    <row r="16">
      <c r="A16" s="4" t="inlineStr">
        <is>
          <t>Carrying Value</t>
        </is>
      </c>
      <c r="B16" s="6" t="n">
        <v>46345</v>
      </c>
      <c r="C16" s="6" t="n">
        <v>4101</v>
      </c>
    </row>
    <row r="17">
      <c r="A17" s="4" t="inlineStr">
        <is>
          <t>Other</t>
        </is>
      </c>
      <c r="B17" s="4" t="inlineStr">
        <is>
          <t xml:space="preserve"> </t>
        </is>
      </c>
      <c r="C17" s="4" t="inlineStr">
        <is>
          <t xml:space="preserve"> </t>
        </is>
      </c>
    </row>
    <row r="18">
      <c r="A18" s="3" t="inlineStr">
        <is>
          <t>Loans modified during the period ended</t>
        </is>
      </c>
      <c r="B18" s="4" t="inlineStr">
        <is>
          <t xml:space="preserve"> </t>
        </is>
      </c>
      <c r="C18" s="4" t="inlineStr">
        <is>
          <t xml:space="preserve"> </t>
        </is>
      </c>
    </row>
    <row r="19">
      <c r="A19" s="4" t="inlineStr">
        <is>
          <t>Carrying Value</t>
        </is>
      </c>
      <c r="B19" s="6" t="n">
        <v>12173</v>
      </c>
      <c r="C19" s="6" t="n">
        <v>20342</v>
      </c>
    </row>
    <row r="20">
      <c r="A20" s="4" t="inlineStr">
        <is>
          <t>Other | Current</t>
        </is>
      </c>
      <c r="B20" s="4" t="inlineStr">
        <is>
          <t xml:space="preserve"> </t>
        </is>
      </c>
      <c r="C20" s="4" t="inlineStr">
        <is>
          <t xml:space="preserve"> </t>
        </is>
      </c>
    </row>
    <row r="21">
      <c r="A21" s="3" t="inlineStr">
        <is>
          <t>Loans modified during the period ended</t>
        </is>
      </c>
      <c r="B21" s="4" t="inlineStr">
        <is>
          <t xml:space="preserve"> </t>
        </is>
      </c>
      <c r="C21" s="4" t="inlineStr">
        <is>
          <t xml:space="preserve"> </t>
        </is>
      </c>
    </row>
    <row r="22">
      <c r="A22" s="4" t="inlineStr">
        <is>
          <t>Carrying Value</t>
        </is>
      </c>
      <c r="B22" s="7" t="n">
        <v>12173</v>
      </c>
      <c r="C22" s="6" t="n">
        <v>18777</v>
      </c>
    </row>
    <row r="23">
      <c r="A23" s="4" t="inlineStr">
        <is>
          <t>Other | 90-119 days past due</t>
        </is>
      </c>
      <c r="B23" s="4" t="inlineStr">
        <is>
          <t xml:space="preserve"> </t>
        </is>
      </c>
      <c r="C23" s="4" t="inlineStr">
        <is>
          <t xml:space="preserve"> </t>
        </is>
      </c>
    </row>
    <row r="24">
      <c r="A24" s="3" t="inlineStr">
        <is>
          <t>Loans modified during the period ended</t>
        </is>
      </c>
      <c r="B24" s="4" t="inlineStr">
        <is>
          <t xml:space="preserve"> </t>
        </is>
      </c>
      <c r="C24" s="4" t="inlineStr">
        <is>
          <t xml:space="preserve"> </t>
        </is>
      </c>
    </row>
    <row r="25">
      <c r="A25" s="4" t="inlineStr">
        <is>
          <t>Carrying Value</t>
        </is>
      </c>
      <c r="B25" s="4" t="inlineStr">
        <is>
          <t xml:space="preserve"> </t>
        </is>
      </c>
      <c r="C25" s="7" t="n">
        <v>156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6" customWidth="1" min="2" max="2"/>
    <col width="27" customWidth="1" min="3" max="3"/>
  </cols>
  <sheetData>
    <row r="1">
      <c r="A1" s="1" t="inlineStr">
        <is>
          <t>Loans and Allowance for Credit Losses - Additional Information (Details) $ in Thousands</t>
        </is>
      </c>
      <c r="B1" s="2" t="inlineStr">
        <is>
          <t>12 Months Ended</t>
        </is>
      </c>
    </row>
    <row r="2">
      <c r="B2" s="2" t="inlineStr">
        <is>
          <t>Dec. 31, 2024 USD ($) borrower loan</t>
        </is>
      </c>
      <c r="C2" s="2" t="inlineStr">
        <is>
          <t>Dec. 31, 2023 USD ($) loan</t>
        </is>
      </c>
    </row>
    <row r="3">
      <c r="A3" s="3" t="inlineStr">
        <is>
          <t>Mortgages receivable, net</t>
        </is>
      </c>
      <c r="B3" s="4" t="inlineStr">
        <is>
          <t xml:space="preserve"> </t>
        </is>
      </c>
      <c r="C3" s="4" t="inlineStr">
        <is>
          <t xml:space="preserve"> </t>
        </is>
      </c>
    </row>
    <row r="4">
      <c r="A4" s="4" t="inlineStr">
        <is>
          <t>Number of loans held for investment | loan</t>
        </is>
      </c>
      <c r="B4" s="6" t="n">
        <v>157</v>
      </c>
      <c r="C4" s="6" t="n">
        <v>311</v>
      </c>
    </row>
    <row r="5">
      <c r="A5" s="4" t="inlineStr">
        <is>
          <t>SEC Schedule, 12-29, Real Estate Companies, Investment in Mortgage Loans on Real Estate, Number of Loans, Held For Sale | loan</t>
        </is>
      </c>
      <c r="B5" s="6" t="n">
        <v>11</v>
      </c>
      <c r="C5" s="4" t="inlineStr">
        <is>
          <t xml:space="preserve"> </t>
        </is>
      </c>
    </row>
    <row r="6">
      <c r="A6" s="4" t="inlineStr">
        <is>
          <t>Loans held for sale</t>
        </is>
      </c>
      <c r="B6" s="7" t="n">
        <v>15900</v>
      </c>
      <c r="C6" s="4" t="inlineStr">
        <is>
          <t xml:space="preserve"> </t>
        </is>
      </c>
    </row>
    <row r="7">
      <c r="A7" s="4" t="inlineStr">
        <is>
          <t>Aggregate valuation allowance</t>
        </is>
      </c>
      <c r="B7" s="6" t="n">
        <v>4900</v>
      </c>
      <c r="C7" s="4" t="inlineStr">
        <is>
          <t xml:space="preserve"> </t>
        </is>
      </c>
    </row>
    <row r="8">
      <c r="A8" s="4" t="inlineStr">
        <is>
          <t>Proceeds from sale of loans</t>
        </is>
      </c>
      <c r="B8" s="6" t="n">
        <v>36100</v>
      </c>
      <c r="C8" s="4" t="inlineStr">
        <is>
          <t xml:space="preserve"> </t>
        </is>
      </c>
    </row>
    <row r="9">
      <c r="A9" s="4" t="inlineStr">
        <is>
          <t>Net gain resulting from a sale of loans</t>
        </is>
      </c>
      <c r="B9" s="6" t="n">
        <v>-19700</v>
      </c>
      <c r="C9" s="4" t="inlineStr">
        <is>
          <t xml:space="preserve"> </t>
        </is>
      </c>
    </row>
    <row r="10">
      <c r="A10" s="4" t="inlineStr">
        <is>
          <t>Net gain resulting from a sale of loans on charges due on principal</t>
        </is>
      </c>
      <c r="B10" s="6" t="n">
        <v>2300</v>
      </c>
      <c r="C10" s="4" t="inlineStr">
        <is>
          <t xml:space="preserve"> </t>
        </is>
      </c>
    </row>
    <row r="11">
      <c r="A11" s="4" t="inlineStr">
        <is>
          <t>Loss on sale of Loans</t>
        </is>
      </c>
      <c r="B11" s="6" t="n">
        <v>-21973</v>
      </c>
      <c r="C11" s="4" t="inlineStr">
        <is>
          <t xml:space="preserve"> </t>
        </is>
      </c>
    </row>
    <row r="12">
      <c r="A12" s="4" t="inlineStr">
        <is>
          <t>Derecognition of loans held for sale</t>
        </is>
      </c>
      <c r="B12" s="6" t="n">
        <v>55800</v>
      </c>
      <c r="C12" s="4" t="inlineStr">
        <is>
          <t xml:space="preserve"> </t>
        </is>
      </c>
    </row>
    <row r="13">
      <c r="A13" s="4" t="inlineStr">
        <is>
          <t>Direct reserves</t>
        </is>
      </c>
      <c r="B13" s="6" t="n">
        <v>13300</v>
      </c>
      <c r="C13" s="7" t="n">
        <v>5200</v>
      </c>
    </row>
    <row r="14">
      <c r="A14" s="4" t="inlineStr">
        <is>
          <t>Aggregate amounts of loans funded</t>
        </is>
      </c>
      <c r="B14" s="6" t="n">
        <v>134298</v>
      </c>
      <c r="C14" s="6" t="n">
        <v>204885</v>
      </c>
    </row>
    <row r="15">
      <c r="A15" s="4" t="inlineStr">
        <is>
          <t>Principal collections on loans</t>
        </is>
      </c>
      <c r="B15" s="6" t="n">
        <v>190971</v>
      </c>
      <c r="C15" s="6" t="n">
        <v>167036</v>
      </c>
    </row>
    <row r="16">
      <c r="A16" s="4" t="inlineStr">
        <is>
          <t>Face amount of mortgages</t>
        </is>
      </c>
      <c r="B16" s="7" t="n">
        <v>42900</v>
      </c>
      <c r="C16" s="4" t="inlineStr">
        <is>
          <t xml:space="preserve"> </t>
        </is>
      </c>
    </row>
    <row r="17">
      <c r="A17" s="4" t="inlineStr">
        <is>
          <t>Default interest rate on mortgage loans</t>
        </is>
      </c>
      <c r="B17" s="10" t="n">
        <v>0.18</v>
      </c>
      <c r="C17" s="4" t="inlineStr">
        <is>
          <t xml:space="preserve"> </t>
        </is>
      </c>
    </row>
    <row r="18">
      <c r="A18" s="4" t="inlineStr">
        <is>
          <t>Deferred loan fee revenue</t>
        </is>
      </c>
      <c r="B18" s="7" t="n">
        <v>2000</v>
      </c>
      <c r="C18" s="6" t="n">
        <v>4600</v>
      </c>
    </row>
    <row r="19">
      <c r="A19" s="4" t="inlineStr">
        <is>
          <t>Deferred fees for loans held for sale</t>
        </is>
      </c>
      <c r="B19" s="6" t="n">
        <v>0</v>
      </c>
      <c r="C19" s="6" t="n">
        <v>0</v>
      </c>
    </row>
    <row r="20">
      <c r="A20" s="4" t="inlineStr">
        <is>
          <t>Provision for credit losses related to loans</t>
        </is>
      </c>
      <c r="B20" s="6" t="n">
        <v>26928</v>
      </c>
      <c r="C20" s="6" t="n">
        <v>5588</v>
      </c>
    </row>
    <row r="21">
      <c r="A21" s="4" t="inlineStr">
        <is>
          <t>Carrying Value</t>
        </is>
      </c>
      <c r="B21" s="7" t="n">
        <v>23100</v>
      </c>
      <c r="C21" s="7" t="n">
        <v>18700</v>
      </c>
    </row>
    <row r="22">
      <c r="A22" s="4" t="inlineStr">
        <is>
          <t>Number of loans defaulted | loan</t>
        </is>
      </c>
      <c r="B22" s="6" t="n">
        <v>6</v>
      </c>
      <c r="C22" s="6" t="n">
        <v>1</v>
      </c>
    </row>
    <row r="23">
      <c r="A23" s="4" t="inlineStr">
        <is>
          <t>Aggregate outstanding balance</t>
        </is>
      </c>
      <c r="B23" s="7" t="n">
        <v>5700</v>
      </c>
      <c r="C23" s="7" t="n">
        <v>1600</v>
      </c>
    </row>
    <row r="24">
      <c r="A24" s="4" t="inlineStr">
        <is>
          <t>Percentage of outstanding principal balance</t>
        </is>
      </c>
      <c r="B24" s="11" t="n">
        <v>0.016</v>
      </c>
      <c r="C24" s="11" t="n">
        <v>0.003</v>
      </c>
    </row>
    <row r="25">
      <c r="A25" s="4" t="inlineStr">
        <is>
          <t>Number of loans modified experience difficulty | loan</t>
        </is>
      </c>
      <c r="B25" s="6" t="n">
        <v>10</v>
      </c>
      <c r="C25" s="6" t="n">
        <v>14</v>
      </c>
    </row>
    <row r="26">
      <c r="A26" s="4" t="inlineStr">
        <is>
          <t>Outstanding principal balance</t>
        </is>
      </c>
      <c r="B26" s="7" t="n">
        <v>12200</v>
      </c>
      <c r="C26" s="7" t="n">
        <v>29100</v>
      </c>
    </row>
    <row r="27">
      <c r="A27" s="4" t="inlineStr">
        <is>
          <t>One borrower</t>
        </is>
      </c>
      <c r="B27" s="4" t="inlineStr">
        <is>
          <t xml:space="preserve"> </t>
        </is>
      </c>
      <c r="C27" s="4" t="inlineStr">
        <is>
          <t xml:space="preserve"> </t>
        </is>
      </c>
    </row>
    <row r="28">
      <c r="A28" s="3" t="inlineStr">
        <is>
          <t>Mortgages receivable, net</t>
        </is>
      </c>
      <c r="B28" s="4" t="inlineStr">
        <is>
          <t xml:space="preserve"> </t>
        </is>
      </c>
      <c r="C28" s="4" t="inlineStr">
        <is>
          <t xml:space="preserve"> </t>
        </is>
      </c>
    </row>
    <row r="29">
      <c r="A29" s="4" t="inlineStr">
        <is>
          <t>Number of borrowers | borrower</t>
        </is>
      </c>
      <c r="B29" s="6" t="n">
        <v>1</v>
      </c>
      <c r="C29" s="4" t="inlineStr">
        <is>
          <t xml:space="preserve"> </t>
        </is>
      </c>
    </row>
    <row r="30">
      <c r="A30" s="4" t="inlineStr">
        <is>
          <t>Outstanding mortgage loan portfolio</t>
        </is>
      </c>
      <c r="B30" s="7" t="n">
        <v>55000</v>
      </c>
      <c r="C30" s="6" t="n">
        <v>50400</v>
      </c>
    </row>
    <row r="31">
      <c r="A31" s="4" t="inlineStr">
        <is>
          <t>Nonaccrual loans</t>
        </is>
      </c>
      <c r="B31" s="4" t="inlineStr">
        <is>
          <t xml:space="preserve"> </t>
        </is>
      </c>
      <c r="C31" s="4" t="inlineStr">
        <is>
          <t xml:space="preserve"> </t>
        </is>
      </c>
    </row>
    <row r="32">
      <c r="A32" s="3" t="inlineStr">
        <is>
          <t>Mortgages receivable, net</t>
        </is>
      </c>
      <c r="B32" s="4" t="inlineStr">
        <is>
          <t xml:space="preserve"> </t>
        </is>
      </c>
      <c r="C32" s="4" t="inlineStr">
        <is>
          <t xml:space="preserve"> </t>
        </is>
      </c>
    </row>
    <row r="33">
      <c r="A33" s="4" t="inlineStr">
        <is>
          <t>Loans held for sale</t>
        </is>
      </c>
      <c r="B33" s="6" t="n">
        <v>15900</v>
      </c>
      <c r="C33" s="6" t="n">
        <v>0</v>
      </c>
    </row>
    <row r="34">
      <c r="A34" s="4" t="inlineStr">
        <is>
          <t>Loans on nonaccrual status</t>
        </is>
      </c>
      <c r="B34" s="6" t="n">
        <v>87000</v>
      </c>
      <c r="C34" s="6" t="n">
        <v>84600</v>
      </c>
    </row>
    <row r="35">
      <c r="A35" s="4" t="inlineStr">
        <is>
          <t>Interest income on nonaccrual loans</t>
        </is>
      </c>
      <c r="B35" s="7" t="n">
        <v>700</v>
      </c>
      <c r="C35" s="7" t="n">
        <v>600</v>
      </c>
    </row>
    <row r="36">
      <c r="A36" s="4" t="inlineStr">
        <is>
          <t>Mortgage Concentration Risk | Revenue Benchmark | One borrower</t>
        </is>
      </c>
      <c r="B36" s="4" t="inlineStr">
        <is>
          <t xml:space="preserve"> </t>
        </is>
      </c>
      <c r="C36" s="4" t="inlineStr">
        <is>
          <t xml:space="preserve"> </t>
        </is>
      </c>
    </row>
    <row r="37">
      <c r="A37" s="3" t="inlineStr">
        <is>
          <t>Mortgages receivable, net</t>
        </is>
      </c>
      <c r="B37" s="4" t="inlineStr">
        <is>
          <t xml:space="preserve"> </t>
        </is>
      </c>
      <c r="C37" s="4" t="inlineStr">
        <is>
          <t xml:space="preserve"> </t>
        </is>
      </c>
    </row>
    <row r="38">
      <c r="A38" s="4" t="inlineStr">
        <is>
          <t>Loans outstanding (in percent)</t>
        </is>
      </c>
      <c r="B38" s="10" t="n">
        <v>0.14</v>
      </c>
      <c r="C38" s="11" t="n">
        <v>0.101</v>
      </c>
    </row>
    <row r="39">
      <c r="A39" s="4" t="inlineStr">
        <is>
          <t>Minimum</t>
        </is>
      </c>
      <c r="B39" s="4" t="inlineStr">
        <is>
          <t xml:space="preserve"> </t>
        </is>
      </c>
      <c r="C39" s="4" t="inlineStr">
        <is>
          <t xml:space="preserve"> </t>
        </is>
      </c>
    </row>
    <row r="40">
      <c r="A40" s="3" t="inlineStr">
        <is>
          <t>Mortgages receivable, net</t>
        </is>
      </c>
      <c r="B40" s="4" t="inlineStr">
        <is>
          <t xml:space="preserve"> </t>
        </is>
      </c>
      <c r="C40" s="4" t="inlineStr">
        <is>
          <t xml:space="preserve"> </t>
        </is>
      </c>
    </row>
    <row r="41">
      <c r="A41" s="4" t="inlineStr">
        <is>
          <t>Term of debt (in years)</t>
        </is>
      </c>
      <c r="B41" s="4" t="inlineStr">
        <is>
          <t>1 year</t>
        </is>
      </c>
      <c r="C41" s="4" t="inlineStr">
        <is>
          <t xml:space="preserve"> </t>
        </is>
      </c>
    </row>
    <row r="42">
      <c r="A42" s="4" t="inlineStr">
        <is>
          <t>Interest rate (as a percent)</t>
        </is>
      </c>
      <c r="B42" s="11" t="n">
        <v>0.065</v>
      </c>
      <c r="C42" s="4" t="inlineStr">
        <is>
          <t xml:space="preserve"> </t>
        </is>
      </c>
    </row>
    <row r="43">
      <c r="A43" s="4" t="inlineStr">
        <is>
          <t>Maximum</t>
        </is>
      </c>
      <c r="B43" s="4" t="inlineStr">
        <is>
          <t xml:space="preserve"> </t>
        </is>
      </c>
      <c r="C43" s="4" t="inlineStr">
        <is>
          <t xml:space="preserve"> </t>
        </is>
      </c>
    </row>
    <row r="44">
      <c r="A44" s="3" t="inlineStr">
        <is>
          <t>Mortgages receivable, net</t>
        </is>
      </c>
      <c r="B44" s="4" t="inlineStr">
        <is>
          <t xml:space="preserve"> </t>
        </is>
      </c>
      <c r="C44" s="4" t="inlineStr">
        <is>
          <t xml:space="preserve"> </t>
        </is>
      </c>
    </row>
    <row r="45">
      <c r="A45" s="4" t="inlineStr">
        <is>
          <t>Term of debt (in years)</t>
        </is>
      </c>
      <c r="B45" s="4" t="inlineStr">
        <is>
          <t>3 years</t>
        </is>
      </c>
      <c r="C45" s="4" t="inlineStr">
        <is>
          <t xml:space="preserve"> </t>
        </is>
      </c>
    </row>
    <row r="46">
      <c r="A46" s="4" t="inlineStr">
        <is>
          <t>Interest rate (as a percent)</t>
        </is>
      </c>
      <c r="B46" s="10" t="n">
        <v>0.15</v>
      </c>
      <c r="C4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 in Rental Real Estate, net (Details) - USD ($) $ in Thousands</t>
        </is>
      </c>
      <c r="B1" s="2" t="inlineStr">
        <is>
          <t>12 Months Ended</t>
        </is>
      </c>
    </row>
    <row r="2">
      <c r="B2" s="2" t="inlineStr">
        <is>
          <t>Dec. 31, 2024</t>
        </is>
      </c>
      <c r="C2" s="2" t="inlineStr">
        <is>
          <t>Dec. 31, 2023</t>
        </is>
      </c>
    </row>
    <row r="3">
      <c r="A3" s="3" t="inlineStr">
        <is>
          <t>Investment in Rental Real Estate, net</t>
        </is>
      </c>
      <c r="B3" s="4" t="inlineStr">
        <is>
          <t xml:space="preserve"> </t>
        </is>
      </c>
      <c r="C3" s="4" t="inlineStr">
        <is>
          <t xml:space="preserve"> </t>
        </is>
      </c>
    </row>
    <row r="4">
      <c r="A4" s="4" t="inlineStr">
        <is>
          <t>Cost</t>
        </is>
      </c>
      <c r="B4" s="7" t="n">
        <v>14216</v>
      </c>
      <c r="C4" s="7" t="n">
        <v>10591</v>
      </c>
    </row>
    <row r="5">
      <c r="A5" s="4" t="inlineStr">
        <is>
          <t>Accumulated Depreciation</t>
        </is>
      </c>
      <c r="B5" s="6" t="n">
        <v>-184</v>
      </c>
      <c r="C5" s="6" t="n">
        <v>-37</v>
      </c>
    </row>
    <row r="6">
      <c r="A6" s="4" t="inlineStr">
        <is>
          <t>Investment in Rental Real Estate, Net</t>
        </is>
      </c>
      <c r="B6" s="6" t="n">
        <v>14032</v>
      </c>
      <c r="C6" s="6" t="n">
        <v>10554</v>
      </c>
    </row>
    <row r="7">
      <c r="A7" s="4" t="inlineStr">
        <is>
          <t>Depreciation, Depletion and Amortization</t>
        </is>
      </c>
      <c r="B7" s="6" t="n">
        <v>100</v>
      </c>
      <c r="C7" s="4" t="inlineStr">
        <is>
          <t xml:space="preserve"> </t>
        </is>
      </c>
    </row>
    <row r="8">
      <c r="A8" s="4" t="inlineStr">
        <is>
          <t>Land</t>
        </is>
      </c>
      <c r="B8" s="4" t="inlineStr">
        <is>
          <t xml:space="preserve"> </t>
        </is>
      </c>
      <c r="C8" s="4" t="inlineStr">
        <is>
          <t xml:space="preserve"> </t>
        </is>
      </c>
    </row>
    <row r="9">
      <c r="A9" s="3" t="inlineStr">
        <is>
          <t>Investment in Rental Real Estate, net</t>
        </is>
      </c>
      <c r="B9" s="4" t="inlineStr">
        <is>
          <t xml:space="preserve"> </t>
        </is>
      </c>
      <c r="C9" s="4" t="inlineStr">
        <is>
          <t xml:space="preserve"> </t>
        </is>
      </c>
    </row>
    <row r="10">
      <c r="A10" s="4" t="inlineStr">
        <is>
          <t>Cost</t>
        </is>
      </c>
      <c r="B10" s="6" t="n">
        <v>4557</v>
      </c>
      <c r="C10" s="6" t="n">
        <v>3957</v>
      </c>
    </row>
    <row r="11">
      <c r="A11" s="4" t="inlineStr">
        <is>
          <t>Investment in Rental Real Estate, Net</t>
        </is>
      </c>
      <c r="B11" s="6" t="n">
        <v>4557</v>
      </c>
      <c r="C11" s="6" t="n">
        <v>3957</v>
      </c>
    </row>
    <row r="12">
      <c r="A12" s="4" t="inlineStr">
        <is>
          <t>Building</t>
        </is>
      </c>
      <c r="B12" s="4" t="inlineStr">
        <is>
          <t xml:space="preserve"> </t>
        </is>
      </c>
      <c r="C12" s="4" t="inlineStr">
        <is>
          <t xml:space="preserve"> </t>
        </is>
      </c>
    </row>
    <row r="13">
      <c r="A13" s="3" t="inlineStr">
        <is>
          <t>Investment in Rental Real Estate, net</t>
        </is>
      </c>
      <c r="B13" s="4" t="inlineStr">
        <is>
          <t xml:space="preserve"> </t>
        </is>
      </c>
      <c r="C13" s="4" t="inlineStr">
        <is>
          <t xml:space="preserve"> </t>
        </is>
      </c>
    </row>
    <row r="14">
      <c r="A14" s="4" t="inlineStr">
        <is>
          <t>Cost</t>
        </is>
      </c>
      <c r="B14" s="6" t="n">
        <v>4936</v>
      </c>
      <c r="C14" s="6" t="n">
        <v>4936</v>
      </c>
    </row>
    <row r="15">
      <c r="A15" s="4" t="inlineStr">
        <is>
          <t>Accumulated Depreciation</t>
        </is>
      </c>
      <c r="B15" s="6" t="n">
        <v>-154</v>
      </c>
      <c r="C15" s="6" t="n">
        <v>-31</v>
      </c>
    </row>
    <row r="16">
      <c r="A16" s="4" t="inlineStr">
        <is>
          <t>Investment in Rental Real Estate, Net</t>
        </is>
      </c>
      <c r="B16" s="7" t="n">
        <v>4782</v>
      </c>
      <c r="C16" s="6" t="n">
        <v>4905</v>
      </c>
    </row>
    <row r="17">
      <c r="A17" s="4" t="inlineStr">
        <is>
          <t>Property plant and equipment, useful life (in years)</t>
        </is>
      </c>
      <c r="B17" s="4" t="inlineStr">
        <is>
          <t>40 years</t>
        </is>
      </c>
      <c r="C17" s="4" t="inlineStr">
        <is>
          <t xml:space="preserve"> </t>
        </is>
      </c>
    </row>
    <row r="18">
      <c r="A18" s="4" t="inlineStr">
        <is>
          <t>Site improvements</t>
        </is>
      </c>
      <c r="B18" s="4" t="inlineStr">
        <is>
          <t xml:space="preserve"> </t>
        </is>
      </c>
      <c r="C18" s="4" t="inlineStr">
        <is>
          <t xml:space="preserve"> </t>
        </is>
      </c>
    </row>
    <row r="19">
      <c r="A19" s="3" t="inlineStr">
        <is>
          <t>Investment in Rental Real Estate, net</t>
        </is>
      </c>
      <c r="B19" s="4" t="inlineStr">
        <is>
          <t xml:space="preserve"> </t>
        </is>
      </c>
      <c r="C19" s="4" t="inlineStr">
        <is>
          <t xml:space="preserve"> </t>
        </is>
      </c>
    </row>
    <row r="20">
      <c r="A20" s="4" t="inlineStr">
        <is>
          <t>Cost</t>
        </is>
      </c>
      <c r="B20" s="7" t="n">
        <v>359</v>
      </c>
      <c r="C20" s="6" t="n">
        <v>359</v>
      </c>
    </row>
    <row r="21">
      <c r="A21" s="4" t="inlineStr">
        <is>
          <t>Accumulated Depreciation</t>
        </is>
      </c>
      <c r="B21" s="6" t="n">
        <v>-30</v>
      </c>
      <c r="C21" s="6" t="n">
        <v>-6</v>
      </c>
    </row>
    <row r="22">
      <c r="A22" s="4" t="inlineStr">
        <is>
          <t>Investment in Rental Real Estate, Net</t>
        </is>
      </c>
      <c r="B22" s="7" t="n">
        <v>329</v>
      </c>
      <c r="C22" s="6" t="n">
        <v>353</v>
      </c>
    </row>
    <row r="23">
      <c r="A23" s="4" t="inlineStr">
        <is>
          <t>Property plant and equipment, useful life (in years)</t>
        </is>
      </c>
      <c r="B23" s="4" t="inlineStr">
        <is>
          <t>15 years</t>
        </is>
      </c>
      <c r="C23" s="4" t="inlineStr">
        <is>
          <t xml:space="preserve"> </t>
        </is>
      </c>
    </row>
    <row r="24">
      <c r="A24" s="4" t="inlineStr">
        <is>
          <t>Tenant improvements</t>
        </is>
      </c>
      <c r="B24" s="4" t="inlineStr">
        <is>
          <t xml:space="preserve"> </t>
        </is>
      </c>
      <c r="C24" s="4" t="inlineStr">
        <is>
          <t xml:space="preserve"> </t>
        </is>
      </c>
    </row>
    <row r="25">
      <c r="A25" s="3" t="inlineStr">
        <is>
          <t>Investment in Rental Real Estate, net</t>
        </is>
      </c>
      <c r="B25" s="4" t="inlineStr">
        <is>
          <t xml:space="preserve"> </t>
        </is>
      </c>
      <c r="C25" s="4" t="inlineStr">
        <is>
          <t xml:space="preserve"> </t>
        </is>
      </c>
    </row>
    <row r="26">
      <c r="A26" s="4" t="inlineStr">
        <is>
          <t>Cost</t>
        </is>
      </c>
      <c r="B26" s="7" t="n">
        <v>1223</v>
      </c>
      <c r="C26" s="6" t="n">
        <v>1183</v>
      </c>
    </row>
    <row r="27">
      <c r="A27" s="4" t="inlineStr">
        <is>
          <t>Investment in Rental Real Estate, Net</t>
        </is>
      </c>
      <c r="B27" s="6" t="n">
        <v>1223</v>
      </c>
      <c r="C27" s="6" t="n">
        <v>1183</v>
      </c>
    </row>
    <row r="28">
      <c r="A28" s="4" t="inlineStr">
        <is>
          <t>Construction in progress</t>
        </is>
      </c>
      <c r="B28" s="4" t="inlineStr">
        <is>
          <t xml:space="preserve"> </t>
        </is>
      </c>
      <c r="C28" s="4" t="inlineStr">
        <is>
          <t xml:space="preserve"> </t>
        </is>
      </c>
    </row>
    <row r="29">
      <c r="A29" s="3" t="inlineStr">
        <is>
          <t>Investment in Rental Real Estate, net</t>
        </is>
      </c>
      <c r="B29" s="4" t="inlineStr">
        <is>
          <t xml:space="preserve"> </t>
        </is>
      </c>
      <c r="C29" s="4" t="inlineStr">
        <is>
          <t xml:space="preserve"> </t>
        </is>
      </c>
    </row>
    <row r="30">
      <c r="A30" s="4" t="inlineStr">
        <is>
          <t>Cost</t>
        </is>
      </c>
      <c r="B30" s="6" t="n">
        <v>3141</v>
      </c>
      <c r="C30" s="6" t="n">
        <v>157</v>
      </c>
    </row>
    <row r="31">
      <c r="A31" s="4" t="inlineStr">
        <is>
          <t>Investment in Rental Real Estate, Net</t>
        </is>
      </c>
      <c r="B31" s="7" t="n">
        <v>3141</v>
      </c>
      <c r="C31" s="7" t="n">
        <v>1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net - Future minimum rents under non-cancelable operating leases (Details) - Leases space to a tenant $ in Thousands</t>
        </is>
      </c>
      <c r="B1" s="2" t="inlineStr">
        <is>
          <t>12 Months Ended</t>
        </is>
      </c>
    </row>
    <row r="2">
      <c r="B2" s="2" t="inlineStr">
        <is>
          <t>Dec. 31, 2024 USD ($)</t>
        </is>
      </c>
    </row>
    <row r="3">
      <c r="A3" s="3" t="inlineStr">
        <is>
          <t>Investment in Rental Real Estate, net</t>
        </is>
      </c>
      <c r="B3" s="4" t="inlineStr">
        <is>
          <t xml:space="preserve"> </t>
        </is>
      </c>
    </row>
    <row r="4">
      <c r="A4" s="4" t="inlineStr">
        <is>
          <t>Lease provides for free rent and tenant improvement allowance</t>
        </is>
      </c>
      <c r="B4" s="7" t="n">
        <v>2700</v>
      </c>
    </row>
    <row r="5">
      <c r="A5" s="4" t="inlineStr">
        <is>
          <t>2026</t>
        </is>
      </c>
      <c r="B5" s="6" t="n">
        <v>1040</v>
      </c>
    </row>
    <row r="6">
      <c r="A6" s="4" t="inlineStr">
        <is>
          <t>2027</t>
        </is>
      </c>
      <c r="B6" s="6" t="n">
        <v>1269</v>
      </c>
    </row>
    <row r="7">
      <c r="A7" s="4" t="inlineStr">
        <is>
          <t>2028</t>
        </is>
      </c>
      <c r="B7" s="6" t="n">
        <v>1294</v>
      </c>
    </row>
    <row r="8">
      <c r="A8" s="4" t="inlineStr">
        <is>
          <t>2029</t>
        </is>
      </c>
      <c r="B8" s="6" t="n">
        <v>1320</v>
      </c>
    </row>
    <row r="9">
      <c r="A9" s="4" t="inlineStr">
        <is>
          <t>Thereafter</t>
        </is>
      </c>
      <c r="B9" s="6" t="n">
        <v>8741</v>
      </c>
    </row>
    <row r="10">
      <c r="A10" s="4" t="inlineStr">
        <is>
          <t>Total</t>
        </is>
      </c>
      <c r="B10" s="7" t="n">
        <v>136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7" customWidth="1" min="2" max="2"/>
    <col width="14" customWidth="1" min="3" max="3"/>
    <col width="27" customWidth="1" min="4" max="4"/>
    <col width="46" customWidth="1" min="5" max="5"/>
    <col width="24" customWidth="1" min="6" max="6"/>
    <col width="26" customWidth="1" min="7" max="7"/>
    <col width="13" customWidth="1" min="8" max="8"/>
  </cols>
  <sheetData>
    <row r="1">
      <c r="A1" s="1" t="inlineStr">
        <is>
          <t>CONSOLIDATED STATEMENTS OF CHANGES IN SHAREHOLDERS' EQUITY - USD ($) $ in Thousands</t>
        </is>
      </c>
      <c r="B1" s="2" t="inlineStr">
        <is>
          <t>Preferred Shares</t>
        </is>
      </c>
      <c r="C1" s="2" t="inlineStr">
        <is>
          <t>Common Shares</t>
        </is>
      </c>
      <c r="D1" s="2" t="inlineStr">
        <is>
          <t>Additional Paid in Capital</t>
        </is>
      </c>
      <c r="E1" s="2" t="inlineStr">
        <is>
          <t>Accumulated Other Comprehensive Income (Loss)</t>
        </is>
      </c>
      <c r="F1" s="2" t="inlineStr">
        <is>
          <t>Cumulative Net Earnings</t>
        </is>
      </c>
      <c r="G1" s="2" t="inlineStr">
        <is>
          <t>Cumulative Dividends Paid</t>
        </is>
      </c>
      <c r="H1" s="2" t="inlineStr">
        <is>
          <t>Total</t>
        </is>
      </c>
    </row>
    <row r="2">
      <c r="A2" s="4" t="inlineStr">
        <is>
          <t>Beginning balance at Dec. 31, 2022</t>
        </is>
      </c>
      <c r="B2" s="7" t="n">
        <v>2</v>
      </c>
      <c r="C2" s="7" t="n">
        <v>41</v>
      </c>
      <c r="D2" s="7" t="n">
        <v>226221</v>
      </c>
      <c r="E2" s="7" t="n">
        <v>-562</v>
      </c>
      <c r="F2" s="7" t="n">
        <v>61680</v>
      </c>
      <c r="G2" s="7" t="n">
        <v>-69675</v>
      </c>
      <c r="H2" s="7" t="n">
        <v>217707</v>
      </c>
    </row>
    <row r="3">
      <c r="A3" s="4" t="inlineStr">
        <is>
          <t>Beginning balance (in shares) at Dec. 31, 2022</t>
        </is>
      </c>
      <c r="B3" s="6" t="n">
        <v>1903000</v>
      </c>
      <c r="C3" s="6" t="n">
        <v>410935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effect of adoption of new accounting principle (ASU 2016-13)</t>
        </is>
      </c>
      <c r="B4" s="4" t="inlineStr">
        <is>
          <t xml:space="preserve"> </t>
        </is>
      </c>
      <c r="C4" s="4" t="inlineStr">
        <is>
          <t xml:space="preserve"> </t>
        </is>
      </c>
      <c r="D4" s="4" t="inlineStr">
        <is>
          <t xml:space="preserve"> </t>
        </is>
      </c>
      <c r="E4" s="4" t="inlineStr">
        <is>
          <t xml:space="preserve"> </t>
        </is>
      </c>
      <c r="F4" s="6" t="n">
        <v>-2490</v>
      </c>
      <c r="G4" s="4" t="inlineStr">
        <is>
          <t xml:space="preserve"> </t>
        </is>
      </c>
      <c r="H4" s="6" t="n">
        <v>-2490</v>
      </c>
    </row>
    <row r="5">
      <c r="A5" s="4" t="inlineStr">
        <is>
          <t>Issuance of Series A Preferred Stock, net of expenses</t>
        </is>
      </c>
      <c r="B5" s="4" t="inlineStr">
        <is>
          <t xml:space="preserve"> </t>
        </is>
      </c>
      <c r="C5" s="4" t="inlineStr">
        <is>
          <t xml:space="preserve"> </t>
        </is>
      </c>
      <c r="D5" s="6" t="n">
        <v>2564</v>
      </c>
      <c r="E5" s="4" t="inlineStr">
        <is>
          <t xml:space="preserve"> </t>
        </is>
      </c>
      <c r="F5" s="4" t="inlineStr">
        <is>
          <t xml:space="preserve"> </t>
        </is>
      </c>
      <c r="G5" s="4" t="inlineStr">
        <is>
          <t xml:space="preserve"> </t>
        </is>
      </c>
      <c r="H5" s="6" t="n">
        <v>2564</v>
      </c>
    </row>
    <row r="6">
      <c r="A6" s="4" t="inlineStr">
        <is>
          <t>Issuance of Series A Preferred Stock, net of expenses (in shares)</t>
        </is>
      </c>
      <c r="B6" s="6" t="n">
        <v>1269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hares, net of expenses</t>
        </is>
      </c>
      <c r="B7" s="4" t="inlineStr">
        <is>
          <t xml:space="preserve"> </t>
        </is>
      </c>
      <c r="C7" s="7" t="n">
        <v>5</v>
      </c>
      <c r="D7" s="6" t="n">
        <v>20445</v>
      </c>
      <c r="E7" s="4" t="inlineStr">
        <is>
          <t xml:space="preserve"> </t>
        </is>
      </c>
      <c r="F7" s="4" t="inlineStr">
        <is>
          <t xml:space="preserve"> </t>
        </is>
      </c>
      <c r="G7" s="4" t="inlineStr">
        <is>
          <t xml:space="preserve"> </t>
        </is>
      </c>
      <c r="H7" s="6" t="n">
        <v>20450</v>
      </c>
    </row>
    <row r="8">
      <c r="A8" s="4" t="inlineStr">
        <is>
          <t>Issuance of common shares, net of expenses (in shares)</t>
        </is>
      </c>
      <c r="B8" s="4" t="inlineStr">
        <is>
          <t xml:space="preserve"> </t>
        </is>
      </c>
      <c r="C8" s="6" t="n">
        <v>554689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buyback</t>
        </is>
      </c>
      <c r="B9" s="4" t="inlineStr">
        <is>
          <t xml:space="preserve"> </t>
        </is>
      </c>
      <c r="C9" s="4" t="inlineStr">
        <is>
          <t xml:space="preserve"> </t>
        </is>
      </c>
      <c r="D9" s="6" t="n">
        <v>-226</v>
      </c>
      <c r="E9" s="4" t="inlineStr">
        <is>
          <t xml:space="preserve"> </t>
        </is>
      </c>
      <c r="F9" s="4" t="inlineStr">
        <is>
          <t xml:space="preserve"> </t>
        </is>
      </c>
      <c r="G9" s="4" t="inlineStr">
        <is>
          <t xml:space="preserve"> </t>
        </is>
      </c>
      <c r="H9" s="7" t="n">
        <v>-226</v>
      </c>
    </row>
    <row r="10">
      <c r="A10" s="4" t="inlineStr">
        <is>
          <t>Stock buyback (in shares)</t>
        </is>
      </c>
      <c r="B10" s="4" t="inlineStr">
        <is>
          <t xml:space="preserve"> </t>
        </is>
      </c>
      <c r="C10" s="6" t="n">
        <v>-71000</v>
      </c>
      <c r="D10" s="4" t="inlineStr">
        <is>
          <t xml:space="preserve"> </t>
        </is>
      </c>
      <c r="E10" s="4" t="inlineStr">
        <is>
          <t xml:space="preserve"> </t>
        </is>
      </c>
      <c r="F10" s="4" t="inlineStr">
        <is>
          <t xml:space="preserve"> </t>
        </is>
      </c>
      <c r="G10" s="4" t="inlineStr">
        <is>
          <t xml:space="preserve"> </t>
        </is>
      </c>
      <c r="H10" s="6" t="n">
        <v>-71000</v>
      </c>
    </row>
    <row r="11">
      <c r="A11" s="4" t="inlineStr">
        <is>
          <t>Stock-based compensation, less shares forfeited</t>
        </is>
      </c>
      <c r="B11" s="4" t="inlineStr">
        <is>
          <t xml:space="preserve"> </t>
        </is>
      </c>
      <c r="C11" s="7" t="n">
        <v>1</v>
      </c>
      <c r="D11" s="6" t="n">
        <v>822</v>
      </c>
      <c r="E11" s="4" t="inlineStr">
        <is>
          <t xml:space="preserve"> </t>
        </is>
      </c>
      <c r="F11" s="4" t="inlineStr">
        <is>
          <t xml:space="preserve"> </t>
        </is>
      </c>
      <c r="G11" s="4" t="inlineStr">
        <is>
          <t xml:space="preserve"> </t>
        </is>
      </c>
      <c r="H11" s="7" t="n">
        <v>823</v>
      </c>
    </row>
    <row r="12">
      <c r="A12" s="4" t="inlineStr">
        <is>
          <t>Stock-based compensation, less shares forfeited (in shares)</t>
        </is>
      </c>
      <c r="B12" s="4" t="inlineStr">
        <is>
          <t xml:space="preserve"> </t>
        </is>
      </c>
      <c r="C12" s="6" t="n">
        <v>19605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lassification of losses from unrealized to provision for credit losses</t>
        </is>
      </c>
      <c r="B13" s="4" t="inlineStr">
        <is>
          <t xml:space="preserve"> </t>
        </is>
      </c>
      <c r="C13" s="4" t="inlineStr">
        <is>
          <t xml:space="preserve"> </t>
        </is>
      </c>
      <c r="D13" s="4" t="inlineStr">
        <is>
          <t xml:space="preserve"> </t>
        </is>
      </c>
      <c r="E13" s="6" t="n">
        <v>809</v>
      </c>
      <c r="F13" s="4" t="inlineStr">
        <is>
          <t xml:space="preserve"> </t>
        </is>
      </c>
      <c r="G13" s="4" t="inlineStr">
        <is>
          <t xml:space="preserve"> </t>
        </is>
      </c>
      <c r="H13" s="6" t="n">
        <v>809</v>
      </c>
    </row>
    <row r="14">
      <c r="A14" s="4" t="inlineStr">
        <is>
          <t>Unrealized holding gains on available for sale ("AFS") securities</t>
        </is>
      </c>
      <c r="B14" s="4" t="inlineStr">
        <is>
          <t xml:space="preserve"> </t>
        </is>
      </c>
      <c r="C14" s="4" t="inlineStr">
        <is>
          <t xml:space="preserve"> </t>
        </is>
      </c>
      <c r="D14" s="4" t="inlineStr">
        <is>
          <t xml:space="preserve"> </t>
        </is>
      </c>
      <c r="E14" s="6" t="n">
        <v>69</v>
      </c>
      <c r="F14" s="4" t="inlineStr">
        <is>
          <t xml:space="preserve"> </t>
        </is>
      </c>
      <c r="G14" s="4" t="inlineStr">
        <is>
          <t xml:space="preserve"> </t>
        </is>
      </c>
      <c r="H14" s="6" t="n">
        <v>69</v>
      </c>
    </row>
    <row r="15">
      <c r="A15" s="4" t="inlineStr">
        <is>
          <t>Dividends paid on 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6" t="n">
        <v>-3795</v>
      </c>
      <c r="H15" s="6" t="n">
        <v>-3795</v>
      </c>
    </row>
    <row r="16">
      <c r="A16" s="4" t="inlineStr">
        <is>
          <t>Dividends paid on Commo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6590</v>
      </c>
      <c r="H16" s="6" t="n">
        <v>-16590</v>
      </c>
    </row>
    <row r="17">
      <c r="A17" s="4" t="inlineStr">
        <is>
          <t>Dividends declared on Common Shares</t>
        </is>
      </c>
      <c r="B17" s="4" t="inlineStr">
        <is>
          <t xml:space="preserve"> </t>
        </is>
      </c>
      <c r="C17" s="4" t="inlineStr">
        <is>
          <t xml:space="preserve"> </t>
        </is>
      </c>
      <c r="D17" s="4" t="inlineStr">
        <is>
          <t xml:space="preserve"> </t>
        </is>
      </c>
      <c r="E17" s="4" t="inlineStr">
        <is>
          <t xml:space="preserve"> </t>
        </is>
      </c>
      <c r="F17" s="4" t="inlineStr">
        <is>
          <t xml:space="preserve"> </t>
        </is>
      </c>
      <c r="G17" s="6" t="n">
        <v>-5144</v>
      </c>
      <c r="H17" s="6" t="n">
        <v>-5144</v>
      </c>
    </row>
    <row r="18">
      <c r="A18" s="4" t="inlineStr">
        <is>
          <t>Net (loss) income</t>
        </is>
      </c>
      <c r="B18" s="4" t="inlineStr">
        <is>
          <t xml:space="preserve"> </t>
        </is>
      </c>
      <c r="C18" s="4" t="inlineStr">
        <is>
          <t xml:space="preserve"> </t>
        </is>
      </c>
      <c r="D18" s="4" t="inlineStr">
        <is>
          <t xml:space="preserve"> </t>
        </is>
      </c>
      <c r="E18" s="4" t="inlineStr">
        <is>
          <t xml:space="preserve"> </t>
        </is>
      </c>
      <c r="F18" s="6" t="n">
        <v>15899</v>
      </c>
      <c r="G18" s="4" t="inlineStr">
        <is>
          <t xml:space="preserve"> </t>
        </is>
      </c>
      <c r="H18" s="6" t="n">
        <v>15899</v>
      </c>
    </row>
    <row r="19">
      <c r="A19" s="4" t="inlineStr">
        <is>
          <t>Ending balance at Dec. 31, 2023</t>
        </is>
      </c>
      <c r="B19" s="7" t="n">
        <v>2</v>
      </c>
      <c r="C19" s="7" t="n">
        <v>47</v>
      </c>
      <c r="D19" s="6" t="n">
        <v>249826</v>
      </c>
      <c r="E19" s="6" t="n">
        <v>316</v>
      </c>
      <c r="F19" s="6" t="n">
        <v>75089</v>
      </c>
      <c r="G19" s="6" t="n">
        <v>-95204</v>
      </c>
      <c r="H19" s="6" t="n">
        <v>230076</v>
      </c>
    </row>
    <row r="20">
      <c r="A20" s="4" t="inlineStr">
        <is>
          <t>Ending balance (in shares) at Dec. 31, 2023</t>
        </is>
      </c>
      <c r="B20" s="6" t="n">
        <v>2029923</v>
      </c>
      <c r="C20" s="6" t="n">
        <v>4676548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eries A Preferred Stock, net of expenses</t>
        </is>
      </c>
      <c r="B21" s="4" t="inlineStr">
        <is>
          <t xml:space="preserve"> </t>
        </is>
      </c>
      <c r="C21" s="4" t="inlineStr">
        <is>
          <t xml:space="preserve"> </t>
        </is>
      </c>
      <c r="D21" s="6" t="n">
        <v>5706</v>
      </c>
      <c r="E21" s="4" t="inlineStr">
        <is>
          <t xml:space="preserve"> </t>
        </is>
      </c>
      <c r="F21" s="4" t="inlineStr">
        <is>
          <t xml:space="preserve"> </t>
        </is>
      </c>
      <c r="G21" s="4" t="inlineStr">
        <is>
          <t xml:space="preserve"> </t>
        </is>
      </c>
      <c r="H21" s="6" t="n">
        <v>5706</v>
      </c>
    </row>
    <row r="22">
      <c r="A22" s="4" t="inlineStr">
        <is>
          <t>Issuance of Series A Preferred Stock, net of expenses (in shares)</t>
        </is>
      </c>
      <c r="B22" s="6" t="n">
        <v>2768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hares, net of expenses</t>
        </is>
      </c>
      <c r="B23" s="4" t="inlineStr">
        <is>
          <t xml:space="preserve"> </t>
        </is>
      </c>
      <c r="C23" s="7" t="n">
        <v>1</v>
      </c>
      <c r="D23" s="6" t="n">
        <v>2049</v>
      </c>
      <c r="E23" s="4" t="inlineStr">
        <is>
          <t xml:space="preserve"> </t>
        </is>
      </c>
      <c r="F23" s="4" t="inlineStr">
        <is>
          <t xml:space="preserve"> </t>
        </is>
      </c>
      <c r="G23" s="4" t="inlineStr">
        <is>
          <t xml:space="preserve"> </t>
        </is>
      </c>
      <c r="H23" s="6" t="n">
        <v>2050</v>
      </c>
    </row>
    <row r="24">
      <c r="A24" s="4" t="inlineStr">
        <is>
          <t>Issuance of common shares, net of expenses (in shares)</t>
        </is>
      </c>
      <c r="B24" s="4" t="inlineStr">
        <is>
          <t xml:space="preserve"> </t>
        </is>
      </c>
      <c r="C24" s="6" t="n">
        <v>56871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buyback</t>
        </is>
      </c>
      <c r="B25" s="4" t="inlineStr">
        <is>
          <t xml:space="preserve"> </t>
        </is>
      </c>
      <c r="C25" s="7" t="n">
        <v>-1</v>
      </c>
      <c r="D25" s="6" t="n">
        <v>-1488</v>
      </c>
      <c r="E25" s="4" t="inlineStr">
        <is>
          <t xml:space="preserve"> </t>
        </is>
      </c>
      <c r="F25" s="4" t="inlineStr">
        <is>
          <t xml:space="preserve"> </t>
        </is>
      </c>
      <c r="G25" s="4" t="inlineStr">
        <is>
          <t xml:space="preserve"> </t>
        </is>
      </c>
      <c r="H25" s="7" t="n">
        <v>-1489</v>
      </c>
    </row>
    <row r="26">
      <c r="A26" s="4" t="inlineStr">
        <is>
          <t>Stock buyback (in shares)</t>
        </is>
      </c>
      <c r="B26" s="4" t="inlineStr">
        <is>
          <t xml:space="preserve"> </t>
        </is>
      </c>
      <c r="C26" s="6" t="n">
        <v>-581745</v>
      </c>
      <c r="D26" s="4" t="inlineStr">
        <is>
          <t xml:space="preserve"> </t>
        </is>
      </c>
      <c r="E26" s="4" t="inlineStr">
        <is>
          <t xml:space="preserve"> </t>
        </is>
      </c>
      <c r="F26" s="4" t="inlineStr">
        <is>
          <t xml:space="preserve"> </t>
        </is>
      </c>
      <c r="G26" s="4" t="inlineStr">
        <is>
          <t xml:space="preserve"> </t>
        </is>
      </c>
      <c r="H26" s="6" t="n">
        <v>-581745</v>
      </c>
    </row>
    <row r="27">
      <c r="A27" s="4" t="inlineStr">
        <is>
          <t>Stock-based compensation, less shares forfeited</t>
        </is>
      </c>
      <c r="B27" s="4" t="inlineStr">
        <is>
          <t xml:space="preserve"> </t>
        </is>
      </c>
      <c r="C27" s="4" t="inlineStr">
        <is>
          <t xml:space="preserve"> </t>
        </is>
      </c>
      <c r="D27" s="6" t="n">
        <v>863</v>
      </c>
      <c r="E27" s="4" t="inlineStr">
        <is>
          <t xml:space="preserve"> </t>
        </is>
      </c>
      <c r="F27" s="4" t="inlineStr">
        <is>
          <t xml:space="preserve"> </t>
        </is>
      </c>
      <c r="G27" s="4" t="inlineStr">
        <is>
          <t xml:space="preserve"> </t>
        </is>
      </c>
      <c r="H27" s="7" t="n">
        <v>863</v>
      </c>
    </row>
    <row r="28">
      <c r="A28" s="4" t="inlineStr">
        <is>
          <t>Stock-based compensation, less shares forfeited (in shares)</t>
        </is>
      </c>
      <c r="B28" s="4" t="inlineStr">
        <is>
          <t xml:space="preserve"> </t>
        </is>
      </c>
      <c r="C28" s="6" t="n">
        <v>21285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lassification adjustment for gains / losses realized in net (loss) income</t>
        </is>
      </c>
      <c r="B29" s="4" t="inlineStr">
        <is>
          <t xml:space="preserve"> </t>
        </is>
      </c>
      <c r="C29" s="4" t="inlineStr">
        <is>
          <t xml:space="preserve"> </t>
        </is>
      </c>
      <c r="D29" s="4" t="inlineStr">
        <is>
          <t xml:space="preserve"> </t>
        </is>
      </c>
      <c r="E29" s="7" t="n">
        <v>-316</v>
      </c>
      <c r="F29" s="4" t="inlineStr">
        <is>
          <t xml:space="preserve"> </t>
        </is>
      </c>
      <c r="G29" s="4" t="inlineStr">
        <is>
          <t xml:space="preserve"> </t>
        </is>
      </c>
      <c r="H29" s="6" t="n">
        <v>-316</v>
      </c>
    </row>
    <row r="30">
      <c r="A30" s="4" t="inlineStr">
        <is>
          <t>Dividends paid on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6" t="n">
        <v>-4304</v>
      </c>
      <c r="H30" s="6" t="n">
        <v>-4304</v>
      </c>
    </row>
    <row r="31">
      <c r="A31" s="4" t="inlineStr">
        <is>
          <t>Dividends paid on Commo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1364</v>
      </c>
      <c r="H31" s="6" t="n">
        <v>-11364</v>
      </c>
    </row>
    <row r="32">
      <c r="A32" s="4" t="inlineStr">
        <is>
          <t>Net (loss) income</t>
        </is>
      </c>
      <c r="B32" s="4" t="inlineStr">
        <is>
          <t xml:space="preserve"> </t>
        </is>
      </c>
      <c r="C32" s="4" t="inlineStr">
        <is>
          <t xml:space="preserve"> </t>
        </is>
      </c>
      <c r="D32" s="4" t="inlineStr">
        <is>
          <t xml:space="preserve"> </t>
        </is>
      </c>
      <c r="E32" s="4" t="inlineStr">
        <is>
          <t xml:space="preserve"> </t>
        </is>
      </c>
      <c r="F32" s="6" t="n">
        <v>-39571</v>
      </c>
      <c r="G32" s="4" t="inlineStr">
        <is>
          <t xml:space="preserve"> </t>
        </is>
      </c>
      <c r="H32" s="6" t="n">
        <v>-39571</v>
      </c>
    </row>
    <row r="33">
      <c r="A33" s="4" t="inlineStr">
        <is>
          <t>Ending balance at Dec. 31, 2024</t>
        </is>
      </c>
      <c r="B33" s="7" t="n">
        <v>2</v>
      </c>
      <c r="C33" s="7" t="n">
        <v>47</v>
      </c>
      <c r="D33" s="7" t="n">
        <v>256956</v>
      </c>
      <c r="E33" s="4" t="inlineStr">
        <is>
          <t xml:space="preserve"> </t>
        </is>
      </c>
      <c r="F33" s="7" t="n">
        <v>35518</v>
      </c>
      <c r="G33" s="7" t="n">
        <v>-110872</v>
      </c>
      <c r="H33" s="7" t="n">
        <v>181651</v>
      </c>
    </row>
    <row r="34">
      <c r="A34" s="4" t="inlineStr">
        <is>
          <t>Ending balance (in shares) at Dec. 31, 2024</t>
        </is>
      </c>
      <c r="B34" s="6" t="n">
        <v>2306748</v>
      </c>
      <c r="C34" s="6" t="n">
        <v>46965306</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net - Estimated annual amortization of acquired below market lease intangible (Details) - Westport, CT $ in Thousands</t>
        </is>
      </c>
      <c r="B1" s="2" t="inlineStr">
        <is>
          <t>Dec. 31, 2024 USD ($)</t>
        </is>
      </c>
    </row>
    <row r="2">
      <c r="A2" s="3" t="inlineStr">
        <is>
          <t>Investment in Rental Real Estate, net</t>
        </is>
      </c>
      <c r="B2" s="4" t="inlineStr">
        <is>
          <t xml:space="preserve"> </t>
        </is>
      </c>
    </row>
    <row r="3">
      <c r="A3" s="4" t="inlineStr">
        <is>
          <t>2025</t>
        </is>
      </c>
      <c r="B3" s="7" t="n">
        <v>66</v>
      </c>
    </row>
    <row r="4">
      <c r="A4" s="4" t="inlineStr">
        <is>
          <t>2026</t>
        </is>
      </c>
      <c r="B4" s="6" t="n">
        <v>66</v>
      </c>
    </row>
    <row r="5">
      <c r="A5" s="4" t="inlineStr">
        <is>
          <t>2027</t>
        </is>
      </c>
      <c r="B5" s="6" t="n">
        <v>66</v>
      </c>
    </row>
    <row r="6">
      <c r="A6" s="4" t="inlineStr">
        <is>
          <t>2028</t>
        </is>
      </c>
      <c r="B6" s="6" t="n">
        <v>66</v>
      </c>
    </row>
    <row r="7">
      <c r="A7" s="4" t="inlineStr">
        <is>
          <t>2029</t>
        </is>
      </c>
      <c r="B7" s="6" t="n">
        <v>66</v>
      </c>
    </row>
    <row r="8">
      <c r="A8" s="4" t="inlineStr">
        <is>
          <t>Thereafter</t>
        </is>
      </c>
      <c r="B8" s="6" t="n">
        <v>335</v>
      </c>
    </row>
    <row r="9">
      <c r="A9" s="4" t="inlineStr">
        <is>
          <t>Total</t>
        </is>
      </c>
      <c r="B9" s="7" t="n">
        <v>6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net - Estimated annual amortization of acquired in-place lease intangible (Details) - Westport, CT - Leases, Acquired-in-Place $ in Thousands</t>
        </is>
      </c>
      <c r="B1" s="2" t="inlineStr">
        <is>
          <t>Dec. 31, 2024 USD ($)</t>
        </is>
      </c>
    </row>
    <row r="2">
      <c r="A2" s="3" t="inlineStr">
        <is>
          <t>Investment in Rental Real Estate, net</t>
        </is>
      </c>
      <c r="B2" s="4" t="inlineStr">
        <is>
          <t xml:space="preserve"> </t>
        </is>
      </c>
    </row>
    <row r="3">
      <c r="A3" s="4" t="inlineStr">
        <is>
          <t>2025</t>
        </is>
      </c>
      <c r="B3" s="7" t="n">
        <v>57</v>
      </c>
    </row>
    <row r="4">
      <c r="A4" s="4" t="inlineStr">
        <is>
          <t>2026</t>
        </is>
      </c>
      <c r="B4" s="6" t="n">
        <v>57</v>
      </c>
    </row>
    <row r="5">
      <c r="A5" s="4" t="inlineStr">
        <is>
          <t>2027</t>
        </is>
      </c>
      <c r="B5" s="6" t="n">
        <v>57</v>
      </c>
    </row>
    <row r="6">
      <c r="A6" s="4" t="inlineStr">
        <is>
          <t>2028</t>
        </is>
      </c>
      <c r="B6" s="6" t="n">
        <v>57</v>
      </c>
    </row>
    <row r="7">
      <c r="A7" s="4" t="inlineStr">
        <is>
          <t>2029</t>
        </is>
      </c>
      <c r="B7" s="6" t="n">
        <v>57</v>
      </c>
    </row>
    <row r="8">
      <c r="A8" s="4" t="inlineStr">
        <is>
          <t>Thereafter</t>
        </is>
      </c>
      <c r="B8" s="6" t="n">
        <v>283</v>
      </c>
    </row>
    <row r="9">
      <c r="A9" s="4" t="inlineStr">
        <is>
          <t>Total</t>
        </is>
      </c>
      <c r="B9" s="7" t="n">
        <v>5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net - Estimated annual amortization of deferred leasing costs (Details) - Westport, CT $ in Thousands</t>
        </is>
      </c>
      <c r="B1" s="2" t="inlineStr">
        <is>
          <t>Dec. 31, 2024 USD ($)</t>
        </is>
      </c>
    </row>
    <row r="2">
      <c r="A2" s="3" t="inlineStr">
        <is>
          <t>Investment in Rental Real Estate, net</t>
        </is>
      </c>
      <c r="B2" s="4" t="inlineStr">
        <is>
          <t xml:space="preserve"> </t>
        </is>
      </c>
    </row>
    <row r="3">
      <c r="A3" s="4" t="inlineStr">
        <is>
          <t>2025</t>
        </is>
      </c>
      <c r="B3" s="7" t="n">
        <v>39</v>
      </c>
    </row>
    <row r="4">
      <c r="A4" s="4" t="inlineStr">
        <is>
          <t>2026</t>
        </is>
      </c>
      <c r="B4" s="6" t="n">
        <v>39</v>
      </c>
    </row>
    <row r="5">
      <c r="A5" s="4" t="inlineStr">
        <is>
          <t>2027</t>
        </is>
      </c>
      <c r="B5" s="6" t="n">
        <v>39</v>
      </c>
    </row>
    <row r="6">
      <c r="A6" s="4" t="inlineStr">
        <is>
          <t>2028</t>
        </is>
      </c>
      <c r="B6" s="6" t="n">
        <v>39</v>
      </c>
    </row>
    <row r="7">
      <c r="A7" s="4" t="inlineStr">
        <is>
          <t>2029</t>
        </is>
      </c>
      <c r="B7" s="6" t="n">
        <v>39</v>
      </c>
    </row>
    <row r="8">
      <c r="A8" s="4" t="inlineStr">
        <is>
          <t>Thereafter</t>
        </is>
      </c>
      <c r="B8" s="6" t="n">
        <v>192</v>
      </c>
    </row>
    <row r="9">
      <c r="A9" s="4" t="inlineStr">
        <is>
          <t>Total</t>
        </is>
      </c>
      <c r="B9" s="7" t="n">
        <v>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Investment in Rental Real Estate, net - Additional information (Details) - Westport, CT $ in Millions</t>
        </is>
      </c>
      <c r="B1" s="2" t="inlineStr">
        <is>
          <t>1 Months Ended</t>
        </is>
      </c>
      <c r="C1" s="2" t="inlineStr">
        <is>
          <t>12 Months Ended</t>
        </is>
      </c>
    </row>
    <row r="2">
      <c r="B2" s="2" t="inlineStr">
        <is>
          <t>Jan. 31, 2024 item</t>
        </is>
      </c>
      <c r="C2" s="2" t="inlineStr">
        <is>
          <t>Dec. 31, 2024 USD ($)</t>
        </is>
      </c>
    </row>
    <row r="3">
      <c r="A3" s="3" t="inlineStr">
        <is>
          <t>Investment in Rental Real Estate, net</t>
        </is>
      </c>
      <c r="B3" s="4" t="inlineStr">
        <is>
          <t xml:space="preserve"> </t>
        </is>
      </c>
      <c r="C3" s="4" t="inlineStr">
        <is>
          <t xml:space="preserve"> </t>
        </is>
      </c>
    </row>
    <row r="4">
      <c r="A4" s="4" t="inlineStr">
        <is>
          <t>Number of market rate residential units | item</t>
        </is>
      </c>
      <c r="B4" s="6" t="n">
        <v>8</v>
      </c>
      <c r="C4" s="4" t="inlineStr">
        <is>
          <t xml:space="preserve"> </t>
        </is>
      </c>
    </row>
    <row r="5">
      <c r="A5" s="4" t="inlineStr">
        <is>
          <t>Number of affordable rate units | item</t>
        </is>
      </c>
      <c r="B5" s="6" t="n">
        <v>2</v>
      </c>
      <c r="C5" s="4" t="inlineStr">
        <is>
          <t xml:space="preserve"> </t>
        </is>
      </c>
    </row>
    <row r="6">
      <c r="A6" s="4" t="inlineStr">
        <is>
          <t>Agreed payment amount approved and sold residential units | $</t>
        </is>
      </c>
      <c r="B6" s="4" t="inlineStr">
        <is>
          <t xml:space="preserve"> </t>
        </is>
      </c>
      <c r="C6" s="5" t="n">
        <v>0.1</v>
      </c>
    </row>
    <row r="7">
      <c r="A7" s="4" t="inlineStr">
        <is>
          <t>Minimum</t>
        </is>
      </c>
      <c r="B7" s="4" t="inlineStr">
        <is>
          <t xml:space="preserve"> </t>
        </is>
      </c>
      <c r="C7" s="4" t="inlineStr">
        <is>
          <t xml:space="preserve"> </t>
        </is>
      </c>
    </row>
    <row r="8">
      <c r="A8" s="3" t="inlineStr">
        <is>
          <t>Investment in Rental Real Estate, net</t>
        </is>
      </c>
      <c r="B8" s="4" t="inlineStr">
        <is>
          <t xml:space="preserve"> </t>
        </is>
      </c>
      <c r="C8" s="4" t="inlineStr">
        <is>
          <t xml:space="preserve"> </t>
        </is>
      </c>
    </row>
    <row r="9">
      <c r="A9" s="4" t="inlineStr">
        <is>
          <t>Potential payment for residential units | $</t>
        </is>
      </c>
      <c r="B9" s="4" t="inlineStr">
        <is>
          <t xml:space="preserve"> </t>
        </is>
      </c>
      <c r="C9" s="5" t="n">
        <v>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31" customWidth="1" min="2" max="2"/>
    <col width="31" customWidth="1" min="3" max="3"/>
    <col width="22" customWidth="1" min="4" max="4"/>
  </cols>
  <sheetData>
    <row r="1">
      <c r="A1" s="1" t="inlineStr">
        <is>
          <t>Real Estate Owned (REO)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Real Estate Owned (REO)</t>
        </is>
      </c>
      <c r="B3" s="4" t="inlineStr">
        <is>
          <t xml:space="preserve"> </t>
        </is>
      </c>
      <c r="C3" s="4" t="inlineStr">
        <is>
          <t xml:space="preserve"> </t>
        </is>
      </c>
      <c r="D3" s="4" t="inlineStr">
        <is>
          <t xml:space="preserve"> </t>
        </is>
      </c>
    </row>
    <row r="4">
      <c r="A4" s="4" t="inlineStr">
        <is>
          <t>Investments in real estate own, net</t>
        </is>
      </c>
      <c r="B4" s="7" t="n">
        <v>18574</v>
      </c>
      <c r="C4" s="7" t="n">
        <v>3462</v>
      </c>
      <c r="D4" s="7" t="n">
        <v>5216</v>
      </c>
    </row>
    <row r="5">
      <c r="A5" s="4" t="inlineStr">
        <is>
          <t>Impairment loss</t>
        </is>
      </c>
      <c r="B5" s="6" t="n">
        <v>492</v>
      </c>
      <c r="C5" s="6" t="n">
        <v>794</v>
      </c>
      <c r="D5" s="4" t="inlineStr">
        <is>
          <t xml:space="preserve"> </t>
        </is>
      </c>
    </row>
    <row r="6">
      <c r="A6" s="4" t="inlineStr">
        <is>
          <t>Real estate held for rental</t>
        </is>
      </c>
      <c r="B6" s="6" t="n">
        <v>800</v>
      </c>
      <c r="C6" s="6" t="n">
        <v>800</v>
      </c>
      <c r="D6" s="4" t="inlineStr">
        <is>
          <t xml:space="preserve"> </t>
        </is>
      </c>
    </row>
    <row r="7">
      <c r="A7" s="4" t="inlineStr">
        <is>
          <t>Real estate held-for-sale</t>
        </is>
      </c>
      <c r="B7" s="7" t="n">
        <v>17800</v>
      </c>
      <c r="C7" s="7" t="n">
        <v>2700</v>
      </c>
      <c r="D7" s="4" t="inlineStr">
        <is>
          <t xml:space="preserve"> </t>
        </is>
      </c>
    </row>
    <row r="8">
      <c r="A8" s="4" t="inlineStr">
        <is>
          <t>Number of properties held for sale | property</t>
        </is>
      </c>
      <c r="B8" s="6" t="n">
        <v>7</v>
      </c>
      <c r="C8" s="6" t="n">
        <v>7</v>
      </c>
      <c r="D8" s="4" t="inlineStr">
        <is>
          <t xml:space="preserve"> </t>
        </is>
      </c>
    </row>
    <row r="9">
      <c r="A9" s="4" t="inlineStr">
        <is>
          <t>Net gain (loss) on property held for sale</t>
        </is>
      </c>
      <c r="B9" s="7" t="n">
        <v>400</v>
      </c>
      <c r="C9" s="7" t="n">
        <v>100</v>
      </c>
      <c r="D9" s="4" t="inlineStr">
        <is>
          <t xml:space="preserve"> </t>
        </is>
      </c>
    </row>
    <row r="10">
      <c r="A10" s="4" t="inlineStr">
        <is>
          <t>Number of properties held for rental | property</t>
        </is>
      </c>
      <c r="B10" s="6" t="n">
        <v>1</v>
      </c>
      <c r="C10" s="4" t="inlineStr">
        <is>
          <t xml:space="preserve"> </t>
        </is>
      </c>
      <c r="D10" s="4" t="inlineStr">
        <is>
          <t xml:space="preserve"> </t>
        </is>
      </c>
    </row>
    <row r="11">
      <c r="A11" s="4" t="inlineStr">
        <is>
          <t>Lease term of rental property held for rental</t>
        </is>
      </c>
      <c r="B11" s="4" t="inlineStr">
        <is>
          <t>5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REO) - Activity of the Company's real estate owned (Details) - USD ($) $ in Thousands</t>
        </is>
      </c>
      <c r="B1" s="2" t="inlineStr">
        <is>
          <t>12 Months Ended</t>
        </is>
      </c>
    </row>
    <row r="2">
      <c r="B2" s="2" t="inlineStr">
        <is>
          <t>Dec. 31, 2024</t>
        </is>
      </c>
      <c r="C2" s="2" t="inlineStr">
        <is>
          <t>Dec. 31, 2023</t>
        </is>
      </c>
    </row>
    <row r="3">
      <c r="A3" s="3" t="inlineStr">
        <is>
          <t>Real Estate Owned (REO)</t>
        </is>
      </c>
      <c r="B3" s="4" t="inlineStr">
        <is>
          <t xml:space="preserve"> </t>
        </is>
      </c>
      <c r="C3" s="4" t="inlineStr">
        <is>
          <t xml:space="preserve"> </t>
        </is>
      </c>
    </row>
    <row r="4">
      <c r="A4" s="4" t="inlineStr">
        <is>
          <t>Real estate owned at the beginning of year</t>
        </is>
      </c>
      <c r="B4" s="7" t="n">
        <v>3462</v>
      </c>
      <c r="C4" s="7" t="n">
        <v>5216</v>
      </c>
    </row>
    <row r="5">
      <c r="A5" s="4" t="inlineStr">
        <is>
          <t>Principal basis transferred to real estate owned</t>
        </is>
      </c>
      <c r="B5" s="6" t="n">
        <v>28640</v>
      </c>
      <c r="C5" s="6" t="n">
        <v>1756</v>
      </c>
    </row>
    <row r="6">
      <c r="A6" s="4" t="inlineStr">
        <is>
          <t>Charge-off's on principal transferred</t>
        </is>
      </c>
      <c r="B6" s="6" t="n">
        <v>-11361</v>
      </c>
      <c r="C6" s="4" t="inlineStr">
        <is>
          <t xml:space="preserve"> </t>
        </is>
      </c>
    </row>
    <row r="7">
      <c r="A7" s="4" t="inlineStr">
        <is>
          <t>Charges and building improvements</t>
        </is>
      </c>
      <c r="B7" s="6" t="n">
        <v>509</v>
      </c>
      <c r="C7" s="6" t="n">
        <v>230</v>
      </c>
    </row>
    <row r="8">
      <c r="A8" s="4" t="inlineStr">
        <is>
          <t>Proceeds from sale of real estate owned</t>
        </is>
      </c>
      <c r="B8" s="6" t="n">
        <v>-2613</v>
      </c>
      <c r="C8" s="6" t="n">
        <v>-3040</v>
      </c>
    </row>
    <row r="9">
      <c r="A9" s="4" t="inlineStr">
        <is>
          <t>Impairment loss</t>
        </is>
      </c>
      <c r="B9" s="6" t="n">
        <v>-492</v>
      </c>
      <c r="C9" s="6" t="n">
        <v>-794</v>
      </c>
    </row>
    <row r="10">
      <c r="A10" s="4" t="inlineStr">
        <is>
          <t>Gain on sale of real estate owned</t>
        </is>
      </c>
      <c r="B10" s="6" t="n">
        <v>429</v>
      </c>
      <c r="C10" s="6" t="n">
        <v>94</v>
      </c>
    </row>
    <row r="11">
      <c r="A11" s="4" t="inlineStr">
        <is>
          <t>Balance at end of year</t>
        </is>
      </c>
      <c r="B11" s="7" t="n">
        <v>18574</v>
      </c>
      <c r="C11" s="7" t="n">
        <v>346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Owned (REO) - Rental payments due from real estate (Details) - Properties Held For Rental $ in Thousands</t>
        </is>
      </c>
      <c r="B1" s="2" t="inlineStr">
        <is>
          <t>Dec. 31, 2024 USD ($)</t>
        </is>
      </c>
    </row>
    <row r="2">
      <c r="A2" s="3" t="inlineStr">
        <is>
          <t>Real Estate Owned (REO)</t>
        </is>
      </c>
      <c r="B2" s="4" t="inlineStr">
        <is>
          <t xml:space="preserve"> </t>
        </is>
      </c>
    </row>
    <row r="3">
      <c r="A3" s="4" t="inlineStr">
        <is>
          <t>2025</t>
        </is>
      </c>
      <c r="B3" s="7" t="n">
        <v>53</v>
      </c>
    </row>
    <row r="4">
      <c r="A4" s="4" t="inlineStr">
        <is>
          <t>2026</t>
        </is>
      </c>
      <c r="B4" s="6" t="n">
        <v>31</v>
      </c>
    </row>
    <row r="5">
      <c r="A5" s="4" t="inlineStr">
        <is>
          <t>Total</t>
        </is>
      </c>
      <c r="B5" s="7" t="n">
        <v>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Prepaid expenses</t>
        </is>
      </c>
      <c r="B3" s="7" t="n">
        <v>575</v>
      </c>
      <c r="C3" s="7" t="n">
        <v>511</v>
      </c>
    </row>
    <row r="4">
      <c r="A4" s="4" t="inlineStr">
        <is>
          <t>Other receivables</t>
        </is>
      </c>
      <c r="B4" s="6" t="n">
        <v>1793</v>
      </c>
      <c r="C4" s="6" t="n">
        <v>1923</v>
      </c>
    </row>
    <row r="5">
      <c r="A5" s="4" t="inlineStr">
        <is>
          <t>Other assets</t>
        </is>
      </c>
      <c r="B5" s="6" t="n">
        <v>190</v>
      </c>
      <c r="C5" s="6" t="n">
        <v>538</v>
      </c>
    </row>
    <row r="6">
      <c r="A6" s="4" t="inlineStr">
        <is>
          <t>Notes receivable</t>
        </is>
      </c>
      <c r="B6" s="6" t="n">
        <v>2130</v>
      </c>
      <c r="C6" s="6" t="n">
        <v>4508</v>
      </c>
    </row>
    <row r="7">
      <c r="A7" s="4" t="inlineStr">
        <is>
          <t>Deferred leasing cost</t>
        </is>
      </c>
      <c r="B7" s="6" t="n">
        <v>387</v>
      </c>
      <c r="C7" s="6" t="n">
        <v>387</v>
      </c>
    </row>
    <row r="8">
      <c r="A8" s="4" t="inlineStr">
        <is>
          <t>Leases in place intangible</t>
        </is>
      </c>
      <c r="B8" s="6" t="n">
        <v>568</v>
      </c>
      <c r="C8" s="6" t="n">
        <v>568</v>
      </c>
    </row>
    <row r="9">
      <c r="A9" s="4" t="inlineStr">
        <is>
          <t>Goodwill</t>
        </is>
      </c>
      <c r="B9" s="6" t="n">
        <v>391</v>
      </c>
      <c r="C9" s="6" t="n">
        <v>391</v>
      </c>
    </row>
    <row r="10">
      <c r="A10" s="4" t="inlineStr">
        <is>
          <t>Intangible asset - trade name</t>
        </is>
      </c>
      <c r="B10" s="6" t="n">
        <v>130</v>
      </c>
      <c r="C10" s="6" t="n">
        <v>130</v>
      </c>
    </row>
    <row r="11">
      <c r="A11" s="4" t="inlineStr">
        <is>
          <t>Total</t>
        </is>
      </c>
      <c r="B11" s="7" t="n">
        <v>6164</v>
      </c>
      <c r="C11" s="7" t="n">
        <v>89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s>
  <sheetData>
    <row r="1">
      <c r="A1" s="1" t="inlineStr">
        <is>
          <t>Line of Credit, Mortgage Payable, and Churchill Facility (Details)</t>
        </is>
      </c>
      <c r="G1" s="2" t="inlineStr">
        <is>
          <t>1 Months Ended</t>
        </is>
      </c>
      <c r="I1" s="2" t="inlineStr">
        <is>
          <t>12 Months Ended</t>
        </is>
      </c>
    </row>
    <row r="2">
      <c r="B2" s="2" t="inlineStr">
        <is>
          <t>Mar. 20, 2025</t>
        </is>
      </c>
      <c r="C2" s="2" t="inlineStr">
        <is>
          <t>Sep. 08, 2023 USD ($)</t>
        </is>
      </c>
      <c r="D2" s="2" t="inlineStr">
        <is>
          <t>Mar. 02, 2023 USD ($)</t>
        </is>
      </c>
      <c r="E2" s="2" t="inlineStr">
        <is>
          <t>Feb. 28, 2023 USD ($)</t>
        </is>
      </c>
      <c r="F2" s="2" t="inlineStr">
        <is>
          <t>Jul. 21, 2021 USD ($)</t>
        </is>
      </c>
      <c r="G2" s="2" t="inlineStr">
        <is>
          <t>Mar. 31, 2025 USD ($)</t>
        </is>
      </c>
      <c r="H2" s="2" t="inlineStr">
        <is>
          <t>Feb. 28, 2023 USD ($)</t>
        </is>
      </c>
      <c r="I2" s="2" t="inlineStr">
        <is>
          <t>Dec. 31, 2024 USD ($)</t>
        </is>
      </c>
      <c r="J2" s="2" t="inlineStr">
        <is>
          <t>Dec. 31, 2021 USD ($)</t>
        </is>
      </c>
      <c r="K2" s="2" t="inlineStr">
        <is>
          <t>Dec. 31, 2020</t>
        </is>
      </c>
      <c r="L2" s="2" t="inlineStr">
        <is>
          <t>Dec. 31, 2023 USD ($)</t>
        </is>
      </c>
    </row>
    <row r="3">
      <c r="A3" s="3" t="inlineStr">
        <is>
          <t>Line of Credit, Mortgage Payable, and Churchil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0000000</v>
      </c>
      <c r="J4" s="4" t="inlineStr">
        <is>
          <t xml:space="preserve"> </t>
        </is>
      </c>
      <c r="K4" s="4" t="inlineStr">
        <is>
          <t xml:space="preserve"> </t>
        </is>
      </c>
      <c r="L4" s="7" t="n">
        <v>61792000</v>
      </c>
    </row>
    <row r="5">
      <c r="A5" s="4" t="inlineStr">
        <is>
          <t>Total outstanding principal balance on mortg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0239000</v>
      </c>
      <c r="J5" s="4" t="inlineStr">
        <is>
          <t xml:space="preserve"> </t>
        </is>
      </c>
      <c r="K5" s="4" t="inlineStr">
        <is>
          <t xml:space="preserve"> </t>
        </is>
      </c>
      <c r="L5" s="4" t="inlineStr">
        <is>
          <t xml:space="preserve"> </t>
        </is>
      </c>
    </row>
    <row r="6">
      <c r="A6" s="4" t="inlineStr">
        <is>
          <t>Repayment of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9751000</v>
      </c>
      <c r="J6" s="4" t="inlineStr">
        <is>
          <t xml:space="preserve"> </t>
        </is>
      </c>
      <c r="K6" s="4" t="inlineStr">
        <is>
          <t xml:space="preserve"> </t>
        </is>
      </c>
      <c r="L6" s="4" t="inlineStr">
        <is>
          <t xml:space="preserve"> </t>
        </is>
      </c>
    </row>
    <row r="7">
      <c r="A7" s="4" t="inlineStr">
        <is>
          <t>Amortization schedule</t>
        </is>
      </c>
      <c r="B7" s="4" t="inlineStr">
        <is>
          <t xml:space="preserve"> </t>
        </is>
      </c>
      <c r="C7" s="4" t="inlineStr">
        <is>
          <t xml:space="preserve"> </t>
        </is>
      </c>
      <c r="D7" s="4" t="inlineStr">
        <is>
          <t xml:space="preserve"> </t>
        </is>
      </c>
      <c r="E7" s="4" t="inlineStr">
        <is>
          <t>20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of Federal Home Loan Bank of Boston Classic Advanc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c r="K8" s="4" t="inlineStr">
        <is>
          <t xml:space="preserve"> </t>
        </is>
      </c>
      <c r="L8" s="4" t="inlineStr">
        <is>
          <t xml:space="preserve"> </t>
        </is>
      </c>
    </row>
    <row r="9">
      <c r="A9" s="4" t="inlineStr">
        <is>
          <t>Threshold asset co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5</v>
      </c>
      <c r="J9" s="4" t="inlineStr">
        <is>
          <t xml:space="preserve"> </t>
        </is>
      </c>
      <c r="K9" s="4" t="inlineStr">
        <is>
          <t xml:space="preserve"> </t>
        </is>
      </c>
      <c r="L9" s="4" t="inlineStr">
        <is>
          <t xml:space="preserve"> </t>
        </is>
      </c>
    </row>
    <row r="10">
      <c r="A10" s="4" t="inlineStr">
        <is>
          <t>Wells Fargo credit l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Mortgage Payable, and Churchill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175</v>
      </c>
      <c r="L12" s="4" t="inlineStr">
        <is>
          <t xml:space="preserve"> </t>
        </is>
      </c>
    </row>
    <row r="13">
      <c r="A13" s="4" t="inlineStr">
        <is>
          <t>Total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v>
      </c>
      <c r="J13" s="4" t="inlineStr">
        <is>
          <t xml:space="preserve"> </t>
        </is>
      </c>
      <c r="K13" s="4" t="inlineStr">
        <is>
          <t xml:space="preserve"> </t>
        </is>
      </c>
      <c r="L13" s="6" t="n">
        <v>26800000</v>
      </c>
    </row>
    <row r="14">
      <c r="A14" s="4" t="inlineStr">
        <is>
          <t>Needham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Mortgage Payable, and Churchill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0000000</v>
      </c>
      <c r="J16" s="4" t="inlineStr">
        <is>
          <t xml:space="preserve"> </t>
        </is>
      </c>
      <c r="K16" s="4" t="inlineStr">
        <is>
          <t xml:space="preserve"> </t>
        </is>
      </c>
      <c r="L16" s="7" t="n">
        <v>35000000</v>
      </c>
    </row>
    <row r="17">
      <c r="A17" s="4" t="inlineStr">
        <is>
          <t>Fixed annual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725</v>
      </c>
      <c r="J17" s="4" t="inlineStr">
        <is>
          <t xml:space="preserve"> </t>
        </is>
      </c>
      <c r="K17" s="4" t="inlineStr">
        <is>
          <t xml:space="preserve"> </t>
        </is>
      </c>
      <c r="L17" s="11" t="n">
        <v>0.0825</v>
      </c>
    </row>
    <row r="18">
      <c r="A18" s="4" t="inlineStr">
        <is>
          <t>Right to extend the term (in years)</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11" t="n">
        <v>0.0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borrowing capacity</t>
        </is>
      </c>
      <c r="B20" s="4" t="inlineStr">
        <is>
          <t xml:space="preserve"> </t>
        </is>
      </c>
      <c r="C20" s="7" t="n">
        <v>65000000</v>
      </c>
      <c r="D20" s="7" t="n">
        <v>4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contingent borrowing capacity</t>
        </is>
      </c>
      <c r="B21" s="4" t="inlineStr">
        <is>
          <t xml:space="preserve"> </t>
        </is>
      </c>
      <c r="C21" s="4" t="inlineStr">
        <is>
          <t xml:space="preserve"> </t>
        </is>
      </c>
      <c r="D21" s="7" t="n">
        <v>7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asset coverage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1.5</v>
      </c>
      <c r="J22" s="4" t="inlineStr">
        <is>
          <t xml:space="preserve"> </t>
        </is>
      </c>
      <c r="K22" s="4" t="inlineStr">
        <is>
          <t xml:space="preserve"> </t>
        </is>
      </c>
      <c r="L22" s="4" t="inlineStr">
        <is>
          <t xml:space="preserve"> </t>
        </is>
      </c>
    </row>
    <row r="23">
      <c r="A23" s="4" t="inlineStr">
        <is>
          <t>Minimum cash, cash equivalents and avail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000000</v>
      </c>
      <c r="J23" s="4" t="inlineStr">
        <is>
          <t xml:space="preserve"> </t>
        </is>
      </c>
      <c r="K23" s="4" t="inlineStr">
        <is>
          <t xml:space="preserve"> </t>
        </is>
      </c>
      <c r="L23" s="4" t="inlineStr">
        <is>
          <t xml:space="preserve"> </t>
        </is>
      </c>
    </row>
    <row r="24">
      <c r="A24" s="4" t="inlineStr">
        <is>
          <t>Needham Credit Facility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Mortgage Payable, and Churchill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 of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7" t="n">
        <v>396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utstanding indebtedness</t>
        </is>
      </c>
      <c r="B27" s="4" t="inlineStr">
        <is>
          <t xml:space="preserve"> </t>
        </is>
      </c>
      <c r="C27" s="4" t="inlineStr">
        <is>
          <t xml:space="preserve"> </t>
        </is>
      </c>
      <c r="D27" s="4" t="inlineStr">
        <is>
          <t xml:space="preserve"> </t>
        </is>
      </c>
      <c r="E27" s="4" t="inlineStr">
        <is>
          <t xml:space="preserve"> </t>
        </is>
      </c>
      <c r="F27" s="4" t="inlineStr">
        <is>
          <t xml:space="preserve"> </t>
        </is>
      </c>
      <c r="G27" s="7" t="n">
        <v>-35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edham Credit Facility | Subsidiaries | 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Mortgage Payable, and Churchill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utstanding balance (in percent)</t>
        </is>
      </c>
      <c r="B30" s="4" t="inlineStr">
        <is>
          <t xml:space="preserve"> </t>
        </is>
      </c>
      <c r="C30" s="4" t="inlineStr">
        <is>
          <t xml:space="preserve"> </t>
        </is>
      </c>
      <c r="D30" s="4" t="inlineStr">
        <is>
          <t xml:space="preserve"> </t>
        </is>
      </c>
      <c r="E30" s="4" t="inlineStr">
        <is>
          <t xml:space="preserve"> </t>
        </is>
      </c>
      <c r="F30" s="4" t="inlineStr">
        <is>
          <t xml:space="preserve"> </t>
        </is>
      </c>
      <c r="G30" s="6" t="n">
        <v>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lines of credit</t>
        </is>
      </c>
      <c r="B31" s="4" t="inlineStr">
        <is>
          <t xml:space="preserve"> </t>
        </is>
      </c>
      <c r="C31" s="4" t="inlineStr">
        <is>
          <t xml:space="preserve"> </t>
        </is>
      </c>
      <c r="D31" s="4" t="inlineStr">
        <is>
          <t xml:space="preserve"> </t>
        </is>
      </c>
      <c r="E31" s="4" t="inlineStr">
        <is>
          <t xml:space="preserve"> </t>
        </is>
      </c>
      <c r="F31" s="4" t="inlineStr">
        <is>
          <t xml:space="preserve"> </t>
        </is>
      </c>
      <c r="G31" s="7" t="n">
        <v>361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ight to extend the term (in years)</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6" t="n">
        <v>50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edham Credit Facility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Mortgage Payable, and Churchill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reduced from prime rate for calculating annual interest rate</t>
        </is>
      </c>
      <c r="B36" s="4" t="inlineStr">
        <is>
          <t xml:space="preserve"> </t>
        </is>
      </c>
      <c r="C36" s="11" t="n">
        <v>0.0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w Haven Bank Mortg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Mortgage Payable, and Churchill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amount</t>
        </is>
      </c>
      <c r="B39" s="4" t="inlineStr">
        <is>
          <t xml:space="preserve"> </t>
        </is>
      </c>
      <c r="C39" s="4" t="inlineStr">
        <is>
          <t xml:space="preserve"> </t>
        </is>
      </c>
      <c r="D39" s="4" t="inlineStr">
        <is>
          <t xml:space="preserve"> </t>
        </is>
      </c>
      <c r="E39" s="7" t="n">
        <v>1660000</v>
      </c>
      <c r="F39" s="4" t="inlineStr">
        <is>
          <t xml:space="preserve"> </t>
        </is>
      </c>
      <c r="G39" s="4" t="inlineStr">
        <is>
          <t xml:space="preserve"> </t>
        </is>
      </c>
      <c r="H39" s="7" t="n">
        <v>1660000</v>
      </c>
      <c r="I39" s="4" t="inlineStr">
        <is>
          <t xml:space="preserve"> </t>
        </is>
      </c>
      <c r="J39" s="7" t="n">
        <v>1400000</v>
      </c>
      <c r="K39" s="4" t="inlineStr">
        <is>
          <t xml:space="preserve"> </t>
        </is>
      </c>
      <c r="L39" s="4" t="inlineStr">
        <is>
          <t xml:space="preserve"> </t>
        </is>
      </c>
    </row>
    <row r="40">
      <c r="A40" s="4" t="inlineStr">
        <is>
          <t>Total outstanding principal balance on mortg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v>
      </c>
      <c r="J40" s="7" t="n">
        <v>750000</v>
      </c>
      <c r="K40" s="4" t="inlineStr">
        <is>
          <t xml:space="preserve"> </t>
        </is>
      </c>
      <c r="L40" s="7" t="n">
        <v>1100000</v>
      </c>
    </row>
    <row r="41">
      <c r="A41" s="4" t="inlineStr">
        <is>
          <t>Fixed annual rate</t>
        </is>
      </c>
      <c r="B41" s="4" t="inlineStr">
        <is>
          <t xml:space="preserve"> </t>
        </is>
      </c>
      <c r="C41" s="4" t="inlineStr">
        <is>
          <t xml:space="preserve"> </t>
        </is>
      </c>
      <c r="D41" s="4" t="inlineStr">
        <is>
          <t xml:space="preserve"> </t>
        </is>
      </c>
      <c r="E41" s="11" t="n">
        <v>0.0575</v>
      </c>
      <c r="F41" s="4" t="inlineStr">
        <is>
          <t xml:space="preserve"> </t>
        </is>
      </c>
      <c r="G41" s="4" t="inlineStr">
        <is>
          <t xml:space="preserve"> </t>
        </is>
      </c>
      <c r="H41" s="11" t="n">
        <v>0.0575</v>
      </c>
      <c r="I41" s="4" t="inlineStr">
        <is>
          <t xml:space="preserve"> </t>
        </is>
      </c>
      <c r="J41" s="11" t="n">
        <v>0.0375</v>
      </c>
      <c r="K41" s="4" t="inlineStr">
        <is>
          <t xml:space="preserve"> </t>
        </is>
      </c>
      <c r="L41" s="4" t="inlineStr">
        <is>
          <t xml:space="preserve"> </t>
        </is>
      </c>
    </row>
    <row r="42">
      <c r="A42" s="4" t="inlineStr">
        <is>
          <t>Interest accrued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60 months</t>
        </is>
      </c>
      <c r="I42" s="4" t="inlineStr">
        <is>
          <t xml:space="preserve"> </t>
        </is>
      </c>
      <c r="J42" s="4" t="inlineStr">
        <is>
          <t>72 months</t>
        </is>
      </c>
      <c r="K42" s="4" t="inlineStr">
        <is>
          <t xml:space="preserve"> </t>
        </is>
      </c>
      <c r="L42" s="4" t="inlineStr">
        <is>
          <t xml:space="preserve"> </t>
        </is>
      </c>
    </row>
    <row r="43">
      <c r="A43" s="4" t="inlineStr">
        <is>
          <t>New Haven Bank Mortgage | Federal Home Loan Bank of Boston Classic Advanc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Mortgage Payable, and Churchill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175</v>
      </c>
      <c r="I45" s="4" t="inlineStr">
        <is>
          <t xml:space="preserve"> </t>
        </is>
      </c>
      <c r="J45" s="4" t="inlineStr">
        <is>
          <t xml:space="preserve"> </t>
        </is>
      </c>
      <c r="K45" s="4" t="inlineStr">
        <is>
          <t xml:space="preserve"> </t>
        </is>
      </c>
      <c r="L45" s="4" t="inlineStr">
        <is>
          <t xml:space="preserve"> </t>
        </is>
      </c>
    </row>
    <row r="46">
      <c r="A46" s="4" t="inlineStr">
        <is>
          <t>Churchill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ne of Credit, Mortgage Payable, and Churchill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33708000</v>
      </c>
      <c r="J48" s="4" t="inlineStr">
        <is>
          <t xml:space="preserve"> </t>
        </is>
      </c>
      <c r="K48" s="4" t="inlineStr">
        <is>
          <t xml:space="preserve"> </t>
        </is>
      </c>
      <c r="L48" s="7" t="n">
        <v>26461000</v>
      </c>
    </row>
    <row r="49">
      <c r="A49" s="4" t="inlineStr">
        <is>
          <t>Fixed annual rate</t>
        </is>
      </c>
      <c r="B49" s="4" t="inlineStr">
        <is>
          <t xml:space="preserve"> </t>
        </is>
      </c>
      <c r="C49" s="4" t="inlineStr">
        <is>
          <t xml:space="preserve"> </t>
        </is>
      </c>
      <c r="D49" s="4" t="inlineStr">
        <is>
          <t xml:space="preserve"> </t>
        </is>
      </c>
      <c r="E49" s="4" t="inlineStr">
        <is>
          <t xml:space="preserve"> </t>
        </is>
      </c>
      <c r="F49" s="11" t="n">
        <v>0.0025</v>
      </c>
      <c r="G49" s="4" t="inlineStr">
        <is>
          <t xml:space="preserve"> </t>
        </is>
      </c>
      <c r="H49" s="4" t="inlineStr">
        <is>
          <t xml:space="preserve"> </t>
        </is>
      </c>
      <c r="I49" s="11" t="n">
        <v>0.08690000000000001</v>
      </c>
      <c r="J49" s="4" t="inlineStr">
        <is>
          <t xml:space="preserve"> </t>
        </is>
      </c>
      <c r="K49" s="4" t="inlineStr">
        <is>
          <t xml:space="preserve"> </t>
        </is>
      </c>
      <c r="L49" s="11" t="n">
        <v>0.09470000000000001</v>
      </c>
    </row>
    <row r="50">
      <c r="A50" s="4" t="inlineStr">
        <is>
          <t>Repurchase face amount</t>
        </is>
      </c>
      <c r="B50" s="4" t="inlineStr">
        <is>
          <t xml:space="preserve"> </t>
        </is>
      </c>
      <c r="C50" s="4" t="inlineStr">
        <is>
          <t xml:space="preserve"> </t>
        </is>
      </c>
      <c r="D50" s="4" t="inlineStr">
        <is>
          <t xml:space="preserve"> </t>
        </is>
      </c>
      <c r="E50" s="4" t="inlineStr">
        <is>
          <t xml:space="preserve"> </t>
        </is>
      </c>
      <c r="F50" s="7" t="n">
        <v>20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es callable period</t>
        </is>
      </c>
      <c r="B51" s="4" t="inlineStr">
        <is>
          <t xml:space="preserve"> </t>
        </is>
      </c>
      <c r="C51" s="4" t="inlineStr">
        <is>
          <t xml:space="preserve"> </t>
        </is>
      </c>
      <c r="D51" s="4" t="inlineStr">
        <is>
          <t xml:space="preserve"> </t>
        </is>
      </c>
      <c r="E51" s="4" t="inlineStr">
        <is>
          <t xml:space="preserve"> </t>
        </is>
      </c>
      <c r="F51" s="4" t="inlineStr">
        <is>
          <t>90 day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hreshold asset co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1.5</v>
      </c>
      <c r="J52" s="4" t="inlineStr">
        <is>
          <t xml:space="preserve"> </t>
        </is>
      </c>
      <c r="K52" s="4" t="inlineStr">
        <is>
          <t xml:space="preserve"> </t>
        </is>
      </c>
      <c r="L52" s="4" t="inlineStr">
        <is>
          <t xml:space="preserve"> </t>
        </is>
      </c>
    </row>
    <row r="53">
      <c r="A53" s="4" t="inlineStr">
        <is>
          <t>Term of debt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80 days</t>
        </is>
      </c>
      <c r="J53" s="4" t="inlineStr">
        <is>
          <t xml:space="preserve"> </t>
        </is>
      </c>
      <c r="K53" s="4" t="inlineStr">
        <is>
          <t xml:space="preserve"> </t>
        </is>
      </c>
      <c r="L53" s="4" t="inlineStr">
        <is>
          <t xml:space="preserve"> </t>
        </is>
      </c>
    </row>
    <row r="54">
      <c r="A54" s="4" t="inlineStr">
        <is>
          <t>Minimum unencumbered cash and cash equivalen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25</v>
      </c>
      <c r="J54" s="4" t="inlineStr">
        <is>
          <t xml:space="preserve"> </t>
        </is>
      </c>
      <c r="K54" s="4" t="inlineStr">
        <is>
          <t xml:space="preserve"> </t>
        </is>
      </c>
      <c r="L54" s="4" t="inlineStr">
        <is>
          <t xml:space="preserve"> </t>
        </is>
      </c>
    </row>
    <row r="55">
      <c r="A55" s="4" t="inlineStr">
        <is>
          <t>Churchill Facility | Re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Mortgage Payable, and Churchill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33708000</v>
      </c>
      <c r="J57" s="4" t="inlineStr">
        <is>
          <t xml:space="preserve"> </t>
        </is>
      </c>
      <c r="K57" s="4" t="inlineStr">
        <is>
          <t xml:space="preserve"> </t>
        </is>
      </c>
      <c r="L57" s="7" t="n">
        <v>26461000</v>
      </c>
    </row>
    <row r="58">
      <c r="A58" s="4" t="inlineStr">
        <is>
          <t>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ine of Credit, Mortgage Payable, and Churchill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ayment of long-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47000</v>
      </c>
      <c r="J60" s="4" t="inlineStr">
        <is>
          <t xml:space="preserve"> </t>
        </is>
      </c>
      <c r="K60" s="4" t="inlineStr">
        <is>
          <t xml:space="preserve"> </t>
        </is>
      </c>
      <c r="L60" s="4" t="inlineStr">
        <is>
          <t xml:space="preserve"> </t>
        </is>
      </c>
    </row>
    <row r="61">
      <c r="A61" s="4" t="inlineStr">
        <is>
          <t>Term of debt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 year</t>
        </is>
      </c>
      <c r="J61" s="4" t="inlineStr">
        <is>
          <t xml:space="preserve"> </t>
        </is>
      </c>
      <c r="K61" s="4" t="inlineStr">
        <is>
          <t xml:space="preserve"> </t>
        </is>
      </c>
      <c r="L61" s="4" t="inlineStr">
        <is>
          <t xml:space="preserve"> </t>
        </is>
      </c>
    </row>
    <row r="62">
      <c r="A62" s="4" t="inlineStr">
        <is>
          <t>Minimum | Needham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ne of Credit, Mortgage Payable, and Churchill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tice period for terminating the Credit Facility, prior to the proposed date of termination</t>
        </is>
      </c>
      <c r="B64" s="4" t="inlineStr">
        <is>
          <t xml:space="preserve"> </t>
        </is>
      </c>
      <c r="C64" s="4" t="inlineStr">
        <is>
          <t xml:space="preserve"> </t>
        </is>
      </c>
      <c r="D64" s="4" t="inlineStr">
        <is>
          <t>10 day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djusted EBITDA coverage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v>
      </c>
      <c r="J65" s="4" t="inlineStr">
        <is>
          <t xml:space="preserve"> </t>
        </is>
      </c>
      <c r="K65" s="4" t="inlineStr">
        <is>
          <t xml:space="preserve"> </t>
        </is>
      </c>
      <c r="L65" s="4" t="inlineStr">
        <is>
          <t xml:space="preserve"> </t>
        </is>
      </c>
    </row>
    <row r="66">
      <c r="A66" s="4" t="inlineStr">
        <is>
          <t>Minimum | Needham Credit Facility | Asset Pledged as Collateral | Subsidiaries | 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Mortgage Payable, and Churchill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oans, net</t>
        </is>
      </c>
      <c r="B68" s="4" t="inlineStr">
        <is>
          <t xml:space="preserve"> </t>
        </is>
      </c>
      <c r="C68" s="4" t="inlineStr">
        <is>
          <t xml:space="preserve"> </t>
        </is>
      </c>
      <c r="D68" s="4" t="inlineStr">
        <is>
          <t xml:space="preserve"> </t>
        </is>
      </c>
      <c r="E68" s="4" t="inlineStr">
        <is>
          <t xml:space="preserve"> </t>
        </is>
      </c>
      <c r="F68" s="4" t="inlineStr">
        <is>
          <t xml:space="preserve"> </t>
        </is>
      </c>
      <c r="G68" s="7" t="n">
        <v>300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inimum | Churchill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Mortgage Payable, and Churchill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ixed annual rate</t>
        </is>
      </c>
      <c r="B71" s="4" t="inlineStr">
        <is>
          <t xml:space="preserve"> </t>
        </is>
      </c>
      <c r="C71" s="4" t="inlineStr">
        <is>
          <t xml:space="preserve"> </t>
        </is>
      </c>
      <c r="D71" s="4" t="inlineStr">
        <is>
          <t xml:space="preserve"> </t>
        </is>
      </c>
      <c r="E71" s="4" t="inlineStr">
        <is>
          <t xml:space="preserve"> </t>
        </is>
      </c>
      <c r="F71" s="10" t="n">
        <v>0.0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Mortgage Payable, and Churchill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payment of long-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59000</v>
      </c>
      <c r="J74" s="4" t="inlineStr">
        <is>
          <t xml:space="preserve"> </t>
        </is>
      </c>
      <c r="K74" s="4" t="inlineStr">
        <is>
          <t xml:space="preserve"> </t>
        </is>
      </c>
      <c r="L74" s="4" t="inlineStr">
        <is>
          <t xml:space="preserve"> </t>
        </is>
      </c>
    </row>
    <row r="75">
      <c r="A75" s="4" t="inlineStr">
        <is>
          <t>Term of debt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3 years</t>
        </is>
      </c>
      <c r="J75" s="4" t="inlineStr">
        <is>
          <t xml:space="preserve"> </t>
        </is>
      </c>
      <c r="K75" s="4" t="inlineStr">
        <is>
          <t xml:space="preserve"> </t>
        </is>
      </c>
      <c r="L75" s="4" t="inlineStr">
        <is>
          <t xml:space="preserve"> </t>
        </is>
      </c>
    </row>
    <row r="76">
      <c r="A76" s="4" t="inlineStr">
        <is>
          <t>Maximum | Needham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ine of Credit, Mortgage Payable, and Churchill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djusted EBITDA coverage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1.4</v>
      </c>
      <c r="J78" s="4" t="inlineStr">
        <is>
          <t xml:space="preserve"> </t>
        </is>
      </c>
      <c r="K78" s="4" t="inlineStr">
        <is>
          <t xml:space="preserve"> </t>
        </is>
      </c>
      <c r="L78" s="4" t="inlineStr">
        <is>
          <t xml:space="preserve"> </t>
        </is>
      </c>
    </row>
    <row r="79">
      <c r="A79" s="4" t="inlineStr">
        <is>
          <t>Maximum | Churchill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ine of Credit, Mortgage Payable, and Churchill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ixed annual rate</t>
        </is>
      </c>
      <c r="B81" s="4" t="inlineStr">
        <is>
          <t xml:space="preserve"> </t>
        </is>
      </c>
      <c r="C81" s="4" t="inlineStr">
        <is>
          <t xml:space="preserve"> </t>
        </is>
      </c>
      <c r="D81" s="4" t="inlineStr">
        <is>
          <t xml:space="preserve"> </t>
        </is>
      </c>
      <c r="E81" s="4" t="inlineStr">
        <is>
          <t xml:space="preserve"> </t>
        </is>
      </c>
      <c r="F81" s="10" t="n">
        <v>0.0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3">
    <mergeCell ref="I1:K1"/>
    <mergeCell ref="G1:H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ine of Credit, Mortgage Payable, and Churchill Facility - Schedule of proceeds received and loans held for investment pledged as collateral under the Churchill Facility agreement (Details) $ in Thousands</t>
        </is>
      </c>
      <c r="B1" s="2" t="inlineStr">
        <is>
          <t>12 Months Ended</t>
        </is>
      </c>
    </row>
    <row r="2">
      <c r="B2" s="2" t="inlineStr">
        <is>
          <t>Dec. 31, 2024 USD ($) loan</t>
        </is>
      </c>
      <c r="C2" s="2" t="inlineStr">
        <is>
          <t>Dec. 31, 2023 USD ($) loan</t>
        </is>
      </c>
    </row>
    <row r="3">
      <c r="A3" s="3" t="inlineStr">
        <is>
          <t>Line of Credit, Mortgage Payable, and Churchill Facility</t>
        </is>
      </c>
      <c r="B3" s="4" t="inlineStr">
        <is>
          <t xml:space="preserve"> </t>
        </is>
      </c>
      <c r="C3" s="4" t="inlineStr">
        <is>
          <t xml:space="preserve"> </t>
        </is>
      </c>
    </row>
    <row r="4">
      <c r="A4" s="4" t="inlineStr">
        <is>
          <t>Total Outstanding</t>
        </is>
      </c>
      <c r="B4" s="7" t="n">
        <v>40000</v>
      </c>
      <c r="C4" s="7" t="n">
        <v>61792</v>
      </c>
    </row>
    <row r="5">
      <c r="A5" s="4" t="inlineStr">
        <is>
          <t>Churchill Facility</t>
        </is>
      </c>
      <c r="B5" s="4" t="inlineStr">
        <is>
          <t xml:space="preserve"> </t>
        </is>
      </c>
      <c r="C5" s="4" t="inlineStr">
        <is>
          <t xml:space="preserve"> </t>
        </is>
      </c>
    </row>
    <row r="6">
      <c r="A6" s="3" t="inlineStr">
        <is>
          <t>Line of Credit, Mortgage Payable, and Churchill Facility</t>
        </is>
      </c>
      <c r="B6" s="4" t="inlineStr">
        <is>
          <t xml:space="preserve"> </t>
        </is>
      </c>
      <c r="C6" s="4" t="inlineStr">
        <is>
          <t xml:space="preserve"> </t>
        </is>
      </c>
    </row>
    <row r="7">
      <c r="A7" s="4" t="inlineStr">
        <is>
          <t>Total Outstanding</t>
        </is>
      </c>
      <c r="B7" s="6" t="n">
        <v>33708</v>
      </c>
      <c r="C7" s="6" t="n">
        <v>26461</v>
      </c>
    </row>
    <row r="8">
      <c r="A8" s="4" t="inlineStr">
        <is>
          <t>Total Carrying Value Loans Pledged</t>
        </is>
      </c>
      <c r="B8" s="6" t="n">
        <v>66365</v>
      </c>
      <c r="C8" s="6" t="n">
        <v>50635</v>
      </c>
    </row>
    <row r="9">
      <c r="A9" s="4" t="inlineStr">
        <is>
          <t>Churchill Facility | Repurchase Facility</t>
        </is>
      </c>
      <c r="B9" s="4" t="inlineStr">
        <is>
          <t xml:space="preserve"> </t>
        </is>
      </c>
      <c r="C9" s="4" t="inlineStr">
        <is>
          <t xml:space="preserve"> </t>
        </is>
      </c>
    </row>
    <row r="10">
      <c r="A10" s="3" t="inlineStr">
        <is>
          <t>Line of Credit, Mortgage Payable, and Churchill Facility</t>
        </is>
      </c>
      <c r="B10" s="4" t="inlineStr">
        <is>
          <t xml:space="preserve"> </t>
        </is>
      </c>
      <c r="C10" s="4" t="inlineStr">
        <is>
          <t xml:space="preserve"> </t>
        </is>
      </c>
    </row>
    <row r="11">
      <c r="A11" s="4" t="inlineStr">
        <is>
          <t>Total Outstanding</t>
        </is>
      </c>
      <c r="B11" s="7" t="n">
        <v>33708</v>
      </c>
      <c r="C11" s="7" t="n">
        <v>26461</v>
      </c>
    </row>
    <row r="12">
      <c r="A12" s="4" t="inlineStr">
        <is>
          <t>Rate</t>
        </is>
      </c>
      <c r="B12" s="11" t="n">
        <v>0.08690000000000001</v>
      </c>
      <c r="C12" s="11" t="n">
        <v>0.09470000000000001</v>
      </c>
    </row>
    <row r="13">
      <c r="A13" s="4" t="inlineStr">
        <is>
          <t>Total Carrying Value Loans Pledged</t>
        </is>
      </c>
      <c r="B13" s="7" t="n">
        <v>66365</v>
      </c>
      <c r="C13" s="7" t="n">
        <v>50635</v>
      </c>
    </row>
    <row r="14">
      <c r="A14" s="4" t="inlineStr">
        <is>
          <t>Number of Loans | loan</t>
        </is>
      </c>
      <c r="B14" s="6" t="n">
        <v>17</v>
      </c>
      <c r="C14" s="6" t="n">
        <v>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7" t="n">
        <v>-39571</v>
      </c>
      <c r="C4" s="7" t="n">
        <v>15899</v>
      </c>
    </row>
    <row r="5">
      <c r="A5" s="3" t="inlineStr">
        <is>
          <t>Adjustments to reconcile net (loss) income to net cash provided by operating activities:</t>
        </is>
      </c>
      <c r="B5" s="4" t="inlineStr">
        <is>
          <t xml:space="preserve"> </t>
        </is>
      </c>
      <c r="C5" s="4" t="inlineStr">
        <is>
          <t xml:space="preserve"> </t>
        </is>
      </c>
    </row>
    <row r="6">
      <c r="A6" s="4" t="inlineStr">
        <is>
          <t>Amortization of deferred financing costs</t>
        </is>
      </c>
      <c r="B6" s="6" t="n">
        <v>2456</v>
      </c>
      <c r="C6" s="6" t="n">
        <v>2415</v>
      </c>
    </row>
    <row r="7">
      <c r="A7" s="4" t="inlineStr">
        <is>
          <t>Depreciation expense</t>
        </is>
      </c>
      <c r="B7" s="6" t="n">
        <v>372</v>
      </c>
      <c r="C7" s="6" t="n">
        <v>266</v>
      </c>
    </row>
    <row r="8">
      <c r="A8" s="4" t="inlineStr">
        <is>
          <t>Write-off of other assets - pre-offering costs</t>
        </is>
      </c>
      <c r="B8" s="4" t="inlineStr">
        <is>
          <t xml:space="preserve"> </t>
        </is>
      </c>
      <c r="C8" s="6" t="n">
        <v>477</v>
      </c>
    </row>
    <row r="9">
      <c r="A9" s="4" t="inlineStr">
        <is>
          <t>Stock-based compensation</t>
        </is>
      </c>
      <c r="B9" s="6" t="n">
        <v>863</v>
      </c>
      <c r="C9" s="6" t="n">
        <v>823</v>
      </c>
    </row>
    <row r="10">
      <c r="A10" s="4" t="inlineStr">
        <is>
          <t>Provision for credit losses related to available-for-sale debt securities</t>
        </is>
      </c>
      <c r="B10" s="4" t="inlineStr">
        <is>
          <t xml:space="preserve"> </t>
        </is>
      </c>
      <c r="C10" s="6" t="n">
        <v>809</v>
      </c>
    </row>
    <row r="11">
      <c r="A11" s="4" t="inlineStr">
        <is>
          <t>Provision for credit losses related to loans held for investment</t>
        </is>
      </c>
      <c r="B11" s="6" t="n">
        <v>26928</v>
      </c>
      <c r="C11" s="6" t="n">
        <v>5588</v>
      </c>
    </row>
    <row r="12">
      <c r="A12" s="4" t="inlineStr">
        <is>
          <t>Change in valuation allowance related to loans held for sale</t>
        </is>
      </c>
      <c r="B12" s="6" t="n">
        <v>4880</v>
      </c>
      <c r="C12" s="6" t="n">
        <v>0</v>
      </c>
    </row>
    <row r="13">
      <c r="A13" s="4" t="inlineStr">
        <is>
          <t>Loss on sale of Loans</t>
        </is>
      </c>
      <c r="B13" s="6" t="n">
        <v>21973</v>
      </c>
      <c r="C13" s="4" t="inlineStr">
        <is>
          <t xml:space="preserve"> </t>
        </is>
      </c>
    </row>
    <row r="14">
      <c r="A14" s="4" t="inlineStr">
        <is>
          <t>Impairment loss on real estate owned</t>
        </is>
      </c>
      <c r="B14" s="6" t="n">
        <v>492</v>
      </c>
      <c r="C14" s="6" t="n">
        <v>794</v>
      </c>
    </row>
    <row r="15">
      <c r="A15" s="4" t="inlineStr">
        <is>
          <t>(Gain) loss on sale of real estate owned and property and equipment, net</t>
        </is>
      </c>
      <c r="B15" s="6" t="n">
        <v>-439</v>
      </c>
      <c r="C15" s="6" t="n">
        <v>88</v>
      </c>
    </row>
    <row r="16">
      <c r="A16" s="4" t="inlineStr">
        <is>
          <t>(Gain) on equity securities</t>
        </is>
      </c>
      <c r="B16" s="6" t="n">
        <v>-178</v>
      </c>
      <c r="C16" s="6" t="n">
        <v>-860</v>
      </c>
    </row>
    <row r="17">
      <c r="A17" s="4" t="inlineStr">
        <is>
          <t>Deferred loan fees revenue</t>
        </is>
      </c>
      <c r="B17" s="6" t="n">
        <v>-2697</v>
      </c>
      <c r="C17" s="6" t="n">
        <v>287</v>
      </c>
    </row>
    <row r="18">
      <c r="A18" s="3" t="inlineStr">
        <is>
          <t>Changes in operating assets and liabilities:</t>
        </is>
      </c>
      <c r="B18" s="4" t="inlineStr">
        <is>
          <t xml:space="preserve"> </t>
        </is>
      </c>
      <c r="C18" s="4" t="inlineStr">
        <is>
          <t xml:space="preserve"> </t>
        </is>
      </c>
    </row>
    <row r="19">
      <c r="A19" s="4" t="inlineStr">
        <is>
          <t>Interest and fees receivable, net</t>
        </is>
      </c>
      <c r="B19" s="6" t="n">
        <v>2476</v>
      </c>
      <c r="C19" s="6" t="n">
        <v>-2285</v>
      </c>
    </row>
    <row r="20">
      <c r="A20" s="4" t="inlineStr">
        <is>
          <t>Other assets</t>
        </is>
      </c>
      <c r="B20" s="6" t="n">
        <v>2676</v>
      </c>
      <c r="C20" s="6" t="n">
        <v>-3596</v>
      </c>
    </row>
    <row r="21">
      <c r="A21" s="4" t="inlineStr">
        <is>
          <t>Due from borrowers, net</t>
        </is>
      </c>
      <c r="B21" s="6" t="n">
        <v>-1431</v>
      </c>
      <c r="C21" s="6" t="n">
        <v>-334</v>
      </c>
    </row>
    <row r="22">
      <c r="A22" s="4" t="inlineStr">
        <is>
          <t>Accounts payable and accrued liabilities</t>
        </is>
      </c>
      <c r="B22" s="6" t="n">
        <v>1041</v>
      </c>
      <c r="C22" s="6" t="n">
        <v>374</v>
      </c>
    </row>
    <row r="23">
      <c r="A23" s="4" t="inlineStr">
        <is>
          <t>Advances from borrowers</t>
        </is>
      </c>
      <c r="B23" s="6" t="n">
        <v>-6951</v>
      </c>
      <c r="C23" s="6" t="n">
        <v>1106</v>
      </c>
    </row>
    <row r="24">
      <c r="A24" s="4" t="inlineStr">
        <is>
          <t>Total adjustments and operating changes</t>
        </is>
      </c>
      <c r="B24" s="6" t="n">
        <v>52461</v>
      </c>
      <c r="C24" s="6" t="n">
        <v>5952</v>
      </c>
    </row>
    <row r="25">
      <c r="A25" s="4" t="inlineStr">
        <is>
          <t>NET CASH PROVIDED BY OPERATING ACTIVITIES</t>
        </is>
      </c>
      <c r="B25" s="6" t="n">
        <v>12890</v>
      </c>
      <c r="C25" s="6" t="n">
        <v>21851</v>
      </c>
    </row>
    <row r="26">
      <c r="A26" s="3" t="inlineStr">
        <is>
          <t>CASH FLOWS FROM INVESTING ACTIVITIES</t>
        </is>
      </c>
      <c r="B26" s="4" t="inlineStr">
        <is>
          <t xml:space="preserve"> </t>
        </is>
      </c>
      <c r="C26" s="4" t="inlineStr">
        <is>
          <t xml:space="preserve"> </t>
        </is>
      </c>
    </row>
    <row r="27">
      <c r="A27" s="4" t="inlineStr">
        <is>
          <t>Purchase of investment securities</t>
        </is>
      </c>
      <c r="B27" s="6" t="n">
        <v>-7767</v>
      </c>
      <c r="C27" s="6" t="n">
        <v>-30415</v>
      </c>
    </row>
    <row r="28">
      <c r="A28" s="4" t="inlineStr">
        <is>
          <t>Proceeds from the sale of investment securities</t>
        </is>
      </c>
      <c r="B28" s="6" t="n">
        <v>43888</v>
      </c>
      <c r="C28" s="6" t="n">
        <v>18120</v>
      </c>
    </row>
    <row r="29">
      <c r="A29" s="4" t="inlineStr">
        <is>
          <t>Purchase of interests in limited liability companies</t>
        </is>
      </c>
      <c r="B29" s="6" t="n">
        <v>-18271</v>
      </c>
      <c r="C29" s="6" t="n">
        <v>-13896</v>
      </c>
    </row>
    <row r="30">
      <c r="A30" s="4" t="inlineStr">
        <is>
          <t>Proceeds from limited liability companies returns of capital</t>
        </is>
      </c>
      <c r="B30" s="6" t="n">
        <v>7366</v>
      </c>
      <c r="C30" s="6" t="n">
        <v>1661</v>
      </c>
    </row>
    <row r="31">
      <c r="A31" s="4" t="inlineStr">
        <is>
          <t>Proceeds from sale of real estate owned</t>
        </is>
      </c>
      <c r="B31" s="6" t="n">
        <v>1624</v>
      </c>
      <c r="C31" s="6" t="n">
        <v>450</v>
      </c>
    </row>
    <row r="32">
      <c r="A32" s="4" t="inlineStr">
        <is>
          <t>Acquisitions of and improvements to real estate owned</t>
        </is>
      </c>
      <c r="B32" s="6" t="n">
        <v>-510</v>
      </c>
      <c r="C32" s="6" t="n">
        <v>-229</v>
      </c>
    </row>
    <row r="33">
      <c r="A33" s="4" t="inlineStr">
        <is>
          <t>Proceeds from sale of property and equipment</t>
        </is>
      </c>
      <c r="B33" s="6" t="n">
        <v>9</v>
      </c>
      <c r="C33" s="6" t="n">
        <v>1299</v>
      </c>
    </row>
    <row r="34">
      <c r="A34" s="4" t="inlineStr">
        <is>
          <t>Purchase of property and equipment</t>
        </is>
      </c>
      <c r="B34" s="6" t="n">
        <v>-77</v>
      </c>
      <c r="C34" s="6" t="n">
        <v>-784</v>
      </c>
    </row>
    <row r="35">
      <c r="A35" s="4" t="inlineStr">
        <is>
          <t>Improvements in investment in rental real estate</t>
        </is>
      </c>
      <c r="B35" s="6" t="n">
        <v>-3025</v>
      </c>
      <c r="C35" s="6" t="n">
        <v>-10845</v>
      </c>
    </row>
    <row r="36">
      <c r="A36" s="4" t="inlineStr">
        <is>
          <t>Principal disbursements for loans</t>
        </is>
      </c>
      <c r="B36" s="6" t="n">
        <v>-134298</v>
      </c>
      <c r="C36" s="6" t="n">
        <v>-204885</v>
      </c>
    </row>
    <row r="37">
      <c r="A37" s="4" t="inlineStr">
        <is>
          <t>Principal collections on loans</t>
        </is>
      </c>
      <c r="B37" s="6" t="n">
        <v>190971</v>
      </c>
      <c r="C37" s="6" t="n">
        <v>167036</v>
      </c>
    </row>
    <row r="38">
      <c r="A38" s="4" t="inlineStr">
        <is>
          <t>NET CASH PROVIDED BY (USED IN) INVESTING ACTIVITIES</t>
        </is>
      </c>
      <c r="B38" s="6" t="n">
        <v>79910</v>
      </c>
      <c r="C38" s="6" t="n">
        <v>-72488</v>
      </c>
    </row>
    <row r="39">
      <c r="A39" s="3" t="inlineStr">
        <is>
          <t>CASH FLOWS FROM FINANCING ACTIVITIES</t>
        </is>
      </c>
      <c r="B39" s="4" t="inlineStr">
        <is>
          <t xml:space="preserve"> </t>
        </is>
      </c>
      <c r="C39" s="4" t="inlineStr">
        <is>
          <t xml:space="preserve"> </t>
        </is>
      </c>
    </row>
    <row r="40">
      <c r="A40" s="4" t="inlineStr">
        <is>
          <t>Proceeds from lines of credit</t>
        </is>
      </c>
      <c r="B40" s="6" t="n">
        <v>27959</v>
      </c>
      <c r="C40" s="6" t="n">
        <v>58204</v>
      </c>
    </row>
    <row r="41">
      <c r="A41" s="4" t="inlineStr">
        <is>
          <t>Repayments on lines of credit</t>
        </is>
      </c>
      <c r="B41" s="6" t="n">
        <v>-49751</v>
      </c>
      <c r="C41" s="4" t="inlineStr">
        <is>
          <t xml:space="preserve"> </t>
        </is>
      </c>
    </row>
    <row r="42">
      <c r="A42" s="4" t="inlineStr">
        <is>
          <t>Proceeds from repurchase agreements</t>
        </is>
      </c>
      <c r="B42" s="6" t="n">
        <v>19055</v>
      </c>
      <c r="C42" s="6" t="n">
        <v>14028</v>
      </c>
    </row>
    <row r="43">
      <c r="A43" s="4" t="inlineStr">
        <is>
          <t>Repayments of repurchase agreements</t>
        </is>
      </c>
      <c r="B43" s="6" t="n">
        <v>-11808</v>
      </c>
      <c r="C43" s="6" t="n">
        <v>-30100</v>
      </c>
    </row>
    <row r="44">
      <c r="A44" s="4" t="inlineStr">
        <is>
          <t>(Repayment of) proceeds from mortgage payable</t>
        </is>
      </c>
      <c r="B44" s="6" t="n">
        <v>-79</v>
      </c>
      <c r="C44" s="6" t="n">
        <v>331</v>
      </c>
    </row>
    <row r="45">
      <c r="A45" s="4" t="inlineStr">
        <is>
          <t>Dividends paid on Common Shares</t>
        </is>
      </c>
      <c r="B45" s="6" t="n">
        <v>-16508</v>
      </c>
      <c r="C45" s="6" t="n">
        <v>-21933</v>
      </c>
    </row>
    <row r="46">
      <c r="A46" s="4" t="inlineStr">
        <is>
          <t>Dividends paid on Series A Preferred Stock</t>
        </is>
      </c>
      <c r="B46" s="6" t="n">
        <v>-4304</v>
      </c>
      <c r="C46" s="6" t="n">
        <v>-3795</v>
      </c>
    </row>
    <row r="47">
      <c r="A47" s="4" t="inlineStr">
        <is>
          <t>Proceeds from issuance of common shares, net of expenses</t>
        </is>
      </c>
      <c r="B47" s="6" t="n">
        <v>2050</v>
      </c>
      <c r="C47" s="6" t="n">
        <v>20450</v>
      </c>
    </row>
    <row r="48">
      <c r="A48" s="4" t="inlineStr">
        <is>
          <t>Repurchase of Common Shares</t>
        </is>
      </c>
      <c r="B48" s="6" t="n">
        <v>-1489</v>
      </c>
      <c r="C48" s="6" t="n">
        <v>-226</v>
      </c>
    </row>
    <row r="49">
      <c r="A49" s="4" t="inlineStr">
        <is>
          <t>Proceeds from issuance of Series A Preferred Stock, net of expenses</t>
        </is>
      </c>
      <c r="B49" s="6" t="n">
        <v>5706</v>
      </c>
      <c r="C49" s="6" t="n">
        <v>2563</v>
      </c>
    </row>
    <row r="50">
      <c r="A50" s="4" t="inlineStr">
        <is>
          <t>Repayment of notes payable</t>
        </is>
      </c>
      <c r="B50" s="6" t="n">
        <v>-58163</v>
      </c>
      <c r="C50" s="4" t="inlineStr">
        <is>
          <t xml:space="preserve"> </t>
        </is>
      </c>
    </row>
    <row r="51">
      <c r="A51" s="4" t="inlineStr">
        <is>
          <t>NET CASH (USED IN) PROVIDED BY FINANCING ACTIVITIES</t>
        </is>
      </c>
      <c r="B51" s="6" t="n">
        <v>-87332</v>
      </c>
      <c r="C51" s="6" t="n">
        <v>39522</v>
      </c>
    </row>
    <row r="52">
      <c r="A52" s="4" t="inlineStr">
        <is>
          <t>NET INCREASE (DECREASE) IN CASH AND CASH EQUIVALENTS</t>
        </is>
      </c>
      <c r="B52" s="6" t="n">
        <v>5468</v>
      </c>
      <c r="C52" s="6" t="n">
        <v>-11115</v>
      </c>
    </row>
    <row r="53">
      <c r="A53" s="4" t="inlineStr">
        <is>
          <t>CASH AND CASH EQUIVALENTS - BEGINNING OF PERIOD</t>
        </is>
      </c>
      <c r="B53" s="6" t="n">
        <v>12598</v>
      </c>
      <c r="C53" s="6" t="n">
        <v>23713</v>
      </c>
    </row>
    <row r="54">
      <c r="A54" s="4" t="inlineStr">
        <is>
          <t>CASH AND CASH EQUIVALENTS - END OF PERIOD</t>
        </is>
      </c>
      <c r="B54" s="6" t="n">
        <v>18066</v>
      </c>
      <c r="C54" s="6" t="n">
        <v>12598</v>
      </c>
    </row>
    <row r="55">
      <c r="A55" s="3" t="inlineStr">
        <is>
          <t>SUPPLEMENTAL DISCLOSURE OF CASH FLOWS INFORMATION</t>
        </is>
      </c>
      <c r="B55" s="4" t="inlineStr">
        <is>
          <t xml:space="preserve"> </t>
        </is>
      </c>
      <c r="C55" s="4" t="inlineStr">
        <is>
          <t xml:space="preserve"> </t>
        </is>
      </c>
    </row>
    <row r="56">
      <c r="A56" s="4" t="inlineStr">
        <is>
          <t>Cash paid during the period for interest</t>
        </is>
      </c>
      <c r="B56" s="6" t="n">
        <v>25300</v>
      </c>
      <c r="C56" s="6" t="n">
        <v>26616</v>
      </c>
    </row>
    <row r="57">
      <c r="A57" s="4" t="inlineStr">
        <is>
          <t>Real estate acquired in connection with foreclosure of certain mortgages</t>
        </is>
      </c>
      <c r="B57" s="6" t="n">
        <v>28639</v>
      </c>
      <c r="C57" s="6" t="n">
        <v>1750</v>
      </c>
    </row>
    <row r="58">
      <c r="A58" s="4" t="inlineStr">
        <is>
          <t>Loans held for investment from sale of real estate owned</t>
        </is>
      </c>
      <c r="B58" s="6" t="n">
        <v>989</v>
      </c>
      <c r="C58" s="7" t="n">
        <v>2577</v>
      </c>
    </row>
    <row r="59">
      <c r="A59" s="4" t="inlineStr">
        <is>
          <t>Loans transferred from held to investment to held for sale</t>
        </is>
      </c>
      <c r="B59" s="7" t="n">
        <v>15850</v>
      </c>
      <c r="C59"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Mortgage Payable, and Churchill Facility - Loans held for investment sold under the repurchase agreement (Details) - USD ($) $ in Thousands</t>
        </is>
      </c>
      <c r="B1" s="2" t="inlineStr">
        <is>
          <t>Dec. 31, 2024</t>
        </is>
      </c>
      <c r="C1" s="2" t="inlineStr">
        <is>
          <t>Dec. 31, 2023</t>
        </is>
      </c>
    </row>
    <row r="2">
      <c r="A2" s="3" t="inlineStr">
        <is>
          <t>Line of Credit, Mortgage Payable, and Churchill Facility</t>
        </is>
      </c>
      <c r="B2" s="4" t="inlineStr">
        <is>
          <t xml:space="preserve"> </t>
        </is>
      </c>
      <c r="C2" s="4" t="inlineStr">
        <is>
          <t xml:space="preserve"> </t>
        </is>
      </c>
    </row>
    <row r="3">
      <c r="A3" s="4" t="inlineStr">
        <is>
          <t>Assets Sold under Agreements to Repurchase, Repurchase Liability</t>
        </is>
      </c>
      <c r="B3" s="7" t="n">
        <v>66365</v>
      </c>
      <c r="C3" s="7" t="n">
        <v>50635</v>
      </c>
    </row>
    <row r="4">
      <c r="A4" s="4" t="inlineStr">
        <is>
          <t>Loan | Maturity withing one year</t>
        </is>
      </c>
      <c r="B4" s="4" t="inlineStr">
        <is>
          <t xml:space="preserve"> </t>
        </is>
      </c>
      <c r="C4" s="4" t="inlineStr">
        <is>
          <t xml:space="preserve"> </t>
        </is>
      </c>
    </row>
    <row r="5">
      <c r="A5" s="3" t="inlineStr">
        <is>
          <t>Line of Credit, Mortgage Payable, and Churchill Facility</t>
        </is>
      </c>
      <c r="B5" s="4" t="inlineStr">
        <is>
          <t xml:space="preserve"> </t>
        </is>
      </c>
      <c r="C5" s="4" t="inlineStr">
        <is>
          <t xml:space="preserve"> </t>
        </is>
      </c>
    </row>
    <row r="6">
      <c r="A6" s="4" t="inlineStr">
        <is>
          <t>Assets Sold under Agreements to Repurchase, Repurchase Liability</t>
        </is>
      </c>
      <c r="B6" s="6" t="n">
        <v>56050</v>
      </c>
      <c r="C6" s="6" t="n">
        <v>33389</v>
      </c>
    </row>
    <row r="7">
      <c r="A7" s="4" t="inlineStr">
        <is>
          <t>Loan | Maturity one year to two year</t>
        </is>
      </c>
      <c r="B7" s="4" t="inlineStr">
        <is>
          <t xml:space="preserve"> </t>
        </is>
      </c>
      <c r="C7" s="4" t="inlineStr">
        <is>
          <t xml:space="preserve"> </t>
        </is>
      </c>
    </row>
    <row r="8">
      <c r="A8" s="3" t="inlineStr">
        <is>
          <t>Line of Credit, Mortgage Payable, and Churchill Facility</t>
        </is>
      </c>
      <c r="B8" s="4" t="inlineStr">
        <is>
          <t xml:space="preserve"> </t>
        </is>
      </c>
      <c r="C8" s="4" t="inlineStr">
        <is>
          <t xml:space="preserve"> </t>
        </is>
      </c>
    </row>
    <row r="9">
      <c r="A9" s="4" t="inlineStr">
        <is>
          <t>Assets Sold under Agreements to Repurchase, Repurchase Liability</t>
        </is>
      </c>
      <c r="B9" s="7" t="n">
        <v>10315</v>
      </c>
      <c r="C9" s="7" t="n">
        <v>172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Notes Payable (Details) - USD ($) $ / shares in Units, $ in Thousands</t>
        </is>
      </c>
      <c r="B1" s="2" t="inlineStr">
        <is>
          <t>12 Months Ended</t>
        </is>
      </c>
    </row>
    <row r="2">
      <c r="B2" s="2" t="inlineStr">
        <is>
          <t>Dec. 31, 2024</t>
        </is>
      </c>
      <c r="C2" s="2" t="inlineStr">
        <is>
          <t>Dec. 31, 2023</t>
        </is>
      </c>
    </row>
    <row r="3">
      <c r="A3" s="3" t="inlineStr">
        <is>
          <t>Unsecured Notes Payable</t>
        </is>
      </c>
      <c r="B3" s="4" t="inlineStr">
        <is>
          <t xml:space="preserve"> </t>
        </is>
      </c>
      <c r="C3" s="4" t="inlineStr">
        <is>
          <t xml:space="preserve"> </t>
        </is>
      </c>
    </row>
    <row r="4">
      <c r="A4" s="4" t="inlineStr">
        <is>
          <t>Deferred financing costs</t>
        </is>
      </c>
      <c r="B4" s="7" t="n">
        <v>3713</v>
      </c>
      <c r="C4" s="7" t="n">
        <v>6048</v>
      </c>
    </row>
    <row r="5">
      <c r="A5" s="4" t="inlineStr">
        <is>
          <t>Notes issued denomination</t>
        </is>
      </c>
      <c r="B5" s="7" t="n">
        <v>25</v>
      </c>
      <c r="C5" s="4" t="inlineStr">
        <is>
          <t xml:space="preserve"> </t>
        </is>
      </c>
    </row>
    <row r="6">
      <c r="A6" s="4" t="inlineStr">
        <is>
          <t>Threshold percentage of taxable income to prohibit distribution</t>
        </is>
      </c>
      <c r="B6" s="10" t="n">
        <v>0.9</v>
      </c>
      <c r="C6" s="4" t="inlineStr">
        <is>
          <t xml:space="preserve"> </t>
        </is>
      </c>
    </row>
    <row r="7">
      <c r="A7" s="4" t="inlineStr">
        <is>
          <t>Threshold asset coverage ratio</t>
        </is>
      </c>
      <c r="B7" s="10" t="n">
        <v>1.5</v>
      </c>
      <c r="C7" s="4" t="inlineStr">
        <is>
          <t xml:space="preserve"> </t>
        </is>
      </c>
    </row>
    <row r="8">
      <c r="A8" s="4" t="inlineStr">
        <is>
          <t>Period of written notice to redeem notes without premium or penalty</t>
        </is>
      </c>
      <c r="B8" s="4" t="inlineStr">
        <is>
          <t>30 days</t>
        </is>
      </c>
      <c r="C8" s="4" t="inlineStr">
        <is>
          <t xml:space="preserve"> </t>
        </is>
      </c>
    </row>
    <row r="9">
      <c r="A9" s="4" t="inlineStr">
        <is>
          <t>Repayments of Lines of Credit</t>
        </is>
      </c>
      <c r="B9" s="7" t="n">
        <v>49751</v>
      </c>
      <c r="C9" s="4" t="inlineStr">
        <is>
          <t xml:space="preserve"> </t>
        </is>
      </c>
    </row>
    <row r="10">
      <c r="A10" s="4" t="inlineStr">
        <is>
          <t>Notes</t>
        </is>
      </c>
      <c r="B10" s="4" t="inlineStr">
        <is>
          <t xml:space="preserve"> </t>
        </is>
      </c>
      <c r="C10" s="4" t="inlineStr">
        <is>
          <t xml:space="preserve"> </t>
        </is>
      </c>
    </row>
    <row r="11">
      <c r="A11" s="3" t="inlineStr">
        <is>
          <t>Unsecured Notes Payable</t>
        </is>
      </c>
      <c r="B11" s="4" t="inlineStr">
        <is>
          <t xml:space="preserve"> </t>
        </is>
      </c>
      <c r="C11" s="4" t="inlineStr">
        <is>
          <t xml:space="preserve"> </t>
        </is>
      </c>
    </row>
    <row r="12">
      <c r="A12" s="4" t="inlineStr">
        <is>
          <t>Aggregate amount outstanding</t>
        </is>
      </c>
      <c r="B12" s="6" t="n">
        <v>230200</v>
      </c>
      <c r="C12" s="4" t="inlineStr">
        <is>
          <t xml:space="preserve"> </t>
        </is>
      </c>
    </row>
    <row r="13">
      <c r="A13" s="4" t="inlineStr">
        <is>
          <t>Deferred financing costs</t>
        </is>
      </c>
      <c r="B13" s="6" t="n">
        <v>3700</v>
      </c>
      <c r="C13" s="4" t="inlineStr">
        <is>
          <t xml:space="preserve"> </t>
        </is>
      </c>
    </row>
    <row r="14">
      <c r="A14" s="4" t="inlineStr">
        <is>
          <t>September 2025 Notes</t>
        </is>
      </c>
      <c r="B14" s="4" t="inlineStr">
        <is>
          <t xml:space="preserve"> </t>
        </is>
      </c>
      <c r="C14" s="4" t="inlineStr">
        <is>
          <t xml:space="preserve"> </t>
        </is>
      </c>
    </row>
    <row r="15">
      <c r="A15" s="3" t="inlineStr">
        <is>
          <t>Unsecured Notes Payable</t>
        </is>
      </c>
      <c r="B15" s="4" t="inlineStr">
        <is>
          <t xml:space="preserve"> </t>
        </is>
      </c>
      <c r="C15" s="4" t="inlineStr">
        <is>
          <t xml:space="preserve"> </t>
        </is>
      </c>
    </row>
    <row r="16">
      <c r="A16" s="4" t="inlineStr">
        <is>
          <t>Aggregate amount outstanding</t>
        </is>
      </c>
      <c r="B16" s="7" t="n">
        <v>56400</v>
      </c>
      <c r="C16" s="4" t="inlineStr">
        <is>
          <t xml:space="preserve"> </t>
        </is>
      </c>
    </row>
    <row r="17">
      <c r="A17" s="4" t="inlineStr">
        <is>
          <t>Fixed annual rate</t>
        </is>
      </c>
      <c r="B17" s="11" t="n">
        <v>0.0775</v>
      </c>
      <c r="C17" s="4" t="inlineStr">
        <is>
          <t xml:space="preserve"> </t>
        </is>
      </c>
    </row>
    <row r="18">
      <c r="A18" s="4" t="inlineStr">
        <is>
          <t>Notes issued denomination</t>
        </is>
      </c>
      <c r="B18" s="9" t="n">
        <v>24.75</v>
      </c>
      <c r="C18" s="4" t="inlineStr">
        <is>
          <t xml:space="preserve"> </t>
        </is>
      </c>
    </row>
    <row r="19">
      <c r="A19" s="4" t="inlineStr">
        <is>
          <t>Principal amount</t>
        </is>
      </c>
      <c r="B19" s="7" t="n">
        <v>28000</v>
      </c>
      <c r="C19" s="4" t="inlineStr">
        <is>
          <t xml:space="preserve"> </t>
        </is>
      </c>
    </row>
    <row r="20">
      <c r="A20" s="4" t="inlineStr">
        <is>
          <t>December 2026 Notes</t>
        </is>
      </c>
      <c r="B20" s="4" t="inlineStr">
        <is>
          <t xml:space="preserve"> </t>
        </is>
      </c>
      <c r="C20" s="4" t="inlineStr">
        <is>
          <t xml:space="preserve"> </t>
        </is>
      </c>
    </row>
    <row r="21">
      <c r="A21" s="3" t="inlineStr">
        <is>
          <t>Unsecured Notes Payable</t>
        </is>
      </c>
      <c r="B21" s="4" t="inlineStr">
        <is>
          <t xml:space="preserve"> </t>
        </is>
      </c>
      <c r="C21" s="4" t="inlineStr">
        <is>
          <t xml:space="preserve"> </t>
        </is>
      </c>
    </row>
    <row r="22">
      <c r="A22" s="4" t="inlineStr">
        <is>
          <t>Aggregate amount outstanding</t>
        </is>
      </c>
      <c r="B22" s="7" t="n">
        <v>51800</v>
      </c>
      <c r="C22" s="4" t="inlineStr">
        <is>
          <t xml:space="preserve"> </t>
        </is>
      </c>
    </row>
    <row r="23">
      <c r="A23" s="4" t="inlineStr">
        <is>
          <t>Fixed annual rate</t>
        </is>
      </c>
      <c r="B23" s="10" t="n">
        <v>0.06</v>
      </c>
      <c r="C23" s="4" t="inlineStr">
        <is>
          <t xml:space="preserve"> </t>
        </is>
      </c>
    </row>
    <row r="24">
      <c r="A24" s="4" t="inlineStr">
        <is>
          <t>March 2027 Notes</t>
        </is>
      </c>
      <c r="B24" s="4" t="inlineStr">
        <is>
          <t xml:space="preserve"> </t>
        </is>
      </c>
      <c r="C24" s="4" t="inlineStr">
        <is>
          <t xml:space="preserve"> </t>
        </is>
      </c>
    </row>
    <row r="25">
      <c r="A25" s="3" t="inlineStr">
        <is>
          <t>Unsecured Notes Payable</t>
        </is>
      </c>
      <c r="B25" s="4" t="inlineStr">
        <is>
          <t xml:space="preserve"> </t>
        </is>
      </c>
      <c r="C25" s="4" t="inlineStr">
        <is>
          <t xml:space="preserve"> </t>
        </is>
      </c>
    </row>
    <row r="26">
      <c r="A26" s="4" t="inlineStr">
        <is>
          <t>Aggregate amount outstanding</t>
        </is>
      </c>
      <c r="B26" s="7" t="n">
        <v>51900</v>
      </c>
      <c r="C26" s="4" t="inlineStr">
        <is>
          <t xml:space="preserve"> </t>
        </is>
      </c>
    </row>
    <row r="27">
      <c r="A27" s="4" t="inlineStr">
        <is>
          <t>Fixed annual rate</t>
        </is>
      </c>
      <c r="B27" s="10" t="n">
        <v>0.06</v>
      </c>
      <c r="C27" s="4" t="inlineStr">
        <is>
          <t xml:space="preserve"> </t>
        </is>
      </c>
    </row>
    <row r="28">
      <c r="A28" s="4" t="inlineStr">
        <is>
          <t>June 2027 Notes</t>
        </is>
      </c>
      <c r="B28" s="4" t="inlineStr">
        <is>
          <t xml:space="preserve"> </t>
        </is>
      </c>
      <c r="C28" s="4" t="inlineStr">
        <is>
          <t xml:space="preserve"> </t>
        </is>
      </c>
    </row>
    <row r="29">
      <c r="A29" s="3" t="inlineStr">
        <is>
          <t>Unsecured Notes Payable</t>
        </is>
      </c>
      <c r="B29" s="4" t="inlineStr">
        <is>
          <t xml:space="preserve"> </t>
        </is>
      </c>
      <c r="C29" s="4" t="inlineStr">
        <is>
          <t xml:space="preserve"> </t>
        </is>
      </c>
    </row>
    <row r="30">
      <c r="A30" s="4" t="inlineStr">
        <is>
          <t>Aggregate amount outstanding</t>
        </is>
      </c>
      <c r="B30" s="7" t="n">
        <v>30000</v>
      </c>
      <c r="C30" s="4" t="inlineStr">
        <is>
          <t xml:space="preserve"> </t>
        </is>
      </c>
    </row>
    <row r="31">
      <c r="A31" s="4" t="inlineStr">
        <is>
          <t>Fixed annual rate</t>
        </is>
      </c>
      <c r="B31" s="13" t="n">
        <v>0.07124999999999999</v>
      </c>
      <c r="C31" s="4" t="inlineStr">
        <is>
          <t xml:space="preserve"> </t>
        </is>
      </c>
    </row>
    <row r="32">
      <c r="A32" s="4" t="inlineStr">
        <is>
          <t>September 2027 Notes</t>
        </is>
      </c>
      <c r="B32" s="4" t="inlineStr">
        <is>
          <t xml:space="preserve"> </t>
        </is>
      </c>
      <c r="C32" s="4" t="inlineStr">
        <is>
          <t xml:space="preserve"> </t>
        </is>
      </c>
    </row>
    <row r="33">
      <c r="A33" s="3" t="inlineStr">
        <is>
          <t>Unsecured Notes Payable</t>
        </is>
      </c>
      <c r="B33" s="4" t="inlineStr">
        <is>
          <t xml:space="preserve"> </t>
        </is>
      </c>
      <c r="C33" s="4" t="inlineStr">
        <is>
          <t xml:space="preserve"> </t>
        </is>
      </c>
    </row>
    <row r="34">
      <c r="A34" s="4" t="inlineStr">
        <is>
          <t>Aggregate amount outstanding</t>
        </is>
      </c>
      <c r="B34" s="7" t="n">
        <v>40300</v>
      </c>
      <c r="C34" s="4" t="inlineStr">
        <is>
          <t xml:space="preserve"> </t>
        </is>
      </c>
    </row>
    <row r="35">
      <c r="A35" s="4" t="inlineStr">
        <is>
          <t>Fixed annual rate</t>
        </is>
      </c>
      <c r="B35" s="10" t="n">
        <v>0.08</v>
      </c>
      <c r="C3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Notes Payable - Future principal payments (Details) - USD ($) $ in Thousands</t>
        </is>
      </c>
      <c r="B1" s="2" t="inlineStr">
        <is>
          <t>Dec. 31, 2024</t>
        </is>
      </c>
      <c r="C1" s="2" t="inlineStr">
        <is>
          <t>Dec. 31, 2023</t>
        </is>
      </c>
    </row>
    <row r="2">
      <c r="A2" s="3" t="inlineStr">
        <is>
          <t>Unsecured Notes Payable</t>
        </is>
      </c>
      <c r="B2" s="4" t="inlineStr">
        <is>
          <t xml:space="preserve"> </t>
        </is>
      </c>
      <c r="C2" s="4" t="inlineStr">
        <is>
          <t xml:space="preserve"> </t>
        </is>
      </c>
    </row>
    <row r="3">
      <c r="A3" s="4" t="inlineStr">
        <is>
          <t>2025</t>
        </is>
      </c>
      <c r="B3" s="7" t="n">
        <v>56364</v>
      </c>
      <c r="C3" s="4" t="inlineStr">
        <is>
          <t xml:space="preserve"> </t>
        </is>
      </c>
    </row>
    <row r="4">
      <c r="A4" s="4" t="inlineStr">
        <is>
          <t>2026</t>
        </is>
      </c>
      <c r="B4" s="6" t="n">
        <v>51750</v>
      </c>
      <c r="C4" s="4" t="inlineStr">
        <is>
          <t xml:space="preserve"> </t>
        </is>
      </c>
    </row>
    <row r="5">
      <c r="A5" s="4" t="inlineStr">
        <is>
          <t>2027</t>
        </is>
      </c>
      <c r="B5" s="6" t="n">
        <v>122125</v>
      </c>
      <c r="C5" s="4" t="inlineStr">
        <is>
          <t xml:space="preserve"> </t>
        </is>
      </c>
    </row>
    <row r="6">
      <c r="A6" s="4" t="inlineStr">
        <is>
          <t>Total principal payments</t>
        </is>
      </c>
      <c r="B6" s="6" t="n">
        <v>230239</v>
      </c>
      <c r="C6" s="4" t="inlineStr">
        <is>
          <t xml:space="preserve"> </t>
        </is>
      </c>
    </row>
    <row r="7">
      <c r="A7" s="4" t="inlineStr">
        <is>
          <t>Deferred financing costs</t>
        </is>
      </c>
      <c r="B7" s="6" t="n">
        <v>-3713</v>
      </c>
      <c r="C7" s="7" t="n">
        <v>-6048</v>
      </c>
    </row>
    <row r="8">
      <c r="A8" s="4" t="inlineStr">
        <is>
          <t>Total notes payable, net of deferred financing costs</t>
        </is>
      </c>
      <c r="B8" s="7" t="n">
        <v>226526</v>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Notes Payable - Estimated amortization of the deferred financing costs (Details) - USD ($) $ in Thousands</t>
        </is>
      </c>
      <c r="B1" s="2" t="inlineStr">
        <is>
          <t>Dec. 31, 2024</t>
        </is>
      </c>
      <c r="C1" s="2" t="inlineStr">
        <is>
          <t>Dec. 31, 2023</t>
        </is>
      </c>
    </row>
    <row r="2">
      <c r="A2" s="3" t="inlineStr">
        <is>
          <t>Unsecured Notes Payable</t>
        </is>
      </c>
      <c r="B2" s="4" t="inlineStr">
        <is>
          <t xml:space="preserve"> </t>
        </is>
      </c>
      <c r="C2" s="4" t="inlineStr">
        <is>
          <t xml:space="preserve"> </t>
        </is>
      </c>
    </row>
    <row r="3">
      <c r="A3" s="4" t="inlineStr">
        <is>
          <t>2025</t>
        </is>
      </c>
      <c r="B3" s="7" t="n">
        <v>1808</v>
      </c>
      <c r="C3" s="4" t="inlineStr">
        <is>
          <t xml:space="preserve"> </t>
        </is>
      </c>
    </row>
    <row r="4">
      <c r="A4" s="4" t="inlineStr">
        <is>
          <t>2026</t>
        </is>
      </c>
      <c r="B4" s="6" t="n">
        <v>1410</v>
      </c>
      <c r="C4" s="4" t="inlineStr">
        <is>
          <t xml:space="preserve"> </t>
        </is>
      </c>
    </row>
    <row r="5">
      <c r="A5" s="4" t="inlineStr">
        <is>
          <t>2027</t>
        </is>
      </c>
      <c r="B5" s="6" t="n">
        <v>495</v>
      </c>
      <c r="C5" s="4" t="inlineStr">
        <is>
          <t xml:space="preserve"> </t>
        </is>
      </c>
    </row>
    <row r="6">
      <c r="A6" s="4" t="inlineStr">
        <is>
          <t>Total deferred costs</t>
        </is>
      </c>
      <c r="B6" s="7" t="n">
        <v>3713</v>
      </c>
      <c r="C6" s="7" t="n">
        <v>60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 and accrued expenses</t>
        </is>
      </c>
      <c r="B3" s="7" t="n">
        <v>2928</v>
      </c>
      <c r="C3" s="7" t="n">
        <v>1331</v>
      </c>
    </row>
    <row r="4">
      <c r="A4" s="4" t="inlineStr">
        <is>
          <t>Allowance for credit losses on unfunded commitments</t>
        </is>
      </c>
      <c r="B4" s="6" t="n">
        <v>924</v>
      </c>
      <c r="C4" s="6" t="n">
        <v>509</v>
      </c>
    </row>
    <row r="5">
      <c r="A5" s="4" t="inlineStr">
        <is>
          <t>Accrued interest</t>
        </is>
      </c>
      <c r="B5" s="6" t="n">
        <v>525</v>
      </c>
      <c r="C5" s="6" t="n">
        <v>482</v>
      </c>
    </row>
    <row r="6">
      <c r="A6" s="4" t="inlineStr">
        <is>
          <t>Total</t>
        </is>
      </c>
      <c r="B6" s="7" t="n">
        <v>4377</v>
      </c>
      <c r="C6" s="7" t="n">
        <v>23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ee Income from Loans (Details) - USD ($) $ in Thousands</t>
        </is>
      </c>
      <c r="B1" s="2" t="inlineStr">
        <is>
          <t>12 Months Ended</t>
        </is>
      </c>
    </row>
    <row r="2">
      <c r="B2" s="2" t="inlineStr">
        <is>
          <t>Dec. 31, 2024</t>
        </is>
      </c>
      <c r="C2" s="2" t="inlineStr">
        <is>
          <t>Dec. 31, 2023</t>
        </is>
      </c>
    </row>
    <row r="3">
      <c r="A3" s="3" t="inlineStr">
        <is>
          <t>Fee Income from Loans</t>
        </is>
      </c>
      <c r="B3" s="4" t="inlineStr">
        <is>
          <t xml:space="preserve"> </t>
        </is>
      </c>
      <c r="C3" s="4" t="inlineStr">
        <is>
          <t xml:space="preserve"> </t>
        </is>
      </c>
    </row>
    <row r="4">
      <c r="A4" s="4" t="inlineStr">
        <is>
          <t>Origination and modification fees</t>
        </is>
      </c>
      <c r="B4" s="7" t="n">
        <v>5088</v>
      </c>
      <c r="C4" s="7" t="n">
        <v>5941</v>
      </c>
    </row>
    <row r="5">
      <c r="A5" s="4" t="inlineStr">
        <is>
          <t>Extension fees</t>
        </is>
      </c>
      <c r="B5" s="6" t="n">
        <v>990</v>
      </c>
      <c r="C5" s="6" t="n">
        <v>1236</v>
      </c>
    </row>
    <row r="6">
      <c r="A6" s="4" t="inlineStr">
        <is>
          <t>Late and other fees</t>
        </is>
      </c>
      <c r="B6" s="6" t="n">
        <v>331</v>
      </c>
      <c r="C6" s="6" t="n">
        <v>719</v>
      </c>
    </row>
    <row r="7">
      <c r="A7" s="4" t="inlineStr">
        <is>
          <t>Processing fees</t>
        </is>
      </c>
      <c r="B7" s="6" t="n">
        <v>96</v>
      </c>
      <c r="C7" s="6" t="n">
        <v>121</v>
      </c>
    </row>
    <row r="8">
      <c r="A8" s="4" t="inlineStr">
        <is>
          <t>Construction servicing fees</t>
        </is>
      </c>
      <c r="B8" s="6" t="n">
        <v>457</v>
      </c>
      <c r="C8" s="6" t="n">
        <v>1015</v>
      </c>
    </row>
    <row r="9">
      <c r="A9" s="4" t="inlineStr">
        <is>
          <t>Legal fees</t>
        </is>
      </c>
      <c r="B9" s="6" t="n">
        <v>250</v>
      </c>
      <c r="C9" s="6" t="n">
        <v>432</v>
      </c>
    </row>
    <row r="10">
      <c r="A10" s="4" t="inlineStr">
        <is>
          <t>Other fees</t>
        </is>
      </c>
      <c r="B10" s="6" t="n">
        <v>1382</v>
      </c>
      <c r="C10" s="6" t="n">
        <v>1235</v>
      </c>
    </row>
    <row r="11">
      <c r="A11" s="4" t="inlineStr">
        <is>
          <t>Total</t>
        </is>
      </c>
      <c r="B11" s="7" t="n">
        <v>8594</v>
      </c>
      <c r="C11" s="7" t="n">
        <v>1069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1" customWidth="1" min="2" max="2"/>
  </cols>
  <sheetData>
    <row r="1">
      <c r="A1" s="1" t="inlineStr">
        <is>
          <t>Commitments and Contingencies (Details) $ in Millions</t>
        </is>
      </c>
      <c r="B1" s="2" t="inlineStr">
        <is>
          <t>12 Months Ended</t>
        </is>
      </c>
    </row>
    <row r="2">
      <c r="B2" s="2" t="inlineStr">
        <is>
          <t>Dec. 31, 2024 USD ($) property</t>
        </is>
      </c>
    </row>
    <row r="3">
      <c r="A3" s="3" t="inlineStr">
        <is>
          <t>Commitments and Contingencies</t>
        </is>
      </c>
      <c r="B3" s="4" t="inlineStr">
        <is>
          <t xml:space="preserve"> </t>
        </is>
      </c>
    </row>
    <row r="4">
      <c r="A4" s="4" t="inlineStr">
        <is>
          <t>Number of mortgage properties | property</t>
        </is>
      </c>
      <c r="B4" s="6" t="n">
        <v>2</v>
      </c>
    </row>
    <row r="5">
      <c r="A5" s="4" t="inlineStr">
        <is>
          <t>Mortgages receivable</t>
        </is>
      </c>
      <c r="B5" s="5" t="n">
        <v>1.9</v>
      </c>
    </row>
    <row r="6">
      <c r="A6" s="4" t="inlineStr">
        <is>
          <t>Unfunded Commitments</t>
        </is>
      </c>
      <c r="B6" s="4" t="inlineStr">
        <is>
          <t xml:space="preserve"> </t>
        </is>
      </c>
    </row>
    <row r="7">
      <c r="A7" s="3" t="inlineStr">
        <is>
          <t>Commitments and Contingencies</t>
        </is>
      </c>
      <c r="B7" s="4" t="inlineStr">
        <is>
          <t xml:space="preserve"> </t>
        </is>
      </c>
    </row>
    <row r="8">
      <c r="A8" s="4" t="inlineStr">
        <is>
          <t>Future funding obligations, Loans held for investment</t>
        </is>
      </c>
      <c r="B8" s="12" t="n">
        <v>49.9</v>
      </c>
    </row>
    <row r="9">
      <c r="A9" s="4" t="inlineStr">
        <is>
          <t>Future funding obligations, Investment in limited liability companies</t>
        </is>
      </c>
      <c r="B9" s="5" t="n">
        <v>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4</t>
        </is>
      </c>
      <c r="C2" s="2" t="inlineStr">
        <is>
          <t>Dec. 31, 2023</t>
        </is>
      </c>
    </row>
    <row r="3">
      <c r="A3" s="4" t="inlineStr">
        <is>
          <t>Shareholder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Shareholders totaled</t>
        </is>
      </c>
      <c r="B5" s="5" t="n">
        <v>17.2</v>
      </c>
      <c r="C5" s="5" t="n">
        <v>25.6</v>
      </c>
    </row>
    <row r="6">
      <c r="A6" s="4" t="inlineStr">
        <is>
          <t>Interest income</t>
        </is>
      </c>
      <c r="B6" s="12" t="n">
        <v>1.4</v>
      </c>
      <c r="C6" s="12" t="n">
        <v>2.4</v>
      </c>
    </row>
    <row r="7">
      <c r="A7" s="4" t="inlineStr">
        <is>
          <t>Wholly owned entity of management</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Shareholders totaled</t>
        </is>
      </c>
      <c r="B9" s="6" t="n">
        <v>17</v>
      </c>
      <c r="C9" s="6" t="n">
        <v>25</v>
      </c>
    </row>
    <row r="10">
      <c r="A10" s="4" t="inlineStr">
        <is>
          <t>Daughter of chief executive officer</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Compensation provided</t>
        </is>
      </c>
      <c r="B12" s="5" t="n">
        <v>0.2</v>
      </c>
      <c r="C12" s="5" t="n">
        <v>0.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centrations of Credit Risk (Details)</t>
        </is>
      </c>
      <c r="B1" s="2" t="inlineStr">
        <is>
          <t>Dec. 31, 2024 USD ($)</t>
        </is>
      </c>
    </row>
    <row r="2">
      <c r="A2" s="4" t="inlineStr">
        <is>
          <t>Credit concentration risk</t>
        </is>
      </c>
      <c r="B2" s="4" t="inlineStr">
        <is>
          <t xml:space="preserve"> </t>
        </is>
      </c>
    </row>
    <row r="3">
      <c r="A3" s="3" t="inlineStr">
        <is>
          <t>Concentrations of Credit Risk</t>
        </is>
      </c>
      <c r="B3" s="4" t="inlineStr">
        <is>
          <t xml:space="preserve"> </t>
        </is>
      </c>
    </row>
    <row r="4">
      <c r="A4" s="4" t="inlineStr">
        <is>
          <t>Cash and cash equivalents insured by the federal deposit insurance corporation</t>
        </is>
      </c>
      <c r="B4" s="7" t="n">
        <v>2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and Employee Benefits (Details) - USD ($) $ in Millions</t>
        </is>
      </c>
      <c r="C1" s="2" t="inlineStr">
        <is>
          <t>12 Months Ended</t>
        </is>
      </c>
    </row>
    <row r="2">
      <c r="B2" s="2" t="inlineStr">
        <is>
          <t>Apr. 16, 2018</t>
        </is>
      </c>
      <c r="C2" s="2" t="inlineStr">
        <is>
          <t>Dec. 31, 2024</t>
        </is>
      </c>
      <c r="D2" s="2" t="inlineStr">
        <is>
          <t>Dec. 31, 2023</t>
        </is>
      </c>
      <c r="E2" s="2" t="inlineStr">
        <is>
          <t>Oct. 27, 2016</t>
        </is>
      </c>
    </row>
    <row r="3">
      <c r="A3" s="3" t="inlineStr">
        <is>
          <t>Stock-Based Compensation and Employee Benefits</t>
        </is>
      </c>
      <c r="B3" s="4" t="inlineStr">
        <is>
          <t xml:space="preserve"> </t>
        </is>
      </c>
      <c r="C3" s="4" t="inlineStr">
        <is>
          <t xml:space="preserve"> </t>
        </is>
      </c>
      <c r="D3" s="4" t="inlineStr">
        <is>
          <t xml:space="preserve"> </t>
        </is>
      </c>
      <c r="E3" s="4" t="inlineStr">
        <is>
          <t xml:space="preserve"> </t>
        </is>
      </c>
    </row>
    <row r="4">
      <c r="A4" s="4" t="inlineStr">
        <is>
          <t>Percentage of employer contribution</t>
        </is>
      </c>
      <c r="B4" s="10" t="n">
        <v>0.03</v>
      </c>
      <c r="C4" s="4" t="inlineStr">
        <is>
          <t xml:space="preserve"> </t>
        </is>
      </c>
      <c r="D4" s="4" t="inlineStr">
        <is>
          <t xml:space="preserve"> </t>
        </is>
      </c>
      <c r="E4" s="4" t="inlineStr">
        <is>
          <t xml:space="preserve"> </t>
        </is>
      </c>
    </row>
    <row r="5">
      <c r="A5" s="4" t="inlineStr">
        <is>
          <t>401(k) Plan expenses</t>
        </is>
      </c>
      <c r="B5" s="4" t="inlineStr">
        <is>
          <t xml:space="preserve"> </t>
        </is>
      </c>
      <c r="C5" s="5" t="n">
        <v>0.1</v>
      </c>
      <c r="D5" s="5" t="n">
        <v>0.2</v>
      </c>
      <c r="E5" s="4" t="inlineStr">
        <is>
          <t xml:space="preserve"> </t>
        </is>
      </c>
    </row>
    <row r="6">
      <c r="A6" s="4" t="inlineStr">
        <is>
          <t>2016 Equity Compensation plan</t>
        </is>
      </c>
      <c r="B6" s="4" t="inlineStr">
        <is>
          <t xml:space="preserve"> </t>
        </is>
      </c>
      <c r="C6" s="4" t="inlineStr">
        <is>
          <t xml:space="preserve"> </t>
        </is>
      </c>
      <c r="D6" s="4" t="inlineStr">
        <is>
          <t xml:space="preserve"> </t>
        </is>
      </c>
      <c r="E6" s="4" t="inlineStr">
        <is>
          <t xml:space="preserve"> </t>
        </is>
      </c>
    </row>
    <row r="7">
      <c r="A7" s="3" t="inlineStr">
        <is>
          <t>Stock-Based Compensation and Employee Benefits</t>
        </is>
      </c>
      <c r="B7" s="4" t="inlineStr">
        <is>
          <t xml:space="preserve"> </t>
        </is>
      </c>
      <c r="C7" s="4" t="inlineStr">
        <is>
          <t xml:space="preserve"> </t>
        </is>
      </c>
      <c r="D7" s="4" t="inlineStr">
        <is>
          <t xml:space="preserve"> </t>
        </is>
      </c>
      <c r="E7" s="4" t="inlineStr">
        <is>
          <t xml:space="preserve"> </t>
        </is>
      </c>
    </row>
    <row r="8">
      <c r="A8" s="4" t="inlineStr">
        <is>
          <t>Maximum number of common shares reserved for the grant of awards</t>
        </is>
      </c>
      <c r="B8" s="4" t="inlineStr">
        <is>
          <t xml:space="preserve"> </t>
        </is>
      </c>
      <c r="C8" s="4" t="inlineStr">
        <is>
          <t xml:space="preserve"> </t>
        </is>
      </c>
      <c r="D8" s="4" t="inlineStr">
        <is>
          <t xml:space="preserve"> </t>
        </is>
      </c>
      <c r="E8" s="6" t="n">
        <v>1500000</v>
      </c>
    </row>
    <row r="9">
      <c r="A9" s="4" t="inlineStr">
        <is>
          <t>Aggregate shares available for grants in period</t>
        </is>
      </c>
      <c r="B9" s="4" t="inlineStr">
        <is>
          <t xml:space="preserve"> </t>
        </is>
      </c>
      <c r="C9" s="6" t="n">
        <v>781262</v>
      </c>
      <c r="D9" s="4" t="inlineStr">
        <is>
          <t xml:space="preserve"> </t>
        </is>
      </c>
      <c r="E9" s="4" t="inlineStr">
        <is>
          <t xml:space="preserve"> </t>
        </is>
      </c>
    </row>
    <row r="10">
      <c r="A10" s="4" t="inlineStr">
        <is>
          <t>Stock based compensation expense</t>
        </is>
      </c>
      <c r="B10" s="4" t="inlineStr">
        <is>
          <t xml:space="preserve"> </t>
        </is>
      </c>
      <c r="C10" s="5" t="n">
        <v>0.9</v>
      </c>
      <c r="D10" s="5" t="n">
        <v>0.8</v>
      </c>
      <c r="E10" s="4" t="inlineStr">
        <is>
          <t xml:space="preserve"> </t>
        </is>
      </c>
    </row>
    <row r="11">
      <c r="A11" s="4" t="inlineStr">
        <is>
          <t>Unrecorded stock based compensation expense</t>
        </is>
      </c>
      <c r="B11" s="4" t="inlineStr">
        <is>
          <t xml:space="preserve"> </t>
        </is>
      </c>
      <c r="C11" s="5" t="n">
        <v>0.7</v>
      </c>
      <c r="D11" s="4" t="inlineStr">
        <is>
          <t xml:space="preserve"> </t>
        </is>
      </c>
      <c r="E11" s="4" t="inlineStr">
        <is>
          <t xml:space="preserve"> </t>
        </is>
      </c>
    </row>
    <row r="12">
      <c r="A12" s="4" t="inlineStr">
        <is>
          <t>Maximum number of shares issuable to one individual in plan year</t>
        </is>
      </c>
      <c r="B12" s="4" t="inlineStr">
        <is>
          <t xml:space="preserve"> </t>
        </is>
      </c>
      <c r="C12" s="4" t="inlineStr">
        <is>
          <t xml:space="preserve"> </t>
        </is>
      </c>
      <c r="D12" s="4" t="inlineStr">
        <is>
          <t xml:space="preserve"> </t>
        </is>
      </c>
      <c r="E12" s="6" t="n">
        <v>100000</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tock-Based Compensation and Employee Benefits</t>
        </is>
      </c>
      <c r="B14" s="4" t="inlineStr">
        <is>
          <t xml:space="preserve"> </t>
        </is>
      </c>
      <c r="C14" s="4" t="inlineStr">
        <is>
          <t xml:space="preserve"> </t>
        </is>
      </c>
      <c r="D14" s="4" t="inlineStr">
        <is>
          <t xml:space="preserve"> </t>
        </is>
      </c>
      <c r="E14" s="4" t="inlineStr">
        <is>
          <t xml:space="preserve"> </t>
        </is>
      </c>
    </row>
    <row r="15">
      <c r="A15" s="4" t="inlineStr">
        <is>
          <t>Unvested restricted common shares</t>
        </is>
      </c>
      <c r="B15" s="4" t="inlineStr">
        <is>
          <t xml:space="preserve"> </t>
        </is>
      </c>
      <c r="C15" s="6" t="n">
        <v>333</v>
      </c>
      <c r="D15" s="6" t="n">
        <v>5333</v>
      </c>
      <c r="E15" s="4" t="inlineStr">
        <is>
          <t xml:space="preserve"> </t>
        </is>
      </c>
    </row>
    <row r="16">
      <c r="A16" s="4" t="inlineStr">
        <is>
          <t>Restricted Stock | 2016 Equity Compensation plan</t>
        </is>
      </c>
      <c r="B16" s="4" t="inlineStr">
        <is>
          <t xml:space="preserve"> </t>
        </is>
      </c>
      <c r="C16" s="4" t="inlineStr">
        <is>
          <t xml:space="preserve"> </t>
        </is>
      </c>
      <c r="D16" s="4" t="inlineStr">
        <is>
          <t xml:space="preserve"> </t>
        </is>
      </c>
      <c r="E16" s="4" t="inlineStr">
        <is>
          <t xml:space="preserve"> </t>
        </is>
      </c>
    </row>
    <row r="17">
      <c r="A17" s="3" t="inlineStr">
        <is>
          <t>Stock-Based Compensation and Employee Benefits</t>
        </is>
      </c>
      <c r="B17" s="4" t="inlineStr">
        <is>
          <t xml:space="preserve"> </t>
        </is>
      </c>
      <c r="C17" s="4" t="inlineStr">
        <is>
          <t xml:space="preserve"> </t>
        </is>
      </c>
      <c r="D17" s="4" t="inlineStr">
        <is>
          <t xml:space="preserve"> </t>
        </is>
      </c>
      <c r="E17" s="4" t="inlineStr">
        <is>
          <t xml:space="preserve"> </t>
        </is>
      </c>
    </row>
    <row r="18">
      <c r="A18" s="4" t="inlineStr">
        <is>
          <t>Granted, Number of Shares</t>
        </is>
      </c>
      <c r="B18" s="4" t="inlineStr">
        <is>
          <t xml:space="preserve"> </t>
        </is>
      </c>
      <c r="C18" s="6" t="n">
        <v>212857</v>
      </c>
      <c r="D18" s="6" t="n">
        <v>196056</v>
      </c>
      <c r="E18" s="4" t="inlineStr">
        <is>
          <t xml:space="preserve"> </t>
        </is>
      </c>
    </row>
    <row r="19">
      <c r="A19" s="4" t="inlineStr">
        <is>
          <t>Fair value of shares granted</t>
        </is>
      </c>
      <c r="B19" s="4" t="inlineStr">
        <is>
          <t xml:space="preserve"> </t>
        </is>
      </c>
      <c r="C19" s="5" t="n">
        <v>0.8</v>
      </c>
      <c r="D19" s="4" t="inlineStr">
        <is>
          <t xml:space="preserve"> </t>
        </is>
      </c>
      <c r="E19" s="4" t="inlineStr">
        <is>
          <t xml:space="preserve"> </t>
        </is>
      </c>
    </row>
    <row r="20">
      <c r="A20" s="4" t="inlineStr">
        <is>
          <t>Shares vested</t>
        </is>
      </c>
      <c r="B20" s="4" t="inlineStr">
        <is>
          <t xml:space="preserve"> </t>
        </is>
      </c>
      <c r="C20" s="6" t="n">
        <v>195071</v>
      </c>
      <c r="D20" s="6" t="n">
        <v>157483</v>
      </c>
      <c r="E20" s="4" t="inlineStr">
        <is>
          <t xml:space="preserve"> </t>
        </is>
      </c>
    </row>
    <row r="21">
      <c r="A21" s="4" t="inlineStr">
        <is>
          <t>Unvested restricted common shares</t>
        </is>
      </c>
      <c r="B21" s="4" t="inlineStr">
        <is>
          <t xml:space="preserve"> </t>
        </is>
      </c>
      <c r="C21" s="6" t="n">
        <v>333</v>
      </c>
      <c r="D21" s="6" t="n">
        <v>5333</v>
      </c>
      <c r="E21" s="4" t="inlineStr">
        <is>
          <t xml:space="preserve"> </t>
        </is>
      </c>
    </row>
    <row r="22">
      <c r="A22" s="4" t="inlineStr">
        <is>
          <t>Vested on May 9, 2024 | Restricted Stock | 2016 Equity Compensation plan</t>
        </is>
      </c>
      <c r="B22" s="4" t="inlineStr">
        <is>
          <t xml:space="preserve"> </t>
        </is>
      </c>
      <c r="C22" s="4" t="inlineStr">
        <is>
          <t xml:space="preserve"> </t>
        </is>
      </c>
      <c r="D22" s="4" t="inlineStr">
        <is>
          <t xml:space="preserve"> </t>
        </is>
      </c>
      <c r="E22" s="4" t="inlineStr">
        <is>
          <t xml:space="preserve"> </t>
        </is>
      </c>
    </row>
    <row r="23">
      <c r="A23" s="3" t="inlineStr">
        <is>
          <t>Stock-Based Compensation and Employee Benefits</t>
        </is>
      </c>
      <c r="B23" s="4" t="inlineStr">
        <is>
          <t xml:space="preserve"> </t>
        </is>
      </c>
      <c r="C23" s="4" t="inlineStr">
        <is>
          <t xml:space="preserve"> </t>
        </is>
      </c>
      <c r="D23" s="4" t="inlineStr">
        <is>
          <t xml:space="preserve"> </t>
        </is>
      </c>
      <c r="E23" s="4" t="inlineStr">
        <is>
          <t xml:space="preserve"> </t>
        </is>
      </c>
    </row>
    <row r="24">
      <c r="A24" s="4" t="inlineStr">
        <is>
          <t>Shares vested</t>
        </is>
      </c>
      <c r="B24" s="4" t="inlineStr">
        <is>
          <t xml:space="preserve"> </t>
        </is>
      </c>
      <c r="C24" s="6" t="n">
        <v>33666</v>
      </c>
      <c r="D24" s="4" t="inlineStr">
        <is>
          <t xml:space="preserve"> </t>
        </is>
      </c>
      <c r="E24" s="4" t="inlineStr">
        <is>
          <t xml:space="preserve"> </t>
        </is>
      </c>
    </row>
    <row r="25">
      <c r="A25" s="4" t="inlineStr">
        <is>
          <t>Vested on May 1, 2025 | Restricted Stock | 2016 Equity Compensation plan</t>
        </is>
      </c>
      <c r="B25" s="4" t="inlineStr">
        <is>
          <t xml:space="preserve"> </t>
        </is>
      </c>
      <c r="C25" s="4" t="inlineStr">
        <is>
          <t xml:space="preserve"> </t>
        </is>
      </c>
      <c r="D25" s="4" t="inlineStr">
        <is>
          <t xml:space="preserve"> </t>
        </is>
      </c>
      <c r="E25" s="4" t="inlineStr">
        <is>
          <t xml:space="preserve"> </t>
        </is>
      </c>
    </row>
    <row r="26">
      <c r="A26" s="3" t="inlineStr">
        <is>
          <t>Stock-Based Compensation and Employee Benefits</t>
        </is>
      </c>
      <c r="B26" s="4" t="inlineStr">
        <is>
          <t xml:space="preserve"> </t>
        </is>
      </c>
      <c r="C26" s="4" t="inlineStr">
        <is>
          <t xml:space="preserve"> </t>
        </is>
      </c>
      <c r="D26" s="4" t="inlineStr">
        <is>
          <t xml:space="preserve"> </t>
        </is>
      </c>
      <c r="E26" s="4" t="inlineStr">
        <is>
          <t xml:space="preserve"> </t>
        </is>
      </c>
    </row>
    <row r="27">
      <c r="A27" s="4" t="inlineStr">
        <is>
          <t>Shares vested</t>
        </is>
      </c>
      <c r="B27" s="4" t="inlineStr">
        <is>
          <t xml:space="preserve"> </t>
        </is>
      </c>
      <c r="C27" s="6" t="n">
        <v>33667</v>
      </c>
      <c r="D27" s="4" t="inlineStr">
        <is>
          <t xml:space="preserve"> </t>
        </is>
      </c>
      <c r="E27" s="4" t="inlineStr">
        <is>
          <t xml:space="preserve"> </t>
        </is>
      </c>
    </row>
    <row r="28">
      <c r="A28" s="4" t="inlineStr">
        <is>
          <t>Vested on May 1, 2026 | Restricted Stock | 2016 Equity Compensation plan</t>
        </is>
      </c>
      <c r="B28" s="4" t="inlineStr">
        <is>
          <t xml:space="preserve"> </t>
        </is>
      </c>
      <c r="C28" s="4" t="inlineStr">
        <is>
          <t xml:space="preserve"> </t>
        </is>
      </c>
      <c r="D28" s="4" t="inlineStr">
        <is>
          <t xml:space="preserve"> </t>
        </is>
      </c>
      <c r="E28" s="4" t="inlineStr">
        <is>
          <t xml:space="preserve"> </t>
        </is>
      </c>
    </row>
    <row r="29">
      <c r="A29" s="3" t="inlineStr">
        <is>
          <t>Stock-Based Compensation and Employee Benefits</t>
        </is>
      </c>
      <c r="B29" s="4" t="inlineStr">
        <is>
          <t xml:space="preserve"> </t>
        </is>
      </c>
      <c r="C29" s="4" t="inlineStr">
        <is>
          <t xml:space="preserve"> </t>
        </is>
      </c>
      <c r="D29" s="4" t="inlineStr">
        <is>
          <t xml:space="preserve"> </t>
        </is>
      </c>
      <c r="E29" s="4" t="inlineStr">
        <is>
          <t xml:space="preserve"> </t>
        </is>
      </c>
    </row>
    <row r="30">
      <c r="A30" s="4" t="inlineStr">
        <is>
          <t>Shares vested</t>
        </is>
      </c>
      <c r="B30" s="4" t="inlineStr">
        <is>
          <t xml:space="preserve"> </t>
        </is>
      </c>
      <c r="C30" s="6" t="n">
        <v>33667</v>
      </c>
      <c r="D30" s="4" t="inlineStr">
        <is>
          <t xml:space="preserve"> </t>
        </is>
      </c>
      <c r="E30" s="4" t="inlineStr">
        <is>
          <t xml:space="preserve"> </t>
        </is>
      </c>
    </row>
    <row r="31">
      <c r="A31" s="4" t="inlineStr">
        <is>
          <t>Vested on January 1, 2025 | Restricted Stock | 2016 Equity Compensation plan</t>
        </is>
      </c>
      <c r="B31" s="4" t="inlineStr">
        <is>
          <t xml:space="preserve"> </t>
        </is>
      </c>
      <c r="C31" s="4" t="inlineStr">
        <is>
          <t xml:space="preserve"> </t>
        </is>
      </c>
      <c r="D31" s="4" t="inlineStr">
        <is>
          <t xml:space="preserve"> </t>
        </is>
      </c>
      <c r="E31" s="4" t="inlineStr">
        <is>
          <t xml:space="preserve"> </t>
        </is>
      </c>
    </row>
    <row r="32">
      <c r="A32" s="3" t="inlineStr">
        <is>
          <t>Stock-Based Compensation and Employee Benefits</t>
        </is>
      </c>
      <c r="B32" s="4" t="inlineStr">
        <is>
          <t xml:space="preserve"> </t>
        </is>
      </c>
      <c r="C32" s="4" t="inlineStr">
        <is>
          <t xml:space="preserve"> </t>
        </is>
      </c>
      <c r="D32" s="4" t="inlineStr">
        <is>
          <t xml:space="preserve"> </t>
        </is>
      </c>
      <c r="E32" s="4" t="inlineStr">
        <is>
          <t xml:space="preserve"> </t>
        </is>
      </c>
    </row>
    <row r="33">
      <c r="A33" s="4" t="inlineStr">
        <is>
          <t>Shares vested</t>
        </is>
      </c>
      <c r="B33" s="4" t="inlineStr">
        <is>
          <t xml:space="preserve"> </t>
        </is>
      </c>
      <c r="C33" s="6" t="n">
        <v>37285</v>
      </c>
      <c r="D33" s="4" t="inlineStr">
        <is>
          <t xml:space="preserve"> </t>
        </is>
      </c>
      <c r="E33" s="4" t="inlineStr">
        <is>
          <t xml:space="preserve"> </t>
        </is>
      </c>
    </row>
    <row r="34">
      <c r="A34" s="4" t="inlineStr">
        <is>
          <t>Vested on January 1, 2026 | Restricted Stock | 2016 Equity Compensation plan</t>
        </is>
      </c>
      <c r="B34" s="4" t="inlineStr">
        <is>
          <t xml:space="preserve"> </t>
        </is>
      </c>
      <c r="C34" s="4" t="inlineStr">
        <is>
          <t xml:space="preserve"> </t>
        </is>
      </c>
      <c r="D34" s="4" t="inlineStr">
        <is>
          <t xml:space="preserve"> </t>
        </is>
      </c>
      <c r="E34" s="4" t="inlineStr">
        <is>
          <t xml:space="preserve"> </t>
        </is>
      </c>
    </row>
    <row r="35">
      <c r="A35" s="3" t="inlineStr">
        <is>
          <t>Stock-Based Compensation and Employee Benefits</t>
        </is>
      </c>
      <c r="B35" s="4" t="inlineStr">
        <is>
          <t xml:space="preserve"> </t>
        </is>
      </c>
      <c r="C35" s="4" t="inlineStr">
        <is>
          <t xml:space="preserve"> </t>
        </is>
      </c>
      <c r="D35" s="4" t="inlineStr">
        <is>
          <t xml:space="preserve"> </t>
        </is>
      </c>
      <c r="E35" s="4" t="inlineStr">
        <is>
          <t xml:space="preserve"> </t>
        </is>
      </c>
    </row>
    <row r="36">
      <c r="A36" s="4" t="inlineStr">
        <is>
          <t>Stock grants in period, gross</t>
        </is>
      </c>
      <c r="B36" s="4" t="inlineStr">
        <is>
          <t xml:space="preserve"> </t>
        </is>
      </c>
      <c r="C36" s="6" t="n">
        <v>37286</v>
      </c>
      <c r="D36" s="4" t="inlineStr">
        <is>
          <t xml:space="preserve"> </t>
        </is>
      </c>
      <c r="E36" s="4" t="inlineStr">
        <is>
          <t xml:space="preserve"> </t>
        </is>
      </c>
    </row>
    <row r="37">
      <c r="A37" s="4" t="inlineStr">
        <is>
          <t>Vested on January 1, 2027 | Restricted Stock | 2016 Equity Compensation plan</t>
        </is>
      </c>
      <c r="B37" s="4" t="inlineStr">
        <is>
          <t xml:space="preserve"> </t>
        </is>
      </c>
      <c r="C37" s="4" t="inlineStr">
        <is>
          <t xml:space="preserve"> </t>
        </is>
      </c>
      <c r="D37" s="4" t="inlineStr">
        <is>
          <t xml:space="preserve"> </t>
        </is>
      </c>
      <c r="E37" s="4" t="inlineStr">
        <is>
          <t xml:space="preserve"> </t>
        </is>
      </c>
    </row>
    <row r="38">
      <c r="A38" s="3" t="inlineStr">
        <is>
          <t>Stock-Based Compensation and Employee Benefits</t>
        </is>
      </c>
      <c r="B38" s="4" t="inlineStr">
        <is>
          <t xml:space="preserve"> </t>
        </is>
      </c>
      <c r="C38" s="4" t="inlineStr">
        <is>
          <t xml:space="preserve"> </t>
        </is>
      </c>
      <c r="D38" s="4" t="inlineStr">
        <is>
          <t xml:space="preserve"> </t>
        </is>
      </c>
      <c r="E38" s="4" t="inlineStr">
        <is>
          <t xml:space="preserve"> </t>
        </is>
      </c>
    </row>
    <row r="39">
      <c r="A39" s="4" t="inlineStr">
        <is>
          <t>Stock grants in period, gross</t>
        </is>
      </c>
      <c r="B39" s="4" t="inlineStr">
        <is>
          <t xml:space="preserve"> </t>
        </is>
      </c>
      <c r="C39" s="6" t="n">
        <v>37286</v>
      </c>
      <c r="D39" s="4" t="inlineStr">
        <is>
          <t xml:space="preserve"> </t>
        </is>
      </c>
      <c r="E3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4</t>
        </is>
      </c>
    </row>
    <row r="3">
      <c r="A3" s="3" t="inlineStr">
        <is>
          <t>The Company</t>
        </is>
      </c>
      <c r="B3" s="4" t="inlineStr">
        <is>
          <t xml:space="preserve"> </t>
        </is>
      </c>
    </row>
    <row r="4">
      <c r="A4" s="4" t="inlineStr">
        <is>
          <t>The Company</t>
        </is>
      </c>
      <c r="B4" s="4" t="inlineStr">
        <is>
          <t>1. The Company Sachem Capital Corp. (the “Company”), a New York corporation, specializes in originating, underwriting, funding, servicing and managing a portfolio of first mortgage loans. The Company operates its business as one segment. The Company offers short-term ( i.e. one ​ Segment Reporting The Company uses the management approach to determine reportable operating segments. The Company operates through a single operating and reporting segment with an investment objective to generate both current income and capital appreciation through its investments in real estate mortgage loans and real estate. The management approach considers the internal organization and reporting used by the Company’s Chief Executive Officer, whom serves as the chief operating decision maker (“CODM”) for making decisions, allocating resources and assessing performance. The CODM assesses the performance and makes operating decisions of the Company on a consolidated basis primarily based on the Company’s net income. In addition to other factors and metrics, the CODM utilizes net income as a key determinant of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s - Company awards granted, forfeited, or vested under the 2016 Plan (Details) - Restricted Stock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Forfeited, Number of Shares</t>
        </is>
      </c>
      <c r="B4" s="6" t="n">
        <v>-333</v>
      </c>
      <c r="C4" s="6" t="n">
        <v>-5333</v>
      </c>
    </row>
    <row r="5">
      <c r="A5" s="4" t="inlineStr">
        <is>
          <t>2016 Equity Compensation plan</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 Number of unvested shares</t>
        </is>
      </c>
      <c r="B7" s="6" t="n">
        <v>222836</v>
      </c>
      <c r="C7" s="6" t="n">
        <v>189596</v>
      </c>
    </row>
    <row r="8">
      <c r="A8" s="4" t="inlineStr">
        <is>
          <t>Granted, Number of Shares</t>
        </is>
      </c>
      <c r="B8" s="6" t="n">
        <v>212857</v>
      </c>
      <c r="C8" s="6" t="n">
        <v>196056</v>
      </c>
    </row>
    <row r="9">
      <c r="A9" s="4" t="inlineStr">
        <is>
          <t>Vested, Number of Shares</t>
        </is>
      </c>
      <c r="B9" s="6" t="n">
        <v>-195071</v>
      </c>
      <c r="C9" s="6" t="n">
        <v>-157483</v>
      </c>
    </row>
    <row r="10">
      <c r="A10" s="4" t="inlineStr">
        <is>
          <t>Forfeited, Number of Shares</t>
        </is>
      </c>
      <c r="B10" s="6" t="n">
        <v>-333</v>
      </c>
      <c r="C10" s="6" t="n">
        <v>-5333</v>
      </c>
    </row>
    <row r="11">
      <c r="A11" s="4" t="inlineStr">
        <is>
          <t>Ending balance, Number of unvested shares</t>
        </is>
      </c>
      <c r="B11" s="6" t="n">
        <v>240289</v>
      </c>
      <c r="C11" s="6" t="n">
        <v>222836</v>
      </c>
    </row>
    <row r="12">
      <c r="A12" s="3" t="inlineStr">
        <is>
          <t>Weighted Average Grant Date Fair Value</t>
        </is>
      </c>
      <c r="B12" s="4" t="inlineStr">
        <is>
          <t xml:space="preserve"> </t>
        </is>
      </c>
      <c r="C12" s="4" t="inlineStr">
        <is>
          <t xml:space="preserve"> </t>
        </is>
      </c>
    </row>
    <row r="13">
      <c r="A13" s="4" t="inlineStr">
        <is>
          <t>Beginning balance, Weighted Average Grant Date Fair Value</t>
        </is>
      </c>
      <c r="B13" s="9" t="n">
        <v>3.74</v>
      </c>
      <c r="C13" s="9" t="n">
        <v>4.94</v>
      </c>
    </row>
    <row r="14">
      <c r="A14" s="4" t="inlineStr">
        <is>
          <t>Granted, Weighted Average Grant Date Fair Value</t>
        </is>
      </c>
      <c r="B14" s="14" t="n">
        <v>3.86</v>
      </c>
      <c r="C14" s="14" t="n">
        <v>3.87</v>
      </c>
    </row>
    <row r="15">
      <c r="A15" s="4" t="inlineStr">
        <is>
          <t>Vested, Weighted Average Grant Date Fair Value</t>
        </is>
      </c>
      <c r="B15" s="14" t="n">
        <v>4.39</v>
      </c>
      <c r="C15" s="12" t="n">
        <v>4.5</v>
      </c>
    </row>
    <row r="16">
      <c r="A16" s="4" t="inlineStr">
        <is>
          <t>Forfeited, Weighted Average Grant Date Fair Value</t>
        </is>
      </c>
      <c r="B16" s="14" t="n">
        <v>2.56</v>
      </c>
      <c r="C16" s="14" t="n">
        <v>3.54</v>
      </c>
    </row>
    <row r="17">
      <c r="A17" s="4" t="inlineStr">
        <is>
          <t>Ending balance, Weighted Average Grant Date Fair Value</t>
        </is>
      </c>
      <c r="B17" s="9" t="n">
        <v>1.35</v>
      </c>
      <c r="C17" s="9" t="n">
        <v>3.7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Equity (Details) - USD ($)</t>
        </is>
      </c>
      <c r="E1" s="2" t="inlineStr">
        <is>
          <t>1 Months Ended</t>
        </is>
      </c>
      <c r="F1" s="2" t="inlineStr">
        <is>
          <t>12 Months Ended</t>
        </is>
      </c>
    </row>
    <row r="2">
      <c r="B2" s="2" t="inlineStr">
        <is>
          <t>Oct. 10, 2024</t>
        </is>
      </c>
      <c r="C2" s="2" t="inlineStr">
        <is>
          <t>Jun. 17, 2024</t>
        </is>
      </c>
      <c r="D2" s="2" t="inlineStr">
        <is>
          <t>Aug. 24, 2022</t>
        </is>
      </c>
      <c r="E2" s="2" t="inlineStr">
        <is>
          <t>Oct. 31, 2022</t>
        </is>
      </c>
      <c r="F2" s="2" t="inlineStr">
        <is>
          <t>Dec. 31, 2024</t>
        </is>
      </c>
      <c r="G2" s="2" t="inlineStr">
        <is>
          <t>Dec. 31,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costs</t>
        </is>
      </c>
      <c r="B4" s="4" t="inlineStr">
        <is>
          <t xml:space="preserve"> </t>
        </is>
      </c>
      <c r="C4" s="4" t="inlineStr">
        <is>
          <t xml:space="preserve"> </t>
        </is>
      </c>
      <c r="D4" s="4" t="inlineStr">
        <is>
          <t xml:space="preserve"> </t>
        </is>
      </c>
      <c r="E4" s="4" t="inlineStr">
        <is>
          <t xml:space="preserve"> </t>
        </is>
      </c>
      <c r="F4" s="7" t="n">
        <v>100000</v>
      </c>
      <c r="G4" s="4" t="inlineStr">
        <is>
          <t xml:space="preserve"> </t>
        </is>
      </c>
    </row>
    <row r="5">
      <c r="A5" s="4" t="inlineStr">
        <is>
          <t>Stock repurchase value</t>
        </is>
      </c>
      <c r="B5" s="4" t="inlineStr">
        <is>
          <t xml:space="preserve"> </t>
        </is>
      </c>
      <c r="C5" s="4" t="inlineStr">
        <is>
          <t xml:space="preserve"> </t>
        </is>
      </c>
      <c r="D5" s="4" t="inlineStr">
        <is>
          <t xml:space="preserve"> </t>
        </is>
      </c>
      <c r="E5" s="7" t="n">
        <v>7500000</v>
      </c>
      <c r="F5" s="7" t="n">
        <v>1489000</v>
      </c>
      <c r="G5" s="7" t="n">
        <v>226000</v>
      </c>
    </row>
    <row r="6">
      <c r="A6" s="4" t="inlineStr">
        <is>
          <t>Repurchase of common stock</t>
        </is>
      </c>
      <c r="B6" s="4" t="inlineStr">
        <is>
          <t xml:space="preserve"> </t>
        </is>
      </c>
      <c r="C6" s="4" t="inlineStr">
        <is>
          <t xml:space="preserve"> </t>
        </is>
      </c>
      <c r="D6" s="4" t="inlineStr">
        <is>
          <t xml:space="preserve"> </t>
        </is>
      </c>
      <c r="E6" s="4" t="inlineStr">
        <is>
          <t xml:space="preserve"> </t>
        </is>
      </c>
      <c r="F6" s="6" t="n">
        <v>581745</v>
      </c>
      <c r="G6" s="6" t="n">
        <v>71000</v>
      </c>
    </row>
    <row r="7">
      <c r="A7" s="4" t="inlineStr">
        <is>
          <t>Proceeds from issuance of Series A Preferred Stock, net of expenses</t>
        </is>
      </c>
      <c r="B7" s="4" t="inlineStr">
        <is>
          <t xml:space="preserve"> </t>
        </is>
      </c>
      <c r="C7" s="4" t="inlineStr">
        <is>
          <t xml:space="preserve"> </t>
        </is>
      </c>
      <c r="D7" s="4" t="inlineStr">
        <is>
          <t xml:space="preserve"> </t>
        </is>
      </c>
      <c r="E7" s="4" t="inlineStr">
        <is>
          <t xml:space="preserve"> </t>
        </is>
      </c>
      <c r="F7" s="7" t="n">
        <v>5706000</v>
      </c>
      <c r="G7" s="7" t="n">
        <v>2563000</v>
      </c>
    </row>
    <row r="8">
      <c r="A8" s="4" t="inlineStr">
        <is>
          <t>Percent of discount from liquidation preference (in percent)</t>
        </is>
      </c>
      <c r="B8" s="4" t="inlineStr">
        <is>
          <t xml:space="preserve"> </t>
        </is>
      </c>
      <c r="C8" s="4" t="inlineStr">
        <is>
          <t xml:space="preserve"> </t>
        </is>
      </c>
      <c r="D8" s="4" t="inlineStr">
        <is>
          <t xml:space="preserve"> </t>
        </is>
      </c>
      <c r="E8" s="4" t="inlineStr">
        <is>
          <t xml:space="preserve"> </t>
        </is>
      </c>
      <c r="F8" s="4" t="inlineStr">
        <is>
          <t xml:space="preserve"> </t>
        </is>
      </c>
      <c r="G8" s="11" t="n">
        <v>0.176</v>
      </c>
    </row>
    <row r="9">
      <c r="A9" s="4" t="inlineStr">
        <is>
          <t>Proceeds from issuance of common shares, net of expenses</t>
        </is>
      </c>
      <c r="B9" s="4" t="inlineStr">
        <is>
          <t xml:space="preserve"> </t>
        </is>
      </c>
      <c r="C9" s="4" t="inlineStr">
        <is>
          <t xml:space="preserve"> </t>
        </is>
      </c>
      <c r="D9" s="4" t="inlineStr">
        <is>
          <t xml:space="preserve"> </t>
        </is>
      </c>
      <c r="E9" s="4" t="inlineStr">
        <is>
          <t xml:space="preserve"> </t>
        </is>
      </c>
      <c r="F9" s="6" t="n">
        <v>2050000</v>
      </c>
      <c r="G9" s="7" t="n">
        <v>20450000</v>
      </c>
    </row>
    <row r="10">
      <c r="A10" s="4" t="inlineStr">
        <is>
          <t>Aggregate purchase price for sale of shares</t>
        </is>
      </c>
      <c r="B10" s="4" t="inlineStr">
        <is>
          <t xml:space="preserve"> </t>
        </is>
      </c>
      <c r="C10" s="4" t="inlineStr">
        <is>
          <t xml:space="preserve"> </t>
        </is>
      </c>
      <c r="D10" s="4" t="inlineStr">
        <is>
          <t xml:space="preserve"> </t>
        </is>
      </c>
      <c r="E10" s="4" t="inlineStr">
        <is>
          <t xml:space="preserve"> </t>
        </is>
      </c>
      <c r="F10" s="6" t="n">
        <v>5706000</v>
      </c>
      <c r="G10" s="6" t="n">
        <v>2564000</v>
      </c>
    </row>
    <row r="11">
      <c r="A11" s="4" t="inlineStr">
        <is>
          <t>New Re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value</t>
        </is>
      </c>
      <c r="B13" s="7" t="n">
        <v>580295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t the marke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amount to be issued</t>
        </is>
      </c>
      <c r="B16" s="4" t="inlineStr">
        <is>
          <t xml:space="preserve"> </t>
        </is>
      </c>
      <c r="C16" s="7" t="n">
        <v>48700000</v>
      </c>
      <c r="D16" s="4" t="inlineStr">
        <is>
          <t xml:space="preserve"> </t>
        </is>
      </c>
      <c r="E16" s="4" t="inlineStr">
        <is>
          <t xml:space="preserve"> </t>
        </is>
      </c>
      <c r="F16" s="4" t="inlineStr">
        <is>
          <t xml:space="preserve"> </t>
        </is>
      </c>
      <c r="G16" s="4" t="inlineStr">
        <is>
          <t xml:space="preserve"> </t>
        </is>
      </c>
    </row>
    <row r="17">
      <c r="A17" s="4" t="inlineStr">
        <is>
          <t>Preferred stock liquidation preference value</t>
        </is>
      </c>
      <c r="B17" s="4" t="inlineStr">
        <is>
          <t xml:space="preserve"> </t>
        </is>
      </c>
      <c r="C17" s="4" t="inlineStr">
        <is>
          <t xml:space="preserve"> </t>
        </is>
      </c>
      <c r="D17" s="4" t="inlineStr">
        <is>
          <t xml:space="preserve"> </t>
        </is>
      </c>
      <c r="E17" s="4" t="inlineStr">
        <is>
          <t xml:space="preserve"> </t>
        </is>
      </c>
      <c r="F17" s="7" t="n">
        <v>6900000</v>
      </c>
      <c r="G17" s="7" t="n">
        <v>3200000</v>
      </c>
    </row>
    <row r="18">
      <c r="A18" s="4" t="inlineStr">
        <is>
          <t>Number of shares issued during the period</t>
        </is>
      </c>
      <c r="B18" s="4" t="inlineStr">
        <is>
          <t xml:space="preserve"> </t>
        </is>
      </c>
      <c r="C18" s="4" t="inlineStr">
        <is>
          <t xml:space="preserve"> </t>
        </is>
      </c>
      <c r="D18" s="4" t="inlineStr">
        <is>
          <t xml:space="preserve"> </t>
        </is>
      </c>
      <c r="E18" s="4" t="inlineStr">
        <is>
          <t xml:space="preserve"> </t>
        </is>
      </c>
      <c r="F18" s="6" t="n">
        <v>568711</v>
      </c>
      <c r="G18" s="6" t="n">
        <v>5546891</v>
      </c>
    </row>
    <row r="19">
      <c r="A19" s="4" t="inlineStr">
        <is>
          <t>Gross proceeds from sale of shares</t>
        </is>
      </c>
      <c r="B19" s="4" t="inlineStr">
        <is>
          <t xml:space="preserve"> </t>
        </is>
      </c>
      <c r="C19" s="4" t="inlineStr">
        <is>
          <t xml:space="preserve"> </t>
        </is>
      </c>
      <c r="D19" s="4" t="inlineStr">
        <is>
          <t xml:space="preserve"> </t>
        </is>
      </c>
      <c r="E19" s="4" t="inlineStr">
        <is>
          <t xml:space="preserve"> </t>
        </is>
      </c>
      <c r="F19" s="7" t="n">
        <v>2100000</v>
      </c>
      <c r="G19" s="4" t="inlineStr">
        <is>
          <t xml:space="preserve"> </t>
        </is>
      </c>
    </row>
    <row r="20">
      <c r="A20" s="4" t="inlineStr">
        <is>
          <t>Proceeds from issuance of Series A Preferred Stock, net of expenses</t>
        </is>
      </c>
      <c r="B20" s="4" t="inlineStr">
        <is>
          <t xml:space="preserve"> </t>
        </is>
      </c>
      <c r="C20" s="4" t="inlineStr">
        <is>
          <t xml:space="preserve"> </t>
        </is>
      </c>
      <c r="D20" s="4" t="inlineStr">
        <is>
          <t xml:space="preserve"> </t>
        </is>
      </c>
      <c r="E20" s="4" t="inlineStr">
        <is>
          <t xml:space="preserve"> </t>
        </is>
      </c>
      <c r="F20" s="4" t="inlineStr">
        <is>
          <t xml:space="preserve"> </t>
        </is>
      </c>
      <c r="G20" s="7" t="n">
        <v>5800000</v>
      </c>
    </row>
    <row r="21">
      <c r="A21" s="4" t="inlineStr">
        <is>
          <t>Proceeds from issuance of common shares, net of expenses</t>
        </is>
      </c>
      <c r="B21" s="4" t="inlineStr">
        <is>
          <t xml:space="preserve"> </t>
        </is>
      </c>
      <c r="C21" s="4" t="inlineStr">
        <is>
          <t xml:space="preserve"> </t>
        </is>
      </c>
      <c r="D21" s="4" t="inlineStr">
        <is>
          <t xml:space="preserve"> </t>
        </is>
      </c>
      <c r="E21" s="4" t="inlineStr">
        <is>
          <t xml:space="preserve"> </t>
        </is>
      </c>
      <c r="F21" s="4" t="inlineStr">
        <is>
          <t xml:space="preserve"> </t>
        </is>
      </c>
      <c r="G21" s="7" t="n">
        <v>20500000</v>
      </c>
    </row>
    <row r="22">
      <c r="A22" s="4" t="inlineStr">
        <is>
          <t>At the market offering | 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during the period</t>
        </is>
      </c>
      <c r="B24" s="4" t="inlineStr">
        <is>
          <t xml:space="preserve"> </t>
        </is>
      </c>
      <c r="C24" s="4" t="inlineStr">
        <is>
          <t xml:space="preserve"> </t>
        </is>
      </c>
      <c r="D24" s="4" t="inlineStr">
        <is>
          <t xml:space="preserve"> </t>
        </is>
      </c>
      <c r="E24" s="4" t="inlineStr">
        <is>
          <t xml:space="preserve"> </t>
        </is>
      </c>
      <c r="F24" s="6" t="n">
        <v>276825</v>
      </c>
      <c r="G24" s="6" t="n">
        <v>126923</v>
      </c>
    </row>
    <row r="25">
      <c r="A25" s="4" t="inlineStr">
        <is>
          <t>Common shares under prospectus supplement Dated August 24,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uthorized amount to be issued</t>
        </is>
      </c>
      <c r="B27" s="4" t="inlineStr">
        <is>
          <t xml:space="preserve"> </t>
        </is>
      </c>
      <c r="C27" s="4" t="inlineStr">
        <is>
          <t xml:space="preserve"> </t>
        </is>
      </c>
      <c r="D27" s="7" t="n">
        <v>75000000</v>
      </c>
      <c r="E27" s="4" t="inlineStr">
        <is>
          <t xml:space="preserve"> </t>
        </is>
      </c>
      <c r="F27" s="4" t="inlineStr">
        <is>
          <t xml:space="preserve"> </t>
        </is>
      </c>
      <c r="G27" s="4" t="inlineStr">
        <is>
          <t xml:space="preserve"> </t>
        </is>
      </c>
    </row>
    <row r="28">
      <c r="A28" s="4" t="inlineStr">
        <is>
          <t>Common shares under prospectus supplement Dated August 24, 2022 | At the market offering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liquidation preference value</t>
        </is>
      </c>
      <c r="B30" s="4" t="inlineStr">
        <is>
          <t xml:space="preserve"> </t>
        </is>
      </c>
      <c r="C30" s="4" t="inlineStr">
        <is>
          <t xml:space="preserve"> </t>
        </is>
      </c>
      <c r="D30" s="7" t="n">
        <v>25000000</v>
      </c>
      <c r="E30" s="4" t="inlineStr">
        <is>
          <t xml:space="preserve"> </t>
        </is>
      </c>
      <c r="F30" s="4" t="inlineStr">
        <is>
          <t xml:space="preserve"> </t>
        </is>
      </c>
      <c r="G30" s="4" t="inlineStr">
        <is>
          <t xml:space="preserve"> </t>
        </is>
      </c>
    </row>
    <row r="31">
      <c r="A31" s="4" t="inlineStr">
        <is>
          <t>Common shares available for future sale</t>
        </is>
      </c>
      <c r="B31" s="4" t="inlineStr">
        <is>
          <t xml:space="preserve"> </t>
        </is>
      </c>
      <c r="C31" s="4" t="inlineStr">
        <is>
          <t xml:space="preserve"> </t>
        </is>
      </c>
      <c r="D31" s="4" t="inlineStr">
        <is>
          <t xml:space="preserve"> </t>
        </is>
      </c>
      <c r="E31" s="4" t="inlineStr">
        <is>
          <t xml:space="preserve"> </t>
        </is>
      </c>
      <c r="F31" s="7" t="n">
        <v>49900000</v>
      </c>
      <c r="G31" s="4" t="inlineStr">
        <is>
          <t xml:space="preserve"> </t>
        </is>
      </c>
    </row>
    <row r="32">
      <c r="A32" s="4" t="inlineStr">
        <is>
          <t>Preferred stock available for future sale</t>
        </is>
      </c>
      <c r="B32" s="4" t="inlineStr">
        <is>
          <t xml:space="preserve"> </t>
        </is>
      </c>
      <c r="C32" s="4" t="inlineStr">
        <is>
          <t xml:space="preserve"> </t>
        </is>
      </c>
      <c r="D32" s="4" t="inlineStr">
        <is>
          <t xml:space="preserve"> </t>
        </is>
      </c>
      <c r="E32" s="4" t="inlineStr">
        <is>
          <t xml:space="preserve"> </t>
        </is>
      </c>
      <c r="F32" s="7" t="n">
        <v>16600000</v>
      </c>
      <c r="G32" s="4" t="inlineStr">
        <is>
          <t xml:space="preserve"> </t>
        </is>
      </c>
    </row>
    <row r="33">
      <c r="A33" s="4" t="inlineStr">
        <is>
          <t>Percent of discount from liquidation preference (in percent)</t>
        </is>
      </c>
      <c r="B33" s="4" t="inlineStr">
        <is>
          <t xml:space="preserve"> </t>
        </is>
      </c>
      <c r="C33" s="4" t="inlineStr">
        <is>
          <t xml:space="preserve"> </t>
        </is>
      </c>
      <c r="D33" s="4" t="inlineStr">
        <is>
          <t xml:space="preserve"> </t>
        </is>
      </c>
      <c r="E33" s="4" t="inlineStr">
        <is>
          <t xml:space="preserve"> </t>
        </is>
      </c>
      <c r="F33" s="11" t="n">
        <v>0.159</v>
      </c>
      <c r="G33" s="4" t="inlineStr">
        <is>
          <t xml:space="preserve"> </t>
        </is>
      </c>
    </row>
  </sheetData>
  <mergeCells count="2">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imited Liability Company Investments - Carrying value (Details) - USD ($) $ in Thousands</t>
        </is>
      </c>
      <c r="C1" s="2" t="inlineStr">
        <is>
          <t>1 Months Ended</t>
        </is>
      </c>
      <c r="D1" s="2" t="inlineStr">
        <is>
          <t>12 Months Ended</t>
        </is>
      </c>
    </row>
    <row r="2">
      <c r="B2" s="2" t="inlineStr">
        <is>
          <t>Dec. 31, 2024</t>
        </is>
      </c>
      <c r="C2" s="2" t="inlineStr">
        <is>
          <t>Sep. 30, 2024</t>
        </is>
      </c>
      <c r="D2" s="2" t="inlineStr">
        <is>
          <t>Dec. 31, 2024</t>
        </is>
      </c>
      <c r="E2" s="2" t="inlineStr">
        <is>
          <t>Dec. 31, 2023</t>
        </is>
      </c>
    </row>
    <row r="3">
      <c r="A3" s="3" t="inlineStr">
        <is>
          <t>Limited Liability Company Investments</t>
        </is>
      </c>
      <c r="B3" s="4" t="inlineStr">
        <is>
          <t xml:space="preserve"> </t>
        </is>
      </c>
      <c r="C3" s="4" t="inlineStr">
        <is>
          <t xml:space="preserve"> </t>
        </is>
      </c>
      <c r="D3" s="4" t="inlineStr">
        <is>
          <t xml:space="preserve"> </t>
        </is>
      </c>
      <c r="E3" s="4" t="inlineStr">
        <is>
          <t xml:space="preserve"> </t>
        </is>
      </c>
    </row>
    <row r="4">
      <c r="A4" s="4" t="inlineStr">
        <is>
          <t>Investments in limited liability companies</t>
        </is>
      </c>
      <c r="B4" s="7" t="n">
        <v>53942</v>
      </c>
      <c r="C4" s="4" t="inlineStr">
        <is>
          <t xml:space="preserve"> </t>
        </is>
      </c>
      <c r="D4" s="7" t="n">
        <v>53942</v>
      </c>
      <c r="E4" s="7" t="n">
        <v>43036</v>
      </c>
    </row>
    <row r="5">
      <c r="A5" s="4" t="inlineStr">
        <is>
          <t>Shem Creek Capital Fund V LLC</t>
        </is>
      </c>
      <c r="B5" s="4" t="inlineStr">
        <is>
          <t xml:space="preserve"> </t>
        </is>
      </c>
      <c r="C5" s="4" t="inlineStr">
        <is>
          <t xml:space="preserve"> </t>
        </is>
      </c>
      <c r="D5" s="4" t="inlineStr">
        <is>
          <t xml:space="preserve"> </t>
        </is>
      </c>
      <c r="E5" s="4" t="inlineStr">
        <is>
          <t xml:space="preserve"> </t>
        </is>
      </c>
    </row>
    <row r="6">
      <c r="A6" s="3" t="inlineStr">
        <is>
          <t>Limited Liability Company Investment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11" t="n">
        <v>0.076</v>
      </c>
      <c r="E7" s="4" t="inlineStr">
        <is>
          <t xml:space="preserve"> </t>
        </is>
      </c>
    </row>
    <row r="8">
      <c r="A8" s="4" t="inlineStr">
        <is>
          <t>Investments in limited liability companies</t>
        </is>
      </c>
      <c r="B8" s="6" t="n">
        <v>1143</v>
      </c>
      <c r="C8" s="4" t="inlineStr">
        <is>
          <t xml:space="preserve"> </t>
        </is>
      </c>
      <c r="D8" s="7" t="n">
        <v>1143</v>
      </c>
      <c r="E8" s="4" t="inlineStr">
        <is>
          <t xml:space="preserve"> </t>
        </is>
      </c>
    </row>
    <row r="9">
      <c r="A9" s="4" t="inlineStr">
        <is>
          <t>Shem Creek Capital Fund VI LLC</t>
        </is>
      </c>
      <c r="B9" s="4" t="inlineStr">
        <is>
          <t xml:space="preserve"> </t>
        </is>
      </c>
      <c r="C9" s="4" t="inlineStr">
        <is>
          <t xml:space="preserve"> </t>
        </is>
      </c>
      <c r="D9" s="4" t="inlineStr">
        <is>
          <t xml:space="preserve"> </t>
        </is>
      </c>
      <c r="E9" s="4" t="inlineStr">
        <is>
          <t xml:space="preserve"> </t>
        </is>
      </c>
    </row>
    <row r="10">
      <c r="A10" s="3" t="inlineStr">
        <is>
          <t>Limited Liability Company Investment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11" t="n">
        <v>0.099</v>
      </c>
      <c r="E11" s="4" t="inlineStr">
        <is>
          <t xml:space="preserve"> </t>
        </is>
      </c>
    </row>
    <row r="12">
      <c r="A12" s="4" t="inlineStr">
        <is>
          <t>Investments in limited liability companies</t>
        </is>
      </c>
      <c r="B12" s="6" t="n">
        <v>4290</v>
      </c>
      <c r="C12" s="4" t="inlineStr">
        <is>
          <t xml:space="preserve"> </t>
        </is>
      </c>
      <c r="D12" s="7" t="n">
        <v>4290</v>
      </c>
      <c r="E12" s="4" t="inlineStr">
        <is>
          <t xml:space="preserve"> </t>
        </is>
      </c>
    </row>
    <row r="13">
      <c r="A13" s="4" t="inlineStr">
        <is>
          <t>Shem Creek Capital Fund VII LLC</t>
        </is>
      </c>
      <c r="B13" s="4" t="inlineStr">
        <is>
          <t xml:space="preserve"> </t>
        </is>
      </c>
      <c r="C13" s="4" t="inlineStr">
        <is>
          <t xml:space="preserve"> </t>
        </is>
      </c>
      <c r="D13" s="4" t="inlineStr">
        <is>
          <t xml:space="preserve"> </t>
        </is>
      </c>
      <c r="E13" s="4" t="inlineStr">
        <is>
          <t xml:space="preserve"> </t>
        </is>
      </c>
    </row>
    <row r="14">
      <c r="A14" s="3" t="inlineStr">
        <is>
          <t>Limited Liability Company Investment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4" t="inlineStr">
        <is>
          <t xml:space="preserve"> </t>
        </is>
      </c>
      <c r="D15" s="11" t="n">
        <v>0.162</v>
      </c>
      <c r="E15" s="4" t="inlineStr">
        <is>
          <t xml:space="preserve"> </t>
        </is>
      </c>
    </row>
    <row r="16">
      <c r="A16" s="4" t="inlineStr">
        <is>
          <t>Investments in limited liability companies</t>
        </is>
      </c>
      <c r="B16" s="6" t="n">
        <v>3598</v>
      </c>
      <c r="C16" s="4" t="inlineStr">
        <is>
          <t xml:space="preserve"> </t>
        </is>
      </c>
      <c r="D16" s="7" t="n">
        <v>3598</v>
      </c>
      <c r="E16" s="4" t="inlineStr">
        <is>
          <t xml:space="preserve"> </t>
        </is>
      </c>
    </row>
    <row r="17">
      <c r="A17" s="4" t="inlineStr">
        <is>
          <t>Shem Creek Sachem V LLC</t>
        </is>
      </c>
      <c r="B17" s="4" t="inlineStr">
        <is>
          <t xml:space="preserve"> </t>
        </is>
      </c>
      <c r="C17" s="4" t="inlineStr">
        <is>
          <t xml:space="preserve"> </t>
        </is>
      </c>
      <c r="D17" s="4" t="inlineStr">
        <is>
          <t xml:space="preserve"> </t>
        </is>
      </c>
      <c r="E17" s="4" t="inlineStr">
        <is>
          <t xml:space="preserve"> </t>
        </is>
      </c>
    </row>
    <row r="18">
      <c r="A18" s="3" t="inlineStr">
        <is>
          <t>Limited Liability Company Investment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4" t="inlineStr">
        <is>
          <t xml:space="preserve"> </t>
        </is>
      </c>
      <c r="C19" s="4" t="inlineStr">
        <is>
          <t xml:space="preserve"> </t>
        </is>
      </c>
      <c r="D19" s="10" t="n">
        <v>0.49</v>
      </c>
      <c r="E19" s="4" t="inlineStr">
        <is>
          <t xml:space="preserve"> </t>
        </is>
      </c>
    </row>
    <row r="20">
      <c r="A20" s="4" t="inlineStr">
        <is>
          <t>Investments in limited liability companies</t>
        </is>
      </c>
      <c r="B20" s="6" t="n">
        <v>2569</v>
      </c>
      <c r="C20" s="4" t="inlineStr">
        <is>
          <t xml:space="preserve"> </t>
        </is>
      </c>
      <c r="D20" s="7" t="n">
        <v>2569</v>
      </c>
      <c r="E20" s="4" t="inlineStr">
        <is>
          <t xml:space="preserve"> </t>
        </is>
      </c>
    </row>
    <row r="21">
      <c r="A21" s="4" t="inlineStr">
        <is>
          <t>Shem Creek Sachem VI LLC</t>
        </is>
      </c>
      <c r="B21" s="4" t="inlineStr">
        <is>
          <t xml:space="preserve"> </t>
        </is>
      </c>
      <c r="C21" s="4" t="inlineStr">
        <is>
          <t xml:space="preserve"> </t>
        </is>
      </c>
      <c r="D21" s="4" t="inlineStr">
        <is>
          <t xml:space="preserve"> </t>
        </is>
      </c>
      <c r="E21" s="4" t="inlineStr">
        <is>
          <t xml:space="preserve"> </t>
        </is>
      </c>
    </row>
    <row r="22">
      <c r="A22" s="3" t="inlineStr">
        <is>
          <t>Limited Liability Company Investment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4" t="inlineStr">
        <is>
          <t xml:space="preserve"> </t>
        </is>
      </c>
      <c r="D23" s="11" t="n">
        <v>0.459</v>
      </c>
      <c r="E23" s="4" t="inlineStr">
        <is>
          <t xml:space="preserve"> </t>
        </is>
      </c>
    </row>
    <row r="24">
      <c r="A24" s="4" t="inlineStr">
        <is>
          <t>Investments in limited liability companies</t>
        </is>
      </c>
      <c r="B24" s="6" t="n">
        <v>24756</v>
      </c>
      <c r="C24" s="4" t="inlineStr">
        <is>
          <t xml:space="preserve"> </t>
        </is>
      </c>
      <c r="D24" s="7" t="n">
        <v>24756</v>
      </c>
      <c r="E24" s="4" t="inlineStr">
        <is>
          <t xml:space="preserve"> </t>
        </is>
      </c>
    </row>
    <row r="25">
      <c r="A25" s="4" t="inlineStr">
        <is>
          <t>Shem Creek Sachem 100 LLC</t>
        </is>
      </c>
      <c r="B25" s="4" t="inlineStr">
        <is>
          <t xml:space="preserve"> </t>
        </is>
      </c>
      <c r="C25" s="4" t="inlineStr">
        <is>
          <t xml:space="preserve"> </t>
        </is>
      </c>
      <c r="D25" s="4" t="inlineStr">
        <is>
          <t xml:space="preserve"> </t>
        </is>
      </c>
      <c r="E25" s="4" t="inlineStr">
        <is>
          <t xml:space="preserve"> </t>
        </is>
      </c>
    </row>
    <row r="26">
      <c r="A26" s="3" t="inlineStr">
        <is>
          <t>Limited Liability Company Investments</t>
        </is>
      </c>
      <c r="B26" s="4" t="inlineStr">
        <is>
          <t xml:space="preserve"> </t>
        </is>
      </c>
      <c r="C26" s="4" t="inlineStr">
        <is>
          <t xml:space="preserve"> </t>
        </is>
      </c>
      <c r="D26" s="4" t="inlineStr">
        <is>
          <t xml:space="preserve"> </t>
        </is>
      </c>
      <c r="E26" s="4" t="inlineStr">
        <is>
          <t xml:space="preserve"> </t>
        </is>
      </c>
    </row>
    <row r="27">
      <c r="A27" s="4" t="inlineStr">
        <is>
          <t>Ownership percentage</t>
        </is>
      </c>
      <c r="B27" s="4" t="inlineStr">
        <is>
          <t xml:space="preserve"> </t>
        </is>
      </c>
      <c r="C27" s="4" t="inlineStr">
        <is>
          <t xml:space="preserve"> </t>
        </is>
      </c>
      <c r="D27" s="10" t="n">
        <v>1</v>
      </c>
      <c r="E27" s="4" t="inlineStr">
        <is>
          <t xml:space="preserve"> </t>
        </is>
      </c>
    </row>
    <row r="28">
      <c r="A28" s="4" t="inlineStr">
        <is>
          <t>Investments in limited liability companies</t>
        </is>
      </c>
      <c r="B28" s="6" t="n">
        <v>12586</v>
      </c>
      <c r="C28" s="4" t="inlineStr">
        <is>
          <t xml:space="preserve"> </t>
        </is>
      </c>
      <c r="D28" s="7" t="n">
        <v>12586</v>
      </c>
      <c r="E28" s="4" t="inlineStr">
        <is>
          <t xml:space="preserve"> </t>
        </is>
      </c>
    </row>
    <row r="29">
      <c r="A29" s="4" t="inlineStr">
        <is>
          <t>Shem Creek Capital</t>
        </is>
      </c>
      <c r="B29" s="4" t="inlineStr">
        <is>
          <t xml:space="preserve"> </t>
        </is>
      </c>
      <c r="C29" s="4" t="inlineStr">
        <is>
          <t xml:space="preserve"> </t>
        </is>
      </c>
      <c r="D29" s="4" t="inlineStr">
        <is>
          <t xml:space="preserve"> </t>
        </is>
      </c>
      <c r="E29" s="4" t="inlineStr">
        <is>
          <t xml:space="preserve"> </t>
        </is>
      </c>
    </row>
    <row r="30">
      <c r="A30" s="3" t="inlineStr">
        <is>
          <t>Limited Liability Company Investment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4" t="inlineStr">
        <is>
          <t xml:space="preserve"> </t>
        </is>
      </c>
      <c r="C31" s="4" t="inlineStr">
        <is>
          <t xml:space="preserve"> </t>
        </is>
      </c>
      <c r="D31" s="10" t="n">
        <v>0.2</v>
      </c>
      <c r="E31" s="4" t="inlineStr">
        <is>
          <t xml:space="preserve"> </t>
        </is>
      </c>
    </row>
    <row r="32">
      <c r="A32" s="4" t="inlineStr">
        <is>
          <t>Investments in limited liability companies</t>
        </is>
      </c>
      <c r="B32" s="7" t="n">
        <v>2500</v>
      </c>
      <c r="C32" s="4" t="inlineStr">
        <is>
          <t xml:space="preserve"> </t>
        </is>
      </c>
      <c r="D32" s="7" t="n">
        <v>2500</v>
      </c>
      <c r="E32" s="4" t="inlineStr">
        <is>
          <t xml:space="preserve"> </t>
        </is>
      </c>
    </row>
    <row r="33">
      <c r="A33" s="4" t="inlineStr">
        <is>
          <t>Cordo CLT Investors LLC</t>
        </is>
      </c>
      <c r="B33" s="4" t="inlineStr">
        <is>
          <t xml:space="preserve"> </t>
        </is>
      </c>
      <c r="C33" s="4" t="inlineStr">
        <is>
          <t xml:space="preserve"> </t>
        </is>
      </c>
      <c r="D33" s="4" t="inlineStr">
        <is>
          <t xml:space="preserve"> </t>
        </is>
      </c>
      <c r="E33" s="4" t="inlineStr">
        <is>
          <t xml:space="preserve"> </t>
        </is>
      </c>
    </row>
    <row r="34">
      <c r="A34" s="3" t="inlineStr">
        <is>
          <t>Limited Liability Company Investments</t>
        </is>
      </c>
      <c r="B34" s="4" t="inlineStr">
        <is>
          <t xml:space="preserve"> </t>
        </is>
      </c>
      <c r="C34" s="4" t="inlineStr">
        <is>
          <t xml:space="preserve"> </t>
        </is>
      </c>
      <c r="D34" s="4" t="inlineStr">
        <is>
          <t xml:space="preserve"> </t>
        </is>
      </c>
      <c r="E34" s="4" t="inlineStr">
        <is>
          <t xml:space="preserve"> </t>
        </is>
      </c>
    </row>
    <row r="35">
      <c r="A35" s="4" t="inlineStr">
        <is>
          <t>Ownership percentage</t>
        </is>
      </c>
      <c r="B35" s="11" t="n">
        <v>0.1133</v>
      </c>
      <c r="C35" s="11" t="n">
        <v>0.216</v>
      </c>
      <c r="D35" s="11" t="n">
        <v>0.07199999999999999</v>
      </c>
      <c r="E35" s="4" t="inlineStr">
        <is>
          <t xml:space="preserve"> </t>
        </is>
      </c>
    </row>
    <row r="36">
      <c r="A36" s="4" t="inlineStr">
        <is>
          <t>Investments in limited liability companies</t>
        </is>
      </c>
      <c r="B36" s="7" t="n">
        <v>2500</v>
      </c>
      <c r="C36" s="4" t="inlineStr">
        <is>
          <t xml:space="preserve"> </t>
        </is>
      </c>
      <c r="D36" s="7" t="n">
        <v>2500</v>
      </c>
      <c r="E3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5" customWidth="1" min="5" max="5"/>
    <col width="22" customWidth="1" min="6" max="6"/>
  </cols>
  <sheetData>
    <row r="1">
      <c r="A1" s="1" t="inlineStr">
        <is>
          <t>Limited Liability Company Investments (Details) $ in Thousands</t>
        </is>
      </c>
      <c r="C1" s="2" t="inlineStr">
        <is>
          <t>1 Months Ended</t>
        </is>
      </c>
      <c r="E1" s="2" t="inlineStr">
        <is>
          <t>12 Months Ended</t>
        </is>
      </c>
    </row>
    <row r="2">
      <c r="B2" s="2" t="inlineStr">
        <is>
          <t>Dec. 31, 2024 USD ($) company</t>
        </is>
      </c>
      <c r="C2" s="2" t="inlineStr">
        <is>
          <t>Feb. 28, 2025 USD ($)</t>
        </is>
      </c>
      <c r="D2" s="2" t="inlineStr">
        <is>
          <t>Sep. 30, 2024 USD ($)</t>
        </is>
      </c>
      <c r="E2" s="2" t="inlineStr">
        <is>
          <t>Dec. 31, 2024 USD ($) company item</t>
        </is>
      </c>
      <c r="F2" s="2" t="inlineStr">
        <is>
          <t>Dec. 31, 2023 USD ($)</t>
        </is>
      </c>
    </row>
    <row r="3">
      <c r="A3" s="3" t="inlineStr">
        <is>
          <t>Limited Liability Company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hip interest, Amount</t>
        </is>
      </c>
      <c r="B4" s="7" t="n">
        <v>53942</v>
      </c>
      <c r="C4" s="4" t="inlineStr">
        <is>
          <t xml:space="preserve"> </t>
        </is>
      </c>
      <c r="D4" s="4" t="inlineStr">
        <is>
          <t xml:space="preserve"> </t>
        </is>
      </c>
      <c r="E4" s="7" t="n">
        <v>53942</v>
      </c>
      <c r="F4" s="7" t="n">
        <v>43036</v>
      </c>
    </row>
    <row r="5">
      <c r="A5" s="4" t="inlineStr">
        <is>
          <t>Payments to acquire equity method investments</t>
        </is>
      </c>
      <c r="B5" s="4" t="inlineStr">
        <is>
          <t xml:space="preserve"> </t>
        </is>
      </c>
      <c r="C5" s="4" t="inlineStr">
        <is>
          <t xml:space="preserve"> </t>
        </is>
      </c>
      <c r="D5" s="4" t="inlineStr">
        <is>
          <t xml:space="preserve"> </t>
        </is>
      </c>
      <c r="E5" s="6" t="n">
        <v>18271</v>
      </c>
      <c r="F5" s="6" t="n">
        <v>13896</v>
      </c>
    </row>
    <row r="6">
      <c r="A6" s="4" t="inlineStr">
        <is>
          <t>Income from limited liability company investments</t>
        </is>
      </c>
      <c r="B6" s="4" t="inlineStr">
        <is>
          <t xml:space="preserve"> </t>
        </is>
      </c>
      <c r="C6" s="4" t="inlineStr">
        <is>
          <t xml:space="preserve"> </t>
        </is>
      </c>
      <c r="D6" s="4" t="inlineStr">
        <is>
          <t xml:space="preserve"> </t>
        </is>
      </c>
      <c r="E6" s="6" t="n">
        <v>5239</v>
      </c>
      <c r="F6" s="6" t="n">
        <v>3522</v>
      </c>
    </row>
    <row r="7">
      <c r="A7" s="4" t="inlineStr">
        <is>
          <t>Unfunded partnership commitments</t>
        </is>
      </c>
      <c r="B7" s="7" t="n">
        <v>4400</v>
      </c>
      <c r="C7" s="4" t="inlineStr">
        <is>
          <t xml:space="preserve"> </t>
        </is>
      </c>
      <c r="D7" s="4" t="inlineStr">
        <is>
          <t xml:space="preserve"> </t>
        </is>
      </c>
      <c r="E7" s="6" t="n">
        <v>4400</v>
      </c>
      <c r="F7" s="4" t="inlineStr">
        <is>
          <t xml:space="preserve"> </t>
        </is>
      </c>
    </row>
    <row r="8">
      <c r="A8" s="4" t="inlineStr">
        <is>
          <t>Shem Creek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mited Liability Company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equity method investments</t>
        </is>
      </c>
      <c r="B10" s="4" t="inlineStr">
        <is>
          <t xml:space="preserve"> </t>
        </is>
      </c>
      <c r="C10" s="4" t="inlineStr">
        <is>
          <t xml:space="preserve"> </t>
        </is>
      </c>
      <c r="D10" s="4" t="inlineStr">
        <is>
          <t xml:space="preserve"> </t>
        </is>
      </c>
      <c r="E10" s="7" t="n">
        <v>2500</v>
      </c>
      <c r="F10" s="4" t="inlineStr">
        <is>
          <t xml:space="preserve"> </t>
        </is>
      </c>
    </row>
    <row r="11">
      <c r="A11" s="4" t="inlineStr">
        <is>
          <t>Purchase additional percentage of ownership</t>
        </is>
      </c>
      <c r="B11" s="10" t="n">
        <v>0.1</v>
      </c>
      <c r="C11" s="4" t="inlineStr">
        <is>
          <t xml:space="preserve"> </t>
        </is>
      </c>
      <c r="D11" s="4" t="inlineStr">
        <is>
          <t xml:space="preserve"> </t>
        </is>
      </c>
      <c r="E11" s="10" t="n">
        <v>0.1</v>
      </c>
      <c r="F11" s="4" t="inlineStr">
        <is>
          <t xml:space="preserve"> </t>
        </is>
      </c>
    </row>
    <row r="12">
      <c r="A12" s="4" t="inlineStr">
        <is>
          <t>Percentage of ownership including additional percentage</t>
        </is>
      </c>
      <c r="B12" s="10" t="n">
        <v>0.3</v>
      </c>
      <c r="C12" s="4" t="inlineStr">
        <is>
          <t xml:space="preserve"> </t>
        </is>
      </c>
      <c r="D12" s="4" t="inlineStr">
        <is>
          <t xml:space="preserve"> </t>
        </is>
      </c>
      <c r="E12" s="10" t="n">
        <v>0.3</v>
      </c>
      <c r="F12" s="4" t="inlineStr">
        <is>
          <t xml:space="preserve"> </t>
        </is>
      </c>
    </row>
    <row r="13">
      <c r="A13" s="4" t="inlineStr">
        <is>
          <t>Number of additional separate options | item</t>
        </is>
      </c>
      <c r="B13" s="4" t="inlineStr">
        <is>
          <t xml:space="preserve"> </t>
        </is>
      </c>
      <c r="C13" s="4" t="inlineStr">
        <is>
          <t xml:space="preserve"> </t>
        </is>
      </c>
      <c r="D13" s="4" t="inlineStr">
        <is>
          <t xml:space="preserve"> </t>
        </is>
      </c>
      <c r="E13" s="6" t="n">
        <v>2</v>
      </c>
      <c r="F13" s="4" t="inlineStr">
        <is>
          <t xml:space="preserve"> </t>
        </is>
      </c>
    </row>
    <row r="14">
      <c r="A14" s="4" t="inlineStr">
        <is>
          <t>Percentage of additional separate options</t>
        </is>
      </c>
      <c r="B14" s="10" t="n">
        <v>0.05</v>
      </c>
      <c r="C14" s="4" t="inlineStr">
        <is>
          <t xml:space="preserve"> </t>
        </is>
      </c>
      <c r="D14" s="4" t="inlineStr">
        <is>
          <t xml:space="preserve"> </t>
        </is>
      </c>
      <c r="E14" s="10" t="n">
        <v>0.05</v>
      </c>
      <c r="F14" s="4" t="inlineStr">
        <is>
          <t xml:space="preserve"> </t>
        </is>
      </c>
    </row>
    <row r="15">
      <c r="A15" s="4" t="inlineStr">
        <is>
          <t>Amount to pay for additional separate option</t>
        </is>
      </c>
      <c r="B15" s="7" t="n">
        <v>1400</v>
      </c>
      <c r="C15" s="4" t="inlineStr">
        <is>
          <t xml:space="preserve"> </t>
        </is>
      </c>
      <c r="D15" s="4" t="inlineStr">
        <is>
          <t xml:space="preserve"> </t>
        </is>
      </c>
      <c r="E15" s="7" t="n">
        <v>1400</v>
      </c>
      <c r="F15" s="4" t="inlineStr">
        <is>
          <t xml:space="preserve"> </t>
        </is>
      </c>
    </row>
    <row r="16">
      <c r="A16" s="4" t="inlineStr">
        <is>
          <t>Amount to pay for additional separate option two acquired</t>
        </is>
      </c>
      <c r="B16" s="7" t="n">
        <v>1500</v>
      </c>
      <c r="C16" s="4" t="inlineStr">
        <is>
          <t xml:space="preserve"> </t>
        </is>
      </c>
      <c r="D16" s="4" t="inlineStr">
        <is>
          <t xml:space="preserve"> </t>
        </is>
      </c>
      <c r="E16" s="7" t="n">
        <v>1500</v>
      </c>
      <c r="F16" s="4" t="inlineStr">
        <is>
          <t xml:space="preserve"> </t>
        </is>
      </c>
    </row>
    <row r="17">
      <c r="A17" s="4" t="inlineStr">
        <is>
          <t>Shem Creek Capital | 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mited Liability Company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rtnership interest, Percentage</t>
        </is>
      </c>
      <c r="B19" s="4" t="inlineStr">
        <is>
          <t xml:space="preserve"> </t>
        </is>
      </c>
      <c r="C19" s="10" t="n">
        <v>0.2</v>
      </c>
      <c r="D19" s="4" t="inlineStr">
        <is>
          <t xml:space="preserve"> </t>
        </is>
      </c>
      <c r="E19" s="4" t="inlineStr">
        <is>
          <t xml:space="preserve"> </t>
        </is>
      </c>
      <c r="F19" s="4" t="inlineStr">
        <is>
          <t xml:space="preserve"> </t>
        </is>
      </c>
    </row>
    <row r="20">
      <c r="A20" s="4" t="inlineStr">
        <is>
          <t>Payments to acquire equity method investments</t>
        </is>
      </c>
      <c r="B20" s="4" t="inlineStr">
        <is>
          <t xml:space="preserve"> </t>
        </is>
      </c>
      <c r="C20" s="7" t="n">
        <v>2500</v>
      </c>
      <c r="D20" s="4" t="inlineStr">
        <is>
          <t xml:space="preserve"> </t>
        </is>
      </c>
      <c r="E20" s="4" t="inlineStr">
        <is>
          <t xml:space="preserve"> </t>
        </is>
      </c>
      <c r="F20" s="4" t="inlineStr">
        <is>
          <t xml:space="preserve"> </t>
        </is>
      </c>
    </row>
    <row r="21">
      <c r="A21" s="4" t="inlineStr">
        <is>
          <t>Seven of Shem Creek Capital Limited Liability Compan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mited Liability Company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limited liability companies managed by a commercial real estate finance company | company</t>
        </is>
      </c>
      <c r="B23" s="6" t="n">
        <v>7</v>
      </c>
      <c r="C23" s="4" t="inlineStr">
        <is>
          <t xml:space="preserve"> </t>
        </is>
      </c>
      <c r="D23" s="4" t="inlineStr">
        <is>
          <t xml:space="preserve"> </t>
        </is>
      </c>
      <c r="E23" s="6" t="n">
        <v>7</v>
      </c>
      <c r="F23" s="4" t="inlineStr">
        <is>
          <t xml:space="preserve"> </t>
        </is>
      </c>
    </row>
    <row r="24">
      <c r="A24" s="4" t="inlineStr">
        <is>
          <t>Partnership interest, Amount</t>
        </is>
      </c>
      <c r="B24" s="7" t="n">
        <v>51400</v>
      </c>
      <c r="C24" s="4" t="inlineStr">
        <is>
          <t xml:space="preserve"> </t>
        </is>
      </c>
      <c r="D24" s="4" t="inlineStr">
        <is>
          <t xml:space="preserve"> </t>
        </is>
      </c>
      <c r="E24" s="7" t="n">
        <v>51400</v>
      </c>
      <c r="F24" s="4" t="inlineStr">
        <is>
          <t xml:space="preserve"> </t>
        </is>
      </c>
    </row>
    <row r="25">
      <c r="A25" s="4" t="inlineStr">
        <is>
          <t>Income from limited liability company investments</t>
        </is>
      </c>
      <c r="B25" s="4" t="inlineStr">
        <is>
          <t xml:space="preserve"> </t>
        </is>
      </c>
      <c r="C25" s="4" t="inlineStr">
        <is>
          <t xml:space="preserve"> </t>
        </is>
      </c>
      <c r="D25" s="4" t="inlineStr">
        <is>
          <t xml:space="preserve"> </t>
        </is>
      </c>
      <c r="E25" s="7" t="n">
        <v>5100</v>
      </c>
      <c r="F25" s="7" t="n">
        <v>3500</v>
      </c>
    </row>
    <row r="26">
      <c r="A26" s="4" t="inlineStr">
        <is>
          <t>Seventh ownership interest | Shem Creek Capit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mited Liability Company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rtnership interest, Percentage</t>
        </is>
      </c>
      <c r="B28" s="10" t="n">
        <v>0.2</v>
      </c>
      <c r="C28" s="4" t="inlineStr">
        <is>
          <t xml:space="preserve"> </t>
        </is>
      </c>
      <c r="D28" s="4" t="inlineStr">
        <is>
          <t xml:space="preserve"> </t>
        </is>
      </c>
      <c r="E28" s="10" t="n">
        <v>0.2</v>
      </c>
      <c r="F28" s="4" t="inlineStr">
        <is>
          <t xml:space="preserve"> </t>
        </is>
      </c>
    </row>
    <row r="29">
      <c r="A29" s="4" t="inlineStr">
        <is>
          <t>Cordo CLT Investors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mited Liability Company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 in partnerships</t>
        </is>
      </c>
      <c r="B31" s="4" t="inlineStr">
        <is>
          <t xml:space="preserve"> </t>
        </is>
      </c>
      <c r="C31" s="4" t="inlineStr">
        <is>
          <t xml:space="preserve"> </t>
        </is>
      </c>
      <c r="D31" s="7" t="n">
        <v>2500</v>
      </c>
      <c r="E31" s="4" t="inlineStr">
        <is>
          <t xml:space="preserve"> </t>
        </is>
      </c>
      <c r="F31" s="4" t="inlineStr">
        <is>
          <t xml:space="preserve"> </t>
        </is>
      </c>
    </row>
    <row r="32">
      <c r="A32" s="4" t="inlineStr">
        <is>
          <t>Membership interest</t>
        </is>
      </c>
      <c r="B32" s="4" t="inlineStr">
        <is>
          <t xml:space="preserve"> </t>
        </is>
      </c>
      <c r="C32" s="4" t="inlineStr">
        <is>
          <t xml:space="preserve"> </t>
        </is>
      </c>
      <c r="D32" s="12" t="n">
        <v>7.2</v>
      </c>
      <c r="E32" s="4" t="inlineStr">
        <is>
          <t xml:space="preserve"> </t>
        </is>
      </c>
      <c r="F32" s="4" t="inlineStr">
        <is>
          <t xml:space="preserve"> </t>
        </is>
      </c>
    </row>
    <row r="33">
      <c r="A33" s="4" t="inlineStr">
        <is>
          <t>Ownership interest</t>
        </is>
      </c>
      <c r="B33" s="11" t="n">
        <v>0.1133</v>
      </c>
      <c r="C33" s="4" t="inlineStr">
        <is>
          <t xml:space="preserve"> </t>
        </is>
      </c>
      <c r="D33" s="11" t="n">
        <v>0.216</v>
      </c>
      <c r="E33" s="11" t="n">
        <v>0.07199999999999999</v>
      </c>
      <c r="F33" s="4" t="inlineStr">
        <is>
          <t xml:space="preserve"> </t>
        </is>
      </c>
    </row>
    <row r="34">
      <c r="A34" s="4" t="inlineStr">
        <is>
          <t>Partnership interest, Amount</t>
        </is>
      </c>
      <c r="B34" s="7" t="n">
        <v>2500</v>
      </c>
      <c r="C34" s="4" t="inlineStr">
        <is>
          <t xml:space="preserve"> </t>
        </is>
      </c>
      <c r="D34" s="4" t="inlineStr">
        <is>
          <t xml:space="preserve"> </t>
        </is>
      </c>
      <c r="E34" s="7" t="n">
        <v>2500</v>
      </c>
      <c r="F34" s="4" t="inlineStr">
        <is>
          <t xml:space="preserve"> </t>
        </is>
      </c>
    </row>
  </sheetData>
  <mergeCells count="3">
    <mergeCell ref="C1:D1"/>
    <mergeCell ref="E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ries A Preferred Stock (Details) - $ / shares</t>
        </is>
      </c>
      <c r="B1" s="2" t="inlineStr">
        <is>
          <t>12 Months Ended</t>
        </is>
      </c>
    </row>
    <row r="2">
      <c r="B2" s="2" t="inlineStr">
        <is>
          <t>Dec. 31, 2024</t>
        </is>
      </c>
      <c r="C2" s="2" t="inlineStr">
        <is>
          <t>Dec. 31, 2023</t>
        </is>
      </c>
    </row>
    <row r="3">
      <c r="A3" s="3" t="inlineStr">
        <is>
          <t>Series A Preferred Stock</t>
        </is>
      </c>
      <c r="B3" s="4" t="inlineStr">
        <is>
          <t xml:space="preserve"> </t>
        </is>
      </c>
      <c r="C3" s="4" t="inlineStr">
        <is>
          <t xml:space="preserve"> </t>
        </is>
      </c>
    </row>
    <row r="4">
      <c r="A4" s="4" t="inlineStr">
        <is>
          <t>Preferred stock, shares authorized</t>
        </is>
      </c>
      <c r="B4" s="6" t="n">
        <v>5000000</v>
      </c>
      <c r="C4" s="6" t="n">
        <v>5000000</v>
      </c>
    </row>
    <row r="5">
      <c r="A5" s="4" t="inlineStr">
        <is>
          <t>Preferred stock, par value (in dollars per share)</t>
        </is>
      </c>
      <c r="B5" s="8" t="n">
        <v>0.001</v>
      </c>
      <c r="C5" s="8" t="n">
        <v>0.001</v>
      </c>
    </row>
    <row r="6">
      <c r="A6" s="4" t="inlineStr">
        <is>
          <t>Preferred stock conversion, shares issued</t>
        </is>
      </c>
      <c r="B6" s="6" t="n">
        <v>72575000</v>
      </c>
      <c r="C6" s="4" t="inlineStr">
        <is>
          <t xml:space="preserve"> </t>
        </is>
      </c>
    </row>
    <row r="7">
      <c r="A7" s="4" t="inlineStr">
        <is>
          <t>Series A Preferred Stock</t>
        </is>
      </c>
      <c r="B7" s="4" t="inlineStr">
        <is>
          <t xml:space="preserve"> </t>
        </is>
      </c>
      <c r="C7" s="4" t="inlineStr">
        <is>
          <t xml:space="preserve"> </t>
        </is>
      </c>
    </row>
    <row r="8">
      <c r="A8" s="3" t="inlineStr">
        <is>
          <t>Series A Preferred Stock</t>
        </is>
      </c>
      <c r="B8" s="4" t="inlineStr">
        <is>
          <t xml:space="preserve"> </t>
        </is>
      </c>
      <c r="C8" s="4" t="inlineStr">
        <is>
          <t xml:space="preserve"> </t>
        </is>
      </c>
    </row>
    <row r="9">
      <c r="A9" s="4" t="inlineStr">
        <is>
          <t>Preferred stock, shares authorized</t>
        </is>
      </c>
      <c r="B9" s="6" t="n">
        <v>2903000</v>
      </c>
      <c r="C9" s="6" t="n">
        <v>2903000</v>
      </c>
    </row>
    <row r="10">
      <c r="A10" s="4" t="inlineStr">
        <is>
          <t>Preferred stock, par value (in dollars per share)</t>
        </is>
      </c>
      <c r="B10" s="8" t="n">
        <v>0.001</v>
      </c>
      <c r="C10" s="4" t="inlineStr">
        <is>
          <t xml:space="preserve"> </t>
        </is>
      </c>
    </row>
    <row r="11">
      <c r="A11" s="4" t="inlineStr">
        <is>
          <t>Percentage of preferred stock redeemed</t>
        </is>
      </c>
      <c r="B11" s="11" t="n">
        <v>0.0775</v>
      </c>
      <c r="C11" s="4" t="inlineStr">
        <is>
          <t xml:space="preserve"> </t>
        </is>
      </c>
    </row>
    <row r="12">
      <c r="A12" s="4" t="inlineStr">
        <is>
          <t>Share price</t>
        </is>
      </c>
      <c r="B12" s="7" t="n">
        <v>25</v>
      </c>
      <c r="C12" s="4" t="inlineStr">
        <is>
          <t xml:space="preserve"> </t>
        </is>
      </c>
    </row>
    <row r="13">
      <c r="A13" s="4" t="inlineStr">
        <is>
          <t>Liquidation preference per annum</t>
        </is>
      </c>
      <c r="B13" s="15" t="n">
        <v>1.9375</v>
      </c>
      <c r="C13" s="4" t="inlineStr">
        <is>
          <t xml:space="preserve"> </t>
        </is>
      </c>
    </row>
    <row r="14">
      <c r="A14" s="4" t="inlineStr">
        <is>
          <t>Preferred stock, redemption price per share</t>
        </is>
      </c>
      <c r="B14" s="7" t="n">
        <v>25</v>
      </c>
      <c r="C14" s="4" t="inlineStr">
        <is>
          <t xml:space="preserve"> </t>
        </is>
      </c>
    </row>
    <row r="15">
      <c r="A15" s="4" t="inlineStr">
        <is>
          <t>Redemption period for preference stock</t>
        </is>
      </c>
      <c r="B15" s="4" t="inlineStr">
        <is>
          <t>120 days</t>
        </is>
      </c>
      <c r="C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 width="16" customWidth="1" min="7" max="7"/>
    <col width="14" customWidth="1" min="8" max="8"/>
  </cols>
  <sheetData>
    <row r="1">
      <c r="A1" s="1" t="inlineStr">
        <is>
          <t>Subsequent Events (Details) - USD ($)</t>
        </is>
      </c>
      <c r="G1" s="2" t="inlineStr">
        <is>
          <t>12 Months Ended</t>
        </is>
      </c>
    </row>
    <row r="2">
      <c r="B2" s="2" t="inlineStr">
        <is>
          <t>Mar. 15, 2025</t>
        </is>
      </c>
      <c r="C2" s="2" t="inlineStr">
        <is>
          <t>Mar. 10, 2025</t>
        </is>
      </c>
      <c r="D2" s="2" t="inlineStr">
        <is>
          <t>Mar. 06, 2025</t>
        </is>
      </c>
      <c r="E2" s="2" t="inlineStr">
        <is>
          <t>Mar. 05, 2025</t>
        </is>
      </c>
      <c r="F2" s="2" t="inlineStr">
        <is>
          <t>Feb. 24, 2025</t>
        </is>
      </c>
      <c r="G2" s="2" t="inlineStr">
        <is>
          <t>Dec. 31, 2024</t>
        </is>
      </c>
      <c r="H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authorized</t>
        </is>
      </c>
      <c r="B4" s="4" t="inlineStr">
        <is>
          <t xml:space="preserve"> </t>
        </is>
      </c>
      <c r="C4" s="4" t="inlineStr">
        <is>
          <t xml:space="preserve"> </t>
        </is>
      </c>
      <c r="D4" s="4" t="inlineStr">
        <is>
          <t xml:space="preserve"> </t>
        </is>
      </c>
      <c r="E4" s="4" t="inlineStr">
        <is>
          <t xml:space="preserve"> </t>
        </is>
      </c>
      <c r="F4" s="4" t="inlineStr">
        <is>
          <t xml:space="preserve"> </t>
        </is>
      </c>
      <c r="G4" s="6" t="n">
        <v>11857</v>
      </c>
      <c r="H4" s="6" t="n">
        <v>30890</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feited, Number of Shares</t>
        </is>
      </c>
      <c r="B7" s="4" t="inlineStr">
        <is>
          <t xml:space="preserve"> </t>
        </is>
      </c>
      <c r="C7" s="4" t="inlineStr">
        <is>
          <t xml:space="preserve"> </t>
        </is>
      </c>
      <c r="D7" s="4" t="inlineStr">
        <is>
          <t xml:space="preserve"> </t>
        </is>
      </c>
      <c r="E7" s="4" t="inlineStr">
        <is>
          <t xml:space="preserve"> </t>
        </is>
      </c>
      <c r="F7" s="4" t="inlineStr">
        <is>
          <t xml:space="preserve"> </t>
        </is>
      </c>
      <c r="G7" s="6" t="n">
        <v>333</v>
      </c>
      <c r="H7" s="6" t="n">
        <v>5333</v>
      </c>
    </row>
    <row r="8">
      <c r="A8" s="4" t="inlineStr">
        <is>
          <t>Restricted Stock | 2016 Equity Compensa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6" t="n">
        <v>212857</v>
      </c>
      <c r="H10" s="6" t="n">
        <v>196056</v>
      </c>
    </row>
    <row r="11">
      <c r="A11" s="4" t="inlineStr">
        <is>
          <t>Forfeited, 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6" t="n">
        <v>333</v>
      </c>
      <c r="H11" s="6" t="n">
        <v>5333</v>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authorized</t>
        </is>
      </c>
      <c r="B14" s="4" t="inlineStr">
        <is>
          <t xml:space="preserve"> </t>
        </is>
      </c>
      <c r="C14" s="6" t="n">
        <v>3629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number of shares authorized to issuance per person</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s | 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rate on preferred stock</t>
        </is>
      </c>
      <c r="B18" s="4" t="inlineStr">
        <is>
          <t xml:space="preserve"> </t>
        </is>
      </c>
      <c r="C18" s="4" t="inlineStr">
        <is>
          <t xml:space="preserve"> </t>
        </is>
      </c>
      <c r="D18" s="4" t="inlineStr">
        <is>
          <t xml:space="preserve"> </t>
        </is>
      </c>
      <c r="E18" s="4" t="inlineStr">
        <is>
          <t xml:space="preserve"> </t>
        </is>
      </c>
      <c r="F18" s="11" t="n">
        <v>0.0775</v>
      </c>
      <c r="G18" s="4" t="inlineStr">
        <is>
          <t xml:space="preserve"> </t>
        </is>
      </c>
      <c r="H18" s="4" t="inlineStr">
        <is>
          <t xml:space="preserve"> </t>
        </is>
      </c>
    </row>
    <row r="19">
      <c r="A19" s="4" t="inlineStr">
        <is>
          <t>Subsequent Events | Restricted Stock | 2016 Equity Compensa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authorized</t>
        </is>
      </c>
      <c r="B21" s="4" t="inlineStr">
        <is>
          <t xml:space="preserve"> </t>
        </is>
      </c>
      <c r="C21" s="6" t="n">
        <v>32016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s | Restricted Stock |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t>
        </is>
      </c>
      <c r="B24" s="4" t="inlineStr">
        <is>
          <t xml:space="preserve"> </t>
        </is>
      </c>
      <c r="C24" s="7" t="n">
        <v>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s | Restricted Stock | John Villan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granted</t>
        </is>
      </c>
      <c r="B27" s="4" t="inlineStr">
        <is>
          <t xml:space="preserve"> </t>
        </is>
      </c>
      <c r="C27" s="6" t="n">
        <v>42016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s | Restricted Stock | John Villano | 2016 Equity Compensa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t>
        </is>
      </c>
      <c r="B30" s="4" t="inlineStr">
        <is>
          <t xml:space="preserve"> </t>
        </is>
      </c>
      <c r="C30" s="7" t="n">
        <v>420168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feited, Number of Shares</t>
        </is>
      </c>
      <c r="B31" s="4" t="inlineStr">
        <is>
          <t xml:space="preserve"> </t>
        </is>
      </c>
      <c r="C31" s="6" t="n">
        <v>42016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s | Restricted Stock | Non-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granted</t>
        </is>
      </c>
      <c r="B34" s="4" t="inlineStr">
        <is>
          <t xml:space="preserve"> </t>
        </is>
      </c>
      <c r="C34" s="6" t="n">
        <v>6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t>
        </is>
      </c>
      <c r="B35" s="4" t="inlineStr">
        <is>
          <t xml:space="preserve"> </t>
        </is>
      </c>
      <c r="C35" s="7" t="n">
        <v>714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s | Restricted Stock | Non-employee | Arthur Goldberg, Brian Prinz, Leslie Bernhard And Jeffery Walrav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granted</t>
        </is>
      </c>
      <c r="B38" s="4" t="inlineStr">
        <is>
          <t xml:space="preserve"> </t>
        </is>
      </c>
      <c r="C38" s="6" t="n">
        <v>2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s | Restricted Stock | Non-employee | Arthur Goldberg, Brian Prinz and Leslie Bernh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ump sum cash payment</t>
        </is>
      </c>
      <c r="B41" s="4" t="inlineStr">
        <is>
          <t xml:space="preserve"> </t>
        </is>
      </c>
      <c r="C41" s="7" t="n">
        <v>238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s | O 2025 Q1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 declared, per share</t>
        </is>
      </c>
      <c r="B44" s="4" t="inlineStr">
        <is>
          <t xml:space="preserve"> </t>
        </is>
      </c>
      <c r="C44" s="4" t="inlineStr">
        <is>
          <t xml:space="preserve"> </t>
        </is>
      </c>
      <c r="D44" s="4" t="inlineStr">
        <is>
          <t xml:space="preserve"> </t>
        </is>
      </c>
      <c r="E44" s="9" t="n">
        <v>0.05</v>
      </c>
      <c r="F44" s="4" t="inlineStr">
        <is>
          <t xml:space="preserve"> </t>
        </is>
      </c>
      <c r="G44" s="4" t="inlineStr">
        <is>
          <t xml:space="preserve"> </t>
        </is>
      </c>
      <c r="H44" s="4" t="inlineStr">
        <is>
          <t xml:space="preserve"> </t>
        </is>
      </c>
    </row>
    <row r="45">
      <c r="A45" s="4" t="inlineStr">
        <is>
          <t>Dividends per share declared</t>
        </is>
      </c>
      <c r="B45" s="4" t="inlineStr">
        <is>
          <t xml:space="preserve"> </t>
        </is>
      </c>
      <c r="C45" s="4" t="inlineStr">
        <is>
          <t xml:space="preserve"> </t>
        </is>
      </c>
      <c r="D45" s="4" t="inlineStr">
        <is>
          <t xml:space="preserve"> </t>
        </is>
      </c>
      <c r="E45" s="4" t="inlineStr">
        <is>
          <t xml:space="preserve"> </t>
        </is>
      </c>
      <c r="F45" s="16" t="n">
        <v>0.484375</v>
      </c>
      <c r="G45" s="4" t="inlineStr">
        <is>
          <t xml:space="preserve"> </t>
        </is>
      </c>
      <c r="H45" s="4" t="inlineStr">
        <is>
          <t xml:space="preserve"> </t>
        </is>
      </c>
    </row>
    <row r="46">
      <c r="A46" s="4" t="inlineStr">
        <is>
          <t>Subsequent Events | O 2025 Q1 Dividends | Series A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s date declared</t>
        </is>
      </c>
      <c r="B48" s="4" t="inlineStr">
        <is>
          <t xml:space="preserve"> </t>
        </is>
      </c>
      <c r="C48" s="4" t="inlineStr">
        <is>
          <t xml:space="preserve"> </t>
        </is>
      </c>
      <c r="D48" s="4" t="inlineStr">
        <is>
          <t xml:space="preserve"> </t>
        </is>
      </c>
      <c r="E48" s="4" t="inlineStr">
        <is>
          <t xml:space="preserve"> </t>
        </is>
      </c>
      <c r="F48" s="4" t="inlineStr">
        <is>
          <t>Feb. 24,  2025</t>
        </is>
      </c>
      <c r="G48" s="4" t="inlineStr">
        <is>
          <t xml:space="preserve"> </t>
        </is>
      </c>
      <c r="H48" s="4" t="inlineStr">
        <is>
          <t xml:space="preserve"> </t>
        </is>
      </c>
    </row>
    <row r="49">
      <c r="A49" s="4" t="inlineStr">
        <is>
          <t>Dividends, date to be paid</t>
        </is>
      </c>
      <c r="B49" s="4" t="inlineStr">
        <is>
          <t>Mar. 15,  2025</t>
        </is>
      </c>
      <c r="C49" s="4" t="inlineStr">
        <is>
          <t xml:space="preserve"> </t>
        </is>
      </c>
      <c r="D49" s="4" t="inlineStr">
        <is>
          <t xml:space="preserve"> </t>
        </is>
      </c>
      <c r="E49" s="4" t="inlineStr">
        <is>
          <t xml:space="preserve"> </t>
        </is>
      </c>
      <c r="F49" s="4" t="inlineStr">
        <is>
          <t>Mar. 31,  2025</t>
        </is>
      </c>
      <c r="G49" s="4" t="inlineStr">
        <is>
          <t xml:space="preserve"> </t>
        </is>
      </c>
      <c r="H49" s="4" t="inlineStr">
        <is>
          <t xml:space="preserve"> </t>
        </is>
      </c>
    </row>
    <row r="50">
      <c r="A50" s="4" t="inlineStr">
        <is>
          <t>Subsequent Events | O 2025 Q1 Dividends |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ividends date declared</t>
        </is>
      </c>
      <c r="B52" s="4" t="inlineStr">
        <is>
          <t xml:space="preserve"> </t>
        </is>
      </c>
      <c r="C52" s="4" t="inlineStr">
        <is>
          <t xml:space="preserve"> </t>
        </is>
      </c>
      <c r="D52" s="4" t="inlineStr">
        <is>
          <t>Mar.  05,  2025</t>
        </is>
      </c>
      <c r="E52" s="4" t="inlineStr">
        <is>
          <t xml:space="preserve"> </t>
        </is>
      </c>
      <c r="F52" s="4" t="inlineStr">
        <is>
          <t xml:space="preserve"> </t>
        </is>
      </c>
      <c r="G52" s="4" t="inlineStr">
        <is>
          <t xml:space="preserve"> </t>
        </is>
      </c>
      <c r="H52" s="4" t="inlineStr">
        <is>
          <t xml:space="preserve"> </t>
        </is>
      </c>
    </row>
    <row r="53">
      <c r="A53" s="4" t="inlineStr">
        <is>
          <t>Dividends record date</t>
        </is>
      </c>
      <c r="B53" s="4" t="inlineStr">
        <is>
          <t xml:space="preserve"> </t>
        </is>
      </c>
      <c r="C53" s="4" t="inlineStr">
        <is>
          <t xml:space="preserve"> </t>
        </is>
      </c>
      <c r="D53" s="4" t="inlineStr">
        <is>
          <t xml:space="preserve"> </t>
        </is>
      </c>
      <c r="E53" s="4" t="inlineStr">
        <is>
          <t>Mar. 17,  2025</t>
        </is>
      </c>
      <c r="F53" s="4" t="inlineStr">
        <is>
          <t xml:space="preserve"> </t>
        </is>
      </c>
      <c r="G53" s="4" t="inlineStr">
        <is>
          <t xml:space="preserve"> </t>
        </is>
      </c>
      <c r="H53" s="4" t="inlineStr">
        <is>
          <t xml:space="preserve"> </t>
        </is>
      </c>
    </row>
    <row r="54">
      <c r="A54" s="4" t="inlineStr">
        <is>
          <t>Dividends, date to be paid</t>
        </is>
      </c>
      <c r="B54" s="4" t="inlineStr">
        <is>
          <t xml:space="preserve"> </t>
        </is>
      </c>
      <c r="C54" s="4" t="inlineStr">
        <is>
          <t xml:space="preserve"> </t>
        </is>
      </c>
      <c r="D54" s="4" t="inlineStr">
        <is>
          <t xml:space="preserve"> </t>
        </is>
      </c>
      <c r="E54" s="4" t="inlineStr">
        <is>
          <t>Mar. 31,  2025</t>
        </is>
      </c>
      <c r="F54" s="4" t="inlineStr">
        <is>
          <t xml:space="preserve"> </t>
        </is>
      </c>
      <c r="G54" s="4" t="inlineStr">
        <is>
          <t xml:space="preserve"> </t>
        </is>
      </c>
      <c r="H54" s="4" t="inlineStr">
        <is>
          <t xml:space="preserve"> </t>
        </is>
      </c>
    </row>
  </sheetData>
  <mergeCells count="2">
    <mergeCell ref="G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and Principles of Consolidation The accompanying consolidated financial statements have been prepared in accordance with U.S. generally accepted accounting principles (“GAAP”). The consolidated financial statements of the Company include the accounts of all subsidiaries in which the Company has control over significant operating, financial and investing decisions of the entity. As of December 31, 2024, the accounts and activities of these subsidiaries were not material to warrant separate disclosure or segment reporting. As a result, the Company has only one reportable segment for financial reporting purposes. All intercompany accounts and transactions have been eliminated in consolidation. Use of Estimates in the Preparation of Consolidated Financial Statement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prior reporting results, (b) the Company’s projections regarding future operations and (c) general financial market and local and general economic conditions. Actual amounts could differ from those estimates. Significant estimates include the provisions for current expected credit losses, loans held for sale at fair value, and real estate owned. Concentration of Credit Risks Financial instruments that may subject the Company to concentrations of credit risk consist primarily of cash and cash equivalents, loans and related receivables. Concentration of credit risk relating to loans and related receivables are managed by the Company through robust portfolio monitoring and performing due diligence prior to origination or acquisition, when and where available and appropriate. Cash and Cash Equivalents The Company considers all demand deposits, cashier’s checks, money market accounts and certificates of deposit with an original maturity of three months or less to be cash equivalents. Investment Securities (at fair value) Debt investments are classified as available-for-sale and realized gains and losses are recorded using the specific identification method. Changes in fair value, excluding credit losses and impairments, are recorded in other comprehensive (loss) income. Fair value is calculated based on publicly available market information or other estimates determined by management. If the cost of an investment exceeds its fair value, management evaluates, among other factors, general market conditions, credit quality of debt instrument issuers, and the extent to which the fair value is less than cost. To determine credit losses, management employs a systematic methodology that considers available quantitative and qualitative evidence. In addition, management may consider specific adverse conditions related to the financial health of, and business outlook for, the investee. If the Company plans to sell the security or it is more likely than not that it will be required to sell the security before recovery, then a decline in fair value below cost is recorded as an impairment charge in net income and a new cost basis in the investment is established. If market, industry, and/or investee conditions deteriorate, the Company may incur future losses and/or impairments. Marketable equity investments with readily determinable fair values are measured at fair value and are classified as trading securities with changes in value recorded in net income. Investment in Limited Liability Companies (“LLCs”) The Company accounts for its investments in limited liability companies based on the level of ownership, control, and influence in accordance with Financial Accounting Standards Board (“FASB”) Accounting Standards Codification (“ASC”) 323 (Investments – Equity Method and Joint Ventures) and FASB ASC 810 (Consolidation). Investments in LLCs are classified into the following categories based on the Company’s level of influence and control: 1. o Investments in LLCs where the Company does not exercise significant influence are accounted for under FASB ASC 321 (Investments – Equity Securities) and recorded at fair value, with changes in fair value recognized in earnings. o If fair value is not readily determinable, the Company applies the measurement alternative, recording the investment at cost less impairment, adjusted for observable price changes. 2. o The Company applies the equity method of accounting for investments where it has significant influence over the operating and financial policies of the LLC. o Under the equity method, the Company recognizes its proportionate share of the LLC’s net income or loss in earnings and adjusts the carrying amount of the investment accordingly. o Distributions received from equity method investments are recorded as a reduction of the investment unless they represent a return on investment, in which case they are recognized as income. o The investment is assessed for impairment whenever events or circumstances indicate that the carrying amount may not be recoverable. 3. o Voting Interest Model: The Company holds greater than 50% of the voting interests and has the power to direct the significant activities of the LLC. o Variable Interest Entity (VIE) Model: If the LLC qualifies as a Variable Interest Entity, the Company consolidates the LLC when it is deemed to be the primary beneficiary of the VIE. In accordance with FASB ASC 810, the Company evaluates whether: 1. The LLC is a VIE (i.e., lacks sufficient equity to finance its operations without additional support or the equity holders do not have the power to direct significant activities); and 2. The Company has both: The power to direct the activities of the VIE that most significantly affect its economic performance, and the obligation to absorb losses or the right to receive benefits from the VIE that could potentially be significant. When both conditions are met, the Company consolidates the VIE in its financial statements, including the entity’s assets, liabilities, and operations. Noncontrolling interests in consolidated LLCs, if any, are presented separately within the financial statements. The Company reassesses its conclusions about VIE status and primary beneficiary determination on an ongoing basis, particularly when events occur that may change the underlying structure or governance of the investee. For investments accounted for under the equity method or the measurement alternative cost method, the Company evaluates whether indicators of impairment exist. If an investment is determined to be other-than-temporarily impaired, the carrying value is written down to its estimated fair value, with the impairment loss recognized in earnings. Loans held for investment Loans that are originated and serviced by the Company, that management has the intent and ability to hold for the foreseeable future are reporting at their outstanding balances, net of an allowance for credit losses and unamortized deferred fees. The net amount of nonrefundable loan origination fees and certain direct costs associated with the lending process are deferred and amortized to fee income over the contractual lives of the loans using the interest method which reflects a constant yield. Interest income on loans is accrued based on the unpaid principal balance outstanding and the contractual terms of the loan agreements. Loans held for sale Loans are classified as held for sale if there is an intent to sell in the near-term. These loans are recorded at the lower of amortized cost or fair value. If the fair value of a loan is determined to be less than its amortized cost, a non-recurring fair value adjustment will be recorded through a valuation allowance. When a loan is transferred into the held for sale category, any previously recorded allowance for credit losses is reversed in the provision for credit losses related to loans and the loan is recorded at its amortized cost basis. If the amortized cost basis exceeds the loan’s fair value at the date of transfer, a valuation allowance equal to the difference between amortized cost basis and fair value is recorded. Non-accrual loans A loan is generally placed on non-accrual status when it is probable that principal and interest will not be collected under the original contractual terms. At that time, interest income is no longer accrued. Non-accrual loans consist of loans for which principal or interest has been delinquent for 90 days or more. Interest income is subsequently recognized only to the extent it is received in cash or until the loan qualifies for return to accrual status. Loans are restored to accrual status when contractually current and the collection of future payments is reasonably assured. In certain instances, the Company may make exceptions to placing a loan on non-accrual status if the loan is in the process of modification. Loan modifications made to borrowers experiencing financial difficulty. In situations where economic or legal circumstances may cause a borrower to experience significant financial difficulties, the Company may grant concessions for a period of time to the borrower that it would not otherwise consider. These modified terms may include interest rate reductions, principal forgiveness, term extensions, and other-than-insignificant payment delay intended to minimize the Company’s economic loss and to avoid foreclosure or repossession of collateral. The Company monitors the performance of all loans, including loans modified to borrowers experiencing financial difficulty and considers loans that are 90 days past due to be in payment default.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ransfers of agreements that meet the sale criteria under FASB ASC 860 (Transfers and Servicing) are derecognized from the Consolidated Balance Sheets at the time of transfer. If the transfer of loans does not meet the sale criteria or participating interest criteria under FASB ASC 860, the transfer is accounted for as a secured borrowing and the loan is not de-recognized and a participating liability is recorded in the Consolidated Balance Sheets. ​ Allowance for Credit Losses The Company adopted the current expected credit loss (“CECL”) standard effective January 1, 2023 in accordance with Accounting Standard Update (“ASU”) No. 2016-13. The initial CECL allowance adjustment of $2.5 million was recorded effective January 1, 2023 as a cumulative-effect of change in accounting principle through a direct charge to cumulative net earnings on the consolidated statements of shareholders’ equity. Subsequent changes to the CECL allowance will be recognized in the consolidated statements of operations in “Provision for credit losses related to loans held for investment”. The Company records an Allowance for credit losses on the consolidated balance sheets with respect to its loan portfolio, including unfunded construction commitments, on a collective basis by assets with similar risk characteristics. This methodology, known as the “estimated expected lifetime losses,” replaces the “probable incurred loss impairment” methodology. In addition, interest and fees receivable and amounts included in due from borrowers, other than reimbursements, which include origination, modification and other fees receivable are also analyzed for credit losses in accordance with CECL standard, as they represent a financial asset that is subject to credit risk. As allowed under the CECL standard used by the Company, as a practical expedient, the fair value of the collateral at the reporting date is compared to the net carrying amount of the loan when determining the allowance for credit losses for loans in pending/pre-foreclosure status, as defined. Fair value of collateral is reduced by estimated cost to sell if the collateral is expected to be sold. The aggregate gross outstanding principal of loans in pending/pre-foreclosure as of December 31, 2024, and December 31, 2023, was $52.1 million and $63.7 million, respectively. As of December 31, 2024, and December 31, 2023, the Company had directly reserved against these loans in foreclosure in the amounts of $6.1 million and $5.1 million, respectively. Further, the Company had direct reserves against non-performing loans held for investment that experienced declines in fair value of $7.3 million and $0, respectively. As of December 31, 2024, the aggregate outstanding principal amount of non-performing loans held for investment with direct allowances was $57.8 million. Such allowances are presented net in “Loans held for investment, net” and “Loans held for sale, net” on the consolidated balance sheets included in the accompanying consolidated financial statements based on their respective classification. The CECL standard requires an entity to consider historical loss experience, current conditions, and a reasonable and supportable forecast of the economic environment. The Company utilizes a vintage loss-rate method for estimating current expected credit losses. The vintage loss rate method involves applying a vintage loss rate to a pool of loans with similar risk characteristics to estimate the expected credit losses on that pool of loans. In determining the CECL allowance, the Company considers various factors including (1) historical loss experience and unrealized forecasted losses in its portfolio, (2) loan specific losses for loans deemed collateral dependent based on excess amortized cost over the fair value of the underlying collateral, and (3) its current and future view of the macroeconomic environment. The Company’s estimate of expected credit losses includes a review of charge-off experience factors, contractual delinquency, historical collection rates, the value of underlying collateral and other information to make the necessary judgments as to allowance for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The Company’s charge-off policy is determined by a review of each delinquent loan. The Company has an accounting policy to not place loans on nonaccrual status unless they are more than 90 days delinquent. Accrual of interest income is generally resumed when the delinquent contractual principal and interest is paid in full or when a portion of the delinquent payments are made, and the ongoing required contractual payments have been made for an appropriate period. In the year ended December 31, 2024, the Company updated its methodology for estimating the CECL factors on its portfolio of financial assets related to loans. This update reflects the Company incorporating its current unrealized losses on individually evaluated loans into its historical loss data, as this change is believed to provide sufficient coverage to forecast estimated expected lifetime losse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s based on evaluating historical credit loss experience and to make adjustments to historical loss information for differences in the specific risk characteristics in the current loan portfolio. The “Allowance for credit losses” related to the principal outstanding is presented within “Loans held for investment, net” and for unfunded commitments is within accounts payable and accrued liabilities in the Company’s consolidated balance sheets. The “Allowance for credit losses” related to the late payment fees are presented in “Interest and fees receivable, net”, and “Due from borrowers, net” in the Company’s consolidated balance sheets. Lastly, the allowance related to unfunded commitments for construction loans is presented in “Accounts payable and accrued liabilities” on the Company’s consolidated balance sheets. See Note 4 – Loans and Allowance for Credit Losses for further details.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contractual) term, the Level 2 input must be observable for substantially the full term of the asset or liability. Level 3 Inputs to the valuation methodology are unobservable and significant to the fair value measurement. Property and Equipment Land and building acquired in 2021 to serve as the Company’s corporate headquarters is stated at cost. Renovation of the building was completed in the first quarter of 2023 and the Company relocated its operations to the building in March 2023. The land is carried at cost. The building is stated at cost less accumulated depreciation. The building is being depreciated using the straight – line method over its estimated useful life of 40 years. The building was placed in service during the three months ended March 31, 2023. Further, furniture and fixtures, computer hardware and software, and vehicles are stated at cost less accumulated depreciation. Depreciation is computed by the straight-line method over the estimated useful lives of the assets. Furniture and fixtures are depreciated using an estimated useful life of three two The following tables represent the Company’s property and equipment, net: ​ ​ ​ ​ ​ ​ ​ ​ ​ ​ ​ Year ended December 31, 2024 Cost Accumulated Depreciation ​ Property and Equipment, Net ​ ​ (in thousands) Building ​ $ 2,557 ​ $ (110) ​ $ 2,447 Land ​ ​ 255 ​ ​ — ​ ​ 255 Furniture and fixtures ​ ​ 308 ​ ​ (117) ​ ​ 191 Computer hardware and software ​ ​ 295 ​ ​ (246) ​ ​ 49 Vehicles ​ ​ 435 ​ ​ (155) ​ ​ 280 Total property and equipment, net $ 3,850 $ (628) ​ $ 3,222 ​ ​ ​ ​ ​ ​ ​ ​ ​ ​ ​ Year ended December 31, 2023 Cost Accumulated Depreciation ​ Property and Equipment, Net ​ ​ (in thousands) Building ​ $ 2,541 ​ $ (47) ​ $ 2,494 Land ​ ​ 255 ​ ​ — ​ ​ 255 Furniture and fixtures ​ ​ 281 ​ ​ (51) ​ ​ 230 Computer hardware and software ​ ​ 276 ​ ​ (213) ​ ​ 63 Vehicles ​ ​ 429 ​ ​ (98) ​ ​ 331 Total property and equipment, net $ 3,782 ​ $ (409) ​ $ 3,373 ​ Investment in Rental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the Company assesses whether the transaction should be accounted for as an asset acquisition or as a business combination. Acquisitions of integrated sets of assets and activities that do not meet the definition of a business are accounted for as asset acquisitions. Acquisitions of real estate generally will not meet the definition of a business because substantially all the fair value is concentrated in a single identifiable asset or group of similar identifiable assets (i.e. land, buildings, and related identified intangible assets). The Company allocates the purchase price of real estate to land and building (inclusive of site and tenant improvements) and, if determined to be material, intangible assets, such as the value of above- and below-market leases and deferred leasing costs associated with the in-place leases. The allocation of the purchase price to the tangible and intangible assets acquired and liabilities assumed involves subjectivity as the allocations are based on an analysis of the respective fair values. In determining the fair value of the real estate acquired, the Company utilized a third-party valuation which primarily utilizes cash flow projections that apply, among other things, estimated revenue and expense growth rates, discount rates and capitalization rates, as well as a sales comparison approach, which utilizes comparable sales, listings and sales contracts. The Company assesses the fair value of the leases acquired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he determined and allocated fair values to the real estate acquired will affect the amount of depreciation and amortization we record over the respective estimated useful lives or term of the lease. On June 23, 2023, the Company entered into a purchase and sale contract (the “Westport Purchase Agreement”) to acquire a commercial office building in Westport, CT (the “Westport Asset”) for $10.6 million. The transaction was completed on August 31, 2023. In connection with this transaction, which was accounted for as an asset acquisition, the Company allocated the purchase price and acquisition-related costs to the tangible and intangible assets acquired based on fair value. In addition, the Company recorded a lease liability stemming from below-market rental rates. Total consideration, including capitalized acquisition-related costs, was $10.7 million. See Note 5 – Investment in Rental Real Estate, net for further details surrounding the above acquisition as of December 31, 2024. Real Estate Owned (“REO”) REO acquired through foreclosure is initially measured at fair value and is thereafter subject to an ongoing impairment analysis. After an REO acquisition, events or circumstances may occur that result in a material and sustained decrease in the cash flows generated from the property or other market indicators including listing data may signal a decline in the liquidation value. REO is evaluated for recoverability when impairment indicators are identified. Any impairment losses or recoveries are included in the consolidated statements of operations. Impairment of Long-Lived Assets The Company continually monitors events or changes in circumstances that could indicate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 is less than the carrying amount of these assets, the Company recognizes an impairment loss based on the excess of the carrying amount over the fair value of the assets. Goodwill Goodwill is tested for impairment annually as of the balance sheet date or more frequently if events or changes in circumstances indicate potential impairment. Goodwill at December 31, 2024 represents the excess of the consideration paid over the fair value of net assets acquired from Urbane New Haven, LLC in October 2022. In testing goodwill for impairment, the Company adheres to FASB AS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it compares the fair value of that reporting unit with its carrying value, including goodwill. As of December 31, 2024 and December 31, 2023, goodwill was $0.4 million, respectively, which is presented in Other assets on the Company’s consolidated balance sheets. As of and during the years ended December 31, 2024, and 2023, there was no impairment to goodwill. Deferred Financing Costs Costs incurred in connection with the Company’s revolving credit facilities, described in Note 8 – Lines of Credit, Mortgage Payable Churchill Facility – are amortized over the term of the applicable facility using the straight-line method, which approximates the effective interest. Costs incurred by the Company in connection with the issuance of unsecured, unsubordinated notes, described in Note 9 – Unsecured Notes Payable – are being amortized over the term of the respective unsecured, unsubordinated notes using the effective interest method. 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loans that are more than 90 days past due or interest charged at default rates. Origination, modification, extension, and construction servicing fee revenue, generally 1%  –  3% of either the original loan principal or the modified loan balance, is collected at loan funding and is recognized ratably over the contractual life of the loan in accordance with FASB ASC 310 (Receivables). Interest Reserves The Company utilizes interest reserves on certain loans which are applied to future interest payments. Such reserves are established at the time of loan origination. The interest reserve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on the date when the interest payment is due. The decision to establish an interest reserve is made during the underwriting process and considers the creditworthiness and expertise of the borrower, the feasibility of the project, and the debt coverage provided by the real estate and other pledged collateral. It is the Company’s policy to recognize income for this interest component as long as the borrower is progressing as originally projected and if there has been no deterioration in the financial condition of the borrower or the underlying project. The Company’s standard accounting policies for interest income recognition are applied to all loans, including those with interest reserves. Expenses Interest expense, in accordance with the Company’s financing agreements, is recorded on an accrual basis. General and administrative expenses, including professional fees, are expensed as incurred. 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the “Code”),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Other than taxes incurred by the Company’s taxable REIT subsidiary (“TRS”), the Company does not expect to incur any corporate federal income tax liability outside of the TRS, as it believes it has maintained its qualification as a REIT. The Company has elected, and may elect in the future, to treat certain of its existing or newly created corporate subsidiaries as TRSs. In general, a TRS may hold assets that the Company cannot hold directly and generally may engage in any real estate or non-real estate related business. The TRSs generate income, resulting in federal and state income tax liability for these entities. During the year ended December 31, 2024, the Company’s TRSs recognized provisions for federal and state income tax of $0.2 million, which is represented in Other expenses on the Company’s consolidated statements of operations. During the year ended December 31, 2023, there were no recognized provisions for federal income tax nor state tax.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FASB ASC Sub-Topic 740-10 “Accounting for Uncertainty in Income Taxes”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consolidated financial statements as of December 31, 2024 and 2023. (Losses) Earnings Per Share Basic and diluted (losses) earnings per share are calculated in accordance with FASB ASC 260 (Earn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9:50Z</dcterms:created>
  <dcterms:modified xmlns:dcterms="http://purl.org/dc/terms/" xmlns:xsi="http://www.w3.org/2001/XMLSchema-instance" xsi:type="dcterms:W3CDTF">2025-03-31T20:59:53Z</dcterms:modified>
</cp:coreProperties>
</file>